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GENERAL" sheetId="10" state="visible" r:id="rId10"/>
    <sheet xmlns:r="http://schemas.openxmlformats.org/officeDocument/2006/relationships" name="BASIS OF PREPARATION AND ACCOUN" sheetId="11" state="visible" r:id="rId11"/>
    <sheet xmlns:r="http://schemas.openxmlformats.org/officeDocument/2006/relationships" name="RECENTLY ISSUED ACCOUNTING STAN" sheetId="12" state="visible" r:id="rId12"/>
    <sheet xmlns:r="http://schemas.openxmlformats.org/officeDocument/2006/relationships" name="SUBSIDIARIES" sheetId="13" state="visible" r:id="rId13"/>
    <sheet xmlns:r="http://schemas.openxmlformats.org/officeDocument/2006/relationships" name="VARIABLE INTEREST ENTITIES (&quot;VI" sheetId="14" state="visible" r:id="rId14"/>
    <sheet xmlns:r="http://schemas.openxmlformats.org/officeDocument/2006/relationships" name="DISPOSALS TO GOLAR PARTNERS" sheetId="15" state="visible" r:id="rId15"/>
    <sheet xmlns:r="http://schemas.openxmlformats.org/officeDocument/2006/relationships" name="DECONSOLIDATION OF GOLAR POWER " sheetId="16" state="visible" r:id="rId16"/>
    <sheet xmlns:r="http://schemas.openxmlformats.org/officeDocument/2006/relationships" name="SEGMENT INFORMATION" sheetId="17" state="visible" r:id="rId17"/>
    <sheet xmlns:r="http://schemas.openxmlformats.org/officeDocument/2006/relationships" name="IMPAIRMENT OF NON-CURRENT ASSET" sheetId="18" state="visible" r:id="rId18"/>
    <sheet xmlns:r="http://schemas.openxmlformats.org/officeDocument/2006/relationships" name="OTHER FINANCIAL ITEMS, NET"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OPERATING LEASES" sheetId="22" state="visible" r:id="rId22"/>
    <sheet xmlns:r="http://schemas.openxmlformats.org/officeDocument/2006/relationships" name="INVESTMENTS IN AFFILIATES AND J" sheetId="23" state="visible" r:id="rId23"/>
    <sheet xmlns:r="http://schemas.openxmlformats.org/officeDocument/2006/relationships" name="OTHER CURRENT ASSETS" sheetId="24" state="visible" r:id="rId24"/>
    <sheet xmlns:r="http://schemas.openxmlformats.org/officeDocument/2006/relationships" name="ASSET UNDER DEVELOPMENT" sheetId="25" state="visible" r:id="rId25"/>
    <sheet xmlns:r="http://schemas.openxmlformats.org/officeDocument/2006/relationships" name="VESSELS AND EQUIPMENT, NET" sheetId="26" state="visible" r:id="rId26"/>
    <sheet xmlns:r="http://schemas.openxmlformats.org/officeDocument/2006/relationships" name="RESTRICTED CASH AND SHORT-TERM " sheetId="27" state="visible" r:id="rId27"/>
    <sheet xmlns:r="http://schemas.openxmlformats.org/officeDocument/2006/relationships" name="COST METHOD INVESTMENT" sheetId="28" state="visible" r:id="rId28"/>
    <sheet xmlns:r="http://schemas.openxmlformats.org/officeDocument/2006/relationships" name="OTHER NON-CURRENT ASSETS" sheetId="29" state="visible" r:id="rId29"/>
    <sheet xmlns:r="http://schemas.openxmlformats.org/officeDocument/2006/relationships" name="ACCRUED EXPENSES" sheetId="30" state="visible" r:id="rId30"/>
    <sheet xmlns:r="http://schemas.openxmlformats.org/officeDocument/2006/relationships" name="OTHER CURRENT LIABILITIES" sheetId="31" state="visible" r:id="rId31"/>
    <sheet xmlns:r="http://schemas.openxmlformats.org/officeDocument/2006/relationships" name="DEBT" sheetId="32" state="visible" r:id="rId32"/>
    <sheet xmlns:r="http://schemas.openxmlformats.org/officeDocument/2006/relationships" name="OTHER NON-CURRENT LIABILITIES" sheetId="33" state="visible" r:id="rId33"/>
    <sheet xmlns:r="http://schemas.openxmlformats.org/officeDocument/2006/relationships" name="PENSIONS" sheetId="34" state="visible" r:id="rId34"/>
    <sheet xmlns:r="http://schemas.openxmlformats.org/officeDocument/2006/relationships" name="SHARE CAPITAL AND SHARE OPTIONS" sheetId="35" state="visible" r:id="rId35"/>
    <sheet xmlns:r="http://schemas.openxmlformats.org/officeDocument/2006/relationships" name="ACCUMULATED OTHER COMPREHENSIVE" sheetId="36" state="visible" r:id="rId36"/>
    <sheet xmlns:r="http://schemas.openxmlformats.org/officeDocument/2006/relationships" name="FINANCIAL INSTRUMENTS" sheetId="37" state="visible" r:id="rId37"/>
    <sheet xmlns:r="http://schemas.openxmlformats.org/officeDocument/2006/relationships" name="RELATED PARTY TRANSACTIONS" sheetId="38" state="visible" r:id="rId38"/>
    <sheet xmlns:r="http://schemas.openxmlformats.org/officeDocument/2006/relationships" name="CAPITAL COMMITMENTS" sheetId="39" state="visible" r:id="rId39"/>
    <sheet xmlns:r="http://schemas.openxmlformats.org/officeDocument/2006/relationships" name="OTHER COMMITMENTS AND CONTINGEN" sheetId="40" state="visible" r:id="rId40"/>
    <sheet xmlns:r="http://schemas.openxmlformats.org/officeDocument/2006/relationships" name="SUBSEQUENT EVENTS" sheetId="41" state="visible" r:id="rId41"/>
    <sheet xmlns:r="http://schemas.openxmlformats.org/officeDocument/2006/relationships" name="BASIS OF PREPARATION AND ACCO42" sheetId="42" state="visible" r:id="rId42"/>
    <sheet xmlns:r="http://schemas.openxmlformats.org/officeDocument/2006/relationships" name="BASIS OF PREPARATION AND ACCO43" sheetId="43" state="visible" r:id="rId43"/>
    <sheet xmlns:r="http://schemas.openxmlformats.org/officeDocument/2006/relationships" name="SUBSIDIARIES (Tables)" sheetId="44" state="visible" r:id="rId44"/>
    <sheet xmlns:r="http://schemas.openxmlformats.org/officeDocument/2006/relationships" name="VARIABLE INTEREST ENTITIES (&quot;45" sheetId="45" state="visible" r:id="rId45"/>
    <sheet xmlns:r="http://schemas.openxmlformats.org/officeDocument/2006/relationships" name="DISPOSALS TO GOLAR PARTNERS (Ta" sheetId="46" state="visible" r:id="rId46"/>
    <sheet xmlns:r="http://schemas.openxmlformats.org/officeDocument/2006/relationships" name="DECONSOLIDATION OF GOLAR POWE47" sheetId="47" state="visible" r:id="rId47"/>
    <sheet xmlns:r="http://schemas.openxmlformats.org/officeDocument/2006/relationships" name="SEGMENT INFORMATION (Tables)" sheetId="48" state="visible" r:id="rId48"/>
    <sheet xmlns:r="http://schemas.openxmlformats.org/officeDocument/2006/relationships" name="IMPAIRMENT OF NON-CURRENT ASS49" sheetId="49" state="visible" r:id="rId49"/>
    <sheet xmlns:r="http://schemas.openxmlformats.org/officeDocument/2006/relationships" name="OTHER FINANCIAL ITEMS, NET (Tab" sheetId="50" state="visible" r:id="rId50"/>
    <sheet xmlns:r="http://schemas.openxmlformats.org/officeDocument/2006/relationships" name="INCOME TAXES (Tables)" sheetId="51" state="visible" r:id="rId51"/>
    <sheet xmlns:r="http://schemas.openxmlformats.org/officeDocument/2006/relationships" name="LOSS PER SHARE (Tables)" sheetId="52" state="visible" r:id="rId52"/>
    <sheet xmlns:r="http://schemas.openxmlformats.org/officeDocument/2006/relationships" name="OPERATING LEASES (Tables)" sheetId="53" state="visible" r:id="rId53"/>
    <sheet xmlns:r="http://schemas.openxmlformats.org/officeDocument/2006/relationships" name="INVESTMENTS IN AFFILIATES AND54" sheetId="54" state="visible" r:id="rId54"/>
    <sheet xmlns:r="http://schemas.openxmlformats.org/officeDocument/2006/relationships" name="OTHER CURRENT ASSETS (Tables)" sheetId="55" state="visible" r:id="rId55"/>
    <sheet xmlns:r="http://schemas.openxmlformats.org/officeDocument/2006/relationships" name="ASSET UNDER DEVELOPMENT (Tables" sheetId="56" state="visible" r:id="rId56"/>
    <sheet xmlns:r="http://schemas.openxmlformats.org/officeDocument/2006/relationships" name="VESSELS AND EQUIPMENT, NET (Tab" sheetId="57" state="visible" r:id="rId57"/>
    <sheet xmlns:r="http://schemas.openxmlformats.org/officeDocument/2006/relationships" name="RESTRICTED CASH AND SHORT-TER58" sheetId="58" state="visible" r:id="rId58"/>
    <sheet xmlns:r="http://schemas.openxmlformats.org/officeDocument/2006/relationships" name="COST METHOD INVESTMENT (Tables)" sheetId="59" state="visible" r:id="rId59"/>
    <sheet xmlns:r="http://schemas.openxmlformats.org/officeDocument/2006/relationships" name="OTHER NON-CURRENT ASSETS (Table" sheetId="60" state="visible" r:id="rId60"/>
    <sheet xmlns:r="http://schemas.openxmlformats.org/officeDocument/2006/relationships" name="ACCRUED EXPENSES (Tables)" sheetId="61" state="visible" r:id="rId61"/>
    <sheet xmlns:r="http://schemas.openxmlformats.org/officeDocument/2006/relationships" name="OTHER CURRENT LIABILITIES (Tabl" sheetId="62" state="visible" r:id="rId62"/>
    <sheet xmlns:r="http://schemas.openxmlformats.org/officeDocument/2006/relationships" name="DEBT (Tables)" sheetId="63" state="visible" r:id="rId63"/>
    <sheet xmlns:r="http://schemas.openxmlformats.org/officeDocument/2006/relationships" name="OTHER NON-CURRENT LIABILITIES (" sheetId="64" state="visible" r:id="rId64"/>
    <sheet xmlns:r="http://schemas.openxmlformats.org/officeDocument/2006/relationships" name="PENSIONS (Tables)" sheetId="65" state="visible" r:id="rId65"/>
    <sheet xmlns:r="http://schemas.openxmlformats.org/officeDocument/2006/relationships" name="SHARE CAPITAL AND SHARE OPTIO66" sheetId="66" state="visible" r:id="rId66"/>
    <sheet xmlns:r="http://schemas.openxmlformats.org/officeDocument/2006/relationships" name="ACCUMULATED OTHER COMPREHENSI67" sheetId="67" state="visible" r:id="rId67"/>
    <sheet xmlns:r="http://schemas.openxmlformats.org/officeDocument/2006/relationships" name="FINANCIAL INSTRUMENTS (Tables)" sheetId="68" state="visible" r:id="rId68"/>
    <sheet xmlns:r="http://schemas.openxmlformats.org/officeDocument/2006/relationships" name="RELATED PARTY TRANSACTIONS (Tab" sheetId="69" state="visible" r:id="rId69"/>
    <sheet xmlns:r="http://schemas.openxmlformats.org/officeDocument/2006/relationships" name="CAPITAL COMMITMENTS (Tables)" sheetId="70" state="visible" r:id="rId70"/>
    <sheet xmlns:r="http://schemas.openxmlformats.org/officeDocument/2006/relationships" name="OTHER COMMITMENTS AND CONTING71" sheetId="71" state="visible" r:id="rId71"/>
    <sheet xmlns:r="http://schemas.openxmlformats.org/officeDocument/2006/relationships" name="GENERAL - Narrative (Details)" sheetId="72" state="visible" r:id="rId72"/>
    <sheet xmlns:r="http://schemas.openxmlformats.org/officeDocument/2006/relationships" name="BASIS OF PREPARATION AND ACCO73" sheetId="73" state="visible" r:id="rId73"/>
    <sheet xmlns:r="http://schemas.openxmlformats.org/officeDocument/2006/relationships" name="BASIS OF PREPARATION AND ACCO74" sheetId="74" state="visible" r:id="rId74"/>
    <sheet xmlns:r="http://schemas.openxmlformats.org/officeDocument/2006/relationships" name="SUBSIDIARIES - Narrative (Detai" sheetId="75" state="visible" r:id="rId75"/>
    <sheet xmlns:r="http://schemas.openxmlformats.org/officeDocument/2006/relationships" name="VARIABLE INTEREST ENTITIES (&quot;76" sheetId="76" state="visible" r:id="rId76"/>
    <sheet xmlns:r="http://schemas.openxmlformats.org/officeDocument/2006/relationships" name="VARIABLE INTEREST ENTITIES (&quot;77" sheetId="77" state="visible" r:id="rId77"/>
    <sheet xmlns:r="http://schemas.openxmlformats.org/officeDocument/2006/relationships" name="VARIABLE INTEREST ENTITIES (&quot;78" sheetId="78" state="visible" r:id="rId78"/>
    <sheet xmlns:r="http://schemas.openxmlformats.org/officeDocument/2006/relationships" name="VARIABLE INTEREST ENTITIES (&quot;79" sheetId="79" state="visible" r:id="rId79"/>
    <sheet xmlns:r="http://schemas.openxmlformats.org/officeDocument/2006/relationships" name="DISPOSALS TO GOLAR PARTNERS - N" sheetId="80" state="visible" r:id="rId80"/>
    <sheet xmlns:r="http://schemas.openxmlformats.org/officeDocument/2006/relationships" name="DECONSOLIDATION OF GOLAR POWE81" sheetId="81" state="visible" r:id="rId81"/>
    <sheet xmlns:r="http://schemas.openxmlformats.org/officeDocument/2006/relationships" name="DECONSOLIDATION OF GOLAR POWE82" sheetId="82" state="visible" r:id="rId82"/>
    <sheet xmlns:r="http://schemas.openxmlformats.org/officeDocument/2006/relationships" name="DECONSOLIDATION OF GOLAR POWE83" sheetId="83" state="visible" r:id="rId83"/>
    <sheet xmlns:r="http://schemas.openxmlformats.org/officeDocument/2006/relationships" name="DECONSOLIDATION OF GOLAR POWE84" sheetId="84" state="visible" r:id="rId84"/>
    <sheet xmlns:r="http://schemas.openxmlformats.org/officeDocument/2006/relationships" name="DECONSOLIDATION OF GOLAR POWE85" sheetId="85" state="visible" r:id="rId85"/>
    <sheet xmlns:r="http://schemas.openxmlformats.org/officeDocument/2006/relationships" name="SEGMENT INFORMATION (Details)" sheetId="86" state="visible" r:id="rId86"/>
    <sheet xmlns:r="http://schemas.openxmlformats.org/officeDocument/2006/relationships" name="SEGMENT INFORMATION - Revenues " sheetId="87" state="visible" r:id="rId87"/>
    <sheet xmlns:r="http://schemas.openxmlformats.org/officeDocument/2006/relationships" name="IMPAIRMENT OF NON-CURRENT ASS88" sheetId="88" state="visible" r:id="rId88"/>
    <sheet xmlns:r="http://schemas.openxmlformats.org/officeDocument/2006/relationships" name="OTHER FINANCIAL ITEMS, NET (Det" sheetId="89" state="visible" r:id="rId89"/>
    <sheet xmlns:r="http://schemas.openxmlformats.org/officeDocument/2006/relationships" name="INCOME TAXES (Details)" sheetId="90" state="visible" r:id="rId90"/>
    <sheet xmlns:r="http://schemas.openxmlformats.org/officeDocument/2006/relationships" name="LOSS PER SHARE (Details)" sheetId="91" state="visible" r:id="rId91"/>
    <sheet xmlns:r="http://schemas.openxmlformats.org/officeDocument/2006/relationships" name="OPERATING LEASES (Details)" sheetId="92" state="visible" r:id="rId92"/>
    <sheet xmlns:r="http://schemas.openxmlformats.org/officeDocument/2006/relationships" name="INVESTMENTS IN AFFILIATES AND93" sheetId="93" state="visible" r:id="rId93"/>
    <sheet xmlns:r="http://schemas.openxmlformats.org/officeDocument/2006/relationships" name="INVESTMENTS IN AFFILIATES AND94" sheetId="94" state="visible" r:id="rId94"/>
    <sheet xmlns:r="http://schemas.openxmlformats.org/officeDocument/2006/relationships" name="INVESTMENTS IN AFFILIATES AND95" sheetId="95" state="visible" r:id="rId95"/>
    <sheet xmlns:r="http://schemas.openxmlformats.org/officeDocument/2006/relationships" name="INVESTMENTS IN AFFILIATES AND96" sheetId="96" state="visible" r:id="rId96"/>
    <sheet xmlns:r="http://schemas.openxmlformats.org/officeDocument/2006/relationships" name="INVESTMENTS IN AFFILIATES AND97" sheetId="97" state="visible" r:id="rId97"/>
    <sheet xmlns:r="http://schemas.openxmlformats.org/officeDocument/2006/relationships" name="OTHER CURRENT ASSETS (Details)" sheetId="98" state="visible" r:id="rId98"/>
    <sheet xmlns:r="http://schemas.openxmlformats.org/officeDocument/2006/relationships" name="ASSET UNDER DEVELOPMENT (Detail" sheetId="99" state="visible" r:id="rId99"/>
    <sheet xmlns:r="http://schemas.openxmlformats.org/officeDocument/2006/relationships" name="VESSELS AND EQUIPMENT, NET (Det" sheetId="100" state="visible" r:id="rId100"/>
    <sheet xmlns:r="http://schemas.openxmlformats.org/officeDocument/2006/relationships" name="RESTRICTED CASH AND SHORT-TE101" sheetId="101" state="visible" r:id="rId101"/>
    <sheet xmlns:r="http://schemas.openxmlformats.org/officeDocument/2006/relationships" name="COST METHOD INVESTMENT (Details" sheetId="102" state="visible" r:id="rId102"/>
    <sheet xmlns:r="http://schemas.openxmlformats.org/officeDocument/2006/relationships" name="OTHER NON-CURRENT ASSETS (Detai" sheetId="103" state="visible" r:id="rId103"/>
    <sheet xmlns:r="http://schemas.openxmlformats.org/officeDocument/2006/relationships" name="ACCRUED EXPENSES - COMPONENTS O" sheetId="104" state="visible" r:id="rId104"/>
    <sheet xmlns:r="http://schemas.openxmlformats.org/officeDocument/2006/relationships" name="OTHER CURRENT LIABILITIES (Deta" sheetId="105" state="visible" r:id="rId105"/>
    <sheet xmlns:r="http://schemas.openxmlformats.org/officeDocument/2006/relationships" name="DEBT - Schedule of Long-Term De" sheetId="106" state="visible" r:id="rId106"/>
    <sheet xmlns:r="http://schemas.openxmlformats.org/officeDocument/2006/relationships" name="DEBT - Schedule of Debt (Detail" sheetId="107" state="visible" r:id="rId107"/>
    <sheet xmlns:r="http://schemas.openxmlformats.org/officeDocument/2006/relationships" name="DEBT - Credit Facilities Narrat" sheetId="108" state="visible" r:id="rId108"/>
    <sheet xmlns:r="http://schemas.openxmlformats.org/officeDocument/2006/relationships" name="DEBT - Convertible Bonds Narrat" sheetId="109" state="visible" r:id="rId109"/>
    <sheet xmlns:r="http://schemas.openxmlformats.org/officeDocument/2006/relationships" name="DEBT - Shareholder Loans Narrat" sheetId="110" state="visible" r:id="rId110"/>
    <sheet xmlns:r="http://schemas.openxmlformats.org/officeDocument/2006/relationships" name="DEBT - Schedule of Tranches (De" sheetId="111" state="visible" r:id="rId111"/>
    <sheet xmlns:r="http://schemas.openxmlformats.org/officeDocument/2006/relationships" name="DEBT - ICBCL VIE Loans Narrativ" sheetId="112" state="visible" r:id="rId112"/>
    <sheet xmlns:r="http://schemas.openxmlformats.org/officeDocument/2006/relationships" name="DEBT - CCBFL VIE Loans Narrativ" sheetId="113" state="visible" r:id="rId113"/>
    <sheet xmlns:r="http://schemas.openxmlformats.org/officeDocument/2006/relationships" name="DEBT - Debt Restrictions Narrat" sheetId="114" state="visible" r:id="rId114"/>
    <sheet xmlns:r="http://schemas.openxmlformats.org/officeDocument/2006/relationships" name="OTHER NON-CURRENT LIABILITIE115" sheetId="115" state="visible" r:id="rId115"/>
    <sheet xmlns:r="http://schemas.openxmlformats.org/officeDocument/2006/relationships" name="PENSIONS (Details)" sheetId="116" state="visible" r:id="rId116"/>
    <sheet xmlns:r="http://schemas.openxmlformats.org/officeDocument/2006/relationships" name="PENSIONS - Schedule of total co" sheetId="117" state="visible" r:id="rId117"/>
    <sheet xmlns:r="http://schemas.openxmlformats.org/officeDocument/2006/relationships" name="PENSIONS - Net Periodic Benefit" sheetId="118" state="visible" r:id="rId118"/>
    <sheet xmlns:r="http://schemas.openxmlformats.org/officeDocument/2006/relationships" name="PENSIONS - Reconciliation of Be" sheetId="119" state="visible" r:id="rId119"/>
    <sheet xmlns:r="http://schemas.openxmlformats.org/officeDocument/2006/relationships" name="PENSIONS - Reconciliation of Fa" sheetId="120" state="visible" r:id="rId120"/>
    <sheet xmlns:r="http://schemas.openxmlformats.org/officeDocument/2006/relationships" name="PENSIONS - Reconciliation of Fu" sheetId="121" state="visible" r:id="rId121"/>
    <sheet xmlns:r="http://schemas.openxmlformats.org/officeDocument/2006/relationships" name="PENSIONS - Asset Allocation (De" sheetId="122" state="visible" r:id="rId122"/>
    <sheet xmlns:r="http://schemas.openxmlformats.org/officeDocument/2006/relationships" name="PENSIONS - Employer Contributio" sheetId="123" state="visible" r:id="rId123"/>
    <sheet xmlns:r="http://schemas.openxmlformats.org/officeDocument/2006/relationships" name="PENSIONS - Assumptions Used (De" sheetId="124" state="visible" r:id="rId124"/>
    <sheet xmlns:r="http://schemas.openxmlformats.org/officeDocument/2006/relationships" name="SHARE CAPITAL AND SHARE OPTI125" sheetId="125" state="visible" r:id="rId125"/>
    <sheet xmlns:r="http://schemas.openxmlformats.org/officeDocument/2006/relationships" name="SHARE CAPITAL AND SHARE OPTI126" sheetId="126" state="visible" r:id="rId126"/>
    <sheet xmlns:r="http://schemas.openxmlformats.org/officeDocument/2006/relationships" name="ACCUMULATED OTHER COMPREHENS127" sheetId="127" state="visible" r:id="rId127"/>
    <sheet xmlns:r="http://schemas.openxmlformats.org/officeDocument/2006/relationships" name="FINANCIAL INSTRUMENTS - Interes" sheetId="128" state="visible" r:id="rId128"/>
    <sheet xmlns:r="http://schemas.openxmlformats.org/officeDocument/2006/relationships" name="FINANCIAL INSTRUMENTS - Fair Va" sheetId="129" state="visible" r:id="rId129"/>
    <sheet xmlns:r="http://schemas.openxmlformats.org/officeDocument/2006/relationships" name="FINANCIAL INSTRUMENTS - Concent" sheetId="130" state="visible" r:id="rId130"/>
    <sheet xmlns:r="http://schemas.openxmlformats.org/officeDocument/2006/relationships" name="RELATED PARTY TRANSACTIONS - Tr" sheetId="131" state="visible" r:id="rId131"/>
    <sheet xmlns:r="http://schemas.openxmlformats.org/officeDocument/2006/relationships" name="RELATED PARTY TRANSACTIONS RELA" sheetId="132" state="visible" r:id="rId132"/>
    <sheet xmlns:r="http://schemas.openxmlformats.org/officeDocument/2006/relationships" name="RELATED PARTY TRANSACTIONS -133" sheetId="133" state="visible" r:id="rId133"/>
    <sheet xmlns:r="http://schemas.openxmlformats.org/officeDocument/2006/relationships" name="RELATED PARTY TRANSACTIONS - Ot" sheetId="134" state="visible" r:id="rId134"/>
    <sheet xmlns:r="http://schemas.openxmlformats.org/officeDocument/2006/relationships" name="RELATED PARTY TRANSACTIONS -135" sheetId="135" state="visible" r:id="rId135"/>
    <sheet xmlns:r="http://schemas.openxmlformats.org/officeDocument/2006/relationships" name="RELATED PARTY TRANSACTIONS -136" sheetId="136" state="visible" r:id="rId136"/>
    <sheet xmlns:r="http://schemas.openxmlformats.org/officeDocument/2006/relationships" name="RELATED PARTY TRANSACTIONS - Ba" sheetId="137" state="visible" r:id="rId137"/>
    <sheet xmlns:r="http://schemas.openxmlformats.org/officeDocument/2006/relationships" name="RELATED PARY TRANSACTIONS - Gol" sheetId="138" state="visible" r:id="rId138"/>
    <sheet xmlns:r="http://schemas.openxmlformats.org/officeDocument/2006/relationships" name="RELATED PARTY TRANSACTIONS -139" sheetId="139" state="visible" r:id="rId139"/>
    <sheet xmlns:r="http://schemas.openxmlformats.org/officeDocument/2006/relationships" name="RELATED PARTY TRANSACTIONS -140" sheetId="140" state="visible" r:id="rId140"/>
    <sheet xmlns:r="http://schemas.openxmlformats.org/officeDocument/2006/relationships" name="RELATED PARTY TRANSACTIONS -141" sheetId="141" state="visible" r:id="rId141"/>
    <sheet xmlns:r="http://schemas.openxmlformats.org/officeDocument/2006/relationships" name="RELATED PARY TRANSACTIONS - One" sheetId="142" state="visible" r:id="rId142"/>
    <sheet xmlns:r="http://schemas.openxmlformats.org/officeDocument/2006/relationships" name="RELATED PARTY TRANSACTIONS -143" sheetId="143" state="visible" r:id="rId143"/>
    <sheet xmlns:r="http://schemas.openxmlformats.org/officeDocument/2006/relationships" name="CAPITAL COMMITMENTS (Details)" sheetId="144" state="visible" r:id="rId144"/>
    <sheet xmlns:r="http://schemas.openxmlformats.org/officeDocument/2006/relationships" name="OTHER COMMITMENTS AND CONTIN145" sheetId="145" state="visible" r:id="rId145"/>
    <sheet xmlns:r="http://schemas.openxmlformats.org/officeDocument/2006/relationships" name="SUBSEQUENT EVENTS (Details)" sheetId="146" state="visible" r:id="rId146"/>
  </sheets>
  <definedNames/>
  <calcPr calcId="124519" fullCalcOnLoad="1"/>
</workbook>
</file>

<file path=xl/sharedStrings.xml><?xml version="1.0" encoding="utf-8"?>
<sst xmlns="http://schemas.openxmlformats.org/spreadsheetml/2006/main" uniqueCount="1443">
  <si>
    <t>Document and Entity Information</t>
  </si>
  <si>
    <t>12 Months Ended</t>
  </si>
  <si>
    <t>Dec. 31, 2017shares</t>
  </si>
  <si>
    <t>Document and Entity Information [Abstract]</t>
  </si>
  <si>
    <t>Entity Registrant Name</t>
  </si>
  <si>
    <t>GOLAR LNG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20-F</t>
  </si>
  <si>
    <t>Amendment Flag</t>
  </si>
  <si>
    <t>false</t>
  </si>
  <si>
    <t>Document Period End Date</t>
  </si>
  <si>
    <t>Dec. 31,
		2017</t>
  </si>
  <si>
    <t>Consolidated Statements of Operations - USD ($) $ in Thousands</t>
  </si>
  <si>
    <t>Dec. 31, 2017</t>
  </si>
  <si>
    <t>Dec. 31, 2016</t>
  </si>
  <si>
    <t>Dec. 31, 2015</t>
  </si>
  <si>
    <t>Operating revenues</t>
  </si>
  <si>
    <t>Vessel and other management fees</t>
  </si>
  <si>
    <t>Total operating revenues</t>
  </si>
  <si>
    <t>Operating expenses</t>
  </si>
  <si>
    <t>Vessel operating expenses</t>
  </si>
  <si>
    <t>Administrative expenses</t>
  </si>
  <si>
    <t>Depreciation and amortization</t>
  </si>
  <si>
    <t>Impairment of non-current assets</t>
  </si>
  <si>
    <t>Total operating expenses</t>
  </si>
  <si>
    <t>Gain on disposals to Golar Partners</t>
  </si>
  <si>
    <t>Impairment of vessel held-for-sale</t>
  </si>
  <si>
    <t>Unrealized gain on FLNG derivative instrument</t>
  </si>
  <si>
    <t>Other operating gains - LNG trading</t>
  </si>
  <si>
    <t>Loss on disposal of vessel held-for-sale</t>
  </si>
  <si>
    <t>Operating loss</t>
  </si>
  <si>
    <t>Other non-operating expense</t>
  </si>
  <si>
    <t>Net loss on loss of control of Golar Power</t>
  </si>
  <si>
    <t>Total other non-operating expense</t>
  </si>
  <si>
    <t>Financial income (expense)</t>
  </si>
  <si>
    <t>Interest income</t>
  </si>
  <si>
    <t>Interest expense</t>
  </si>
  <si>
    <t>Other financial items, net</t>
  </si>
  <si>
    <t>Net financial expense</t>
  </si>
  <si>
    <t>Loss before equity in net (losses) earnings of affiliates, income taxes and non-controlling interests</t>
  </si>
  <si>
    <t>Income taxes</t>
  </si>
  <si>
    <t>Equity in net (losses) earnings of affiliates</t>
  </si>
  <si>
    <t>Net loss</t>
  </si>
  <si>
    <t>Net income attributable to non-controlling interests</t>
  </si>
  <si>
    <t>Net loss attributable to stockholders of Golar LNG Ltd</t>
  </si>
  <si>
    <t>Per common share amounts:</t>
  </si>
  <si>
    <t>Loss per share - basic and diluted (in dollars per share)</t>
  </si>
  <si>
    <t>Cash dividends declared and paid (in dollars per share)</t>
  </si>
  <si>
    <t>Non-collaborative Arrangement Transactions</t>
  </si>
  <si>
    <t>Time and voyage charter revenues</t>
  </si>
  <si>
    <t>Voyage, charter-hire and commission expenses</t>
  </si>
  <si>
    <t>Collaborative Arrangement</t>
  </si>
  <si>
    <t>Consolidated Statements of Comprehensive Loss - USD ($) $ in Thousands</t>
  </si>
  <si>
    <t>COMPREHENSIVE LOSS</t>
  </si>
  <si>
    <t>Other comprehensive income (loss):</t>
  </si>
  <si>
    <t>Gain (loss) associated with pensions, net of tax</t>
  </si>
  <si>
    <t>Net gain (loss) on qualifying cash flow hedging instruments</t>
  </si>
  <si>
    <t>[1],[2]</t>
  </si>
  <si>
    <t>Other comprehensive (loss) income</t>
  </si>
  <si>
    <t>Comprehensive loss</t>
  </si>
  <si>
    <t>Comprehensive loss attributable to:</t>
  </si>
  <si>
    <t>Stockholders of Golar LNG Limited</t>
  </si>
  <si>
    <t>Non-controlling interests</t>
  </si>
  <si>
    <t>[1]</t>
  </si>
  <si>
    <t>Includes share of net gain of $1.6 million, $3.6 million and net loss of $4.8 million on qualifying cash flow hedging instruments held by an affiliate for the years ended December 31, 2017, 2016 and 2015, respectively. Refer to note 27.</t>
  </si>
  <si>
    <t>[2]</t>
  </si>
  <si>
    <t>No tax impact for the years ended December 31, 2017, 2016 and 2015.</t>
  </si>
  <si>
    <t>Consolidated Statements of Comprehensive Loss (Parenthetical) - USD ($) $ in Millions</t>
  </si>
  <si>
    <t>Statement of Comprehensive Income [Abstract]</t>
  </si>
  <si>
    <t>Net gain (loss) on qualifying cash flow hedging instruments held by an affiliate</t>
  </si>
  <si>
    <t>Consolidated Balance Sheets - USD ($) $ in Thousands</t>
  </si>
  <si>
    <t>Current assets</t>
  </si>
  <si>
    <t>Cash and cash equivalents</t>
  </si>
  <si>
    <t>Restricted cash and short-term deposits</t>
  </si>
  <si>
    <t>Trade accounts receivable</t>
  </si>
  <si>
    <t>Amounts due from related parties</t>
  </si>
  <si>
    <t>Inventories</t>
  </si>
  <si>
    <t>Other current assets</t>
  </si>
  <si>
    <t>Total current assets</t>
  </si>
  <si>
    <t>Non-current assets</t>
  </si>
  <si>
    <t>Restricted cash</t>
  </si>
  <si>
    <t>Investments in affiliates</t>
  </si>
  <si>
    <t>Cost method investment</t>
  </si>
  <si>
    <t>Asset under development</t>
  </si>
  <si>
    <t>Vessels and equipment, net</t>
  </si>
  <si>
    <t>Other non-current assets</t>
  </si>
  <si>
    <t>Total assets</t>
  </si>
  <si>
    <t>Current liabilities</t>
  </si>
  <si>
    <t>Current portion of long-term debt and short-term debt</t>
  </si>
  <si>
    <t>Trade accounts payable</t>
  </si>
  <si>
    <t>Accrued expenses</t>
  </si>
  <si>
    <t>Amounts due to related parties</t>
  </si>
  <si>
    <t>Other current liabilities</t>
  </si>
  <si>
    <t>Total current liabilities</t>
  </si>
  <si>
    <t>Non-current liabilities</t>
  </si>
  <si>
    <t>Long-term debt</t>
  </si>
  <si>
    <t>Other non-current liabilities</t>
  </si>
  <si>
    <t>Total liabilities</t>
  </si>
  <si>
    <t>Commitments and Contingencies</t>
  </si>
  <si>
    <t xml:space="preserve"> </t>
  </si>
  <si>
    <t>EQUITY</t>
  </si>
  <si>
    <t>Share capital 101,118,289 common shares of $1.00 each issued and outstanding (2016: 101,080,673)</t>
  </si>
  <si>
    <t>Treasury shares</t>
  </si>
  <si>
    <t>Additional paid-in capital</t>
  </si>
  <si>
    <t>Contributed surplus</t>
  </si>
  <si>
    <t>Accumulated other comprehensive loss</t>
  </si>
  <si>
    <t>Retained (loss) earnings</t>
  </si>
  <si>
    <t>Total stockholders' equity</t>
  </si>
  <si>
    <t>Total equity</t>
  </si>
  <si>
    <t>Total liabilities and equity</t>
  </si>
  <si>
    <t>This includes amounts arising from transactions with related parties (see note 29).</t>
  </si>
  <si>
    <t>Consolidated Balance Sheets (Parenthetical) - $ / shares</t>
  </si>
  <si>
    <t>Common shares, shares issued (in shares)</t>
  </si>
  <si>
    <t>Common shares, shares outstanding (in shares)</t>
  </si>
  <si>
    <t>Common shares, par value (in dollars per share)</t>
  </si>
  <si>
    <t>Consolidated Statements of Cash Flows - USD ($) $ in Thousands</t>
  </si>
  <si>
    <t>Operating activities</t>
  </si>
  <si>
    <t>Adjustments to reconcile net loss to net cash provided by (used in) operating activities:</t>
  </si>
  <si>
    <t>Amortization of deferred charges and debt guarantees</t>
  </si>
  <si>
    <t>Equity in net losses (earnings) of affiliates</t>
  </si>
  <si>
    <t>Dividends received</t>
  </si>
  <si>
    <t>Compensation cost related to stock options</t>
  </si>
  <si>
    <t>Net foreign exchange losses</t>
  </si>
  <si>
    <t>Amortization of deferred tax benefits on intra-group transfers</t>
  </si>
  <si>
    <t>Impairment of loan receivable</t>
  </si>
  <si>
    <t>Drydocking expenditure</t>
  </si>
  <si>
    <t>Change in assets and liabilities:</t>
  </si>
  <si>
    <t>Other non-current and current assets</t>
  </si>
  <si>
    <t>Amounts due to related companies</t>
  </si>
  <si>
    <t>Net cash provided by (used in) operating activities</t>
  </si>
  <si>
    <t>Investing activities</t>
  </si>
  <si>
    <t>Additions to vessels and equipment</t>
  </si>
  <si>
    <t>Additions to newbuildings</t>
  </si>
  <si>
    <t>Additions to asset under development</t>
  </si>
  <si>
    <t>Investment in subsidiary, net of cash acquired</t>
  </si>
  <si>
    <t>Proceeds from disposal of investments in affiliates</t>
  </si>
  <si>
    <t>Additions to investments in affiliates</t>
  </si>
  <si>
    <t>Short-term loan granted</t>
  </si>
  <si>
    <t>Proceeds from repayment of short-term loan granted</t>
  </si>
  <si>
    <t>Proceeds from disposals to Golar Partners, net of cash disposed</t>
  </si>
  <si>
    <t>Proceeds from loss of control of Golar Power, net of cash disposed</t>
  </si>
  <si>
    <t>Proceeds from repayment of short-term loan granted to Golar Partners</t>
  </si>
  <si>
    <t>Proceeds from disposal of fixed assets</t>
  </si>
  <si>
    <t>Net cash used in investing activities</t>
  </si>
  <si>
    <t>Financing activities</t>
  </si>
  <si>
    <t>Proceeds from short-term and long-term debt (including related parties)</t>
  </si>
  <si>
    <t>Payment for capped call in connection with bond issuance</t>
  </si>
  <si>
    <t>Repayments of short-term and long-term debt (including related parties)</t>
  </si>
  <si>
    <t>Financing costs paid</t>
  </si>
  <si>
    <t>Cash dividends paid</t>
  </si>
  <si>
    <t>Proceeds from exercise of share options</t>
  </si>
  <si>
    <t>Purchase of treasury shares</t>
  </si>
  <si>
    <t>Proceeds from issuance of equity</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id, net of capitalized interest</t>
  </si>
  <si>
    <t>Income taxes paid</t>
  </si>
  <si>
    <t>Includes accretion of discount on convertible bonds of $11.8 million, $5.7 million and $5.3 million for the years ended December 31, 2017, 2016 and 2015, respectively.</t>
  </si>
  <si>
    <t>Consolidated Statements of Cash Flows (Parenthetical) - USD ($) $ in Millions</t>
  </si>
  <si>
    <t>Statement of Cash Flows [Abstract]</t>
  </si>
  <si>
    <t>Accretion of interest on bond</t>
  </si>
  <si>
    <t>Consolidated Statements of Changes in Equity - USD ($) $ in Thousands</t>
  </si>
  <si>
    <t>Total</t>
  </si>
  <si>
    <t>Share Capital</t>
  </si>
  <si>
    <t>Treasury Shares</t>
  </si>
  <si>
    <t>Additional Paid-in Capital</t>
  </si>
  <si>
    <t>Contributed Surplus</t>
  </si>
  <si>
    <t>Accumulated Other Comprehensive Loss</t>
  </si>
  <si>
    <t>Retained Earnings (Losses)</t>
  </si>
  <si>
    <t>Non-controlling Interests</t>
  </si>
  <si>
    <t>Balance at beginning of the period at Dec. 31, 2014</t>
  </si>
  <si>
    <t>Increase (Decrease) in Stockholders' Equity</t>
  </si>
  <si>
    <t>Dividends</t>
  </si>
  <si>
    <t>Exercise of share options</t>
  </si>
  <si>
    <t>Grant of share options</t>
  </si>
  <si>
    <t>Forfeiture of share options</t>
  </si>
  <si>
    <t>Cancellation of share options</t>
  </si>
  <si>
    <t>Transfer of additional paid-in capital</t>
  </si>
  <si>
    <t>Other comprehensive income (loss)</t>
  </si>
  <si>
    <t>Balance at end of the period at Dec. 31, 2015</t>
  </si>
  <si>
    <t>Net proceeds from issuance of shares</t>
  </si>
  <si>
    <t>Balance at end of the period at Dec. 31, 2016</t>
  </si>
  <si>
    <t>Issuance of convertible bonds</t>
  </si>
  <si>
    <t>Balance at end of the period at Dec. 31, 2017</t>
  </si>
  <si>
    <t>GENERAL</t>
  </si>
  <si>
    <t>Organization, Consolidation and Presentation of Financial Statements [Abstract]</t>
  </si>
  <si>
    <t>1. GENERAL Golar LNG Limited (the "Company" or "Golar") was incorporated in Hamilton, Bermuda on May 10, 2001 for the purpose of acquiring the liquefied natural gas ("LNG") shipping interests of Osprey Maritime Limited ("Osprey"), which was owned by World Shipholding Limited ("World Shipholding"). As of December 31, 2017 , our fleet comprises of 12 LNG carriers, one Floating Storage Regasification Unit ("FSRU") and one Floating Liquefaction Natural Gas vessel ("FLNG"). We also operate, under management agreements, Golar LNG Partners LP's ("Golar Partners" or the "Partnership") fleet of 10 vessels and Golar Power Limited's ("Golar Power") fleet of two LNG carriers and one newbuilding commitment. Collectively with Golar Partners and Golar Power, our combined fleet is comprised of 18 LNG carriers, seven FSRUs and one FLNG. We are listed on the Nasdaq under the symbol: GLNG. As used herein and unless otherwise required by the context, the terms "Golar", the "Company", "we", "our" and words of similar import refer to Golar or anyone or more of its consolidated subsidiaries, or to all such entities. FLNG Hilli In July 2014, we ordered our first FLNG vessel based on the conversion of our existing LNG carrier, the Hilli Episeyo (the " Hilli "). The Hilli conversion completed in October 2017, and she arrived in Cameroon on November 20, 2017 where she is undergoing commissioning activities. We expect acceptance testing procedures to commence shortly. The Liquefaction Tolling Agreement ("LTA") with Perenco Cameroon ("Perenco") and Societe Nationale de Hydrocarbures ("SNH") (together, the "Customer"), was executed on November 29, 2017 and considered legally effective on December 19, 2017 when all conditions precedent were met. Following the effectiveness of the LTA, a derivative asset of $79.6 million was recognized ("day one gain"), representing the fair value of the estimated discounted cash flows of payments due to us as a result of the Brent Crude price moving above the contractual floor of $60.00 per barrel over the contract term. The derivative asset is subsequently remeasured to fair value at each balance sheet date. The fair value as of December 31, 2017 was $94.7 million (see note 28). This resulted in the recognition of an “Unrealized gain on FLNG derivative instrument” of $15.1 million in 2017 presented under "Other operating income" in our Consolidated Statements of Operations. The corresponding liability relating to the initial fair value of the FLNG derivative of $79.6 million (see notes 22 and 24) was deferred and will be released to earnings on a straight-line basis over the term of the LTA, commencing upon customer acceptance of the vessel. Golar Partners Golar Partners is our former subsidiary, which is an owner and operator of FSRUs and LNG carriers under long-term charters (defined as five years or longer from the date of the dropdown). We completed the Initial Public Offering ("IPO") of Golar Partners in April 2011. Our ownership interest (including our 2% general partner interest) in Golar Partners as of December 31, 2017 and 2016 is 31.8% and 33.9% , respectively. Golar Power In June 2016, we entered into certain agreements forming a 50/50 joint venture, Golar Power, with a private equity firm, Stonepeak Infrastructure Partners ("Stonepeak"). Golar Power offers integrated LNG based downstream solutions through the ownership and operation of FSRUs and associated terminal and power generation infrastructure that was formed for the purpose of constructing and operating a combined cycle, gas fired, power plant in the State of Sergipe in Brazil ("Sergipe Project"). See note 14 for further details. OneLNG On July 25, 2016 Golar and Schlumberger B.V. ("Schlumberger") entered into an agreement to form OneLNG S.A. ("OneLNG"), a joint venture, with the intention to offer an integrated upstream and midstream solution for the development of low cost gas reserves to LNG. In accordance with the joint venture and shareholders' agreement, Golar holds 51% and Schlumberger the remaining 49% of OneLNG. See note 14 for further details. Going Concern The financial statements have been prepared on a going concern basis. Our assessment is largely dependent on the Hilli acceptance, of which testing procedures are expected to commence shortly. Based on progress to date, we are confident that the Hilli will be accepted. A pre-condition of the Golar Tundra lease financing with CMBL (refer to note 5) is for the FSRU to be employed under an effective charter. The termination of the WAGL charter by us means that we now have to find a replacement charter by June 30, 2018 or we could be required to refinance the FSRU. A similar pre-condition also applies to the Golar Seal lease financing with CCBFL (refer to note 5), whereby the vessel is to be employed under an effective charter by December 31, 2018, or we could be required to refinance the LNG carrier. Accordingly, to address our anticipated working capital requirements over the next 12 months, in the event we are unable to secure a charter for the Golar Tundra or the Golar Seal , we are currently exploring our refinancing options, including extension of the lenders’ deadlines for satisfaction of such. While we believe we will be able to obtain the necessary funds from these refinancings, we cannot be certain that the proposed new credit facilities will be executed in time or at all. However, we have a track record of successfully financing and refinancing our vessels, even in the absence of term charter coverage. In addition to vessel refinancings, if market and economic conditions are favorable, we may also consider further issuances of corporate debt or equity to increase liquidity, as demonstrated by our convertible bond offering in February 2017, which raised net proceeds of $360.2 million . We also entered into a Margin Loan Facility in March 2017, which raised proceeds of $150 million . Furthermore, with respect to our Golar Power joint venture with Stonepeak, under the shareholders' agreement, we and Stonepeak have agreed to contribute additional funding to Golar Power, on a pro rata basis, including (i) an aggregate of $ 150 million in the period through to the third quarter of 2018; and (ii) additional amounts as may be required by Golar Power, subject to the approval of its board of directors. In connection with Golar Power’s election in October 2016 to increase its ownership interest in the Sergipe Project from 25% to 50% by buying out the project developer GenPower, this is expected to result in an additional funding requirement of between $ 20 million to $ 50 million to be shared with Stonepeak, with the initial $ 20 million already paid. In connection with our joint venture OneLNG, under the joint venture and shareholders' agreement with Schlumberger, once a OneLNG project reaches final investment decision, we and Schlumberger will each be required to provide $ 250 million of new equity. Contributions may include intellectual property amongst other items. OneLNG and Ophir have signed a shareholders' agreement to develop a project in Equatorial Guinea. The effectiveness of the shareholders' agreement is subject to certain conditions precedent including final investment decisions by OneLNG and Ophir, securing of financing and governmental approval which may occur in the first half of 2018. Accordingly, we anticipate in the event of a final investment decision, to fund the estimated $ 2 billion project cost, assuming debt financing and Ophir’s investment of $ 150 million , OneLNG will be expected to invest approximately $ 650 million (this is inclusive of the aggregate of $ 500 million new equity required under the OneLNG shareholders' agreement). The cash contribution from the Company to the project remains uncertain as the timing of capital expenditure for the project is not yet finalized due to the payment profile of certain contracts continuing to be negotiated. Furthermore, the amount of our contribution to the project within the next twelve months will be determined by the timing of the final investment decision, which is yet to be taken. Our recent financings will contribute towards our 51% share of the equity contribution into OneLNG in the 2018 to 2020 period. Credit can be expected for both the intellectual property and the LNG carrier Gandria contributed by Golar into the Equatorial Guinea project. To address our anticipated working capital requirements over the next 12 months, we remain in ongoing negotiations with financial institutions for the refinancing of one or more of our vessels. However, given the recent challenging market conditions, which are now showing signs of an anticipated recovery, timing of these refinancings still remains uncertain. While we believe we will be able to obtain the necessary funds from these refinancings, we cannot be certain that the proposed new credit facilities will be executed in time or at all. However, we have a track record of successfully financing and refinancing our vessels, even in the absence of term charter coverage, and our recent success has included the refinancing of the Golar Crystal in March 2017, in connection with which we raised an additional $9.2 million in additional cash and also allowed the release of $6.8 million from restricted cash. In addition to vessel refinancing, if market and economic conditions are favorable, we may also consider issuance of corporate debt or equity to increase liquidity, as demonstrated by our recent equity offering in November 2016 and convertible bond offering in February 2017. Accordingly, we believe that, based on our plans as outlined above, we will have sufficient facilities to meet our anticipated liquidity requirements for our business for at least the next 12 months as of April 16, 2018 and that our working capital is sufficient for our present requirements. While we cannot be certain of execution or timing of all or any of the above financings, we are confident of our ability to do so. Furthermore, we have performed stress testing of our forecast cash reserves under extreme and largely theoretical scenarios, which include assumptions such as $ nil revenue contributions from our fleet, full operating costs and maintaining our dividend payments based on our most recent payout, and accordingly are confident of our ability to manage through the near term cash requirements.</t>
  </si>
  <si>
    <t>BASIS OF PREPARATION AND ACCOUNTING POLICIES</t>
  </si>
  <si>
    <t>Accounting Policies [Abstract]</t>
  </si>
  <si>
    <t>2. BASIS OF PREPARATION AND SIGNIFICANT ACCOUNTING POLICIES Basis of accounting and presentation The financial statements are prepared in accordance with accounting principles generally accepted in the United States of America ("U.S. GAAP"). The year ended December 31, 2017 includes a depreciation catch-up charge of $9.7 million in respect of the Golar Tundra , which was previously not depreciated whilst accounted for as an asset held-for-sale. Previously, the assets and liabilities associated with the agreement to sell our interests in the companies that own and operate the FSRU the Golar Tundra to Golar Partners were classified as held-for-sale. As of March 31, 2017, these assets and liabilities no longer qualified for classification as held-for-sale. Furthermore, on May 30, 2017, Golar Partners exercised its Put Right in respect of the Golar Tundra . Accordingly, as of March 31, 2017 (and for all retrospective periods), these assets and liabilities are presented as held for use in the Consolidated Balance Sheets. The accounting policies set out below have been applied consistently to all periods in these consolidated financial statements, unless otherwise noted. Principles of consolidation Investments in companies in which we directly or indirectly hold more than 50% of the voting control are consolidated in the financial statements, as well as certain variable interest entities in which the Company is deemed to be subject to a majority of the risk of loss from the variable interest entity's activities or entitled to receive a majority of the entity's residual returns, or both. All inter-company balances and transactions are eliminated. The non-controlling interests of subsidiaries were included in the Consolidated Balance Sheets and Statements of Operations as "Non-controlling interests".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Business combinations Business combinations are accounted for under the acquisition method. On acquisition, the identifiable assets, liabilities and contingent liabilities of a subsidiary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Consolidated Statements of Operations in the period of acquisition. The consideration transferred for an acquisition is measured at fair value of the consideration given. Acquisition related costs are expensed as incurred. Identifiable assets acquired and liabilities assumed in a business combination are measured initially at their fair values at the acquisition date. The results of subsidiary undertakings are included from the date of acquisition. If the initial accounting for a business combination is incomplete by the end of the reporting period in which the combination occurs, we will recognize a measurement-period adjustment during the period in which we determine the amount of the adjustment, including the effect on earnings of any amounts we would have recorded in previous periods had the accounting been completed at the acquisition date. Reporting currency The consolidated financial statements are stated in U.S dollars. Our functional currency is the U.S. dollar as the majority of the revenues are received in U.S. dollars and a majority of our expenditures are made in U.S. dollars. Our reporting currency is U.S. dollars. Transactions in other currencies during the year are converted into U.S. dollars at the rates of exchange in effect at the date of the transaction. Non-monetary assets and liabilities are converted using historical rates of exchange. At the balance sheet date, monetary assets and liabilities that are denominated in currencies other than the U.S. dollar are translated to reflect the year-end exchange rates. Resulting gains or losses are reflected separately in the accompanying Consolidated Statements of Operations.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December 31, 2017 , we leased seven vessels under finance leases from wholly-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and short-term deposits, non-controlling interests and interest expense. In consolidating these lessor VIEs, on a quarterly basis, we must make assumptions regarding the debt amortization profile and the interest rate to be applied against the VIEs’ debt principal.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 In assessing the recoverability of our vessels’ carrying amounts, we make assumptions regarding estimated future cash flows and estimates in respect of residual or scrap value. Significant assumptions used include, among others, charter rates, ship operating expenses, utilization, drydocking requirements and residual value. Fair value measurements We account for fair value measurement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 Revenue and related expense recognition Revenues include minimum lease payments under time charters and gross pool revenues. Revenues generated from time charters, which we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Revenues generated from management fees are recorded rateably over the term of the contract as services are provided.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Bunkers consumption represents mainly bunkers consumed during unemployment and off-hire. Furthermore, in relation to our vessels participating in the pool, voyage expenses and commissions from collaborative arrangements include an allocation of our net results from the pool to the other participants. Each participants' share of the net pool revenues is based on the number of pool points attributable to its vessels and the number of days such vessels participated in the pool. Pool revenues and expenses under the Cool Pool arrangement have been accounted for in accordance with the guidance for collaborative arrangements. Accordingly, we have presented our share of the net income earned under the Cool Pool arrangement across a number of line items in the income statement. For net revenues and expenses incurred relating specifically to Golar’s vessels, and for which we are deemed the principal, these will be presented gross on the face of the income statement in the line items "Time and voyage charter revenues" and "Voyage, charter-hire and commission expenses". Pool net revenues generated by the other participants in the pooling arrangement will be presented separately in the income statement as revenue and expenses from collaborative arrangements. Refer to note 29 for an analysis of the income statement effect for the pooling arrangement for the year ended December 31, 2017 . Cash and cash equivalents We consider all demand and time deposits and highly liquid investments with original maturities of three months or less to be equivalent to cash. Restricted cash and short-term deposits Restricted cash consists of bank deposits which may only be used to settle certain pre-arranged loans, bid bonds in respect of tenders for projects we have entered into, cash collateral required for certain swaps, and other claims which require us to restrict cash. Short-term deposits represent highly liquid deposits placed with financial institutions, primarily from our consolidated VIEs, which are readily convertible into known amounts of cash with original maturities of less than 12 months. Trade accounts receivables Trade receivables are presented net of allowances for doubtful balances. At each balance sheet date, all potentially uncollectible accounts are assessed individually for purposes of determining the appropriate provision for doubtful accounts. Inventories Inventories, which are comprised principally of fuel, lubricating oils and vessel spares, are stated at the lower of cost and net realizable value. Cost is determined on a first-in, first-out basis. Investments in affiliates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This also extends to entities in which we hold a majority ownership interest, but we do not control, due to the participating rights of non-controlling interests. Under this method, we record our investment in the affiliate at cost (or fair value if a consequence of deconsolidation),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s in affiliates". We allocate the basis difference across the assets and liabilities of the affiliate, with the residual assigned to goodwill. The basis difference will then be amortized through the Consolidated Statements of Operations as part of the equity method of accounting. When our share of losses in an affiliate equals or exceeds its interest, we do not recognize further losses, unless the Company has incurred obligations or made payments on behalf of the affiliate. We recognize gains and losses in earnings for the issuance of shares by our affiliates, provided that the issuance of such shares qualifies as a sale of such shares. Exchanges of a controlled asset or group of assets that does not meet the definition of a business for a non-controlling interest Under the guidance of ASC 845, we have elected the accounting policy choice to apply "carry over" accounting to any applicable exchanges which fall under the remit of this guidance. The application of "carry over" accounting means that any such in-scope exchange will have an initial $nil income statement impact. Cost method investments Cost method investments are initially recorded at cost and reviewed for impairment whenever events or changes in circumstances indicate that the carrying amount of an asset may not be recoverable. Dividends received from cost method investments are recorded in the Consolidated Statements of Operations in the line item "Dividend income". Vessels and equipment Vessels and equipment are stated at cost less accumulated depreciation. The cost of vessels and equipment, less the estimated residual value, is depreciated on a straight-line basis over the assets' remaining useful economic lives. Depreciation includes depreciation on all owned vessels and amortization of vessels accounted for as capital leases. Management estimates the residual values of our vessels based on a scrap value cost of steel and aluminum times the weight of the ship noted in lightweight ton. Residual values are periodically reviewed and revised to recognize changes in conditions, new regulations or other reasons.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Vessel reactivation costs incurred on vessels leaving lay-up include both costs of a capital and expense nature.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as mobilization costs. Useful lives applied in depreciation are as follows: Vessels 40 years Deferred drydocking expenditure five years Office equipment and fittings three to six years Asset under development An asset is classified as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Interest costs directly attributable to construction of the asset is added to the cost of the asset. Capitalization ceases, and depreciation commences, once the asset is completed and available for its intended use. Interest costs capitalized Interest is capitalized on all qualifying assets that require a period of time to get them ready for their intended use. Qualifying assets consist of vessels under construction, assets under development and vessels undergoing conversion into FSRUs or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 Asset retirement obligation An asset retirement obligation, or ARO, is a liability associated with the eventual retirement of a fixed asset. The fair value of an ARO is recorded as a liability in the period when the obligation arises. The fair value of the ARO is measured using expected future discounted cash outflows. When the liability is recognized, we also capitalize the related ARO cost by adding it to the carrying amount of the related fixed asset. Each period, the liability is increased for the change in its present value. Changes in the amount or timing of the estimated ARO are recorded as an adjustment to the related liability and asset. Held-for-sale assets and disposal group Individual assets or subsidiaries to be disposed of, by sale or otherwise in a single transaction, are classified as held-for-sale if the following criteria are met at the period end: • Management, having the authority to approve the action, commits to a plan to sell the assets or subsidiaries; • The asset or subsidiaries are available for immediate sale in its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or group of components that has been disposed of by sale, disposed of other than by sale or is classified as held-for-sale that represents a strategic shift that has or will have a major effect on our financial results or (2) an acquired business or non-profit activity (the entity to be sold) that is classified as held-for-sale on the date of the acquisition. Assets or subsidiaries held-for-sale are carried at the lower of their carrying amount and fair value less costs to sell. Interest and other expenses attributable to the liabilities of a disposal group classified as held-for-sale shall continue to be accrued. On classification as held-for-sale, the assets are no longer depreciated. If, at any time, the criteria for held-for-sale is no longer met, then the asset or disposal group will be reclassified to held and used. The asset or disposal group will be valued at the lower of the carrying amount before the asset or disposal group was classified as held-for-sale (as adjusted for any subsequent depreciation and amortization), and its fair value. Any adjustment to the value is shown in Consolidated Statements of Operations for the period in which the criterion for held-for-sale was not met. Impairment of non-current assets We continually monitor events and changes in circumstances that could indicate carrying amounts of non-current assets may not be recoverable. When such events or changes in circumstances are present, we assess the recoverability of non-current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lower of the fair market value of the assets, less cost to sell, and the net present value ("NPV") of estimated future undiscounted cash flows from the employment of the asset ("value-in-use"). Other-than temporary impairment of investments Where there are indicators that fair value is below carrying value of our investments, we will evaluate these for other-than-temporary impairment. Consideration will be given to (1) the length of time and the extent to which fair value is below carrying value, (2) the financial condition and near-term prospects of the investee, and (3) our intent and ability to hold the investment until any anticipated recovery. Where determined other-than-temporary impairment, we will recognize an impairment loss in the period. Deferred charges Costs associated with long-term financing, including debt arrangement fees, are deferred and amortized over the term of the relevant loan under the effective interest method. Amortization of debt issuance costs is included in interest expense. These costs are presented as a deduction from the corresponding debt liability, consistent with debt discounts. Derivatives 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From time to time, we enter into equity swaps. Under these facilities, we swap with our counterparty (usually a major bank) the risk of fluctuations in our share price and the benefit of any dividends, for a fixed payment of LIBOR plus margin. The counterparty may acquire shares in the Company to hedge its own position. All derivative instruments are initially recorded at fair value as either assets or liabilities in the accompanying Consolidated Balance Sheets and subsequently remeasured to fair value, regardless of the purpose or intent for holding the derivative. Where the fair value of a derivative instrument is a net liability, the derivative instrument is classified in "Other current liabilities" and "Other non-current liabilities", as appropriate, in the Consolidated Balance Sheets. Where the fair value of a derivative instrument is a net asset, the derivative instrument is classified in "Other non-current assets" in the Consolidated Balance Sheets. The method of recognizing the resulting gain or loss is dependent on whether the derivative contract is designed to hedge a specific risk and also qualifies for hedge accounting. The Company has historically hedge accounted for certain of its interest rate swap arrangements designated as cash flow hedges. However, since 2015, the Company ceased hedge accounting for any of its derivatives. For derivative instruments that are not designated, or do not qualify as hedges under the guidance, the changes in fair value of the derivative financial instrument are recognized each period in current earnings in "Other financial items" in the Consolidated Statements of Operations. The fair value of the FLNG derivative was determined using the estimated discounted cash flows of the additional payments due to us as a result of oil prices moving above a contractual oil price floor over the term of the LTA. Significant inputs used in the valuation of the FLNG derivative include management’s estimate of an appropriate discount rate and the length of time to blend the long-term and the short-term oil prices obtained from quoted prices in active markets. The changes in fair value of our FLNG derivative is recognized in each period in current earnings in "Unrealized gain on FLNG derivative instrument". 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 Provisions In the ordinary course of business, we are subject to various claims, lawsuits and complaints. Management, in consultation with internal and external advisers, will provide for a contingent loss in the financial statements if the contingency had occurred at the date of the financial statements and the likelihood of loss was probable and the amount can be reasonably estimated. If we determine that the reasonable estimate of the loss is a range and there is no best estimate within the range, we will provide the lower amount within the range. Pensions Defined benefit pension costs, assets and liabilities requires adjustment of the significant actuarial assumptions annually to reflect current market and economic conditions. Our accounting policy states that full recognition of the funded status of defined benefit pension plans is to be included within our Consolidated Balance Sheets. The pension benefit obligation is calculated by using a projected unit credit method. Defined contribution pension costs represent the contributions payable to the scheme in respect of the accounting period and are recorded in the Consolidated Statements of Operations. Guarantees Guarantees issued by us, excluding those that are guaranteeing our own performance, are recognized at fair value at the time that the guarantees are issued, or upon the deconsolidation of a subsidiary, and reported in "Other non-current liabilities". A liability for the fair value of the obligation undertaken in issuing the guarante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 Treasury shares Treasury shares are recognized as a separate component of equity at cost. Upon subsequent disposal of treasury shares, any consideration is recognized directly in equity. Stock-based compensation In accordance with the guidance on share based payments, we are required to expense the fair value of stock options issued to employees over the period the options vest. We amortize stock-based compensation for awards on a straight-line basis over the period during which the employee is required to provide service in exchange for the reward - the requisite service (vesting) period. No compensation cost is recognized for stock options for which employees do not render the requisite service. The fair value of employee share options is estimated using the Black-Scholes option pricing model. Earnings per share Basic earnings per share ("EPS") is computed based on the income available to common stockholders and the weighted average number of shares outstanding for basic EPS. Treasury shares are not included in the calculation. Diluted EPS includes the effect of the assumed conversion of potentially dilutive instruments. Such potentially dilutive common shares are excluded when the effect would be to increase earnings per share or reduce a loss per share. Operating leases Initial direct costs (those directly related to the negotiation and consummation of the lease) are deferred and allocated to earnings over the lease term. Rental income and expense are amortized over the lease term on a straight-line basis. Income taxes Income taxes are based on a separate return basis. The guidance on "Income Taxes" prescribes a recognition threshold and measurement attributes for the financial statement recognition and measurement of a tax position taken or expected to be taken in a tax return.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Deferred tax assets and liabilities are measured at the tax rates that are expected to apply to the year when the asset is realized or the liability is settled, based on the tax rates and tax laws that have been enacted or substantively enacted at the balance sheet date. Income tax relating to items recognized directly in the statement of comprehensive income is recognized in the statement of changes in equity and not in the Consolidated Statements of Operations. Penalties and interest related to uncertain tax positions are recognized in “Income taxes” in the Consolidated Statements of Operations. Related parties Parties are related if one party has the ability, directly or indirectly, to control the other party or exercise significant influence over the other party in making financial and operating decisions. Parties are also related if they are subjec</t>
  </si>
  <si>
    <t>RECENTLY ISSUED ACCOUNTING STANDARDS</t>
  </si>
  <si>
    <t>Accounting Changes and Error Corrections [Abstract]</t>
  </si>
  <si>
    <t>RECENTLY ISSUED ACCOUNTING STANDARDS (Restated)</t>
  </si>
  <si>
    <t>3. RECENTLY ISSUED ACCOUNTING STANDARDS Accounting pronouncements that have been issued but not adopted In May 2014, the FASB issued ASU 2014-09 Revenue from Contracts With Customers (Topic 606)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The guidance is effective on either a full or modified retrospective basis for us on January 1, 2018. We do not expect a material impact on the adoption of this standard on our Consolidated Financial Statements; however significant new disclosures will be introduced. In February 2016, the FASB issued ASU 2016-02 Leases (Topic 842) and subsequent amendments. This standard requires a lessee to recognize right-of-use assets and lease liabilities on its balance sheet for all leases with terms longer than 12 months and introduces additional disclosure requirements. Lessors are required to classify leases as sales-type, finance or operating, with classification affecting the pattern of income recognition and provides guidance for sale and leaseback transactions. Classification for both lessees and lessors will be based on an assessment of whether risks and rewards as well as substantive control have been transferred through a lease contract. The standard will become effective on a modified retrospective basis for us on January 1, 2019. We are evaluating the impact of this standard on our Consolidated Financial Statements and related disclosures. Due to the transition provisions for lessors, the most significant impact of the adoption of this standard will be the recognition of lease assets and lease liabilities on our balance sheet for those leases where we are a lessee that are currently classified as operating leases. In June 2016, the FASB issued ASU 2016-13 Financial Instruments - Credit Losses (Topic 326): Measurement of Credit Losses on Financial Instruments which requires recognition and measurement of expected credit losses for financial assets and off balance sheet credit exposures. The guidance is effective on a modified retrospective basis for us on January 1, 2020 with early adoption permitted. We are evaluating the impact of this standard on our Consolidated Financial Statements and related disclosures. In August 2016, the FASB issued ASU 2016-15 Statement of Cash Flows (Topic 230): Classification of Certain Cash Receipts and Cash Payments , which among other things, provides guidance on two acceptable approaches of classifying distributions received from equity method investees in the statement of cash flows. The guidance is effective on a retrospective basis for us on January 1, 2018 and results in presentational changes to our Consolidated Statement of Cash Flows. In November 2016, the FASB issued ASU 2016-18 Statement of Cash Flows (Topic 230): Restricted Cash , which requires that restricted cash be included with cash and cash equivalents when reconciling the beginning-of-period and end-of-period total amounts presented on the statement of cash flows. The guidance is effective on a retrospective basis for us on January 1, 2018 and results in presentational changes to our Consolidated Statement of Cash Flows and related disclosure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guidance is effective on a prospective basis for us on January 1, 2018. As a result, this increases the likelihood that future vessel dropdowns may be considered the acquisition of an asset rather than a business combination. However, this will be dependent upon the facts and circumstances of each prospective transaction. We do not expect a material impact on the adoption of this accounting standard to our Consolidated Financial Statements and related disclosures. In February 2017, the FASB issued ASU 2017-05 Other Income - Gains and Losses from the Derecognition of Non-Financial Assets . The guidance provides clarification on the definition of "in substance non-financial assets", the scope exemption with ASC 610 and partial sales of non-financial assets. The guidance is effective on a prospective basis for us on January 1, 2018. Any gain on sale from future dropdowns will be recognized in full on the disposal date. There will be no significant impact to our Consolidated Financial Statements and related disclosures.</t>
  </si>
  <si>
    <t>SUBSIDIARIES</t>
  </si>
  <si>
    <t>SUBSIDIARIES [Abstract]</t>
  </si>
  <si>
    <t>4. SUBSIDIARIES The following table lists our significant subsidiaries and their purpose as at December 31, 2017 . Unless otherwise indicated, we own a 100% ownership interest in each of the following subsidiaries. Name Jurisdiction of Incorporation Purpose Golar LNG 2216 Corporation Marshall Islands Owns Golar Arctic Golar Management Limited United Kingdom Management company Golar Management Malaysia Sdn. Bhd. Malaysia Management company Golar Management Norway AS Norway Management company Golar Management D.O.O Croatia Management company Golar GP LLC – Limited Liability Company Marshall Islands Holding company Golar LNG Energy Limited Bermuda Holding company Golar Gimi Corporation Marshall Islands Owns Gimi Golar Hilli Corporation (89%)* Marshall Islands Owns Hilli Golar Gandria N.V. Netherlands Owns and operates Gandria Golar Hull M2021 Corporation Marshall Islands Leases and operates Golar Seal** Golar Hull M2022 Corporation Marshall Islands Leases and operates Golar Crystal ** Golar Hull M2027 Corporation Marshall Islands Owns and operates G olar Bear Golar Hull M2047 Corporation Marshall Islands Leases and operates Golar Snow** Golar Hull M2048 Corporation Marshall Islands Leases and operates Golar Ice** Golar LNG NB10 Corporation Marshall Islands Leases and operates Golar Glacier** Golar LNG NB11 Corporation Marshall Islands Leases and operates Golar Kelvin** Golar LNG NB12 Corporation Marshall Islands Owns and operates Golar Frost Golar Tundra Corporation Marshall Islands Leases and operates Golar Tundra** GVS Corporation Marshall Islands Owns and operates Golar Viking Golar Shoreline LNG Limited Bermuda Holding company * The Hilli was sold to Golar Hilli Corporation ("Hilli Corp") prior to the commencement of her conversion into a FLNG. Keppel Shipyard Limited ("Keppel") and Black &amp; Veatch Corporation ("Black &amp; Veatch") hold the remaining 10% and 1% interest, respectively, in the issued share capital of Hilli Corp. ** The above table excludes mention of the lessor variable interest entities (''lessor VIEs'') that we have leased vessels from under finance leases. The lessor VIEs are wholly-owned, newly formed special purpose vehicles ("SPVs") of financial institutions. While we do not hold any equity investments in these SPVs, we have concluded that we are the primary beneficiary of these lessor VIEs and accordingly have consolidated these entities into our financial results. Refer to note 5 for additional detail.</t>
  </si>
  <si>
    <t>VARIABLE INTEREST ENTITIES ("VIE")</t>
  </si>
  <si>
    <t>VARIABLE INTEREST ENTITIES [Abstract]</t>
  </si>
  <si>
    <t>VARIABLE INTEREST ENTITIES (VIE)</t>
  </si>
  <si>
    <t>5. VARIABLE INTEREST ENTITIES ("VIE") As of December 31, 2017, we leased seven vessels (December 31, 2016: six vessels) from VIEs under finance leases, of which four were with ICBC Finance Leasing Co. Ltd, or ICBCL; one with a subsidiary of China Merchants Bank Co. Ltd, or CMBL; one with CCB Financial Leasing Corporation Limited, or CCBFL; and one with a COSCO Shipping entity, or COSCO. ICBCL Lessor VIEs Commencing in October 2014, we sold the Golar Glacier , followed by the remaining three newbuilds (the Golar Kelvin , Golar Snow and Golar Ice ) to ICBCL entities in the first quarter of 2015. The vessels were simultaneously leased back on bareboat charters for a term of ten years . We have several options to repurchase the vessels at fixed predetermined amounts during the charter periods with the earliest date from the fifth year anniversary of commencement of the bareboat charter, and an obligation to purchase the assets at the end of the ten year lease period. CMBL Lessor VIE In November 2015, we sold the Golar Tundra to a CMBL entity and subsequently leased back the vessel on a bareboat charter for a term of ten years . We have options to repurchase the vessel throughout the charter term at fixed pre-determined amounts, commencing from the third year anniversary of the commencement of the bareboat charter, with an obligation to repurchase the vessel at the end of the ten year lease period. CCBFL Lessor VIE In March 2016, we sold the Golar Seal to a CCBFL entity and subsequently leased back the vessel on a bareboat charter for a term of ten years. We have options to repurchase the vessel throughout the charter term at fixed pre-determined amounts, commencing from the fifth year anniversary of the commencement of the bareboat charter, with an obligation to repurchase the vessel at the end of the ten year lease period. COSCO Lessor VIE In March 2017, we sold the Golar Crystal to a COSCO entity and subsequently leased back the vessel on a bareboat charter for a term of ten years. We have options to repurchase the vessel throughout the charter term at fixed pre-determined amounts, commencing from the third year anniversary of the commencement of the bareboat charter, with an obligation to repurchase the vessel at the end of the ten year lease period. While we do not hold any equity investments in the above SPVs, we have determined that we have a variable interest in these SPVs and that these lessor entities, that own the vessels, are VIEs. Based on our evaluation of the agreements, we have concluded that we are the primary beneficiary of these VIEs and, accordingly, these VIEs are consolidated into our financial results. We did not record any gains or losses from the sale of these vessels as they continued to be reported as vessels at their original costs in our consolidated financial statements at the time of each transaction. The equity attributable to ICBCL, CMBL, CCBFL and COSCO in their respective VIEs are included in non-controlling interests in our consolidated financial statements. As of December 31, 2017 and 2016 , the respective vessels are reported under “Vessels and equipment, net” in our consolidated balance sheets. The following table gives a summary of the sale and leaseback arrangements, including repurchase options and obligations as of December 31, 2017 : Vessel Effective from Sales value (in $ millions) First repurchase option (in $ millions) Date of first repurchase option Repurchase obligation at end of lease term (in $ millions) End of lease term Golar Glacier October 2014 204.0 173.8 October 2019 142.7 October 2024 Golar Kelvin January 2015 204.0 173.8 January 2020 142.7 January 2025 Golar Snow January 2015 204.0 173.8 January 2020 142.7 January 2025 Golar Ice February 2015 204.0 173.8 February 2020 142.7 February 2025 Golar Tundra November 2015 254.6 168.7 November 2018 76.4 November 2025 Golar Seal March 2016 203.0 132.8 March 2021 87.4 March 2026 Golar Crystal March 2017 187.0 97.3 March 2020 50.6 March 2027 A summary of our payment obligations (excluding repurchase options and obligations) under the bareboat charters with the lessor VIEs as of December 31, 2017, are shown below: (in $ thousands) 2018 2019 2020 2021 2022 2023+ Golar Glacier 17,100 17,100 17,147 17,100 17,100 29,985 Golar Kelvin 17,100 17,100 17,147 17,100 17,100 32,795 Golar Snow 17,100 17,100 17,147 17,100 17,100 32,795 Golar Ice 17,100 17,100 17,147 17,100 17,100 35,700 Golar Tundra (1) 24,545 23,360 22,260 21,136 20,067 51,286 Golar Seal 15,151 15,193 15,151 15,151 15,151 45,495 Golar Crystal (1) 12,151 11,925 11,718 11,471 11,266 45,522 (1) The payment obligations relating to the Golar Tundra and Golar Crystal above include variable rental payments due under the lease based on an assumed LIBOR plus a margin. The assets and liabilities of the lessor VIEs that most significantly impact our consolidated balance sheets as of December 31, 2017 and 2016, are as follows: (in $ thousands) Golar Glacier Golar Kelvin Golar Snow Golar Ice Golar Tundra Golar Seal Golar Crystal 2017 2016 Assets Total Total Restricted cash and short-term deposits (see note 18) 16,179 53,003 16,379 8 38,514 3,778 2,202 130,063 70,021 Liabilities Debt: Short-term interest bearing debt (see note 23) 31,659 182,540 22,393 134,954 198,613 143,849 104,006 818,014 388,628 Long-term interest bearing debt - current portion (see note 23) 7,650 — 8,000 — — — — 15,650 21,532 Long-term interest bearing debt - non-current portion (see note 23) * 121,586 — 131,105 — — — — 252,691 624,384 160,895 182,540 161,498 134,954 198,613 143,849 104,006 1,086,355 1,034,544 *These balances are net of deferred finance charges The most significant impact of the lessor VIEs operations on our consolidated statements of operations is interest expense of $37.4 million , $44.1 million and $31.6 million for the years ended December 31, 2017 , 2016 and 2015, respectively. The most significant impact of the lessor VIEs cash flows on our consolidated statements of cash flows is net cash received in financing activities of $51.5 million , $154.2 million and $704.2 million for the years ended December 31, 2017 , 2016 and 2015, respectively.</t>
  </si>
  <si>
    <t>DISPOSALS TO GOLAR PARTNERS</t>
  </si>
  <si>
    <t>Discontinued Operations and Disposal Groups [Abstract]</t>
  </si>
  <si>
    <t>6. DISPOSALS TO GOLAR PARTNERS In January 2015, we sold our interests in the company that owns and operates the Golar Eskimo to Golar Partners. (in thousands of $) Golar Eskimo Cash consideration received (1) 226,010 Carrying value of the net assets sold to Golar Partners (123,604 ) Gain on disposal 102,406 The gain from the sale of the Golar Eskimo in January 2015 was $102.4 million and has been recognized in the consolidated statements of operation under "Gain on disposals to Golar Partners" for the year ended December 31, 2015. (1) The cash consideration for the Golar Eskimo comprised of $390.0 million for the vessel and charter less the assumed bank debt of $162.8 million less purchase price adjustments of $1.2 million .</t>
  </si>
  <si>
    <t>DECONSOLIDATION OF GOLAR POWER ENTITIES</t>
  </si>
  <si>
    <t>Equity Method Investments and Joint Ventures [Abstract]</t>
  </si>
  <si>
    <t>7. DECONSOLIDATION OF GOLAR POWER ENTITIES In June 2016, we entered into certain agreements forming a 50/50 joint venture, Golar Power Ltd ("Golar Power"), with investment vehicles affiliated with the private equity firm Stonepeak Infrastructure Partners ("Stonepeak"). The purpose of Golar Power is to offer integrated LNG based downstream solutions through the ownership and operation of FSRUs and associated terminal and power generation infrastructure. The transaction closed on July 6, 2016 with the receipt of net proceeds of $113 million from the disposal of 50% of our holding in the ordinary share capital of Golar Power to Stonepeak. Accordingly, effective from this date, we deconsolidated the results and net assets relating to the two vessels; the Golar Penguin and the Golar Celsius , the newbuild Golar Nanook and LNG Power Limited, which holds the rights to participate in the Sergipe Project. On the same date, we commenced equity accounting for our residual interest in Golar Power and we recorded an investment in Golar Power of $116 million , which represents the fair value of our remaining 50% holding in Golar Power's ordinary share capital. We calculated a loss on disposal of $8.5 million . The table below illustrates how the loss on loss of control has been calculated: (in thousands of $) As of July 6, 2016 Net proceeds (a) 113,000 Fair value of 50% retained investment in Golar Power (b) 116,000 Fair value of counter guarantees from Golar Power (c) 3,701 Total fair value of Golar Power 232,701 Less: Carrying value of Golar Power’s net assets (d) 236,713 Guarantees issued by Golar to Golar Power (e) 4,471 Loss on loss of control of Golar Power (8,483 ) (a) Net proceeds received for the disposal of 50% in Golar Power The table below shows the purchase consideration we received for the disposal of a 50% interest in the ordinary share capital in Golar Power that was acquired by Stonepeak: (in thousands of $) As of July 6, 2016 Consideration received from Stonepeak 116,000 Less: Fee paid in relation to the transaction (3,000 ) Net proceeds 113,000 (b) Fair value of the retained investment in Golar Power The fair value of our retained investment, being the 50% interest in the ordinary share capital in Golar Power has been recorded at $116 million . The fair value was determined with reference to the consideration of $116 million we received from Stonepeak pertaining to the 50% ordinary share capital interest they acquired. Thus given that this was negotiated between third parties, this is representative of fair value. (c) Fair value of counter guarantees from Golar Power A number of counter guarantees were entered into by Golar Power for the benefit of Golar LNG, specifically to reimburse Golar for the historic legacy debt guarantees discussed in (e) below. In aggregate, based on the agreed premiums the fair value of these counter guarantees were calculated as $3.7 million . (d) Carrying value of Golar Power's net assets The table below shows the underlying carrying value of Golar Powers' net assets at the deconsolidation date: (in thousands of $) As at July 6, 2016 ASSETS Current Cash and cash equivalents 10,992 Restricted cash 15,463 Trade accounts receivable 1,474 Other receivables, prepaid expenses and accrued income 178 Short term amounts due from related parties 3,000 Inventory 952 Total current assets 32,059 Non-current Newbuildings 50,436 Vessels, net 387,261 Total assets 469,756 LIABILITIES AND STOCKHOLDERS' EQUITY Current Current portion of long-term debt 20,032 Trade accounts payable 969 Accrued expenses 21,357 Total current liabilities 42,358 Non-current Long-term debt 190,685 Total liabilities 233,043 Equity Stockholders’ equity 236,713 Total liabilities and stockholders' equity 469,756 (e) Guarantees issued by Golar to Golar Power In accordance with ASC 460, the guarantees issued by us in respect of Golar Power and its subsidiaries (previously not recognized) were fair valued as of the deconsolidation date which amounted to a liability of $4.5 million . This comprises of the following items: (in thousands of $) As of July 6, 2016 Debt guarantees 3,283 Shipyard guarantee 1,188 Total guarantees 4,471 Debt guarantees - The debt guarantees were previously issued by Golar to third party banks in respect of certain secured debt facilities relating to Golar Power and subsidiaries. The liability which is recorded in "Other non-current liabilities" is being amortized over the remaining term of the respective debt facilities with the credit being recognized in "Other financial items". See "Transactions with Golar Power and subsidiaries" in note 29. Shipyard guarantee - Golar has provided Samsung with a guarantee of settlement in relation to the shipbuilding contract of Golar Nanook , which now forms part of Golar Power's asset base. The liability which is recorded in "Other current liabilities" is being amortized on a straight line basis until delivery of the vessel with the credit being recognized in "Other financial items". See "Transactions with Golar Power and subsidiaries" in note 29.</t>
  </si>
  <si>
    <t>SEGMENT INFORMATION</t>
  </si>
  <si>
    <t>Segment Reporting [Abstract]</t>
  </si>
  <si>
    <t>8. SEGMENT INFORMATION We are a project development company. We own and operate LNG carriers and FSRUs and provide these services under time charters under varying periods. As of December 31, 2017 , we are in the process of commissioning our first FLNG vessel and have entered the power market in an effort to become a midstream LNG solution provider. Our reportable segments consist of the primary services each provides. Although our segments are generally influenced by the same economic factors, each represents a distinct product in the LNG industry. Segment results are evaluated based on net income. The accounting principles for the segments are the same as for our consolidated financial statements. Indirect general and administrative expenses are allocated to each segment based on estimated use. The split of the organization of the business into three reportable segments is based on differences in management structure and reporting, economic characteristics, customer base, asset class and contract structure. As of December 31, 2017 , we operate in the following three reportable segments: • Vessel operations – We operate and subsequently charter out vessels on fixed terms to customers. • FLNG – In 2014, we ordered our first FLNG based on the conversion of our existing LNG carrier, the Hilli. The Hilli FLNG conversion has been completed and the vessel currently undergoing commissioning. We expect acceptance testing procedures to commence shortly. In July 2016, we entered into an agreement with Schlumberger B.V. ("Schlumberger") to form OneLNG, a joint venture, with the intention to offer an integrated upstream and midstream solution for the development of low cost gas reserves to LNG. OneLNG will be the exclusive vehicle for all projects that involve the conversion of natural gas to LNG which require both Schlumberger Production Management services and Golar's FLNG expertise. As a result we report the equity in net earnings (losses) of OneLNG in the FLNG segment. • Power – In July 2016, we entered into certain agreements forming a 50/50 joint venture, Golar Power, with private equity firm Stonepeak. Golar Power offers integrated LNG based downstream solutions, through the ownership and operation of FSRUs and associated terminal and power generation infrastructure. December 31, 2017 December 31, 2016 (3) December 31, 2015 (in thousands of $) Vessel operations FLNG Power Other (1) Total Vessel operations FLNG Power Other (1) Total Vessel operations FLNG Other (1) Total Statement of Operations: Total operating revenues 143,537 — — — 143,537 80,257 — — — 80,257 102,674 — — 102,674 Depreciation and amortization (76,522 ) — — — (76,522 ) (72,972 ) — — — (72,972 ) (73,732 ) — — (73,732 ) Other operating expenses (163,207 ) (4,365 ) — — (167,572 ) (144,816 ) (3,576 ) — — (148,392 ) (156,003 ) (4,869 ) — (160,872 ) Other operating gains and losses — 15,100 — — 15,100 16 — — — 16 95,550 — — 95,550 Operating (loss) income (96,192 ) 10,735 — — (85,457 ) (137,515 ) (3,576 ) — — (141,091 ) (31,511 ) (4,869 ) — (36,380 ) Inter segment operating income (loss) (2) 4,568 — — (4,568 ) — 275 — — (275 ) — 203 — (203 ) — Segment operating (loss) income (91,624 ) 10,735 — (4,568 ) (85,457 ) (137,240 ) (3,576 ) — (275 ) (141,091 ) (31,308 ) (4,869 ) (203 ) (36,380 ) Equity in net earnings (losses) of affiliates 1,503 (8,153 ) (18,798 ) — (25,448 ) 37,344 — 10,534 — 47,878 55,985 — — 55,985 Balance sheet: Total assets 3,025,244 1,515,463 228,696 (5,116 ) 4,764,287 3,152,311 978,614 126,534 (548 ) 4,256,911 3,398,667 870,804 (273 ) 4,269,198 Investment in affiliates 472,482 2,047 228,696 — 703,225 512,046 10,200 126,534 — 648,780 541,565 — — 541,565 Capital expenditures 1,349 390,552 — — 391,901 33,698 200,820 — — 234,518 565,777 111,572 — 677,349 (1) Eliminations required for consolidation purposes. (2) Inter segment operating income (loss) relates to management fee and charterhire revenues between the segments. (3) We no longer consider LNG trading a separate reportable segment. Given the previously reported segment information was immaterial for all periods presented, we have included these amounts within the vessel operations segment. Revenues from external customers During the year ended December 31, 2017 our vessels operated predominately within the Cool Pool. In the years ended December 31, 2017 , 2016 and 2015 , revenues from the following customers accounted for over 10% of our consolidated time and voyage charter revenues: (in thousands of $) 2017 2016 2015 The Cool Pool (1) 106,302 91 % 51,075 77 % 5,771 6 % An energy and logistics company 9,235 8 % 7,975 12 % — — % Nigeria LNG Ltd — — % — — % 37,994 42 % Major commodity trading company — — % — — % 16,167 18 % (1) The 2017 Cool Pool revenue of $106.3 million includes revenue of $28.3 million that is separately disclosed in the consolidated statements of operations as from a collaborative arrangement. The balance of $78.0 million was derived from Golar vessels operating within the Cool Pool, and is included within the caption "Time and voyage charter revenues" in the consolidated statements of operations. See note 29. The above revenues exclude vessel and other management fees from Golar Partners (see note 29). Geographic segment data In time and voyage charters for LNG carriers (or our FSRU, operating as a LNG carrier), the charterer, not us, controls the routes of our vessels. These routes can be worldwide as determined by the charterers. Accordingly, our management, including the chief operating decision maker, do not evaluate our performance either according to customer or geographical region.</t>
  </si>
  <si>
    <t>IMPAIRMENT OF NON-CURRENT ASSETS</t>
  </si>
  <si>
    <t>IMPAIRMENT OF LONG-TERM ASSETS [Abstract]</t>
  </si>
  <si>
    <t>9. IMPAIRMENT OF NON-CURRENT ASSETS Vessels The following table presents the market values and carrying values of seven of our vessels that we have determined to have market values that are less than their carrying values as of December 31, 2017 . However, based on the estimated future undiscounted cash flows of these vessels, which are significantly greater than the respective carrying values, no impairment was recognized. (in thousands of $) Vessel 2017 Market value (1) 2017 Carrying value Deficit Golar Arctic 84,300 137,600 53,300 Golar Bear 187,300 189,400 2,100 Golar Frost 187,800 193,600 5,800 Golar Ice 190,000 198,000 8,000 Golar Kelvin 189,800 191,400 1,600 Golar Snow 189,500 197,700 8,200 Golar Viking 88,500 116,400 27,900 (1) Market values are determined using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 Long-lived assets The following table presents the impairment charge recognized in relation to equipment included in "Other non-current assets", acquired due to uncertainty of the future usage of this equipment: (in thousands of $) 2017 2016 2015 Impairment charge — 1,706 1,957</t>
  </si>
  <si>
    <t>OTHER FINANCIAL ITEMS, NET</t>
  </si>
  <si>
    <t>OTHER FINANCIAL ITEMS, NET [Abstract]</t>
  </si>
  <si>
    <t>10. OTHER FINANCIAL ITEMS, NET (in thousands of $) 2017 2016 2015 Mark-to-market adjustment for interest rate swap derivatives (see note 28) 6,614 2,818 (12,798 ) Interest expense on undesignated interest rate swaps (see note 28) (3,802 ) (10,153 ) (15,797 ) Mark-to-market adjustment for equity derivatives (see note 28) 16,622 24,819 (67,925 ) Impairment of loan (1)(2) — (7,627 ) (15,010 ) Financing arrangement fees and other costs (677 ) (404 ) (1,841 ) Amortization of debt guarantee 1,548 1,563 2,800 Foreign exchange loss on operations (888 ) (1,909 ) (2,126 ) Other 1,210 (416 ) (25 ) 20,627 8,691 (112,722 ) (1) Given the announcement of a negative Final Investment Decision from the Douglas Channel Project consortium in 2014, we reassessed the recoverability of the loan and accrued interest receivables from the Douglas Channel LNG Assets Partnership ("DCLAP") and concluded that DCLAP would not have the means to satisfy its obligations under the loan. Accordingly, we recognized an impairment charge of $7.6 million in 2016. (2) The amount for the year ended December 31, 2015 relates to the impairment of the loan due from Equinox in connection with the disposal of the Golar Viking to Equinox in February 2015.</t>
  </si>
  <si>
    <t>INCOME TAXES</t>
  </si>
  <si>
    <t>Income Tax Disclosure [Abstract]</t>
  </si>
  <si>
    <t>11. INCOME TAXES The components of income tax expense (benefit) are as follows: Year ended December 31 (in thousands of $) 2017 2016 2015 Current tax expense: UK 1,120 712 435 Norway 327 272 — Croatia 21 45 — Malaysia 10 6 — Total current tax expense 1,478 1,035 435 Deferred tax expense: UK 27 90 — Amortization of tax benefit arising on intra-group transfers of non-current assets — (1,714 ) (3,488 ) Total income tax expense (benefit) 1,505 (589 ) (3,053 ) The income taxes for the years ended December 31, 2017 , 2016 and 2015 differed from the amount computed by applying the Bermuda statutory income tax rate of 0% as follows: Year ended December 31 (in thousands of $) 2017 2016 2015 Income taxes at statutory rate — — — Effect of deferred tax benefit on intra-group transfers of non-current assets — (1,714 ) (3,488 ) Effect of movement in deferred tax balances 27 90 — Effect of adjustments in respect of current tax in prior periods (5 ) (334 ) (330 ) Effect of taxable income in various countries 1,483 1,369 765 Total tax expense (benefit) 1,505 (589 ) (3,053 ) Bermuda Under current Bermuda law, we are not required to pay corporate income taxes or other taxes (other than duty on goods imported into Bermuda and payroll tax in respect of any Bermuda-resident employees). We have received written assurance from the Minister of Finance in Bermuda that, in the event of any such taxes being imposed, we will be exempted from taxation until March 31, 2035. United States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itizens and U.S. corporations and must be more than 50% owned by individuals who are residents, as defined, in such country or another foreign country that grants an equivalent exemption to U.S. citizens and U.S. corporations. The management of the company believes that we satisfied these requirements and therefore by virtue of the above provisions, we were not subject to tax on our U.S. source income. United Kingdom Current taxation of $ 1.1 million , $0.7 million and $0.4 million for the years ended December 31, 2017 , 2016 and 2015 , respectively, relates to taxation of the operations of our UK subsidiaries. Taxable revenues in the UK are generated by our UK subsidiary companies and are comprised of management fees received from Golar group companies (including related parties) as well as revenues from the operation of certain of Golar's vessels. These vessels are sub-leased from other non-UK Golar companies. As at December 31, 2017 , the statutory rate in the UK was 19% . There are ongoing inquiries and discussions with the UK tax authorities for certain subsidiaries in relation to tax depreciation claims. If the UK tax authorities successfully challenged the availability of the tax depreciation claims, this would impact Golar's or that of the lessor banks' tax returns from 2003 onwards. Further detail on this matter is included within ''Other commitments and contingencies'' (see note 31). Our deferred income tax asset is as follows: Year ended December 31 (in thousands of $) 2017 2016 Deferred tax asset 31 4 Our deferred tax assets are classified as non-current and included within Note 20, ''Other non-current assets''. These assets relate to differences for depreciation and other temporary differences. Other jurisdictions Taxable income in Norway, Croatia and Malaysia relate to taxation of the operations of our Norway, Croatia and Malaysia subsidiaries and are comprised of management fees received from Golar group companies. No tax has been levied on income derived from our subsidiaries registered in Liberia, the Marshall Islands and the British Virgin Islands. Under the Consolidated Tax Amendments Act of 2010, our Liberian subsidiaries should be considered non-resident Liberian corporations which are wholly exempted from Liberian taxation effective as of 1977. There are no potential deferred tax liabilities arising on undistributed earnings within the Company. This is because no tax should arise on the distribution of any retained earnings. Jurisdictions open to examination The following table summarizes the earliest tax year that remain subject to examination by the major taxable jurisdictions in which we operate: Jurisdiction Earliest UK 2015 Norway 2014</t>
  </si>
  <si>
    <t>LOSS PER SHARE</t>
  </si>
  <si>
    <t>Earnings Per Share [Abstract]</t>
  </si>
  <si>
    <t>12. LOSS PER SHARE Basic earnings (loss) per share ("EPS") is calculated with reference to the weighted average number of common shares outstanding during the year. The components of the numerator for the calculation of basic and diluted EPS are as follows: (in thousands of $) 2017 2016 2015 Net loss attributable to Golar LNG Ltd stockholders - basic and diluted (179,703 ) (186,531 ) (171,146 ) The components of the denominator for the calculation of basic and diluted EPS are as follows: (in thousands) 2017 2016 2015 Basic and diluted loss per share: Weighted average number of common shares outstanding 100,597 93,933 93,422 Loss per share are as follows: 2017 2016 2015 Basic and diluted $ (1.79 ) $ (1.99 ) $ (1.83 ) The effect of stock options and convertible bonds have been excluded from the calculation of diluted EPS for each of the years ended December 31, 2017 , 2016 and 2015 because the effect was anti-dilutive.</t>
  </si>
  <si>
    <t>OPERATING LEASES</t>
  </si>
  <si>
    <t>Leases [Abstract]</t>
  </si>
  <si>
    <t>13. OPERATING LEASES Rental income The minimum contractual future revenues to be received on time charters in respect of our vessels as of December 31, 2017 , were as follows: Year ending December 31 (in thousands of $) 2018 3,618 Total 3,618 The cost and accumulated depreciation of vessels leased to third parties at December 31, 2017 and 2016 were $191.1 million and $53.6 million ; and $191.1 million and $47.5 million , respectively. Rental expense We are committed to making rental payments under operating leases for office premises. The future minimum rental payments under our non-cancellable operating leases are as follows: Year ending December 31 Total (in thousands of $) 2018 1,361 2019 1,205 2020 1,205 2021 1,205 2022 301 Total minimum lease payments 5,277 Total rental expense for operating leases was $19.3 million , $29.6 million and $42.8 million for the years ended December 31, 2017 , 2016 and 2015 , respectively. In prior years, the Golar Eskimo and the Golar Grand were chartered back from Golar Partners under agreements executed at the time of their disposals to Golar Partners. The Golar Eskimo and the Golar Grand charter-back arrangements with Golar Partners ceased in June 2015 and October 2017, respectively.</t>
  </si>
  <si>
    <t>INVESTMENTS IN AFFILIATES AND JOINT VENTURES</t>
  </si>
  <si>
    <t xml:space="preserve">14. INVESTMENTS IN AFFILIATES AND JOINT VENTURES At December 31, 2017 and 2016 , we have the following participation in investments that are recorded using the equity method: 2017 2016 Golar Partners (1) 31.8 % 33.9 % Egyptian Company for Gas Services S.A.E ("ECGS") 50 % 50 % Golar Power 50 % 50 % OneLNG 51 % 51 % The Cool Pool Limited ("Pool Manager") (2) 33 % 33 % (1) As of December 31, 2017, we held a 31.8% (2016: 33.9% ) ownership interest in Golar Partners (including our 2% general partner interest) and 100% of the IDRs. (2) The Pool Manager is a Marshall Islands service company that was established in September 2015 to facilitate the joint operations under the Cool Pool. The carrying amounts of our investments in our equity method investments as at December 31, 2017 and 2016 are as follows: (in thousands of $) 2017 2016 Golar Partners 467,097 507,182 ECGS 5,385 4,864 Golar Power 228,696 126,534 OneLNG 2,047 10,200 Equity in net assets of affiliates 703,225 648,780 The components of equity in net assets of non-consolidated affiliates are as follows: (in thousands of $) 2017 2016 Cost 877,810 746,918 Dividend (287,263 ) (234,597 ) Equity in net earnings of other affiliates 107,553 133,001 Share of other comprehensive income in affiliate 5,125 3,458 Equity in net assets of affiliates 703,225 648,780 Quoted market prices for ECGS, Golar Power and OneLNG are not available because these companies are not publicly traded. Golar Partners Golar Partners is an owner and operator of FSRUs and LNG carriers under long-term charters. Golar Partners is listed on the NASDAQ. Since the deconsolidation date of Golar Partners in December 2012, we have accounted for all our investments in Golar Partners under the equity method. The initial carrying value of our investments in Golar Partners was based on the fair value on the deconsolidation date. Exchange of Incentive Distribution Rights "IDR Reset" On October 13, 2016, we entered into an equity exchange agreement with Golar Partners in which we reset our rights to receive cash distributions in respect of our interests in the incentive distribution rights, or Old IDRs, in exchange for the issuance of (i) New IDRs, (ii) an aggregate of 2,994,364 common units and 61,109 general partner units, and (iii) an aggregate of up to 748,592 additional common units and up to 15,278 additional general partner units that may be issued if target distributions are met ("the Earn-Out Units"). Based on the agreement, half of the Earn-Out Units ("first tranche") would vest if Golar Partners paid a distribution equal to, or greater than, $0.5775 per common unit in each of the quarterly periods ended December 31, 2016, March 31, 2017, June 30, 2017 and September 30, 2017. Having satisfied the minimum quarterly distribution in respect of these quarters, Golar Partners issued to Golar 374,295 common units and 7,639 general partner units on November 15, 2017. The agreement also required Golar Partners to pay Golar the distributions that it would have been entitled to receive on these units in respect of each of those four preceding quarters. Therefore, in connection with the issuance of the above Earn-Out Units, Golar also received $0.9 million in dividends in the period. The remaining Earn-Out Units ("second tranche") will be issued if Golar Partners pay a distribution equal to $0.5775 per common unit in the periods ending December 31, 2017, March 31, 2018, June 30, 2018 and September 30, 2018. The New IDRs result in the minimum distribution level increasing from $0.3850 per common unit to $0.5775 per common unit. The fair value of the Old IDRs was not materially different to the fair value of all of the newly issued instruments. In relation to the IDR Reset transaction, we applied "carry over" accounting under the remit of the guidance of ASC 845 (Non-monetary Transactions) and determined that the Earn-Out Units met the definition of a derivative. Accordingly, the overall effect of the IDR Reset on the transaction date was (i) a reclassification of the initial fair value of the derivative from "Investment in affiliates" to "Other non-current assets" of $15.0 million , and (ii) the residual carrying value of the Old IDRs (after reclassification of the derivative fair value) was reallocated across the new instruments on a relative fair value basis. As of December 31, 2017 , following the issuance of the first tranche of the Earn-Out Units, the fair value of the derivative amounted to $7.4 million . As of December 31, 2017 , the aggregate carrying value of our investments in Golar Partners was $467.1 million , which represents our total ownership interest (including our 2% general partner interest) in the Partnership of 31.8% and the IDRs. As of December 31, 2017 , the estimated market value of our investments in Golar Partners' common units, determined with reference to the quoted price of the common units, was $484.0 million . Dividends received for the year ended December 31, 2017 and 2016, in relation to our investment in Golar Partners amounted to $52.3 million and $54.7 million , respectively. ECGS In December 2005, we entered into an agreement with the Egyptian Natural Gas Holding Company and HK Petroleum Services to establish a jointly owned company, ECGS, to develop operations in Egypt, particularly in hydrocarbon and LNG related areas. In March 2006, we acquired 0.5 million common shares in ECGS at a subscription price of $1 per share. This represents a 50% interest in the voting rights of ECGS and, in December 2011, ECGS called up its remaining share capital amounting to $7.5 million . Of this, we paid $3.75 million to maintain our 50% equity interest. As ECGS is jointly owned and operated together with other third parties, we have adopted the equity method of accounting for our 50% investment in ECGS, as we consider we have joint control. Dividends received for each of the years ended December 31, 2017 and 2016 were $ nil and $0.2 million , respectively. Golar Power In July 2016, we entered into certain agreements forming a 50/50 joint venture, Golar Power, with private equity firm Stonepeak. Under the terms of the shareholders' agreement in relation to the formation of the joint venture company, we disposed of the entities that own and operate Golar Penguin , Golar Celsius , newbuild Golar Nanook and LNG Power Limited to Golar Power. As a result, commencing July 6, 2016, Golar Power and its subsidiaries have been considered as our affiliates and not as controlled subsidiaries of the Company. Accordingly, with effect from July 6, 2016, our investment in Golar Power has been accounted for under the equity method of accounting. Under the shareholders' agreement, we and Stonepeak have agreed to contribute additional funding to Golar Power on a pro rata basis (see note 1). During the year ended December 31, 2017 , we contributed a further $111.0 million to Golar Power as a result of this agreement. Golar Power offers integrated LNG based downstream solutions through the ownership and operation of FSRUs and associated terminal and power generation infrastructure that was formed for the purpose of constructing and operating a combined cycle, gas fired, power plant in the State of Sergipe in Brazil. OneLNG On July 25, 2016 Golar and Schlumberger B.V. ("Schlumberger") entered into an agreement to form OneLNG, a joint venture, with the intention to offer an integrated upstream and midstream solution for the development of low cost gas reserves to LNG. OneLNG is the exclusive vehicle for all projects that involve the conversion of natural gas to LNG, which require both Schlumberger Production Management services and Golar's FLNG expertise. In accordance with the joint venture and shareholders' agreement, Golar holds 51% and Schlumberger the remaining 49% of OneLNG. By virtue of substantive participation rights held by Schlumberger we account for our investment in OneLNG under the equity method of accounting. The Cool Pool ("Pool Manager") In October 2015, we entered into an LNG carrier pooling arrangement with GasLog Carriers Ltd ("GasLog") and Dynagas Ltd ("Dynagas") to market our vessels which are currently operating in the LNG shipping spot market. As of December 31, 2017, the Cool Pool comprised of 19 vessels, of which nine vessels were contributed by us, five vessels by GasLog, three vessels by Dynagas and two vessels by Golar Power. The vessel owner continues to be fully responsible for the manning and the technical management of their respective vessels. For the operation of the Cool Pool, a Marshall Islands service company ("Pool Manager") was established in September 2015. The Pool Manager is jointly owned and controlled by us, GasLog and Dynagas. Summarized financial information of the affiliated undertakings shown on a 100% basis are as follows: (in thousands of $) December 31, 2017 December 31, 2016 ECGS Golar Partners Pool Manager Golar Power One LNG ECGS Golar Partners Pool Manager Golar Power One LNG Balance Sheet Current assets 37,476 311,496 40,661 61,374 14,955 34,415 160,927 9,695 59,419 19,939 Non-current assets 333 2,115,875 — 713,646 — 163 2,091,781 — 567,646 — Current liabilities 25,836 180,087 40,661 60,033 10,941 23,648 215,472 9,695 60,613 1,137 Non-current liabilities 1,203 1,399,683 — 174,656 — 1,203 1,432,807 — 211,060 — Non-controlling interest — 76,544 — — — — 67,976 — — — Statement of Operations Revenue 44,052 433,102 159,460 7,354 — 60,786 441,598 73,348 4,059 — Net income (loss) 1,047 144,848 — (7,899 ) (14,883 ) (595 ) 185,742 — 21,068 (1,200 ) </t>
  </si>
  <si>
    <t>OTHER CURRENT ASSETS</t>
  </si>
  <si>
    <t>Other Assets [Abstract]</t>
  </si>
  <si>
    <t>15. OTHER CURRENT ASSETS (in thousands of $) 2017 2016 Prepaid expenses 3,045 2,982 Other receivables 3,002 4,528 6,047 7,510</t>
  </si>
  <si>
    <t>ASSET UNDER DEVELOPMENT</t>
  </si>
  <si>
    <t>Extractive Industries [Abstract]</t>
  </si>
  <si>
    <t>16. ASSET UNDER DEVELOPMENT (in thousands of $) 2017 2016 Purchase price installments 962,709 653,378 Interest costs capitalized 116,416 53,985 Other costs capitalized (1) 98,364 24,630 1,177,489 731,993 (1) Other capitalized costs includes asset retirement obligation and direct overhead costs on the conversion of the Hilli . In May 2014, we entered into agreements for the conversion of the Hilli to a FLNG vessel. The primary contract was entered into with Keppel. The Hilli was delivered to Keppel in Singapore in September 2014 for the commencement of her conversion. As at December 31, 2017, the Hilli FLNG conversion had completed and the vessel was undergoing commissioning activities. The total estimated conversion and vessel and site commissioning cost for the Hilli , is approximately $1.3 billion . Interest costs capitalized in connection with the Hilli conversion for the year ended December 31, 2017 was $62.4 million (2016: $49.8 million ).</t>
  </si>
  <si>
    <t>VESSELS AND EQUIPMENT, NET</t>
  </si>
  <si>
    <t>Property, Plant and Equipment [Abstract]</t>
  </si>
  <si>
    <t>17. VESSELS AND EQUIPMENT, NET (in thousands of $) 2017 2016 Cost 2,431,136 2,438,720 Accumulated depreciation (354,077 ) (284,889 ) Net book value 2,077,059 2,153,831 Drydocking costs of $37.4 million and $44.7 million are included in the cost amounts above as of December 31, 2017 and 2016 , respectively. Accumulated amortization of those costs as of December 31, 2017 and 2016 were $24.3 million and $22.7 million , respectively. Depreciation and amortization expense for each of the years ended December 31, 2017 , 2016 and 2015 was $76.5 million , $73.0 million and $73.7 million , respectively. As at December 31, 2017 and 2016 , vessels with a net book value of $ 2,032.7 million and $2,106.1 million , respectively, were pledged as security for certain debt facilities (see note 31). As at December 31, 2017 and 2016 , included in the above amounts is office equipment with a net book value of $3.9 million .</t>
  </si>
  <si>
    <t>RESTRICTED CASH AND SHORT-TERM DEPOSITS</t>
  </si>
  <si>
    <t>Restricted Cash and Investments [Abstract]</t>
  </si>
  <si>
    <t>18. RESTRICTED CASH AND SHORT-TERM DEPOSITS Our restricted cash and short-term deposits balances are as follows: (in thousands of $) 2017 2016 Restricted cash relating to the total return equity swap (1) 58,351 70,016 Restricted cash in relation to the Hilli (2) 174,737 231,947 Restricted cash and short-term deposits held by lessor VIEs (3) 130,063 70,021 Restricted cash relating to the $1.125 billion debt facility (4) 33,752 43,656 Restricted cash relating to office lease 813 388 Bank guarantee 99 — Total restricted cash and short-term deposits 397,815 416,028 Less: Amounts included in current restricted cash and short-term deposits 222,265 183,693 Long-term restricted cash 175,550 232,335 (1) Restricted cash relating to the share repurchase forward swap refers to the collateral required by the bank with whom we entered into a total return equity swap requiring a collateral of 20% of the total purchase price and subsequently adjusted with reference to the Company's share price (see note 28). (2) In November 2015, in connection with the issuance of a $400 million letter of credit by a financial institution to our project partner involved in the Hilli FLNG project, we posted an initial cash collateral sum of $305.0 million to support the performance guarantee. Of this amount, pursuant to progression with the syndication process, $48.1 million and $25.0 million were released to us in December 2016 and December 2015, respectively, as free cash. Accordingly, as of December 31, 2016 and 2015, the restricted cash balance amounted to $231.9 million and $280.0 million , respectively. Under the provisions of the $400 million letter of credit, the terms allow for a stepped reduction in the value of the guarantee over time and thus conversely a reduction in the cash collateral requirements. Effective December 19, 2017, the $400 million letter of credit reduced to $300 million . The corresponding release of $57.2 million cash collateral reduced the cash collateral requirement to $174.7 million at December 31, 2017. In November 2016, after certain conditions precedent were satisfied by the Company, the letter of credit required in accordance with the signed LTA was re-issued and with an initial expiry date of December 31, 2017, the letter of credit will automatically extend, on an annual basis, until the tenth anniversary of the acceptance date of the Hilli by the charterer, unless the bank should exercise its option to exit from this arrangement by giving three months' notice prior to the annual renewal date. (3) These are amounts held by lessor VIE entities that we are required to consolidate under U.S. GAAP into our financial statements as VIEs (see note 5). (4) Restricted cash refers to cash deposits required under the $1.125 billion debt facility (see note 23). The covenant requires that on the second anniversary of drawdown under the facility, where we fall below a prescribed EBITDA to debt service ratio, additional cash deposits with the financial institution are required to be made or maintained. Restricted cash does not include minimum consolidated cash balances of $50.0 million (see note 23) required to be maintained as part of the financial covenants for our loan facilities, as these amounts are included in "Cash and cash equivalents".</t>
  </si>
  <si>
    <t>COST METHOD INVESTMENT</t>
  </si>
  <si>
    <t>Cost Method Investments Disclosure [Abstract]</t>
  </si>
  <si>
    <t>19. COST METHOD INVESTMENT (in thousands of $) 2017 2016 OLT Offshore LNG Toscana S.p.A ("OLT–O") 7,347 7,347 OLT-O is an Italian incorporated unlisted company which is involved in the construction, development, operation and maintenance of a FSRU terminal to be situated off the Livorno coast of Italy. As of December 31, 2017 and 2016, our investment in OLT-O was $7.3 million , representing a 2.7% interest in OLT–O's issued share capital. We received no dividends from our investment in OLT-O for either of the years ended December 31, 2017 and 2016.</t>
  </si>
  <si>
    <t>OTHER NON-CURRENT ASSETS</t>
  </si>
  <si>
    <t>OTHER NON-CURRENT ASSETS [Abstract]</t>
  </si>
  <si>
    <t>20. OTHER NON-CURRENT ASSETS (in thousands of $) 2017 2016 FLNG derivative (see note 28) (1) 94,700 — Other long-term assets, including deferred tax asset (see note 11) (2) 37,891 36,386 Mark-to-market interest rate swaps valuation (see note 28) 10,166 5,022 Derivatives - other (see note 14) (3) 7,400 15,000 150,157 56,408 (1) "FLNG derivative" refers to a derivative embedded in the Hilli LTA. See note 1 for further details. (2) "Other long-term assets" is mainly comprised of payments made relating to long lead items ordered in preparation for the conversion of the Gimi and the Gandria into FLNG vessels, following agreements to convert them. As of December 31, 2017 and 2016, the aggregate carrying value was $31.0 million , of which the amount relating to the Gandria as of December 31, 2017 was $10.0 million (December 31, 2016: $ nil ). In 2017, Keppel agreed to allow $10.0 million of the payments earmarked for the Gimi to be utilized against the Gandria conversion. The Gimi and the Gandria conversion contracts provide the flexibility wherein certain beneficial cancellation provisions exist which, if exercised prior to contract expiry, will allow termination of contracts and recovery of previous milestone payments, less cancellation fees. The Gimi contract has recently been extended to expire on December 30, 2018 and the Gandria contract will expire on June 29, 2018; and (3) "Derivatives - other" refers to the Earn-Out Units issued to us in connection with the IDR Reset transaction with Golar Partners in October 2016 (see note 14).</t>
  </si>
  <si>
    <t>ACCRUED EXPENSES</t>
  </si>
  <si>
    <t>Payables and Accruals [Abstract]</t>
  </si>
  <si>
    <t>21. ACCRUED EXPENSES (in thousands of $) 2017 2016 Vessel operating and drydocking expenses 10,978 8,063 Administrative expenses 9,572 8,826 Interest expense 84,249 60,634 Current tax payable 1,096 939 105,895 78,462 Vessel operating and drydocking expense related accruals are composed of vessel operating expenses, such as crew wages, vessel supplies, routine repairs, maintenance, drydocking, lubricating oils, insurances and management fees for the provision of commercial and technical management services. Administrative expenses related accruals are comprised of general overhead, including personnel costs, legal and professional fees, costs associated with project development, property costs and other general expenses.</t>
  </si>
  <si>
    <t>OTHER CURRENT LIABILITIES</t>
  </si>
  <si>
    <t>OTHER CURRENT LIABILITIES [Abstract]</t>
  </si>
  <si>
    <t>22. OTHER CURRENT LIABILITIES (in thousands of $) 2017 2016 Deferred drydocking, operating cost and charterhire revenue 1,044 1,036 Mark-to-market interest rate swaps valuation (see note 28) — 1,470 Mark-to-market currency swaps valuation (see note 28) 223 993 Mark-to-market equity swaps valuation (see note 28) 40,141 56,763 FLNG deferred revenue - current portion (see note 24) 7,463 — Guarantees issued to Golar Partners (see note 29) — 5,064 Dividends payable 5,032 5,047 Other (1) 8,379 8,611 62,282 78,984 (1) As of December 31, 2017 and 2016, included within "Other" is $6.5 million due to Keppel (see note 23).</t>
  </si>
  <si>
    <t>DEBT</t>
  </si>
  <si>
    <t>Debt Disclosure [Abstract]</t>
  </si>
  <si>
    <t>23. DEBT (in thousands of $) 2017 2016 Total long-term and short-term debt 2,410,847 1,977,198 Less: current portion of long-term debt and short-term debt (1,384,933 ) (451,454 ) Long-term debt 1,025,914 1,525,744 The outstanding debt as of December 31, 2017 is repayable as follows: Year ending December 31 Golar debt (1) VIE debt (2) Total debt (in thousands of $) 2018 559,225 834,004 1,393,229 2019 118,186 15,650 133,836 2020 180,603 15,650 196,253 2021 19,811 15,650 35,461 2022 399,237 15,650 414,887 2023 and thereafter 69,434 191,800 261,234 Total 1,346,496 1,088,404 2,434,900 Deferred finance charges (22,004 ) (2,049 ) (24,053 ) Total 1,324,492 1,086,355 2,410,847 (1) Included within current portion of long-term debt and short-term debt, due by December 31, 2018, is $525.0 million relating to the Hilli pre-delivery facility which is expected to mature in May 2018, when we will draw on the post-delivery financing (sale and leaseback arrangement). (2) These amounts relate to certain lessor entities (for which legal ownership resides with financial institutions) that we are required to consolidate under U.S. GAAP into our financial statements as variable interest entities (see note 5). At December 31, 2017 and 2016, our debt was as follows: (in thousands of $) 2017 2016 Maturity date Golar Arctic facility 65,600 72,900 2019 Golar Viking facility 52,083 57,292 2020 2017 Convertible bonds 340,173 — 2022 2012 Convertible bonds — 218,851 2017 Margin Loan 119,125 — 2020 FLNG Hilli facility 525,000 250,000 2018 Hilli shareholder loans: - Keppel loan 44,066 44,066 2027 - B&amp;V loan 5,000 5,000 2027 $1.125 billion facility: - Golar Crystal facility — 101,280 2019/2026* - Golar Bear facility 96,975 107,749 2019/2026* - Golar Frost facility 98,474 109,415 2019/2026* Subtotal (excluding lessor VIE loans) 1,346,496 966,553 ICBCL VIE loans: - Golar Glacier facility 161,876 169,526 2018/2024** - Golar Snow facility 162,566 170,566 2018/2025** - Golar Kelvin facility 182,540 182,540 ** - Golar Ice facility 134,954 152,056 ** CMBL VIE loan: - Golar Tundra facility 198,613 205,145 2026** CCBFL VIE loan: - Golar Seal facility 143,849 157,120 2026** COSCO VIE loan: - Golar Crystal facility 104,006 — 2027** Total debt (gross) 2,434,900 2,003,506 Deferred finance charges (24,053 ) (26,308 ) Total debt 2,410,847 1,977,198 * The commercial loan tranche matures earlier of the two dates, with the remaining balance maturing at the latter date. However, in the event that the commercial tranche is not refinanced within five years, the lenders have the option to demand repayment. ** This represents the total loan facilities drawn down by subsidiaries of ICBC, CMBL, CCBFL and COSCO, which we consider to be VIEs. We determined that we are the primary beneficiary of these VIEs as we are expected to absorb the majority of these VIEs’ losses and residual gains associated with the vessels sold and leased backed from them. Accordingly, these VIEs and their related loan facilities are consolidated in our results. In consolidating these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financial statements of the lessor VIEs, we make a true-up adjustment for any material differences. See note 5. Golar Arctic facility In December 2014, we entered into a secured loan facility for $87.5 million for the purpose of refinancing the Golar Arctic . The Golar Arctic facility bears interest at LIBOR plus a margin of 2.25% and is repayable in quarterly installments over a term of five years with a final balloon payment of $52.8 million due in December 2019. Golar Viking facility In December 2015, we entered into a $62.5 million secured loan facility, with certain lenders, to finance the Golar Viking upon repossession of the vessel from Equinox. The facility is repayable in quarterly installments over a term of five years with a final balloon payment of $37.8 million due in December 2020. This facility bears interest at LIBOR plus a margin of 2.5% . 2017 Convertible bonds On February 17, 2017, we closed a new $402.5 million senior unsecured five years 2.75% convertible bond. The conversion rate for the bonds will initially equal 26.5308 common shares per $1,000 principal amount of the bonds. This is equivalent to an initial conversion price of $37.69 per common share, or a 35% premium on the February 13, 2017 closing share price of $27.92 . The conversion price is subject to adjustment for dividends paid. To mitigate the dilution risk of conversion to common equity, we also entered into capped call transactions costing approximately $31.2 million . The capped call transactions cover approximately 10,678,647 common shares, have an initial strike price of $37.69 , and an initial cap price of $48.86 . The cap price of $48.86, which is a proxy for the revised conversion price, represents a 75% premium on the February 13, 2017 closing share price of $27.92 . Including the $31.2 million cost of the capped call, the all-in cost of the bond is approximately 4.3% . Bond proceeds, net of fees and the cost of the capped call, amounted to $360.2 million . On inception, we recognized a liability of $320.3 million and an equity portion of $39.9 million . Margin Loan Facility We entered into a loan agreement, dated March 3, 2017, among one of our wholly-owned subsidiaries, as borrower, Golar LNG Limited, as guarantor, Citibank, N.A., as administrative agent, initial collateral agent and calculation agent, and Citibank, N.A., as lender. We refer to this as the Margin Loan Facility. Pursuant to the Margin Loan Facility Citibank, N.A. provided a loan in the amount of $150 million . The Margin Loan Facility has a term of three years , an interest rate of LIBOR plus a margin of 3.95% and is secured by our Golar Partners common units and their associated distributions, and in certain cases, cash or cash equivalents. The Margin Loan Facility contains conditions, representations and warranties, covenants (including loan to value requirements), mandatory prepayment events, facility adjustment events, events of default and other provisions customary for a facility of this nature. The loan was primarily used to pay a portion of the amounts due under our 3.75% convertible senior secured bonds due March 2017, or the Prior Convertible Bonds. Concurrently with the repayment of the Prior Convertible Bonds, the trustee for these bonds released our Golar Partners common units that had been pledged to secure them. In connection with the entry into the Margin Loan Facility, we pledged 20,852,291 Golar Partners common units as security for the obligations under the facility. As at December 31, 2017 , dividends and interest of $30.9 million have been applied against the $150 million principal of the Margin Loan Facility. FLNG Hilli facility In September 2015, in connection with the conversion of the Hilli to a FLNG, we entered into agreements with a subsidiary of CSSCL for a pre-delivery credit facility and post-delivery sale and leaseback financing. Both the pre-delivery facility and the post-delivery sale and leaseback financings are dependent upon certain conditions precedent before drawing down, in the case of the pre-delivery financing, or execution of the sale and leaseback, in the case of the post-delivery financing. Hilli pre-delivery facility Under the pre-delivery credit facility, a subsidiary of CSSCL will lend us up to $700 million or 60% of the initial project budget for the conversion of the Hilli to partly finance the costs of conversion. The credit facility is non-amortizing with the principal payable at the earlier of August 30, 2018 or sale of the converted Hilli to a subsidiary of CSSCL under the sale and leaseback arrangement (described below under “Hilli post-delivery sale and leaseback financing”). The facility bears interest at a fixed rate of 6.25% per annum. As of December 31, 2017, the borrowings outstanding under the pre-delivery facility was $525 million . Subsequent drawdowns are dependent upon reaching further conversion milestones relating to project spend. Hilli post-delivery sale and leaseback financing Upon the satisfaction of certain payment milestones under the LTA, along with other conditions precedent contained in the Hilli Facility, we are permitted an aggregate draw down of the lower of up to 80% of the construction cost (capped at $1.2 billion ) or market value as assessed on acceptance date, however not more than an aggregate of $960 million . The proceeds of this sale and leaseback financing will be used, in part, to pay off the Hilli pre-delivery financing described above. We will subsequently lease back the vessel on a bareboat charter for a term of 10 years. We have options to repurchase the vessel throughout the charter term, commencing from the fifth year anniversary of the commencement of the bareboat charter, with an obligation to repurchase the vessel at the end of the ten year lease period. Hilli shareholder loans Keppel loan In September 2014, our subsidiary, Golar GHK Lessors Limited ("GGHK"), entered into a Sale and Purchase Agreement with KSI Production Pte Ltd (''KSI''), a subsidiary of Keppel, to sell 10% of its ownership in Golar Hilli Corporation ("Hilli Corp") for $21.7 million . In consideration KSI paid the equity value of the shares and acquired a portion of the loans made by GGHK to Hilli Corp. The loan amounted to $21.7 million and is shown under "Long-term debt" in our consolidated financial statements. The loan bears interest at 6% per annum. Installment payments of 2.5% of the value of the loan are payable on a six -monthly basis beginning 12 months after final acceptance of the FLNG with a balloon payment 120 months after final acceptance. Since September 2014 through to December 31, 2015, additional cash calls were issued to meet funding requirements relating to the conversion of the Hilli to a FLNG. However, during 2015, due to surplus cash balances it was agreed by the Hilli Corp shareholders to return an amount of surplus cash to both KSI and Golar. The amount to be returned to KSI was $9 million and resulted in a decrease in the Keppel loan by the same (1) . Accordingly, as of December 31, 2017 and 2016, the balance outstanding under the Keppel shareholder loan was $44.1 million . (1) As of December 31, 2017 and 2016, $6.5 million surplus cash remains to be returned to KSI and is captured within “Other current liabilities” (see note 22). B&amp;V loan In November 2014, our subsidiary, GGHK, entered into a Sale and Purchase Agreement with Black &amp; Veatch International Company (''B&amp;V''), a subsidiary of Black &amp; Veatch, to sell approximately 1% of its ownership in Hilli Corp for $5.0 million . In consideration B&amp;V paid the equity value of the shares and acquired a portion of the loans made by GGHK to Hilli Corp. The loan amounted to $5.0 million and is shown under "Long-term debt" in our consolidated financial statements. The loan bears interest at 6% per annum. Installment payments of 2.5% of the value of the loan is payable on a six -monthly basis beginning 12 months after final acceptance of the FLNG with a balloon payment 120 months after final acceptance. $1.125 billion facility In July 2013, we entered into a $1.125 billion facility to initially fund eight of our newbuildings. The facility bears interest at LIBOR plus a margin. The facility is divided into three tranches, with the following general terms: Tranche Proportion of facility Term of loan from date of drawdown Repayment terms K-Sure 40% 12 years Six-monthly installments KEXIM 40% 12 years Six-monthly installments Commercial 20% 5 years Six-monthly installments, unpaid balance to be refinanced after 5 years The facility bears interest at LIBOR plus a margin of 2.10% for the K-Sure tranche of the facility and 2.75% for both the KEXIM and commercial tranche of the loan. The K-Sure tranche is funded by a consortium of lenders, of which 95% is guaranteed by a Korean Trade Insurance Corporation (or K-Sure) policy; the KEXIM tranche is funded by the Export Import Bank of Korea (or KEXIM). Repayments under the K-Sure and KEXIM tranches are due semi-annually with a 12 year repayment profile. The commercial tranche is funded by a syndicate of banks and is for a term of five years from date of drawdown with a final balloon payment depending on drawdown dates for each respective vessel. In the event the commercial tranche is not refinanced prior to the end of the five years, both K-Sure and KEXIM have an option to demand repayment of the balances outstanding under their respective tranches. The facility is further divided into vessel-specific tranches dependent upon delivery and drawdown, with each borrower being the subsidiary owning the respective vessel. As of December 31, 2017 , the aggregate balance of the facility was $195.4 million and relates to two of our vessels: the Golar Bear and the Golar Frost . However, we continue to guarantee the debt relating to the Golar Celsius and the Golar Penguin that was assumed by Golar Power in connection with the formation transaction in 2016 (see note 7). Redemption of 2012 Convertible bonds The proceeds from our 2017 financings (the Margin Loan Facility and 2017 Convertible bonds), as described above, were used to redeem and settle our obligations under the 2012 Convertible bonds during 2017. The 2012 Convertible bonds refer to our issuance in March 2012 of convertible bonds, which raised gross proceeds of $250.0 million , in a private placement offering, with a maturity date of March 2017. Lessor VIE debt The following loans relate to our lessor VIE entities, including ICBCL, CMBL, CCBFL and COSCO, that we consolidate as variable interest entities (“VIEs”). Although we have no control over the funding arrangements of these entities, we consider ourselves the primary beneficiary of these VIEs and we are therefore required to consolidate these loan facilities into our financial results. Refer to note 5 for additional information. ICBCL VIE loans Golar Glacier facility In October 2014, the special purpose vehicle ("SPV"), Hai Jiao 1401 Limited, which owns the Golar Glacier , entered into secured financing agreements for $184.8 million consisting of a senior and junior facilities which are denominated in USD. The senior loan facility of $153 million is a 10 year non-recourse loan provided by ICBC Brussels, with first priority mortgage on the Golar Glacier. The facility bears interest at LIBOR plus a margin and is repayable in semi-annual installments with a balloon payment on maturity. The short-term junior loan facility of $31.8 million is provided by ICBCIL Finance Co., a related party of ICBCL. The junior loan facility bears interest at 6% and is repayable on demand. Golar Snow facility In January 2015, the SPV, Hai Jiao 1402 Limited, which owns the Golar Snow , entered into secured financing agreements for $182.6 million consisting of senior and junior loan facilities which are denominated in USD. The senior loan facility of $160.0 million is a 10 year non-recourse loan provided by ICBC Brussels, with a first priority mortgage on the Golar Snow . The senior loan facility bears interest at LIBOR plus a margin and is repayable in semi-annual installments with a balloon payment on maturity. The junior loan facility of $22.6 million is provided by ICBCIL Finance Co., a related party of ICBCL. The junior loan facility bears interest at 6% and is repayable on demand. Golar Kelvin facility In January 2015, the SPV, Hai Jiao 1405 Limited, which owns the Golar Kelvin , entered into a secured financing agreement for $182.5 million . The loan facility is provided by ICBCIL Finance Co., a related party of ICBCL. The loan facility is denominated in USD, bears interest at 6% and is repayable on demand. Golar Ice facility In February 2015, the SPV, Hai Jiao 1406 Limited, which owns the Golar Ice , entered into a secured financing agreement for $172.0 million . The loan facility is provided by Skysea Malta Capital Company Limited, a related party of ICBCL. The loan facility is denominated in USD, bears interest at 2.78% and is repayable on demand. CMBL VIE loan - Golar Tundra facility In November 2015, the SPV, Sea 24 Leasing Co Ltd, which owns the Golar Tundra , entered into a secured financing agreement. The loan facility is denominated in USD, bears interest at LIBOR plus a margin and was repayable in 2016. In April 2016, Sea 24 Leasing Co Ltd refinanced its debt facilities and entered into long-term debt facilities (the "Tundra Lessor VIE Debt facilities"). The Tundra Lessor VIE Debt facilities bear interest at LIBOR plus a margin and are repayable as balloon payments on maturity. A pre-condition of the Golar Tundra lease financing with CMBL is for the FSRU to be employed under an effective charter. The recent termination of the WAGL charter by us means that we now have to find a replacement charter by June 30, 2018 or we could be required to refinance the FSRU. As a result, we have classified the Golar Tundra facility as short-term debt as of December 31, 2017 . CCBFL VIE loan - Golar Seal facility In March 2016, the SPV, Compass Shipping 1 Corporation Limited, which owns the Golar Seal , entered into a long-term loan facility for $162.4 million . The loan facility is denominated in USD, is a 10 year loan, bears interest at 3.5% and is repayable in quarterly installments with a balloon payment on maturity. Similarly to the Golar Tundra above, a pre-condition of the Golar Seal lease financing with CCBFL is for the LNG carrier to be employed under an effective charter by December 31, 2018 or we could be required to refinance the LNG carrier. As a result, we have classified the Golar Seal facility as short-term debt as of December 31, 2017 . COSCO VIE loan - Golar Crystal facility In March 2017, the SPV, Oriental Fleet LNG 01 Limited, which owns the Golar Crystal , obtained an internal loan from its parent company, COSCO Shipping, to fund the purchase of the Golar Crystal . The internal loan bears no interest and is repayable on demand. Debt restrictions Certain of our debts are collateralized by ship mortgages and, in the case of some debt, pledges of shares by each guarantor subsidiary. The existing financing agreements impose operating and financing restrictions which may significantly limit or prohibit, among other things, our ability to incur additional indebtedness, create liens, sell capital shares of subsidiaries, make certain investments, engage in mergers and acquisitions, purchase and sell vessels, enter into time or consecutive voyage charters or pay dividends without the consent of the lenders. In addition, lenders may accelerate the maturity of indebtedness under financing agreements and foreclose upon the collateral securing the indebtedness upon the occurrence of certain events of default, including a failure to comply with any of the covenants contained in the financing agreements. Many of our debt agreements contain certain covenants, which require compliance with certain financial ratios. Such ratios include current assets: liabilities and equity ratio covenants and minimum free cash restrictions. With regards to cash restrictions, we have covenanted to retain at least $50.0 million of cash and cash equivalents on a consolidated group basis. In addition, as of December 31, 2017 there are cross default provisions in certain of our and Golar Partners' and Golar Power's loan and lease agreements. In addition to mortgage security, some of our debt is also collateralized through pledges of equity shares by our guarantor subsidiaries. As of December 31, 2017, we were in compliance with all our covenants under our various loan agreements.</t>
  </si>
  <si>
    <t>OTHER NON-CURRENT LIABILITIES</t>
  </si>
  <si>
    <t>OTHER LONG-TERM LIABILITIES [Abstract]</t>
  </si>
  <si>
    <t>24. OTHER NON-CURRENT LIABILITIES (in thousands of $) 2017 2016 FLNG deferred revenue (1) 72,138 — Pension obligations (see note 25) 37,537 37,873 Guarantees issued to Golar Partners (see note 29) 11,429 11,429 Other (2) 11,444 2,912 132,548 52,214 (1) This represents the corresponding liability upon recognition of the LTA derivative asset. This deferred gain will be amortized to earnings in line with revenue recognized over the term of the LTA host contract, commencing on the customer's acceptance of the Hilli . The initial amount recognized of $79.6 million , of which $72.1 million is non-current. The current portion of FLNG deferred revenue is included in "Other current liabilities" (see note 22). (2) Included in Other is asset retirement obligation of $9.8 million . The corresponding asset of $9.8 million is recorded within asset under development (see note 16).</t>
  </si>
  <si>
    <t>PENSIONS</t>
  </si>
  <si>
    <t>Retirement Benefits [Abstract]</t>
  </si>
  <si>
    <t>25. PENSIONS Defined contribution scheme We operate a defined contribution scheme. The pension cost for the period represents contributions payable by us to the scheme. The charge to net income for the years ended December 31, 2017 , 2016 and 2015 was $1.7 million , $1.3 million and $0.2 million , respectively. The total contributions to our defined contribution scheme were as follows: (in thousands of $) 2017 2016 2015 Employers' contributions 1,656 1,324 1,035 Defined benefit schemes We have two defined benefit pension plans both of which are closed to new entrants but still cover certain of our employees. Benefits are based on the employee's years of service and compensation. Net periodic pension plan costs are determined using the Projected Unit Credit Cost method. Our plans are funded by us in conformity with the funding requirements of the applicable government regulations. Plan assets consist of both fixed income and equity funds managed by professional fund managers. We use December 31 as a measurement date for our pension plans. The components of net periodic benefit costs are as follows: (in thousands of $) 2017 2016 2015 Service cost 313 302 379 Interest cost 1,901 2,051 2,042 Expected return on plan assets (843 ) (806 ) (946 ) Recognized actuarial loss 1,182 1,060 1,195 Net periodic benefit cost 2,553 2,607 2,670 The estimated net loss for the defined benefit pension plans that will be amortized from accumulated other comprehensive income into net periodic pension benefit cost during the year ended December 31, 2017 is $1.4 million (2016: $1.2 million ). The change in benefit obligation and plan assets and reconciliation of funded status as of December 31 are as follows: (in thousands of $) 2017 2016 Reconciliation of benefit obligation: Benefit obligation at January 1 50,376 49,473 Service cost 313 302 Interest cost 1,901 2,051 Actuarial loss 873 3,547 Foreign currency exchange rate changes 1,008 (1,887 ) Benefit payments (3,300 ) (3,110 ) Benefit obligation at December 31 51,171 50,376 The accumulated benefit obligation at December 31, 2017 and 2016 was $50.2 million and $49.1 million , respectively. (in thousands of $) 2017 2016 Reconciliation of fair value of plan assets: Fair value of plan assets at January 1 12,503 13,194 Actual return on plan assets 1,039 1,994 Employer contributions 2,316 2,342 Foreign currency exchange rate changes 1,076 (1,917 ) Benefit payments (3,300 ) (3,110 ) Fair value of plan assets at December 31 13,634 12,503 (in thousands of $) 2017 2016 Projected benefit obligation (51,171 ) (50,376 ) Fair value of plan assets 13,634 12,503 Unfunded status (1) (37,537 ) (37,873 ) Employer contributions and benefits paid under the pension plans include $2.3 million (2016: $2.3 million ) paid from employer assets for the year ended December 31, 2017 . (1) Our plans compose of two plans. The details of these plans are as follows: December 31, 2017 December 31, 2016 (in thousands of $) UK Scheme Marine Scheme Total UK Scheme Marine Scheme Total Projected benefit obligation (11,654 ) (39,517 ) (51,171 ) (10,461 ) (39,915 ) (50,376 ) Fair value of plan assets 12,968 666 13,634 10,651 1,852 12,503 Funded (unfunded) status at end of year 1,314 (38,851 ) (37,537 ) 190 (38,063 ) (37,873 ) The fair value of our plan assets, by category, as of December 31, 2017 and 2016 were as follows: (in thousands of $) 2017 2016 Equity securities 9,921 8,936 Debt securities 3,047 2,860 Cash 666 707 13,634 12,503 The amounts recognized in accumulated other comprehensive income consist of: (in thousands of $) 2017 2016 Net actuarial loss (see note 27) 12,799 12,956 The actuarial loss recognized in other comprehensive income is net of tax of $0.3 million , $0.0 million , and $0.0 million for the years ended December 31, 2017 , 2016 and 2015 , respectively. The asset allocation for our Marine scheme at December 31, 2017 and 2016 , by asset category are as follows: Marine scheme 2017 (%) 2016 (%) Equity — 30-65 Bonds — 10-50 Cash 100 20-40 Total 100 100 The asset allocation for our UK scheme at December 31, 2017 and 2016 , by asset category are as follows: UK scheme 2017 (%) 2016 (%) Equity 76.5 75.2 Bonds 23.5 24.8 Total 100 100 Our investment strategy is to balance risk and reward through the selection of professional investment managers and investing in pooled funds. We are expected to make the following contributions to the schemes during the year ended December 31, 2018, as follows: (in thousands of $) UK scheme Marine scheme Employer contributions 541 3,000 We are expected to make the following pension disbursements as follows: (in thousands of $) UK scheme Marine scheme 2018 460 3,000 2019 325 3,000 2020 350 3,000 2021 570 3,000 2022 365 3,000 2023 - 2027 2,460 12,500 The weighted average assumptions used to determine the benefit obligation for our plans for the years ended December 31 are as follows: 2017 2016 Discount rate 3.40 % 3.87 % Rate of compensation increase 2.32 % 2.38 % The weighted average assumptions used to determine the net periodic benefit cost for our plans for the years ended December 31 are as follows: 2017 2016 Discount rate 3.87 % 4.34 % Expected return on plan assets 6.75 % 6.75 % Rate of compensation increase 2.38 % 2.07 % The overall expected long-term rate of return on assets assumption used to determine the net periodic benefit cost for our plans for the years ended December 31, 2017 and 2016 is based on the weighted average of various returns on assets using the asset allocation as at the beginning of 2017 and 2016. For equities and other asset classes, we have applied an equity risk premium over ten year governmental bonds.</t>
  </si>
  <si>
    <t>SHARE CAPITAL AND SHARE OPTIONS</t>
  </si>
  <si>
    <t>SHARE CAPITAL AND SHARE OPTIONS [Abstract]</t>
  </si>
  <si>
    <t>26. SHARE CAPITAL AND SHARE OPTIONS Our ordinary shares are listed on the Nasdaq Stock Exchange. As at December 31, 2017 and 2016 , our authorized and issued share capital is as follows: Authorized share capital: (in thousands of $, except per share data) 2017 2016 150,000,000 (2016: 150,000,000) common shares of $1.00 each 150,000 150,000 Issued share capital: (in thousands of $, except per share data) 2017 2016 101,118,289 (2016: 101,080,673) outstanding issued common shares of $1.00 each 101,119 101,081 We issued 38,000 and 132,000 common shares upon the exercise of stock options for the years ended December 31, 2017 and 2016 , respectively. Public equity offerings We closed a registered public offering of 7,475,000 of our common shares, par value $1.00 per share, in November 2016. We raised net proceeds of approximately $170.0 million . Treasury shares In November 2014, our board of directors approved a new share repurchase program under which we may repurchase up to 5% of Golar's outstanding stock over a two year period, which is now closed. As at December 31, 2017 and 2016, we had repurchased 0.5 million shares for a consideration of $20.5 million and was party to a Total Return Swap, or TRS, indexed to 3.0 million of Golar's shares at an average price of $43.30 . There is at present no obligation for us to purchase any shares from the counterparty. Share options In February 2002, our board of directors approved the Golar LNG Limited Share Option Scheme ("Golar Scheme"). The Golar Scheme permits the board of directors, at its discretion, to grant options and to acquire shares in the Company to employees and directors of the Company or its subsidiaries. Options granted under the scheme will vest at a date determined by the board at the date of the grant. The options granted under the plan to date have five year terms and vest equally over a period of three to four years. There is no maximum number of shares authorized for awards of equity share options, and either authorized unissued shares or treasury shares in the Company may be used to satisfy exercised options. The Golar LNG Limited Long Term Incentive Plan ("LTIP") was adopted by our board of directors, effective as of October 24, 2017. The maximum aggregate number of common shares that may be delivered pursuant to any and all awards under the Company’s LTIP shall not exceed 3,000,000 common shares, subject to adjustment due to recapitalization or reorganization as provided under the LTIP. The LTIP allows for grants of (i) share options, (ii) share appreciation rights, (iii) restricted share awards (iv) share awards, (v) other share-based awards, (vi) cash awards, (vii) dividend equivalent rights, (viii) substitute awards and (ix) performance-based awards, or any combination of the foregoing as determined by the board of directors or nominated committee in its sole discretion. Either authorized unissued shares or treasury shares (if there are any) in the Company may be used to satisfy exercised options. During 2017 and 2016, the Company granted to directors and employees 0.4 million and 1.9 million share options, respectively. In 2017, the Company extended the life of 95,138 share options to September 30, 2018. The options were originally awarded from 2009 to 2011. Incremental compensation cost of $0.6 million was recognized in the year ended December 31, 2017 , representing the excess of the fair value of the options at modification date over the original fair value at grant date. As at December 31, 2017 , 2016 and 2015 , the number of options outstanding in respect of Golar shares was 4.0 million , 3.8 million and 2.2 million , respectively. The fair value of each option award is estimated on the grant date or modification date using the Black-Scholes option pricing model. The weighted average assumptions as at grant date are noted in the table below: 2017 2016 2015 Risk free interest rate 1.8 % 1.8 % 1.8 % Expected volatility of common stock 54.5 % 55.0 % 53.1 % Expected dividend yield 0.0 % 0.0 % 0.0 % Expected term of options (in years) 3.8 years 5.0 years 5.0 years The assumption for expected future volatility is based primarily on an analysis of historical volatility of our common stock. Where the criteria for using the simplified method are met, we have used this method to estimate the expected term of options based on the vesting period of the award that represents the period of time options granted are expected to be outstanding. Under the simplified method, the mid-point between the vesting date and the maximum contractual expiration date is used as the expected term. Where the criteria for using the simplified method are not met, we used the contractual term of the options of five years. The dividend yield has been estimated at 0.0% as the exercise price of the options are reduced by the value of dividends, declared and paid on a per share basis. A summary of option activity as at December 31, 2017 is presented below: (in thousands of $, except per share data) Shares (in '000s) Weighted average exercise price Weighted average remaining contractual term (years) Options outstanding at December 31, 2016 3,835 $ 39.81 3.9 Exercised during the year (20 ) $ 2.98 Forfeited during the year (238 ) $ 40.58 Granted during the year 440 $ 22.98 Options outstanding at December 31, 2017 4,017 $ 37.92 3.0 Options exercisable at: December 31, 2017 1,139 $ 37.92 2.53 December 31, 2016 108 $ 2.84 0.83 December 31, 2015 190 $ 3.97 0.87 The exercise price of all options is reduced by the amount of dividends declared and paid; the above figures for options granted, exercised and forfeited show the average of the prices at the time of granting, exercising and forfeiting of the options, and for options outstanding at the beginning and end of the year, the average of the reduced option prices is shown. The intrinsic value of share options exercised in the years ended December 31, 2017 , 2016 and 2015 was $0.3 million , $1.3 million and $0.4 million , respectively. As at December 31, 2017 and 2016, the aggregate intrinsic value of share options that were both outstanding and exercisable was $ nil as the exercise price was higher than the market value of the share options at year end. The total fair value of share options which fully vested in the years ended December 31, 2017 , 2016 and 2015 was $13.6 million , $0.1 million and $0.1 million , respectively. Compensation cost of $8.8 million , $5.8 million and $3.7 million has been recognized in the consolidated statements of operations for the years ended December 31, 2017 , 2016 and 2015 , respectively. In addition, share options cost of $1.8 million , $0.8 million and $0.6 million have been capitalized as part of the cost of the conversion of the Hilli for the years ended December 31, 2017 , 2016 and 2015 , respectively, representing share options awarded to employees directly involved in the conversion. As of December 31, 2017 , the total unrecognized compensation cost amounting to $20.0 million relating to options outstanding is expected to be recognized over a weighted average period of 1.6 years .</t>
  </si>
  <si>
    <t>ACCUMULATED OTHER COMPREHENSIVE LOSS</t>
  </si>
  <si>
    <t>Accumulated Other Comprehensive Income (Loss), Net of Tax [Abstract]</t>
  </si>
  <si>
    <t>27. ACCUMULATED OTHER COMPREHENSIVE LOSS Accumulated Other Comprehensive Loss As at December 31, 2017 , 2016 and 2015 , our accumulated other comprehensive loss balances consisted of the following components: (in thousands of $) 2017 2016 2015 Net gain on qualifying cash flow hedging instruments, including share of affiliate 5,030 3,414 (192 ) Losses associated with pensions (12,799 ) (12,956 ) (12,400 ) Accumulated other comprehensive loss (7,769 ) (9,542 ) (12,592 ) The components of accumulated other comprehensive loss consisted of the following: Pension and post retirement benefit plan adjustments Gains (losses) on cash flow hedges Share of affiliates comprehensive income (loss) Total accumulated comprehensive (loss) income Balance at December 31, 2014 (15,251 ) 4,042 4,630 (6,579 ) Other comprehensive income (loss) before reclassification 2,851 — (4,822 ) (1,971 ) Amount reclassified from accumulated other comprehensive income — 382 — 382 Net current-period other comprehensive income (loss) 2,851 382 (4,822 ) (1,589 ) Transfer of additional paid in capital — (4,424 ) — (4,424 ) Balance at December 31, 2015 (12,400 ) — (192 ) (12,592 ) Other comprehensive (loss) income (556 ) — 3,606 3,050 Balance at December 31, 2016 (12,956 ) — 3,414 (9,542 ) Other comprehensive income 157 — 1,616 1,773 Balance at December 31, 2017 (12,799 ) — 5,030 (7,769 ) See note 28 for the details relating to the amounts reclassified from accumulated other comprehensive loss for the years ended December 31, 2017 , 2016 and 2015 .</t>
  </si>
  <si>
    <t>FINANCIAL INSTRUMENTS</t>
  </si>
  <si>
    <t>Derivative Instruments and Hedging Activities Disclosure [Abstract]</t>
  </si>
  <si>
    <t>28. 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the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portfolio with interest rate swap agreements in U.S. dollars to achieve an overall desired position of fixed and floating interest rates. Historically, we hedge accounted for certain of our interest rate swap arrangements designated as cash flow hedges. The net gains and losses had been reported in a separate component of accumulated other comprehensive income to the extent the hedges were effective. The amount recorded in accumulated other comprehensive income would have subsequently been reclassified into earnings in the same period as the hedged items affected earnings. However, since 2015, we have ceased hedge accounting for any of our derivatives. As of December 31, 2017 and 2016, we were party to the following interest rate swap transactions involving the payment of fixed rates in exchange for LIBOR as summarized below: Instrument (in thousands of $) Year end Notional value Maturity Dates Fixed Interest Rates Interest rate swaps * : Receiving floating, pay fixed 2017 1,250,000 2018/ 2021 1.13% to 1.94% Receiving floating, pay fixed 2016 1,250,000 2018/ 2021 1.13% to 1.94% * This excludes any interest rate swap agreements designated and qualifying cash flow hedges in our equity method investments. The effect of cash flow hedging relationships relating to swap agreements on the consolidated statements of operations was as follows: (in thousands of $) Effective portion gain reclassified from Accumulated Other Comprehensive Loss Ineffective Portion Derivatives designated as hedging instruments 2017 2016 2015 2017 2016 2015 Interest rate swaps Other financial items, net — — 382 — — — Foreign currency risk The majority of the vessels' gross earnings are receivable in U.S. dollars. The majority of our transactions, assets and liabilities are denominated in U.S. dollars, our functional currency. However, we incur expenditure in other currencies. There is a risk that currency fluctuations will have a negative effect on the value of our cash flows. Commodity price risk Liquefaction services revenue in respect of the Hilli will be recognized after customer acceptance of the vessel. A derivative asset, representing the fair value of the estimated discounted cash flows of payments due as a result of the Brent Crude price moving above the contractual floor of $60.00 per barrel over the contract term, was recognized in December 2017 on commencement of commissioning. Golar bears no downside risk should the Brent Crude price move below $60.00. Equity price risk Our Board of the Directors have approved a share repurchase scheme, which is being partly financed through the use of total return swap or equity swap facilities with third party banks, indexed to our own shares. We carry the risk of fluctuations in the share price of those acquired shares. The banks are compensated at their cost of funding plus a margin. As at December 31, 2017 , the counterparty to the equity swap transactions had acquired 3.0 million shares in the Company at an average price of $43.30 . In addition, we entered into a forward contract for the acquisition of 107,000 shares in Golar Partners at an average price of $19.75 . The effect of our total return swap facilities in our consolidated statement of operations as at December 31, 2017 is a gain of $16.6 million . There is at present no obligation for us to purchase any shares from the counterparty. In addition to the above equity swap transactions linked to our own securities, we may from time to time enter into short-term equity swap arrangements relating to securities of other companies. Fair values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and Level 3: Unobservable inputs that are not corroborated by market data. There have been no transfers between different levels in the fair value hierarchy during the year. The carrying value and fair value of our financial instruments, excluding short-term receivables and payables, at December 31, 2017 and 2016 are as follows: Fair value 2017 2017 2016 2016 (in thousands of $) Hierarchy Carrying Value Fair Value Carrying Value Fair Value Non-Derivatives: Cash and cash equivalents Level 1 214,862 214,862 224,190 224,190 Restricted cash and short-term deposits Level 1 397,815 397,815 416,028 416,028 Cost method investments (1) Level 3 7,347 7,347 7,347 7,347 Current portion of long-term debt and short-term debt (2)(3) Level 2 1,393,229 1,393,229 484,705 484,705 Long-term debt – convertible bond (3) Level 2 340,173 430,361 218,851 219,428 Long-term debt (3) Level 2 701,498 701,498 1,124,105 1,124,105 Derivatives: FLNG derivative (4) Level 2 94,700 94,700 — — Interest rate swaps asset (4) (5) Level 2 10,166 10,166 5,022 5,022 Interest rate swaps liability (4)(5) Level 2 — — 1,470 1,470 Foreign exchange swaps asset (4)(5) Level 2 51 51 — — Foreign exchange swaps liability (4)(5) Level 2 223 223 993 993 Total return equity swap liability (4)(6) Level 2 40,141 40,141 56,763 56,763 Earn-Out Units asset (4)(7) Level 2 7,400 7,400 15,000 15,000 (1) The carrying value of our cost method investments refers to our holdings in OLT Offshore LNG Toscana S.p.A (or OLT-O). As we have no established method of determining the fair value of this investment, we have not estimated its fair value as of December 31, 2017, but have not identified any changes in circumstances which would alter our view of fair value as disclosed. (2) The carrying amounts of our short-term debts and loans receivable approximate their fair values because of the near term maturity of these instruments. (3) Our debt obligations are recorded at amortized cost in the consolidated balance sheets. The amounts presented in the table, are gross of the deferred charges amounting to $ 24.1 million and $ 26.3 million at December 31, 2017 and December 31, 2016 , respectively. (4) Derivative liabilities are captured within other current liabilities and derivative assets are captured within non-current assets on the balance sheet. (5)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6) The fair value of total return equity swaps is calculated using the closing prices of the underlying listed shares, dividends paid since inception and the interest rate charged by the counterparty. (7) The Earn-Out Units were issued to Golar in connection with the IDR Reset transaction between Golar and Golar Partners in October 2016. Refer to note 14 for further detail. The following methods and assumptions were used to estimate the fair value of each class of financial instrument: • The carrying values of trade accounts receivable, trade accounts payable, accrued liabilities and working capital facilities approximate fair values because of the near term maturity of these instruments. • The carrying value of cash and cash equivalents, which are highly liquid, is a reasonable estimate of fair value. • The carrying value for restricted cash and short-term deposits is considered to be equal to the estimated fair value because of their near term maturity. • The estimated fair value for the liability component of the unsecured convertible bonds is based on the quoted market price as at the balance sheet date. • The estimated fair values for both the floating long-term debt and short-term debt to a related party are considered to be equal to the carrying values since they bear variable interest rates, which are adjusted on a quarterly or six-monthly basis. • The fair value measurement of a liability must reflect the non-performance of the entity. Therefore, the impact of our credit worthiness has also been factored into the fair value measurement of the derivative instruments in a liability position. • The fair value of the Earn-Out Units was determined using a Monte-Carlo simulation method. This simulation was performed within the Black Scholes option pricing model then solved via an iterative process by applying the Newton-Raphson method for the fair value of the Earn-Out Units, such that the price of a unit output by the Monte-Carlo simulation equaled the price observed in the market. The method took into account the historical volatility, dividend yield as well as the share price of the Golar Partners common units as of the IDR Reset date and at balance sheet date. • The fair value of the FLNG derivative was determined using the estimated discounted cash flows of the additional payments due to us as a result of oil prices moving above a contractual oil price floor over the term of the LTA. Significant inputs used in the valuation of the FLNG derivative include management’s estimate of an appropriate discount rate and the length of time to blend the long-term and the short-term oil prices obtained from quoted prices in active markets. • The credit exposure of interest rate swap agreements is represented by the fair value of contracts with a positive value at the end of each period, reduced by the effects of master netting arrangements. It is our policy to enter into master netting agreements with counterparties to derivative financial instrument contracts, which give us the legal right to discharge all or a portion of the amounts owed to the counterparty by offsetting them against amounts that the counterparty owes to us. • Our pension plan assets are primarily invested in funds holding equity and debt securities, which are valued at quoted market price. These plan assets are classified within Level 1 of the fair value hierarchy (see note 25). The following table summarizes the fair value of our derivative instruments on a gross basis (none of which have been designated as hedges) recorded in our consolidated balance sheets as of December 31, 2017 and 2016: Balance sheet classification 2017 2016 (in thousands of $) Asset Derivatives FLNG derivative Other non-current assets 94,700 — Earn-Out Units asset Other non-current assets 7,400 15,000 Interest rate swaps Other non-current assets 10,166 5,022 Foreign exchange swaps Other non-current assets 51 — Total asset derivatives 112,317 20,022 Liability Derivatives Interest rate swaps Other current liabilities — 1,470 Foreign exchange swaps Other current liabilities 223 993 Total return equity swap Other current liabilities 40,141 56,763 Total liability derivatives 40,364 59,226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December 31, 2017 and 2016 would be adjusted as detailed in the following table: 2017 2016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Total asset derivatives 10,166 — 10,166 5,022 (1,351 ) 3,671 Total liability derivatives — — — 1,470 (1,351 ) 119 The total return equity swap has a credit arrangement that requires us to provide cash collateral equaling 20% of the initial purchase price and to subsequently post additional cash collateral that corresponds to any further unrealized loss. As at December 31, 2017 cash collateral amounting to $58.4 million has been provided (see note 18). Concentrations of risk There is a concentration of credit risk with respect to cash and cash equivalents and restricted cash to the extent that substantially all of the amounts are carried with Nordea Bank of Finland PLC, DNB Bank ASA, Citibank, Standard Chartered and Danske Bank. However, we believe this risk is remote, as they are established and reputable establishments with no prior history of default. There is a concentration of financing risk with respect to our long-term debt to the extent that a substantial amount of our long-term debt is carried with K-Sure, KEXIM and commercial lenders of our $1.125 billion facility, as well as with ICBCL, CMBL, CCBFL and COSCO in regards to our sale and leaseback arrangements (see note 5). We believe these counterparties to be sound financial institutions. Therefore, we believe this risk is remote. We have a substantial equity investment in our former subsidiary, Golar Partners, that from December 13, 2012 is considered as our affiliate and not our controlled subsidiary. As of December 31, 2017, our ownership interest was 31.8% and the aggregate carrying value of the investments recorded in our balance sheet as of December 31, 2017 was $467.1 million , being the total of our ownership interest (common and general partner interests) plus IDRs. Accordingly, the value of our investments and the income generated from Golar Partners is subject to specific risks associated with its business. Golar Partners operates in the same business as us and as of December 31, 2017 had a fleet of ten vessels managed by us, under contract, with seven of these vessels operating under medium to long-term charters with a concentrated number of charterers: Petrobras, Dubai Supply Authority, PT Nusantara Regas, The Government of Hashemite Kingdom of Jordan and Kuwait National Petroleum Company. Furthermore, in the event the decline in the fair value of these investments falls below the carrying value and it was determined to be other-than-temporary, we would be required to recognize an impairment loss. We also have a substantial equity investment in our joint venture, Golar Power. As of December 31, 2017, our ownership interest was 50% and the aggregate carrying value of the investment recorded in our balance sheet as of December 31, 2017 was $228.7 million . Accordingly, the value of our investment and the income generated from Golar Power is subject to specific risks associated with its business. Golar Power offers integrated LNG based downstream solutions through the ownership and operation of FSRUs and associated terminal and power generation infrastructure. Furthermore, in the event the decline in the fair value of this investment falls below the carrying value and it was determined to be other-than-temporary, we would be required to recognize an impairment loss. A further concentration of supplier risk exists in relation to our vessels undergoing or pending FLNG conversion with Keppel and Black &amp; Veatch. However, we believe this risk is remote as Keppel are global leaders in the shipbuilding and vessel conversion sectors while B&amp;V is a global engineering, procurement and construction company.</t>
  </si>
  <si>
    <t>RELATED PARTY TRANSACTIONS</t>
  </si>
  <si>
    <t>Related Party Transactions [Abstract]</t>
  </si>
  <si>
    <t>29. RELATED PARTY TRANSACTIONS a) Transactions with Golar Partners and subsidiaries: Income (expenses): (in thousands of $) 2017 2016 2015 Management and administrative services revenue (i) 7,762 4,251 2,949 Ship management fees revenue (ii) 5,903 6,466 7,577 Charter-hire expenses (iii) (17,423 ) (28,368 ) (41,555 ) Gain on disposals to Golar Partners (iv) — — 102,406 Interest income on vendor financing loan (iv) — — 4,217 Interest expense on short-term credit facility (v) — (122 ) (203 ) Share options expense recharge (vii) 228 181 297 Interest expense on deposits payable (viii) (4,622 ) (1,967 ) — Total (8,152 ) (19,559 ) 75,688 Receivables (payables): The balances with Golar Partners and subsidiaries as of December 31, 2017 and 2016 consisted of the following: (in thousands of $) 2017 2016 Trading balances owing to Golar Partners and subsidiaries (v) (4,144 ) (21,792 ) Methane Princess lease security deposit movements (vi) (3,464 ) (2,006 ) Deposit payable (viii) (177,247 ) (107,247 ) Total (184,855 ) (131,045 ) (i) Management and administrative services agreement - On March 30, 2011, Golar Partners entered into a management and administrative services agreement with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ii)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iii) Charter-hire expenses - This consists of the charterhire expenses that we incurred for the charter back from Golar Partners of the Golar Grand in 2015, 2016 and 2017, and for the comparative period in 2015 this also includes the Golar Eskimo . In connection with the sale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17.4 million , $28.4 million and $28.7 million for the year ended December 31, 2017, 2016 and 2015, respectively, in relation to the Golar Grand. On November 1, 2017, the Golar Grand guarantee concluded. The above disclosure excludes the net effect of the non-cash credit of $5.1 million , $6.1 million and $3.9 million for the year ended December 31, 2017, 2016 and 2015, respectively. This relates to the Golar Grand guarantee obligation, which includes recognition of a loss on remeasurement in 2017 and 2015, less amortization of the guarantee obligation. In connection with the sale of the Golar Eskimo in January 2015, we entered into an agreement with Golar Partners to charter back the vessel until June 30, 2015. Accordingly, we recognized charterhire costs of $12.9 million for the year ended December 31, 2015. In addition, in exchange for entering into the charter back arrangement for the Golar Eskimo we agreed with Golar Partners that should we achieve a favorable renegotiation and extension of the charter with the charterer, which increased the value of the charter sold along with the vessel, Golar Partners would pay additional consideration to us equivalent to any increase in value. No charter renegotiation took place and no additional consideration was due or paid. (iv) Gain on disposals - This refers to the gains arising on the disposals of the Golar Eskimo to Golar Partners. This disposal is further described in note 6. In January 2015, we completed the disposal of our interests in the companies that own and operate the FSRU, the Golar Eskimo , which resulted in a gain on disposal of $102.4 million . To part fund the purchase, we provided Golar Partners with a $220.0 million loan facility which was non-amortizing with a balloon payment due in December 2016 and bore interest at a rate equal to LIBOR plus a blended margin of 2.84% . The loan facility also contained an early repayment incentive fee of up to 1.0% of the loan amount which was called by Golar Partners following early repayment of the loan in November 2015. Resulting in an incentive fee of $ 1.1 million . (v) Trading balances - Receivables and payables with Golar Partners and its subsidiaries are comprised primarily of unpaid management fees and expenses for management, advisory and administrative services and may include working capital adjustments in respect of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January 2016, we received funding from Golar Partners in the amount of $30 million for a fixed period of 60 days. Golar Partners charged interest on this balance at a rate of LIBOR plus 5.0% . In November 2015, we received funding from Golar Partners in the amount of $50 million for a fixed period of 28 days. Golar Partners charged interest on this balance at a rate of LIBOR plus 5.0% . The decrease in trading balances to $4.1 million as of December 31, 2017 from $21.8 million as of December 31, 2016 is mainly attributable to the reduction of charter-hire payables as a result of the expiration of the Golar Grand arrangement in November 2017, discussed in (iii) above, and various settlements made to Golar Partners during the year. (vi) Methane Princess lease security deposit movements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Omnibus Agreement. Accordingly, these amounts will be settled as part of the eventual termination of the Methane Princess lease. (vii) Share options expense - This relates to a recharge of share option expense to Golar Partners in relation to share options in Golar granted to certain of Golar Partners directors, officers and employees. (viii) Interest expense on deposits payable Expense under Tundra Letter Agreement - In May 2016, we completed the Golar Tundra Sale and received a total cash consideration of $107.2 million . We agreed to pay Golar Partners a daily fee plus operating expenses for the right to use the Golar Tundra from the date the Golar Tundra Sale was closed, until the date that the vessel would commence operations under the Golar Tundra Time Charter. In return, Golar Partners agreed to remit to us any hire income received with respect to the Golar Tundra during that period. It was further agreed that, if for any reason the Golar Tundra Time Charter had not commenced by the 12 month anniversary of the closing of the Golar Tundra Sale, Golar Partners had the right to require that we repurchase the shares of Tundra Corp at a price equal to the purchase price. Accordingly, by virtue of the put option, we continued to consolidate the Golar Tundra for the periods whilst the put option remained in place, thus we have accounted for $2.2 million and $2.0 million as interest expense for the year ended December 31, 2017 and 2016, respectively. Deferred purchase price - In May 2017, the Golar Tundra had not commenced her charter and, accordingly, Golar Partners elected to exercise the Tundra Put Right to require us to repurchase Tundra Corp at a price equal to the original purchase price. In connection with Golar Partners exercising the Tundra Put Right, we and Golar Partners entered into an agreement pursuant to which we agreed to purchase Tundra Corp from Golar Partners on the date of the closing of the Tundra Put Sale (the "Put Sale Closing Date") in return we will be required to pay an amount equal to $107.2 million (the "Deferred Purchase Price") plus an additional amount equal to 5% per annum of the Deferred Purchase Price (the "Additional Amount"). The Deferred Purchase Price and the Additional Amount shall be due and payable by us on the earlier of (a) the date of the closing of the Hilli Disposal (see below) and (b) March 31, 2018. We agreed to accept the Deferred Purchase Price and the Additional Amount in lieu of a cash receipt on the Put Sale Closing Date in return we have provided Golar Partners with an option (which Golar Partners have exercised) to purchase an interest in Hilli Corp. We have accounted for $1.1 million as interest expense for the year ended December 31, 2017 , in relation to the Deferred Purchase Price. Deposit received from Golar Partners - On August 15, 2017, we entered into a purchase and sale agreement (the "Hilli Sale Agreement") with Golar Partners for the disposal (the "Hilli Disposal") from Golar and affiliates of Keppel and Black &amp; Veatch of common units (the "Disposal Interests") in Golar Hilli LLC. On the closing date of the Hilli Disposal, Golar Hilli LLC will indirectly (via its wholly-owned subsidiary) be the disponent owner of the Hilli . The Disposal Interests represent the equivalent of 50% of the two liquefaction trains, out of a total of four, that are contracted to the Customer under an eight -year LTA. The sale price for the Disposal Interests is $658 million less net lease obligations under the financing facility for the Hilli (the "Hilli Facility"), which are expected to be between $468 and $480 million . Concurrently with the execution of the Hilli Sale Agreement, we received a further $70 million deposit from Golar Partners, upon which we pay interest at a rate of 5% per annum. We have accounted for $1.3 million and $nil as interest expense for the year ended December 31, 2017 and 2016 , respectively, in relation to the $70 million deposit from Golar Partners. The closing of the Hilli Disposal is subject to the satisfaction of certain closing conditions which include, among others, the commencement of commercial operations under the LTA and the related Pre-Closing Contributions. Other transactions: Golar Partners distributions to us - Golar Partners has declared and paid quarterly distributions totaling $52.3 million , $54.7 million , and $52.1 million to us for each of the years ended December 31, 2017 , 2016 and 2015 , respectively. Exchange of Incentive Distribution Rights - Pursuant to the terms of an Exchange Agreement (the “Exchange Agreement”) by and between Golar and Golar Partners we exchanged all of our incentive distribution rights in the Partnership (“Old IDRs”) in October 2016. Under the terms of an Exchange Agreement, the first target distribution was met in November 2017, accordingly, Golar Partners issued 50% of the Earn-Out Units ( 374,295 common units and 7,639 general partner units) under the Exchange Agreement (see note 14). Conversion of subordinated units - In June 2016, the subordination period expired and all the subordinated units in Golar Partners were converted into common units. Indemnifications and guarantees: a) Tax lease indemnifications: Under the Omnibus Agreement, we have agreed to indemnify Golar Partners in the event of any tax liabilities in excess of scheduled or final settlement amounts arising from the Methane Princess leasing arrangement and the termination thereof. In addition, to the extent Golar Partners incurs any liabilities as a consequence of a successful challenge by the UK Tax Authorities with regard to the initial tax basis of the transactions relating to any of the UK tax leases or in relation to the lease restructuring terminations in 2010, we have agreed to indemnify Golar Partners. The maximum possible amount in respect of the tax lease indemnification is not known as the determination of this amount is dependent on our intention of terminating this lease and the various market factors present at the point of termination. As of December 31, 2017 , we recognized a liability of $11.5 million (2016: $11.5 million ) in respect of the tax lease indemnification to Golar Partners representing the fair value at deconsolidation in December 2012. b) Performance guarantees: We issued performance guarantees to third party charterers in connection with the Time Charter Party agreements entered into with the vessel operating entities who are now subsidiaries of Golar Partners. These performance guarantees relate to the Golar Freeze , the Methane Princess and the Golar Winter . The maximum potential exposure in respect of the performance guarantees issued by the Company is not known as these matters cannot be absolutely determined. The likelihood of triggering the performance guarantees is remote based on the past performance of both our and Golar Partners' combined fleets. c) Disposal of Golar Eskimo, Golar Igloo and Golar Maria: Under the Purchase, Sale and Contribution Agreements entered into between Golar Partners and us on December 15, 2014, December 5, 2013 and January 30, 2013 in relation to the Golar Eskimo, the Golar Igloo and the Golar Maria , respectively, Golar has agreed to indemnify Golar Partners against certain environmental and toxic tort liabilities with respect to the assets that Golar contributed or sold to Golar Partners to the extent arising prior to the time they were sold and to the extent that Golar Partners notify us within five years of the date of the agreements. d) Golar Tundra financing related guarantees: In November 2015, we sold the Golar Tundra to a subsidiary of CMBL (see note 5) and subsequently leased back the vessel under a bareboat charter (the “Tundra Lease”). In connection with the Tundra Lease, we are a party to a guarantee in favor of Tundra SPV, pursuant to which, in the event that Tundra Corp (our subsidiary) is in default of its obligations under the Tundra Lease, we, as the primary guarantor, will settle any liabilities due within five business days. In addition, Golar Partners has also provided a further guarantee, pursuant to which, in the event we are unable to satisfy our obligations as the primary guarantor, Tundra SPV may recover this from Golar Partners, as the deficiency guarantor. Under a separate side agreement, we have agreed to indemnify Golar Partners for any costs incurred in its capacity as the deficiency guarantor. Omnibus Agreement In connection with the IPO of Golar Partners, we entered into an Omnibus Agreement with Golar Partners governing, among other things, when we and Golar Partners may compete against each other as well as rights of first offer on certain FSRUs and LNG carriers. Under the Omnibus Agreement, Golar Partners and its subsidiaries agreed to grant a right of first offer on any proposed sale, transfer or other disposition of any vessel it may own. Likewise, we agreed to grant a similar right of first offer to Golar Partners for any vessel under a charter for five or more years that we may own. These rights of first offer will not apply to a (a) sale, transfer or other disposition of vessels between any affiliated subsidiaries, or pursuant to the terms of any current or future charter or other agreement with a charter party or (b) merger with or into, or sale of substantially all of the assets to, an unaffiliated third-party. In addition, the Omnibus Agreement provides for certain indemnities to Golar Partners in connection with the assets transferred from us. b) Transactions with Golar Power and affiliates: In June 2016, we entered into certain agreements forming a 50/50 joint venture, Golar Power, with investment vehicles affiliated with the private equity firm Stonepeak. The purpose of Golar Power is to offer integrated LNG based downstream solutions through the ownership and operation of FSRUs and associated terminal and power generation infrastructure. The transaction closed on July 6, 2016 with the receipt of net proceeds of $113 million from the disposal of 50% of our holding in the ordinary share capital of Golar Power to Stonepeak. Accordingly, effective from this date, we deconsolidated the results and net assets relating to the two vessels; the Golar Penguin and the Golar Celsius , the newbuild Golar Nanook and LNG Power Limited, which holds the rights to participate in the Sergipe Project. On the same date, we commenced equity accounting for our residual interest in Golar Power and we recorded an investment in Golar Power of $116 million , which represents the fair value of our remaining 50% holding in Golar Power's ordinary share capital. Net revenues: The transactions with Golar Power and its affiliates for the twelve months ended December 31, 2017 and 2016 consisted of the following: (in thousands of $) 2017 2016 Management and administrative services revenue 5,711 1,965 Ship management fees income 824 335 Debt guarantee compensation (i) 775 488 Share options expense recharge (ii) 135 — Total 7,445 2,788 Payables: The balances with Golar Power and its affiliates as of December 31, 2017 and 2016 consisted of the following: (in thousands of $) 2017 2016 Trading balances due to Golar Power and affiliates (iii) (935 ) (4,442 ) Total (935 ) (4,442 ) (i) Debt guarantee compensation - In connection with the closing of the Golar Power and Stonepeak transaction, Golar Power entered into agreements to compensate Golar in relation to certain debt guarantees (as further described under the subheading "Guarantees and other") relating to Golar Power and subsidiaries. This compensation amounted to an aggregate of $0.8 million and $0.5 million income for the year ended December 31, 2017 and 2016 , respectively. (ii) Share options expense - This relates to a recharge of share option expense to Golar Power in relation to share options in Golar granted to certain of Golar Power's directors, officers and employees. (iii) Trading balances - Receivables and payables with Golar Power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Guarantees and other: a) Debt guarantees - The debt guarantees were previously issued by Golar to third party banks in respect of certain secured debt facilities relating to Golar Power and subsidiaries. The liability which is recorded in "Other non-current liabilities" is being amortized over the remaining term of the respective debt facilities with the credit being recognized in "Other financial items". As of December 31, 2017, the Company guaranteed $182.3 million of Golar Power's gross long-term debt obligations. The debt facilities are secured against specific vessels. As described in (i) above we receive compensation from Golar Power in relation to the provision of the guarantees. b) Shipyard guarantee - In connection with the newbuilding contract for the construction of a FSRU, we provided a guarantee to cover the remaining milestone payments due to the shipyard. Pursuant to the formation of Golar Power and closing of the Stonepeak transaction, Golar Power's subsidiary, entered into a counter guarantee with us to indemnify us in the event we are required to pay out any monies due under the shipyard guarantee. c) Golar Power Purchase Option - Under the shareholders' agreement, Golar Power has the right for 18 months from July 6, 2016 to purchase another two of our vessels at their respective fair values. In connection with any such transaction, Ordinary Shares will be issued based on the fair market value of the vessel(s) at the time of their respective contribution. d) Golar Power contributions - under the shareholders' agreement, we and Stonepeak have agreed to contribute additional funding to Golar Power, on a pro rata basis, including (i) an aggregate of $150 million in the period through to the second half of 2018; and (ii) additional amounts as may be required by Golar Power, subject to the approval of its board of directors. c) Transactions with OneLNG and subsidiaries: On July 25, 2016 Golar and Schlumberger entered into a joint venture and shareholders' agreement to form OneLNG, a joint venture, with the intention to offer an integrated upstream and midstream solution for the development of low cost gas reserves to LNG. In accordance with the joint venture and shareholders' agreement, Golar holds 51% and Schlumberger the remaining 49% of OneLNG. Both Golar and Schlumberger have agreed pursuant to the OneLNG joint venture and Shareholders’ Agreement that any new FLNG business development will be initiated by OneLNG. If the Board of Directors of OneLNG chooses not to proceed with an identified project, Golar or Schlumberger will be free to pursue the project independently. By virtue of substantive participation rights held by Schlumberger we account for our investment in OneLNG under the equity method of accounting. Net revenues: The transactions with OneLNG and its subsidiaries for the year ended December 31, 2017 and 2016 consisted of the following: (in thousands of $) 2017 2016 Management and administrative services revenue 6,463 586 Receivables: The balances with OneLNG and its subsidiaries as of December 31, 2017 and 2016 consisted of the following: (in thousands of $) 2017 2016 Trading balances due from OneLNG (i) 7,898 719 (i) Trading balances - Receivables and payables with One LNG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Trading balances owing to or due from OneLNG are unsecured, interest-free and intended to be settled in the ordinary course of business. Guarantees and other: a) OneLNG contributions - In connection with our newly formed joint venture, OneLNG, (see note 14) under the joint venture and shareholders' agreement with Schlumberger, once a OneLNG project reaches final investment decision, we and Schlumberger will each be required to provide $250 million of new equity. Contributions may include intellectual property amongst other items. d) Transaction with other related parties: Net revenues (expenses): The transactions with other related parties for the years ended December 31, 2017 , 2016 and 2015 consisted of the following: (in thousands of $) 2017 2016 2015 Golar Wilhelmsen (i) — — (2,246 ) The Cool Pool (ii) 59,837 32,254 1,992 Magni Partners (iii) (260 ) (4,282 ) — Total 59,577 27,972 (254 ) Receivables (Payables): The balances with other related parties as of December 31, 2017 and 2016 consisted of the following: (in thousands of $) 2017 2016 The Cool Pool (ii) 14,004 3,490 Magni Partners (iii) 6 (137 ) Total 14,010 3,353 (i) As of September 4, 2015, pursuant to the acquisition of the remaining 40% interest, we held a 100% ownership interest in Golar Wilhelmsen, thus making it a controlled and fully consolidated subsidiary from that date. Previous to that we held a 60% ownership interest in Golar Wilhelmsen, which we accounted for using the equity method. Golar Wilhelmsen recharges management fees in relation to provision of technical and ship management services. Accordingly, from September 4, 2015, these management fees are eliminated on consolidation. (ii) The Cool Pool - For the year ended December 31, 2017 we recognized net income of $59.8 million from our participation in the Cool Pool. Trade accounts receivable includes amounts due from the Cool Pool, amounting to $14.0 million as of December 31, 2017 (December 31, 2016: $3.5 million ). The table below summarizes our net earnings (impacting each line item in our consolidated statement of operations) generated from our participation in the Cool Pool: (in thousands of $) 2017 2016 Time and voyage charter revenues 77,975 37,345 Time charter revenues - collaborative arrangement 28,327 13,730 Voyage, charter-hire expenses and commission expenses (7,683 ) (7,681 ) Voyage, charter-hire and commission expenses - collaborative arrangement (38,781 ) (11,140 ) Net income from the Cool Pool 59,838 32,254 (iii) Magni Partners - Tor Olav Trøim is the founder of, and partner in, Magni Partners Limited, a privately held UK company, and is the ultimate beneficial owner of the company. Pursuant to a management agreement between Magni Partners Limited and a Golar subsidiary, for the year ended December 31, 2017 Golar was recharged $0.3 million for services provided on behalf of our affiliates. In December 31, 2016, Golar was recharged $3.9 million (this includes $3.0 million in relation to the transaction with Golar Power, which has been recorded as part of the loss on disposal of Golar Power in the income statement) for advisory services from a partner and director of Magni Partners Limited, other than Mr Trøim. In addition, Golar was recharged $0.1 million for travel relating to certain board members and $0.3 million for other travel and out of pocket expenses. All charges have been recharged to Golar at cost.</t>
  </si>
  <si>
    <t>CAPITAL COMMITMENTS</t>
  </si>
  <si>
    <t>CAPITAL COMMITMENTS [Abstract]</t>
  </si>
  <si>
    <t>30. CAPITAL COMMITMENTS FLNG conversions We entered into agreements for the conversion of the Hilli, the Gimi and the Gandria into FLNGs in May 2014, December 2014, and July 2015, respectively, with Keppel and Black &amp; Veatch. As at December 31, 2017, the estimated timing of the outstanding payments in connection with the Hilli conversion are as follows: (in thousands of $) Payable within 12 months to December 31, 2018 146,782 As we have not lodged our final notice to proceed on the Gimi and the Gandria conversion contracts, we have excluded the Gimi and the Gandria capital commitments in the above table. If we decide to lodge our final notices to proceed, the total estimated conversion, vessel and site commissioning cost for the conversion of the Gimi and the Gandria , including contingency, is approximately $1.2 billion and $1.5 billion , respectively. If we do not issue our final notice to proceed for the Gimi conversion, we would have to pay a minimum of $20.0 million in termination fees.</t>
  </si>
  <si>
    <t>OTHER COMMITMENTS AND CONTINGENCIES</t>
  </si>
  <si>
    <t>Commitments and Contingencies Disclosure [Abstract]</t>
  </si>
  <si>
    <t>31. OTHER COMMITMENTS AND CONTINGENCIES Assets pledged (in thousands of $) 2017 2016 Book value of vessels secured against long-term loans (1) 2,032,747 2,106,062 (1) This excludes the Hilli which, as of December 31, 2017 and 2016, was classified as an "asset under development" (see note 16). The Hilli is secured against the FLNG Hilli facility (see note 23). As at December 31, 2017 and 2016, 20,852,291 Golar Partners common units were pledged as security for the obligations under the Margin Loan Facility (see note 23). Other contractual commitments and contingencies UK tax lease benefits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relation to the 2010 lease restructurings, or in the event of an early termination of the Methane Princess lease, we may be required to make additional payments principally to the UK vessel lessor, which could adversely affect our earnings or financial position. We would be required to return all, or a portion of, or in certain circumstances significantly more than, the upfront cash benefits that we received in respect of our lease financing transactions, including the 2010 restructurings and subsequent termination transactions. The gross cash benefit we received upfront on these leases amounted to approximately £41 million British Pounds (before deduction of fees). Of these six leases, we have since terminated five , with one lease remaining, being that of the Methane Princess lease. Pursuant to the deconsolidation of Golar Partners in 2012, Golar Partners is no longer considered a controlled entity but an affiliate and therefore as at December 31, 2017, the capital lease obligation relating to this remaining UK tax lease is not included on our consolidated balance sheet. However, under the indemnity provisions of the Omnibus Agreement or the respective share purchase agreements, we have agreed to indemnify Golar Partners in the event of any tax liabilities in excess of scheduled or final scheduled amounts arising from the Methane Princess leasing arrangements and termination thereof.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tax payer in this particular ruling has the election to appeal the courts’ decision, but no appeal has been filed.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2003 leasing arrangements and therefore is not necessarily indicative of any outcome should HMRC challenge us, and we remain confident that our fact pattern is sufficiently different to succeed if we are challenged by HMRC. HMRC have written to our lessor to indicate that they believe our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 nil to £112 million British Pounds. We are currently in conversation with HMRC on this matter, presenting the factual background of our position.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Other In December 2005, we signed a shareholders' agreement in connection with the setting up of a jointly owned company to be named Egyptian Company for Gas Services S.A.E ("ECGS"), which was to be established to develop hydrocarbon business and in particular LNG related business in Egypt. As at December 31, 2017 , we had a commitment to pay $1.0 million to a third party, contingent upon the conclusion of a material commercial business transaction by ECGS as consideration for work performed in connection with the setting up and incorporation of ECGS. We are party to a shareholders’ agreement with a consortium of investors to fund the development of pipeline infrastructure and a FSRU which are intended to supply two power plants in the Ivory Coast. The project is currently in the initial design phase, with FID currently expected to be taken in the first half of 2018. Negotiations are underway with third party lenders for the financing of construction costs in the event a positive investment decision is made. During the initial phase of the project, our remaining contractual commitments for this project are estimated to be in the region of €0.5 million . In the event a positive FID is taken on the project, this could increase up to approximately €15 million . This figure is dependent upon a variety of factors such as whether third party financing is obtained for a portion of the construction costs. The timing of this range of payments is dependent on whether and when FID is made, progress of negotiations with lenders for non-investor financing, and the progress of eventual construction work. The nature of payments to the project could be made in a combination of capital contributions or interest-bearing shareholder loans.</t>
  </si>
  <si>
    <t>SUBSEQUENT EVENTS</t>
  </si>
  <si>
    <t>Subsequent Events [Abstract]</t>
  </si>
  <si>
    <t>32. SUBSEQUENT EVENTS On February 28, 2018, we declared a dividend of $ 0.05 per share in respect of the quarter ended December 31, 2017 and paid this in April 2018. In addition, Golar Partners made a final cash distribution of $ 0.58 per unit in February 2017 in respect of the quarter ended December 31, 2017, of which we received $ 13.1 million of dividend income in relation to our common and general partner units held at the record date. During 2018 (up until filing date), we drew down an additional $115.0 million under the FLNG Hilli facility. To date we have drawn down $640.0 million under this facility. On March 19, 2018, Brian Tienzo stepped down as CFO of Golar and took up the position of CEO and CFO of Golar Partners. He will retain certain responsibilities for group financing activities. On the same date, Graham Robjohns stepped down as CEO of Golar Partners and took up the role of CFO and Deputy CEO of Golar. In March 2018, we extended the Golar Arctic charter with an energy and logistics company to the earlier of (i) January 15, 2019 or (ii) the delivery of a replacement FSRU from Golar Partners to the charterer.</t>
  </si>
  <si>
    <t>BASIS OF PREPARATION AND ACCOUNTING POLICIES (Policies)</t>
  </si>
  <si>
    <t>Basis of accounting and presentation</t>
  </si>
  <si>
    <t>Basis of accounting and presentation The financial statements are prepared in accordance with accounting principles generally accepted in the United States of America ("U.S. GAAP"). The year ended December 31, 2017 includes a depreciation catch-up charge of $9.7 million in respect of the Golar Tundra , which was previously not depreciated whilst accounted for as an asset held-for-sale. Previously, the assets and liabilities associated with the agreement to sell our interests in the companies that own and operate the FSRU the Golar Tundra to Golar Partners were classified as held-for-sale. As of March 31, 2017, these assets and liabilities no longer qualified for classification as held-for-sale. Furthermore, on May 30, 2017, Golar Partners exercised its Put Right in respect of the Golar Tundra . Accordingly, as of March 31, 2017 (and for all retrospective periods), these assets and liabilities are presented as held for use in the Consolidated Balance Sheets. The accounting policies set out below have been applied consistently to all periods in these consolidated financial statements, unless otherwise noted.</t>
  </si>
  <si>
    <t>Principles of consolidation</t>
  </si>
  <si>
    <t>Principles of consolidation Investments in companies in which we directly or indirectly hold more than 50% of the voting control are consolidated in the financial statements, as well as certain variable interest entities in which the Company is deemed to be subject to a majority of the risk of loss from the variable interest entity's activities or entitled to receive a majority of the entity's residual returns, or both. All inter-company balances and transactions are eliminated. The non-controlling interests of subsidiaries were included in the Consolidated Balance Sheets and Statements of Operations as "Non-controlling interests".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t>
  </si>
  <si>
    <t>Business combinations</t>
  </si>
  <si>
    <t xml:space="preserve">Business combinations Business combinations are accounted for under the acquisition method. On acquisition, the identifiable assets, liabilities and contingent liabilities of a subsidiary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Consolidated Statements of Operations in the period of acquisition. The consideration transferred for an acquisition is measured at fair value of the consideration given. Acquisition related costs are expensed as incurred. Identifiable assets acquired and liabilities assumed in a business combination are measured initially at their fair values at the acquisition date. The results of subsidiary undertakings are included from the date of acquisition. If the initial accounting for a business combination is incomplete by the end of the reporting period in which the combination occurs, we will recognize a measurement-period adjustment during the period in which we determine the amount of the adjustment, including the effect on earnings of any amounts we would have recorded in previous periods had the accounting been completed at the acquisition date. </t>
  </si>
  <si>
    <t>Reporting currency</t>
  </si>
  <si>
    <t>Reporting currency The consolidated financial statements are stated in U.S dollars. Our functional currency is the U.S. dollar as the majority of the revenues are received in U.S. dollars and a majority of our expenditures are made in U.S. dollars. Our reporting currency is U.S. dollars. Transactions in other currencies during the year are converted into U.S. dollars at the rates of exchange in effect at the date of the transaction. Non-monetary assets and liabilities are converted using historical rates of exchange. At the balance sheet date, monetary assets and liabilities that are denominated in currencies other than the U.S. dollar are translated to reflect the year-end exchange rates. Resulting gains or losses are reflected separately in the accompanying Consolidated Statements of Operations.</t>
  </si>
  <si>
    <t>Use of estimates</t>
  </si>
  <si>
    <t xml:space="preserve">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December 31, 2017 , we leased seven vessels under finance leases from wholly-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and short-term deposits, non-controlling interests and interest expense. In consolidating these lessor VIEs, on a quarterly basis, we must make assumptions regarding the debt amortization profile and the interest rate to be applied against the VIEs’ debt principal.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 In assessing the recoverability of our vessels’ carrying amounts, we make assumptions regarding estimated future cash flows and estimates in respect of residual or scrap value. Significant assumptions used include, among others, charter rates, ship operating expenses, utilization, drydocking requirements and residual value. </t>
  </si>
  <si>
    <t>Fair value measurements</t>
  </si>
  <si>
    <t>Fair value measurements We account for fair value measurement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si>
  <si>
    <t>Revenue and related expense recognition</t>
  </si>
  <si>
    <t>Revenue and related expense recognition Revenues include minimum lease payments under time charters and gross pool revenues. Revenues generated from time charters, which we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Revenues generated from management fees are recorded rateably over the term of the contract as services are provided.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Bunkers consumption represents mainly bunkers consumed during unemployment and off-hire. Furthermore, in relation to our vessels participating in the pool, voyage expenses and commissions from collaborative arrangements include an allocation of our net results from the pool to the other participants. Each participants' share of the net pool revenues is based on the number of pool points attributable to its vessels and the number of days such vessels participated in the pool. Pool revenues and expenses under the Cool Pool arrangement have been accounted for in accordance with the guidance for collaborative arrangements. Accordingly, we have presented our share of the net income earned under the Cool Pool arrangement across a number of line items in the income statement. For net revenues and expenses incurred relating specifically to Golar’s vessels, and for which we are deemed the principal, these will be presented gross on the face of the income statement in the line items "Time and voyage charter revenues" and "Voyage, charter-hire and commission expenses". Pool net revenues generated by the other participants in the pooling arrangement will be presented separately in the income statement as revenue and expenses from collaborative arrangements.</t>
  </si>
  <si>
    <t>Cash and cash equivalents We consider all demand and time deposits and highly liquid investments with original maturities of three months or less to be equivalent to cash.</t>
  </si>
  <si>
    <t>Restricted cash and short-term deposits Restricted cash consists of bank deposits which may only be used to settle certain pre-arranged loans, bid bonds in respect of tenders for projects we have entered into, cash collateral required for certain swaps, and other claims which require us to restrict cash. Short-term deposits represent highly liquid deposits placed with financial institutions, primarily from our consolidated VIEs, which are readily convertible into known amounts of cash with original maturities of less than 12 months.</t>
  </si>
  <si>
    <t>Trade accounts receivables</t>
  </si>
  <si>
    <t>Trade accounts receivables Trade receivables are presented net of allowances for doubtful balances. At each balance sheet date, all potentially uncollectible accounts are assessed individually for purposes of determining the appropriate provision for doubtful accounts.</t>
  </si>
  <si>
    <t>Inventories Inventories, which are comprised principally of fuel, lubricating oils and vessel spares, are stated at the lower of cost and net realizable value. Cost is determined on a first-in, first-out basis.</t>
  </si>
  <si>
    <t>Investments in affiliates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This also extends to entities in which we hold a majority ownership interest, but we do not control, due to the participating rights of non-controlling interests. Under this method, we record our investment in the affiliate at cost (or fair value if a consequence of deconsolidation),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s in affiliates". We allocate the basis difference across the assets and liabilities of the affiliate, with the residual assigned to goodwill. The basis difference will then be amortized through the Consolidated Statements of Operations as part of the equity method of accounting. When our share of losses in an affiliate equals or exceeds its interest, we do not recognize further losses, unless the Company has incurred obligations or made payments on behalf of the affiliate. We recognize gains and losses in earnings for the issuance of shares by our affiliates, provided that the issuance of such shares qualifies as a sale of such shares.</t>
  </si>
  <si>
    <t>Exchange of a controlled asset or group of assets that does not meet the definition of a business for a non-controlling interest</t>
  </si>
  <si>
    <t>Exchanges of a controlled asset or group of assets that does not meet the definition of a business for a non-controlling interest Under the guidance of ASC 845, we have elected the accounting policy choice to apply "carry over" accounting to any applicable exchanges which fall under the remit of this guidance. The application of "carry over" accounting means that any such in-scope exchange will have an initial $nil income statement impact.</t>
  </si>
  <si>
    <t>Cost method investments</t>
  </si>
  <si>
    <t xml:space="preserve">Cost method investments Cost method investments are initially recorded at cost and reviewed for impairment whenever events or changes in circumstances indicate that the carrying amount of an asset may not be recoverable. Dividends received from cost method investments are recorded in the Consolidated Statements of Operations in the line item "Dividend income". </t>
  </si>
  <si>
    <t>Vessels and equipment</t>
  </si>
  <si>
    <t>Vessels and equipment Vessels and equipment are stated at cost less accumulated depreciation. The cost of vessels and equipment, less the estimated residual value, is depreciated on a straight-line basis over the assets' remaining useful economic lives. Depreciation includes depreciation on all owned vessels and amortization of vessels accounted for as capital leases. Management estimates the residual values of our vessels based on a scrap value cost of steel and aluminum times the weight of the ship noted in lightweight ton. Residual values are periodically reviewed and revised to recognize changes in conditions, new regulations or other reasons.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Vessel reactivation costs incurred on vessels leaving lay-up include both costs of a capital and expense nature.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as mobilization costs.</t>
  </si>
  <si>
    <t xml:space="preserve">Asset under development An asset is classified as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Interest costs directly attributable to construction of the asset is added to the cost of the asset. Capitalization ceases, and depreciation commences, once the asset is completed and available for its intended use. </t>
  </si>
  <si>
    <t>Interest costs capitalized</t>
  </si>
  <si>
    <t>Interest costs capitalized Interest is capitalized on all qualifying assets that require a period of time to get them ready for their intended use. Qualifying assets consist of vessels under construction, assets under development and vessels undergoing conversion into FSRUs or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t>
  </si>
  <si>
    <t>Asset retirement obligation</t>
  </si>
  <si>
    <t xml:space="preserve">Asset retirement obligation An asset retirement obligation, or ARO, is a liability associated with the eventual retirement of a fixed asset. The fair value of an ARO is recorded as a liability in the period when the obligation arises. The fair value of the ARO is measured using expected future discounted cash outflows. When the liability is recognized, we also capitalize the related ARO cost by adding it to the carrying amount of the related fixed asset. Each period, the liability is increased for the change in its present value. Changes in the amount or timing of the estimated ARO are recorded as an adjustment to the related liability and asset. </t>
  </si>
  <si>
    <t>Held-for-sale assets and disposal group</t>
  </si>
  <si>
    <t>Held-for-sale assets and disposal group Individual assets or subsidiaries to be disposed of, by sale or otherwise in a single transaction, are classified as held-for-sale if the following criteria are met at the period end: • Management, having the authority to approve the action, commits to a plan to sell the assets or subsidiaries; • The asset or subsidiaries are available for immediate sale in its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or group of components that has been disposed of by sale, disposed of other than by sale or is classified as held-for-sale that represents a strategic shift that has or will have a major effect on our financial results or (2) an acquired business or non-profit activity (the entity to be sold) that is classified as held-for-sale on the date of the acquisition. Assets or subsidiaries held-for-sale are carried at the lower of their carrying amount and fair value less costs to sell. Interest and other expenses attributable to the liabilities of a disposal group classified as held-for-sale shall continue to be accrued. On classification as held-for-sale, the assets are no longer depreciated. If, at any time, the criteria for held-for-sale is no longer met, then the asset or disposal group will be reclassified to held and used. The asset or disposal group will be valued at the lower of the carrying amount before the asset or disposal group was classified as held-for-sale (as adjusted for any subsequent depreciation and amortization), and its fair value. Any adjustment to the value is shown in Consolidated Statements of Operations for the period in which the criterion for held-for-sale was not met.</t>
  </si>
  <si>
    <t>Impairment of non-current assets We continually monitor events and changes in circumstances that could indicate carrying amounts of non-current assets may not be recoverable. When such events or changes in circumstances are present, we assess the recoverability of non-current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lower of the fair market value of the assets, less cost to sell, and the net present value ("NPV") of estimated future undiscounted cash flows from the employment of the asset ("value-in-use").</t>
  </si>
  <si>
    <t>Other-than temporary impairment of investments</t>
  </si>
  <si>
    <t>Other-than temporary impairment of investments Where there are indicators that fair value is below carrying value of our investments, we will evaluate these for other-than-temporary impairment. Consideration will be given to (1) the length of time and the extent to which fair value is below carrying value, (2) the financial condition and near-term prospects of the investee, and (3) our intent and ability to hold the investment until any anticipated recovery. Where determined other-than-temporary impairment, we will recognize an impairment loss in the period.</t>
  </si>
  <si>
    <t>Deferred charges</t>
  </si>
  <si>
    <t>Deferred charges Costs associated with long-term financing, including debt arrangement fees, are deferred and amortized over the term of the relevant loan under the effective interest method. Amortization of debt issuance costs is included in interest expense. These costs are presented as a deduction from the corresponding debt liability, consistent with debt discounts.</t>
  </si>
  <si>
    <t>Derivatives</t>
  </si>
  <si>
    <t>Derivatives 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From time to time, we enter into equity swaps. Under these facilities, we swap with our counterparty (usually a major bank) the risk of fluctuations in our share price and the benefit of any dividends, for a fixed payment of LIBOR plus margin. The counterparty may acquire shares in the Company to hedge its own position. All derivative instruments are initially recorded at fair value as either assets or liabilities in the accompanying Consolidated Balance Sheets and subsequently remeasured to fair value, regardless of the purpose or intent for holding the derivative. Where the fair value of a derivative instrument is a net liability, the derivative instrument is classified in "Other current liabilities" and "Other non-current liabilities", as appropriate, in the Consolidated Balance Sheets. Where the fair value of a derivative instrument is a net asset, the derivative instrument is classified in "Other non-current assets" in the Consolidated Balance Sheets. The method of recognizing the resulting gain or loss is dependent on whether the derivative contract is designed to hedge a specific risk and also qualifies for hedge accounting. The Company has historically hedge accounted for certain of its interest rate swap arrangements designated as cash flow hedges. However, since 2015, the Company ceased hedge accounting for any of its derivatives. For derivative instruments that are not designated, or do not qualify as hedges under the guidance, the changes in fair value of the derivative financial instrument are recognized each period in current earnings in "Other financial items" in the Consolidated Statements of Operations. The fair value of the FLNG derivative was determined using the estimated discounted cash flows of the additional payments due to us as a result of oil prices moving above a contractual oil price floor over the term of the LTA. Significant inputs used in the valuation of the FLNG derivative include management’s estimate of an appropriate discount rate and the length of time to blend the long-term and the short-term oil prices obtained from quoted prices in active markets. The changes in fair value of our FLNG derivative is recognized in each period in current earnings in "Unrealized gain on FLNG derivative instrument".</t>
  </si>
  <si>
    <t>Convertible bonds</t>
  </si>
  <si>
    <t>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t>
  </si>
  <si>
    <t>Provisions</t>
  </si>
  <si>
    <t xml:space="preserve">Provisions In the ordinary course of business, we are subject to various claims, lawsuits and complaints. Management, in consultation with internal and external advisers, will provide for a contingent loss in the financial statements if the contingency had occurred at the date of the financial statements and the likelihood of loss was probable and the amount can be reasonably estimated. If we determine that the reasonable estimate of the loss is a range and there is no best estimate within the range, we will provide the lower amount within the range. </t>
  </si>
  <si>
    <t>Pensions</t>
  </si>
  <si>
    <t>Pensions Defined benefit pension costs, assets and liabilities requires adjustment of the significant actuarial assumptions annually to reflect current market and economic conditions. Our accounting policy states that full recognition of the funded status of defined benefit pension plans is to be included within our Consolidated Balance Sheets. The pension benefit obligation is calculated by using a projected unit credit method. Defined contribution pension costs represent the contributions payable to the scheme in respect of the accounting period and are recorded in the Consolidated Statements of Operations.</t>
  </si>
  <si>
    <t>Guarantees</t>
  </si>
  <si>
    <t>Guarantees Guarantees issued by us, excluding those that are guaranteeing our own performance, are recognized at fair value at the time that the guarantees are issued, or upon the deconsolidation of a subsidiary, and reported in "Other non-current liabilities". A liability for the fair value of the obligation undertaken in issuing the guarante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t>
  </si>
  <si>
    <t>Treasury shares Treasury shares are recognized as a separate component of equity at cost. Upon subsequent disposal of treasury shares, any consideration is recognized directly in equity.</t>
  </si>
  <si>
    <t>Stock-based compensation</t>
  </si>
  <si>
    <t>Stock-based compensation In accordance with the guidance on share based payments, we are required to expense the fair value of stock options issued to employees over the period the options vest. We amortize stock-based compensation for awards on a straight-line basis over the period during which the employee is required to provide service in exchange for the reward - the requisite service (vesting) period. No compensation cost is recognized for stock options for which employees do not render the requisite service. The fair value of employee share options is estimated using the Black-Scholes option pricing model.</t>
  </si>
  <si>
    <t>Earnings per share</t>
  </si>
  <si>
    <t>Earnings per share Basic earnings per share ("EPS") is computed based on the income available to common stockholders and the weighted average number of shares outstanding for basic EPS. Treasury shares are not included in the calculation. Diluted EPS includes the effect of the assumed conversion of potentially dilutive instruments. Such potentially dilutive common shares are excluded when the effect would be to increase earnings per share or reduce a loss per share.</t>
  </si>
  <si>
    <t>Operating leases</t>
  </si>
  <si>
    <t>Operating leases Initial direct costs (those directly related to the negotiation and consummation of the lease) are deferred and allocated to earnings over the lease term. Rental income and expense are amortized over the lease term on a straight-line basis.</t>
  </si>
  <si>
    <t>Income taxes Income taxes are based on a separate return basis. The guidance on "Income Taxes" prescribes a recognition threshold and measurement attributes for the financial statement recognition and measurement of a tax position taken or expected to be taken in a tax return.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Deferred tax assets and liabilities are measured at the tax rates that are expected to apply to the year when the asset is realized or the liability is settled, based on the tax rates and tax laws that have been enacted or substantively enacted at the balance sheet date. Income tax relating to items recognized directly in the statement of comprehensive income is recognized in the statement of changes in equity and not in the Consolidated Statements of Operations. Penalties and interest related to uncertain tax positions are recognized in “Income taxes” in the Consolidated Statements of Operations.</t>
  </si>
  <si>
    <t>Related parties</t>
  </si>
  <si>
    <t xml:space="preserve">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t>
  </si>
  <si>
    <t>Gain on issuance of shares by subsidiaries</t>
  </si>
  <si>
    <t>Gain on issuance of shares by subsidiaries We recognize a gain or loss when a subsidiary issues its stock to third parties at a price per share in excess or below its carrying value resulting in a reduction in our ownership interest in the subsidiary. The gain or loss is recorded in the line "Additional paid-in capital".</t>
  </si>
  <si>
    <t xml:space="preserve">Gain on disposals to Golar Partners Where we have a gain or loss upon disposal of a subsidiary or business to Golar Partners, the gain or loss is recognized in the Consolidated Statements of Operations at the time of sale as a component of operating income. </t>
  </si>
  <si>
    <t>Segment reporting</t>
  </si>
  <si>
    <t xml:space="preserve">Segment reporting A segment is a distinguishable component of the business that is engaged in business activities from which we earn revenues and incur expenses whose operating results are regularly reviewed by the chief operating decision maker, and which are subject to risks and rewards that are different from those of other segments. We have identified three reportable industry segments: vessel operations, FLNG and Power (see note 8). </t>
  </si>
  <si>
    <t>Accounting pronouncements that have been issued but not adopted</t>
  </si>
  <si>
    <t>Accounting pronouncements that have been issued but not adopted In May 2014, the FASB issued ASU 2014-09 Revenue from Contracts With Customers (Topic 606)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The guidance is effective on either a full or modified retrospective basis for us on January 1, 2018. We do not expect a material impact on the adoption of this standard on our Consolidated Financial Statements; however significant new disclosures will be introduced. In February 2016, the FASB issued ASU 2016-02 Leases (Topic 842) and subsequent amendments. This standard requires a lessee to recognize right-of-use assets and lease liabilities on its balance sheet for all leases with terms longer than 12 months and introduces additional disclosure requirements. Lessors are required to classify leases as sales-type, finance or operating, with classification affecting the pattern of income recognition and provides guidance for sale and leaseback transactions. Classification for both lessees and lessors will be based on an assessment of whether risks and rewards as well as substantive control have been transferred through a lease contract. The standard will become effective on a modified retrospective basis for us on January 1, 2019. We are evaluating the impact of this standard on our Consolidated Financial Statements and related disclosures. Due to the transition provisions for lessors, the most significant impact of the adoption of this standard will be the recognition of lease assets and lease liabilities on our balance sheet for those leases where we are a lessee that are currently classified as operating leases. In June 2016, the FASB issued ASU 2016-13 Financial Instruments - Credit Losses (Topic 326): Measurement of Credit Losses on Financial Instruments which requires recognition and measurement of expected credit losses for financial assets and off balance sheet credit exposures. The guidance is effective on a modified retrospective basis for us on January 1, 2020 with early adoption permitted. We are evaluating the impact of this standard on our Consolidated Financial Statements and related disclosures. In August 2016, the FASB issued ASU 2016-15 Statement of Cash Flows (Topic 230): Classification of Certain Cash Receipts and Cash Payments , which among other things, provides guidance on two acceptable approaches of classifying distributions received from equity method investees in the statement of cash flows. The guidance is effective on a retrospective basis for us on January 1, 2018 and results in presentational changes to our Consolidated Statement of Cash Flows. In November 2016, the FASB issued ASU 2016-18 Statement of Cash Flows (Topic 230): Restricted Cash , which requires that restricted cash be included with cash and cash equivalents when reconciling the beginning-of-period and end-of-period total amounts presented on the statement of cash flows. The guidance is effective on a retrospective basis for us on January 1, 2018 and results in presentational changes to our Consolidated Statement of Cash Flows and related disclosure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guidance is effective on a prospective basis for us on January 1, 2018. As a result, this increases the likelihood that future vessel dropdowns may be considered the acquisition of an asset rather than a business combination. However, this will be dependent upon the facts and circumstances of each prospective transaction. We do not expect a material impact on the adoption of this accounting standard to our Consolidated Financial Statements and related disclosures. In February 2017, the FASB issued ASU 2017-05 Other Income - Gains and Losses from the Derecognition of Non-Financial Assets . The guidance provides clarification on the definition of "in substance non-financial assets", the scope exemption with ASC 610 and partial sales of non-financial assets. The guidance is effective on a prospective basis for us on January 1, 2018. Any gain on sale from future dropdowns will be recognized in full on the disposal date. There will be no significant impact to our Consolidated Financial Statements and related disclosures.</t>
  </si>
  <si>
    <t>BASIS OF PREPARATION AND ACCOUNTING POLICIES (Tables)</t>
  </si>
  <si>
    <t>Schedule of useful lives applied in depreciation</t>
  </si>
  <si>
    <t>Useful lives applied in depreciation are as follows: Vessels 40 years Deferred drydocking expenditure five years Office equipment and fittings three to six years</t>
  </si>
  <si>
    <t>SUBSIDIARIES (Tables)</t>
  </si>
  <si>
    <t>Listing of significant subsidiaries</t>
  </si>
  <si>
    <t>The following table lists our significant subsidiaries and their purpose as at December 31, 2017 . Unless otherwise indicated, we own a 100% ownership interest in each of the following subsidiaries. Name Jurisdiction of Incorporation Purpose Golar LNG 2216 Corporation Marshall Islands Owns Golar Arctic Golar Management Limited United Kingdom Management company Golar Management Malaysia Sdn. Bhd. Malaysia Management company Golar Management Norway AS Norway Management company Golar Management D.O.O Croatia Management company Golar GP LLC – Limited Liability Company Marshall Islands Holding company Golar LNG Energy Limited Bermuda Holding company Golar Gimi Corporation Marshall Islands Owns Gimi Golar Hilli Corporation (89%)* Marshall Islands Owns Hilli Golar Gandria N.V. Netherlands Owns and operates Gandria Golar Hull M2021 Corporation Marshall Islands Leases and operates Golar Seal** Golar Hull M2022 Corporation Marshall Islands Leases and operates Golar Crystal ** Golar Hull M2027 Corporation Marshall Islands Owns and operates G olar Bear Golar Hull M2047 Corporation Marshall Islands Leases and operates Golar Snow** Golar Hull M2048 Corporation Marshall Islands Leases and operates Golar Ice** Golar LNG NB10 Corporation Marshall Islands Leases and operates Golar Glacier** Golar LNG NB11 Corporation Marshall Islands Leases and operates Golar Kelvin** Golar LNG NB12 Corporation Marshall Islands Owns and operates Golar Frost Golar Tundra Corporation Marshall Islands Leases and operates Golar Tundra** GVS Corporation Marshall Islands Owns and operates Golar Viking Golar Shoreline LNG Limited Bermuda Holding company * The Hilli was sold to Golar Hilli Corporation ("Hilli Corp") prior to the commencement of her conversion into a FLNG. Keppel Shipyard Limited ("Keppel") and Black &amp; Veatch Corporation ("Black &amp; Veatch") hold the remaining 10% and 1% interest, respectively, in the issued share capital of Hilli Corp. ** The above table excludes mention of the lessor variable interest entities (''lessor VIEs'') that we have leased vessels from under finance leases. The lessor VIEs are wholly-owned, newly formed special purpose vehicles ("SPVs") of financial institutions. While we do not hold any equity investments in these SPVs, we have concluded that we are the primary beneficiary of these lessor VIEs and accordingly have consolidated these entities into our financial results. Refer to note 5 for additional detail.</t>
  </si>
  <si>
    <t>VARIABLE INTEREST ENTITIES ("VIE") (Tables)</t>
  </si>
  <si>
    <t>Schedule of sale leaseback transactions</t>
  </si>
  <si>
    <t>The following table gives a summary of the sale and leaseback arrangements, including repurchase options and obligations as of December 31, 2017 : Vessel Effective from Sales value (in $ millions) First repurchase option (in $ millions) Date of first repurchase option Repurchase obligation at end of lease term (in $ millions) End of lease term Golar Glacier October 2014 204.0 173.8 October 2019 142.7 October 2024 Golar Kelvin January 2015 204.0 173.8 January 2020 142.7 January 2025 Golar Snow January 2015 204.0 173.8 January 2020 142.7 January 2025 Golar Ice February 2015 204.0 173.8 February 2020 142.7 February 2025 Golar Tundra November 2015 254.6 168.7 November 2018 76.4 November 2025 Golar Seal March 2016 203.0 132.8 March 2021 87.4 March 2026 Golar Crystal March 2017 187.0 97.3 March 2020 50.6 March 2027</t>
  </si>
  <si>
    <t>Summary of the bareboat charter rates per day based on Base LIBOR Interest Rate for the next five years</t>
  </si>
  <si>
    <t>A summary of our payment obligations (excluding repurchase options and obligations) under the bareboat charters with the lessor VIEs as of December 31, 2017, are shown below: (in $ thousands) 2018 2019 2020 2021 2022 2023+ Golar Glacier 17,100 17,100 17,147 17,100 17,100 29,985 Golar Kelvin 17,100 17,100 17,147 17,100 17,100 32,795 Golar Snow 17,100 17,100 17,147 17,100 17,100 32,795 Golar Ice 17,100 17,100 17,147 17,100 17,100 35,700 Golar Tundra (1) 24,545 23,360 22,260 21,136 20,067 51,286 Golar Seal 15,151 15,193 15,151 15,151 15,151 45,495 Golar Crystal (1) 12,151 11,925 11,718 11,471 11,266 45,522 (1) The payment obligations relating to the Golar Tundra and Golar Crystal above include variable rental payments due under the lease based on an assumed LIBOR plus a margin.</t>
  </si>
  <si>
    <t>Schedule of assets and liabilities of lessor VIEs</t>
  </si>
  <si>
    <t>The assets and liabilities of the lessor VIEs that most significantly impact our consolidated balance sheets as of December 31, 2017 and 2016, are as follows: (in $ thousands) Golar Glacier Golar Kelvin Golar Snow Golar Ice Golar Tundra Golar Seal Golar Crystal 2017 2016 Assets Total Total Restricted cash and short-term deposits (see note 18) 16,179 53,003 16,379 8 38,514 3,778 2,202 130,063 70,021 Liabilities Debt: Short-term interest bearing debt (see note 23) 31,659 182,540 22,393 134,954 198,613 143,849 104,006 818,014 388,628 Long-term interest bearing debt - current portion (see note 23) 7,650 — 8,000 — — — — 15,650 21,532 Long-term interest bearing debt - non-current portion (see note 23) * 121,586 — 131,105 — — — — 252,691 624,384 160,895 182,540 161,498 134,954 198,613 143,849 104,006 1,086,355 1,034,544 *These balances are net of deferred finance charges</t>
  </si>
  <si>
    <t>DISPOSALS TO GOLAR PARTNERS (Tables)</t>
  </si>
  <si>
    <t>Schedule of disposal groups, including discontinued operations</t>
  </si>
  <si>
    <t>In January 2015, we sold our interests in the company that owns and operates the Golar Eskimo to Golar Partners. (in thousands of $) Golar Eskimo Cash consideration received (1) 226,010 Carrying value of the net assets sold to Golar Partners (123,604 ) Gain on disposal 102,406 The gain from the sale of the Golar Eskimo in January 2015 was $102.4 million and has been recognized in the consolidated statements of operation under "Gain on disposals to Golar Partners" for the year ended December 31, 2015. (1) The cash consideration for the Golar Eskimo comprised of $390.0 million for the vessel and charter less the assumed bank debt of $162.8 million less purchase price adjustments of $1.2 million .</t>
  </si>
  <si>
    <t>DECONSOLIDATION OF GOLAR POWER ENTITIES (Tables)</t>
  </si>
  <si>
    <t>Deconsolidation of Equity Method Investments</t>
  </si>
  <si>
    <t>The table below illustrates how the loss on loss of control has been calculated: (in thousands of $) As of July 6, 2016 Net proceeds (a) 113,000 Fair value of 50% retained investment in Golar Power (b) 116,000 Fair value of counter guarantees from Golar Power (c) 3,701 Total fair value of Golar Power 232,701 Less: Carrying value of Golar Power’s net assets (d) 236,713 Guarantees issued by Golar to Golar Power (e) 4,471 Loss on loss of control of Golar Power (8,483 ) (a) Net proceeds received for the disposal of 50% in Golar Power The table below shows the purchase consideration we received for the disposal of a 50% interest in the ordinary share capital in Golar Power that was acquired by Stonepeak: (in thousands of $) As of July 6, 2016 Consideration received from Stonepeak 116,000 Less: Fee paid in relation to the transaction (3,000 ) Net proceeds 113,000 (b) Fair value of the retained investment in Golar Power The fair value of our retained investment, being the 50% interest in the ordinary share capital in Golar Power has been recorded at $116 million . The fair value was determined with reference to the consideration of $116 million we received from Stonepeak pertaining to the 50% ordinary share capital interest they acquired. Thus given that this was negotiated between third parties, this is representative of fair value. (c) Fair value of counter guarantees from Golar Power A number of counter guarantees were entered into by Golar Power for the benefit of Golar LNG, specifically to reimburse Golar for the historic legacy debt guarantees discussed in (e) below. In aggregate, based on the agreed premiums the fair value of these counter guarantees were calculated as $3.7 million . (d) Carrying value of Golar Power's net assets The table below shows the underlying carrying value of Golar Powers' net assets at the deconsolidation date: (in thousands of $) As at July 6, 2016 ASSETS Current Cash and cash equivalents 10,992 Restricted cash 15,463 Trade accounts receivable 1,474 Other receivables, prepaid expenses and accrued income 178 Short term amounts due from related parties 3,000 Inventory 952 Total current assets 32,059 Non-current Newbuildings 50,436 Vessels, net 387,261 Total assets 469,756 LIABILITIES AND STOCKHOLDERS' EQUITY Current Current portion of long-term debt 20,032 Trade accounts payable 969 Accrued expenses 21,357 Total current liabilities 42,358 Non-current Long-term debt 190,685 Total liabilities 233,043 Equity Stockholders’ equity 236,713 Total liabilities and stockholders' equity 469,756 (e) Guarantees issued by Golar to Golar Power In accordance with ASC 460, the guarantees issued by us in respect of Golar Power and its subsidiaries (previously not recognized) were fair valued as of the deconsolidation date which amounted to a liability of $4.5 million . This comprises of the following items: (in thousands of $) As of July 6, 2016 Debt guarantees 3,283 Shipyard guarantee 1,188 Total guarantees 4,471</t>
  </si>
  <si>
    <t>SEGMENT INFORMATION (Tables)</t>
  </si>
  <si>
    <t>Segment reporting information</t>
  </si>
  <si>
    <t xml:space="preserve"> December 31, 2017 December 31, 2016 (3) December 31, 2015 (in thousands of $) Vessel operations FLNG Power Other (1) Total Vessel operations FLNG Power Other (1) Total Vessel operations FLNG Other (1) Total Statement of Operations: Total operating revenues 143,537 — — — 143,537 80,257 — — — 80,257 102,674 — — 102,674 Depreciation and amortization (76,522 ) — — — (76,522 ) (72,972 ) — — — (72,972 ) (73,732 ) — — (73,732 ) Other operating expenses (163,207 ) (4,365 ) — — (167,572 ) (144,816 ) (3,576 ) — — (148,392 ) (156,003 ) (4,869 ) — (160,872 ) Other operating gains and losses — 15,100 — — 15,100 16 — — — 16 95,550 — — 95,550 Operating (loss) income (96,192 ) 10,735 — — (85,457 ) (137,515 ) (3,576 ) — — (141,091 ) (31,511 ) (4,869 ) — (36,380 ) Inter segment operating income (loss) (2) 4,568 — — (4,568 ) — 275 — — (275 ) — 203 — (203 ) — Segment operating (loss) income (91,624 ) 10,735 — (4,568 ) (85,457 ) (137,240 ) (3,576 ) — (275 ) (141,091 ) (31,308 ) (4,869 ) (203 ) (36,380 ) Equity in net earnings (losses) of affiliates 1,503 (8,153 ) (18,798 ) — (25,448 ) 37,344 — 10,534 — 47,878 55,985 — — 55,985 Balance sheet: Total assets 3,025,244 1,515,463 228,696 (5,116 ) 4,764,287 3,152,311 978,614 126,534 (548 ) 4,256,911 3,398,667 870,804 (273 ) 4,269,198 Investment in affiliates 472,482 2,047 228,696 — 703,225 512,046 10,200 126,534 — 648,780 541,565 — — 541,565 Capital expenditures 1,349 390,552 — — 391,901 33,698 200,820 — — 234,518 565,777 111,572 — 677,349 (1) Eliminations required for consolidation purposes. (2) Inter segment operating income (loss) relates to management fee and charterhire revenues between the segments. (3) We no longer consider LNG trading a separate reportable segment. Given the previously reported segment information was immaterial for all periods presented, we have included these amounts within the vessel operations segment.</t>
  </si>
  <si>
    <t>Revenue by major customer</t>
  </si>
  <si>
    <t>In the years ended December 31, 2017 , 2016 and 2015 , revenues from the following customers accounted for over 10% of our consolidated time and voyage charter revenues: (in thousands of $) 2017 2016 2015 The Cool Pool (1) 106,302 91 % 51,075 77 % 5,771 6 % An energy and logistics company 9,235 8 % 7,975 12 % — — % Nigeria LNG Ltd — — % — — % 37,994 42 % Major commodity trading company — — % — — % 16,167 18 % (1) The 2017 Cool Pool revenue of $106.3 million includes revenue of $28.3 million that is separately disclosed in the consolidated statements of operations as from a collaborative arrangement. The balance of $78.0 million was derived from Golar vessels operating within the Cool Pool, and is included within the caption "Time and voyage charter revenues" in the consolidated statements of operations. See note 29.</t>
  </si>
  <si>
    <t>IMPAIRMENT OF NON-CURRENT ASSETS (Tables)</t>
  </si>
  <si>
    <t>The following table presents the market values and carrying values of seven of our vessels that we have determined to have market values that are less than their carrying values as of December 31, 2017 . However, based on the estimated future undiscounted cash flows of these vessels, which are significantly greater than the respective carrying values, no impairment was recognized. (in thousands of $) Vessel 2017 Market value (1) 2017 Carrying value Deficit Golar Arctic 84,300 137,600 53,300 Golar Bear 187,300 189,400 2,100 Golar Frost 187,800 193,600 5,800 Golar Ice 190,000 198,000 8,000 Golar Kelvin 189,800 191,400 1,600 Golar Snow 189,500 197,700 8,200 Golar Viking 88,500 116,400 27,900 (1) Market values are determined using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 Long-lived assets The following table presents the impairment charge recognized in relation to equipment included in "Other non-current assets", acquired due to uncertainty of the future usage of this equipment: (in thousands of $) 2017 2016 2015 Impairment charge — 1,706 1,957</t>
  </si>
  <si>
    <t>OTHER FINANCIAL ITEMS, NET (Tables)</t>
  </si>
  <si>
    <t>Components of other financial items, net</t>
  </si>
  <si>
    <t>(in thousands of $) 2017 2016 2015 Mark-to-market adjustment for interest rate swap derivatives (see note 28) 6,614 2,818 (12,798 ) Interest expense on undesignated interest rate swaps (see note 28) (3,802 ) (10,153 ) (15,797 ) Mark-to-market adjustment for equity derivatives (see note 28) 16,622 24,819 (67,925 ) Impairment of loan (1)(2) — (7,627 ) (15,010 ) Financing arrangement fees and other costs (677 ) (404 ) (1,841 ) Amortization of debt guarantee 1,548 1,563 2,800 Foreign exchange loss on operations (888 ) (1,909 ) (2,126 ) Other 1,210 (416 ) (25 ) 20,627 8,691 (112,722 ) (1) Given the announcement of a negative Final Investment Decision from the Douglas Channel Project consortium in 2014, we reassessed the recoverability of the loan and accrued interest receivables from the Douglas Channel LNG Assets Partnership ("DCLAP") and concluded that DCLAP would not have the means to satisfy its obligations under the loan. Accordingly, we recognized an impairment charge of $7.6 million in 2016. (2) The amount for the year ended December 31, 2015 relates to the impairment of the loan due from Equinox in connection with the disposal of the Golar Viking to Equinox in February 2015.</t>
  </si>
  <si>
    <t>INCOME TAXES (Tables)</t>
  </si>
  <si>
    <t>Components of income tax expense (benefit)</t>
  </si>
  <si>
    <t>The components of income tax expense (benefit) are as follows: Year ended December 31 (in thousands of $) 2017 2016 2015 Current tax expense: UK 1,120 712 435 Norway 327 272 — Croatia 21 45 — Malaysia 10 6 — Total current tax expense 1,478 1,035 435 Deferred tax expense: UK 27 90 — Amortization of tax benefit arising on intra-group transfers of non-current assets — (1,714 ) (3,488 ) Total income tax expense (benefit) 1,505 (589 ) (3,053 )</t>
  </si>
  <si>
    <t>Schedule of effective income tax rate reconciliation</t>
  </si>
  <si>
    <t>The income taxes for the years ended December 31, 2017 , 2016 and 2015 differed from the amount computed by applying the Bermuda statutory income tax rate of 0% as follows: Year ended December 31 (in thousands of $) 2017 2016 2015 Income taxes at statutory rate — — — Effect of deferred tax benefit on intra-group transfers of non-current assets — (1,714 ) (3,488 ) Effect of movement in deferred tax balances 27 90 — Effect of adjustments in respect of current tax in prior periods (5 ) (334 ) (330 ) Effect of taxable income in various countries 1,483 1,369 765 Total tax expense (benefit) 1,505 (589 ) (3,053 )</t>
  </si>
  <si>
    <t>Deferred income tax assets</t>
  </si>
  <si>
    <t>Our deferred income tax asset is as follows: Year ended December 31 (in thousands of $) 2017 2016 Deferred tax asset 31 4</t>
  </si>
  <si>
    <t>Summary of income tax examinations</t>
  </si>
  <si>
    <t>The following table summarizes the earliest tax year that remain subject to examination by the major taxable jurisdictions in which we operate: Jurisdiction Earliest UK 2015 Norway 2014</t>
  </si>
  <si>
    <t>LOSS PER SHARE (Tables)</t>
  </si>
  <si>
    <t>Components of earnings per share, basic and diluted</t>
  </si>
  <si>
    <t>The components of the numerator for the calculation of basic and diluted EPS are as follows: (in thousands of $) 2017 2016 2015 Net loss attributable to Golar LNG Ltd stockholders - basic and diluted (179,703 ) (186,531 ) (171,146 ) The components of the denominator for the calculation of basic and diluted EPS are as follows: (in thousands) 2017 2016 2015 Basic and diluted loss per share: Weighted average number of common shares outstanding 100,597 93,933 93,422 Loss per share are as follows: 2017 2016 2015 Basic and diluted $ (1.79 ) $ (1.99 ) $ (1.83 )</t>
  </si>
  <si>
    <t>OPERATING LEASES (Tables)</t>
  </si>
  <si>
    <t>Minimum contractual future revenues to be received on time charters</t>
  </si>
  <si>
    <t>The minimum contractual future revenues to be received on time charters in respect of our vessels as of December 31, 2017 , were as follows: Year ending December 31 (in thousands of $) 2018 3,618 Total 3,618</t>
  </si>
  <si>
    <t>Future minimum rental payments under non-cancellable operating leases</t>
  </si>
  <si>
    <t>The future minimum rental payments under our non-cancellable operating leases are as follows: Year ending December 31 Total (in thousands of $) 2018 1,361 2019 1,205 2020 1,205 2021 1,205 2022 301 Total minimum lease payments 5,277</t>
  </si>
  <si>
    <t>INVESTMENTS IN AFFILIATES AND JOINT VENTURES (Tables)</t>
  </si>
  <si>
    <t>Participation percentages, carrying amounts and components of non-consolidated investees</t>
  </si>
  <si>
    <t>At December 31, 2017 and 2016 , we have the following participation in investments that are recorded using the equity method: 2017 2016 Golar Partners (1) 31.8 % 33.9 % Egyptian Company for Gas Services S.A.E ("ECGS") 50 % 50 % Golar Power 50 % 50 % OneLNG 51 % 51 % The Cool Pool Limited ("Pool Manager") (2) 33 % 33 % (1) As of December 31, 2017, we held a 31.8% (2016: 33.9% ) ownership interest in Golar Partners (including our 2% general partner interest) and 100% of the IDRs. (2) The Pool Manager is a Marshall Islands service company that was established in September 2015 to facilitate the joint operations under the Cool Pool. The carrying amounts of our investments in our equity method investments as at December 31, 2017 and 2016 are as follows: (in thousands of $) 2017 2016 Golar Partners 467,097 507,182 ECGS 5,385 4,864 Golar Power 228,696 126,534 OneLNG 2,047 10,200 Equity in net assets of affiliates 703,225 648,780 The components of equity in net assets of non-consolidated affiliates are as follows: (in thousands of $) 2017 2016 Cost 877,810 746,918 Dividend (287,263 ) (234,597 ) Equity in net earnings of other affiliates 107,553 133,001 Share of other comprehensive income in affiliate 5,125 3,458 Equity in net assets of affiliates 703,225 648,780</t>
  </si>
  <si>
    <t>Summarized financial information of affiliated undertakings</t>
  </si>
  <si>
    <t xml:space="preserve">Summarized financial information of the affiliated undertakings shown on a 100% basis are as follows: (in thousands of $) December 31, 2017 December 31, 2016 ECGS Golar Partners Pool Manager Golar Power One LNG ECGS Golar Partners Pool Manager Golar Power One LNG Balance Sheet Current assets 37,476 311,496 40,661 61,374 14,955 34,415 160,927 9,695 59,419 19,939 Non-current assets 333 2,115,875 — 713,646 — 163 2,091,781 — 567,646 — Current liabilities 25,836 180,087 40,661 60,033 10,941 23,648 215,472 9,695 60,613 1,137 Non-current liabilities 1,203 1,399,683 — 174,656 — 1,203 1,432,807 — 211,060 — Non-controlling interest — 76,544 — — — — 67,976 — — — Statement of Operations Revenue 44,052 433,102 159,460 7,354 — 60,786 441,598 73,348 4,059 — Net income (loss) 1,047 144,848 — (7,899 ) (14,883 ) (595 ) 185,742 — 21,068 (1,200 ) </t>
  </si>
  <si>
    <t>OTHER CURRENT ASSETS (Tables)</t>
  </si>
  <si>
    <t>Components of other receivables, prepaid expenses and accrued income</t>
  </si>
  <si>
    <t>(in thousands of $) 2017 2016 Prepaid expenses 3,045 2,982 Other receivables 3,002 4,528 6,047 7,510</t>
  </si>
  <si>
    <t>ASSET UNDER DEVELOPMENT (Tables)</t>
  </si>
  <si>
    <t>Schedule of asset under development</t>
  </si>
  <si>
    <t xml:space="preserve">(in thousands of $) 2017 2016 Purchase price installments 962,709 653,378 Interest costs capitalized 116,416 53,985 Other costs capitalized (1) 98,364 24,630 1,177,489 731,993 (1) Other capitalized costs includes asset retirement obligation and direct overhead costs on the conversion of the Hilli . </t>
  </si>
  <si>
    <t>VESSELS AND EQUIPMENT, NET (Tables)</t>
  </si>
  <si>
    <t>Property and equipment:</t>
  </si>
  <si>
    <t>Components of vessels and equipment, net</t>
  </si>
  <si>
    <t>(in thousands of $) 2017 2016 Cost 2,431,136 2,438,720 Accumulated depreciation (354,077 ) (284,889 ) Net book value 2,077,059 2,153,831</t>
  </si>
  <si>
    <t>RESTRICTED CASH AND SHORT-TERM DEPOSITS (Tables)</t>
  </si>
  <si>
    <t>Components of restricted cash and cash equivalents</t>
  </si>
  <si>
    <t xml:space="preserve">Our restricted cash and short-term deposits balances are as follows: (in thousands of $) 2017 2016 Restricted cash relating to the total return equity swap (1) 58,351 70,016 Restricted cash in relation to the Hilli (2) 174,737 231,947 Restricted cash and short-term deposits held by lessor VIEs (3) 130,063 70,021 Restricted cash relating to the $1.125 billion debt facility (4) 33,752 43,656 Restricted cash relating to office lease 813 388 Bank guarantee 99 — Total restricted cash and short-term deposits 397,815 416,028 Less: Amounts included in current restricted cash and short-term deposits 222,265 183,693 Long-term restricted cash 175,550 232,335 (1) Restricted cash relating to the share repurchase forward swap refers to the collateral required by the bank with whom we entered into a total return equity swap requiring a collateral of 20% of the total purchase price and subsequently adjusted with reference to the Company's share price (see note 28). (2) In November 2015, in connection with the issuance of a $400 million letter of credit by a financial institution to our project partner involved in the Hilli FLNG project, we posted an initial cash collateral sum of $305.0 million to support the performance guarantee. Of this amount, pursuant to progression with the syndication process, $48.1 million and $25.0 million were released to us in December 2016 and December 2015, respectively, as free cash. Accordingly, as of December 31, 2016 and 2015, the restricted cash balance amounted to $231.9 million and $280.0 million , respectively. Under the provisions of the $400 million letter of credit, the terms allow for a stepped reduction in the value of the guarantee over time and thus conversely a reduction in the cash collateral requirements. Effective December 19, 2017, the $400 million letter of credit reduced to $300 million . The corresponding release of $57.2 million cash collateral reduced the cash collateral requirement to $174.7 million at December 31, 2017. In November 2016, after certain conditions precedent were satisfied by the Company, the letter of credit required in accordance with the signed LTA was re-issued and with an initial expiry date of December 31, 2017, the letter of credit will automatically extend, on an annual basis, until the tenth anniversary of the acceptance date of the Hilli by the charterer, unless the bank should exercise its option to exit from this arrangement by giving three months' notice prior to the annual renewal date. (3) These are amounts held by lessor VIE entities that we are required to consolidate under U.S. GAAP into our financial statements as VIEs (see note 5). (4) Restricted cash refers to cash deposits required under the $1.125 billion debt facility (see note 23). The covenant requires that on the second anniversary of drawdown under the facility, where we fall below a prescribed EBITDA to debt service ratio, additional cash deposits with the financial institution are required to be made or maintained. </t>
  </si>
  <si>
    <t>COST METHOD INVESTMENT (Tables)</t>
  </si>
  <si>
    <t>Schedule of cost method investments</t>
  </si>
  <si>
    <t>(in thousands of $) 2017 2016 OLT Offshore LNG Toscana S.p.A ("OLT–O") 7,347 7,347</t>
  </si>
  <si>
    <t>OTHER NON-CURRENT ASSETS (Tables)</t>
  </si>
  <si>
    <t>Components of other non-current assets</t>
  </si>
  <si>
    <t>(in thousands of $) 2017 2016 FLNG derivative (see note 28) (1) 94,700 — Other long-term assets, including deferred tax asset (see note 11) (2) 37,891 36,386 Mark-to-market interest rate swaps valuation (see note 28) 10,166 5,022 Derivatives - other (see note 14) (3) 7,400 15,000 150,157 56,408 (1) "FLNG derivative" refers to a derivative embedded in the Hilli LTA. See note 1 for further details. (2) "Other long-term assets" is mainly comprised of payments made relating to long lead items ordered in preparation for the conversion of the Gimi and the Gandria into FLNG vessels, following agreements to convert them. As of December 31, 2017 and 2016, the aggregate carrying value was $31.0 million , of which the amount relating to the Gandria as of December 31, 2017 was $10.0 million (December 31, 2016: $ nil ). In 2017, Keppel agreed to allow $10.0 million of the payments earmarked for the Gimi to be utilized against the Gandria conversion. The Gimi and the Gandria conversion contracts provide the flexibility wherein certain beneficial cancellation provisions exist which, if exercised prior to contract expiry, will allow termination of contracts and recovery of previous milestone payments, less cancellation fees. The Gimi contract has recently been extended to expire on December 30, 2018 and the Gandria contract will expire on June 29, 2018; and (3) "Derivatives - other" refers to the Earn-Out Units issued to us in connection with the IDR Reset transaction with Golar Partners in October 2016 (see note 14).</t>
  </si>
  <si>
    <t>ACCRUED EXPENSES (Tables)</t>
  </si>
  <si>
    <t>Components of accrued expenses</t>
  </si>
  <si>
    <t>(in thousands of $) 2017 2016 Vessel operating and drydocking expenses 10,978 8,063 Administrative expenses 9,572 8,826 Interest expense 84,249 60,634 Current tax payable 1,096 939 105,895 78,462</t>
  </si>
  <si>
    <t>OTHER CURRENT LIABILITIES (Tables)</t>
  </si>
  <si>
    <t>Components of other current liabilities</t>
  </si>
  <si>
    <t>(in thousands of $) 2017 2016 Deferred drydocking, operating cost and charterhire revenue 1,044 1,036 Mark-to-market interest rate swaps valuation (see note 28) — 1,470 Mark-to-market currency swaps valuation (see note 28) 223 993 Mark-to-market equity swaps valuation (see note 28) 40,141 56,763 FLNG deferred revenue - current portion (see note 24) 7,463 — Guarantees issued to Golar Partners (see note 29) — 5,064 Dividends payable 5,032 5,047 Other (1) 8,379 8,611 62,282 78,984 (1) As of December 31, 2017 and 2016, included within "Other" is $6.5 million due to Keppel (see note 23).</t>
  </si>
  <si>
    <t>DEBT (Tables)</t>
  </si>
  <si>
    <t>Components of long-term debt (including related parties)</t>
  </si>
  <si>
    <t>(in thousands of $) 2017 2016 Total long-term and short-term debt 2,410,847 1,977,198 Less: current portion of long-term debt and short-term debt (1,384,933 ) (451,454 ) Long-term debt 1,025,914 1,525,744</t>
  </si>
  <si>
    <t>Future repayments of outstanding debt (including related parties)</t>
  </si>
  <si>
    <t>The outstanding debt as of December 31, 2017 is repayable as follows: Year ending December 31 Golar debt (1) VIE debt (2) Total debt (in thousands of $) 2018 559,225 834,004 1,393,229 2019 118,186 15,650 133,836 2020 180,603 15,650 196,253 2021 19,811 15,650 35,461 2022 399,237 15,650 414,887 2023 and thereafter 69,434 191,800 261,234 Total 1,346,496 1,088,404 2,434,900 Deferred finance charges (22,004 ) (2,049 ) (24,053 ) Total 1,324,492 1,086,355 2,410,847 (1) Included within current portion of long-term debt and short-term debt, due by December 31, 2018, is $525.0 million relating to the Hilli pre-delivery facility which is expected to mature in May 2018, when we will draw on the post-delivery financing (sale and leaseback arrangement). (2) These amounts relate to certain lessor entities (for which legal ownership resides with financial institutions) that we are required to consolidate under U.S. GAAP into our financial statements as variable interest entities (see note 5).</t>
  </si>
  <si>
    <t>Components of debt</t>
  </si>
  <si>
    <t>At December 31, 2017 and 2016, our debt was as follows: (in thousands of $) 2017 2016 Maturity date Golar Arctic facility 65,600 72,900 2019 Golar Viking facility 52,083 57,292 2020 2017 Convertible bonds 340,173 — 2022 2012 Convertible bonds — 218,851 2017 Margin Loan 119,125 — 2020 FLNG Hilli facility 525,000 250,000 2018 Hilli shareholder loans: - Keppel loan 44,066 44,066 2027 - B&amp;V loan 5,000 5,000 2027 $1.125 billion facility: - Golar Crystal facility — 101,280 2019/2026* - Golar Bear facility 96,975 107,749 2019/2026* - Golar Frost facility 98,474 109,415 2019/2026* Subtotal (excluding lessor VIE loans) 1,346,496 966,553 ICBCL VIE loans: - Golar Glacier facility 161,876 169,526 2018/2024** - Golar Snow facility 162,566 170,566 2018/2025** - Golar Kelvin facility 182,540 182,540 ** - Golar Ice facility 134,954 152,056 ** CMBL VIE loan: - Golar Tundra facility 198,613 205,145 2026** CCBFL VIE loan: - Golar Seal facility 143,849 157,120 2026** COSCO VIE loan: - Golar Crystal facility 104,006 — 2027** Total debt (gross) 2,434,900 2,003,506 Deferred finance charges (24,053 ) (26,308 ) Total debt 2,410,847 1,977,198 * The commercial loan tranche matures earlier of the two dates, with the remaining balance maturing at the latter date. However, in the event that the commercial tranche is not refinanced within five years, the lenders have the option to demand repayment. ** This represents the total loan facilities drawn down by subsidiaries of ICBC, CMBL, CCBFL and COSCO, which we consider to be VIEs. We determined that we are the primary beneficiary of these VIEs as we are expected to absorb the majority of these VIEs’ losses and residual gains associated with the vessels sold and leased backed from them. Accordingly, these VIEs and their related loan facilities are consolidated in our results. In consolidating these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financial statements of the lessor VIEs, we make a true-up adjustment for any material differences. See note 5.</t>
  </si>
  <si>
    <t>Schedule of tranches</t>
  </si>
  <si>
    <t>The facility is divided into three tranches, with the following general terms: Tranche Proportion of facility Term of loan from date of drawdown Repayment terms K-Sure 40% 12 years Six-monthly installments KEXIM 40% 12 years Six-monthly installments Commercial 20% 5 years Six-monthly installments, unpaid balance to be refinanced after 5 years</t>
  </si>
  <si>
    <t>OTHER NON-CURRENT LIABILITIES (Tables)</t>
  </si>
  <si>
    <t>Components of other long-term liabilities</t>
  </si>
  <si>
    <t>(in thousands of $) 2017 2016 FLNG deferred revenue (1) 72,138 — Pension obligations (see note 25) 37,537 37,873 Guarantees issued to Golar Partners (see note 29) 11,429 11,429 Other (2) 11,444 2,912 132,548 52,214 (1) This represents the corresponding liability upon recognition of the LTA derivative asset. This deferred gain will be amortized to earnings in line with revenue recognized over the term of the LTA host contract, commencing on the customer's acceptance of the Hilli . The initial amount recognized of $79.6 million , of which $72.1 million is non-current. The current portion of FLNG deferred revenue is included in "Other current liabilities" (see note 22). (2) Included in Other is asset retirement obligation of $9.8 million . The corresponding asset of $9.8 million is recorded within asset under development (see note 16).</t>
  </si>
  <si>
    <t>PENSIONS (Tables)</t>
  </si>
  <si>
    <t>Schedule of employer contributions to defined contributions</t>
  </si>
  <si>
    <t>The total contributions to our defined contribution scheme were as follows: (in thousands of $) 2017 2016 2015 Employers' contributions 1,656 1,324 1,035</t>
  </si>
  <si>
    <t>Components of net periodic benefit cost</t>
  </si>
  <si>
    <t>The components of net periodic benefit costs are as follows: (in thousands of $) 2017 2016 2015 Service cost 313 302 379 Interest cost 1,901 2,051 2,042 Expected return on plan assets (843 ) (806 ) (946 ) Recognized actuarial loss 1,182 1,060 1,195 Net periodic benefit cost 2,553 2,607 2,670</t>
  </si>
  <si>
    <t>Reconciliation of benefit obligation</t>
  </si>
  <si>
    <t>The change in benefit obligation and plan assets and reconciliation of funded status as of December 31 are as follows: (in thousands of $) 2017 2016 Reconciliation of benefit obligation: Benefit obligation at January 1 50,376 49,473 Service cost 313 302 Interest cost 1,901 2,051 Actuarial loss 873 3,547 Foreign currency exchange rate changes 1,008 (1,887 ) Benefit payments (3,300 ) (3,110 ) Benefit obligation at December 31 51,171 50,376</t>
  </si>
  <si>
    <t>Reconciliation of fair value of plan assets</t>
  </si>
  <si>
    <t>The accumulated benefit obligation at December 31, 2017 and 2016 was $50.2 million and $49.1 million , respectively. (in thousands of $) 2017 2016 Reconciliation of fair value of plan assets: Fair value of plan assets at January 1 12,503 13,194 Actual return on plan assets 1,039 1,994 Employer contributions 2,316 2,342 Foreign currency exchange rate changes 1,076 (1,917 ) Benefit payments (3,300 ) (3,110 ) Fair value of plan assets at December 31 13,634 12,503 (in thousands of $) 2017 2016 Projected benefit obligation (51,171 ) (50,376 ) Fair value of plan assets 13,634 12,503 Unfunded status (1) (37,537 ) (37,873 ) Employer contributions and benefits paid under the pension plans include $2.3 million (2016: $2.3 million ) paid from employer assets for the year ended December 31, 2017 . (1) Our plans compose of two plans. The details of these plans are as follows: December 31, 2017 December 31, 2016 (in thousands of $) UK Scheme Marine Scheme Total UK Scheme Marine Scheme Total Projected benefit obligation (11,654 ) (39,517 ) (51,171 ) (10,461 ) (39,915 ) (50,376 ) Fair value of plan assets 12,968 666 13,634 10,651 1,852 12,503 Funded (unfunded) status at end of year 1,314 (38,851 ) (37,537 ) 190 (38,063 ) (37,873 )</t>
  </si>
  <si>
    <t>Reconciliation of funded status</t>
  </si>
  <si>
    <t>The details of these plans are as follows: December 31, 2017 December 31, 2016 (in thousands of $) UK Scheme Marine Scheme Total UK Scheme Marine Scheme Total Projected benefit obligation (11,654 ) (39,517 ) (51,171 ) (10,461 ) (39,915 ) (50,376 ) Fair value of plan assets 12,968 666 13,634 10,651 1,852 12,503 Funded (unfunded) status at end of year 1,314 (38,851 ) (37,537 ) 190 (38,063 ) (37,873 )</t>
  </si>
  <si>
    <t>Asset allocation of retirement schemes</t>
  </si>
  <si>
    <t>The asset allocation for our Marine scheme at December 31, 2017 and 2016 , by asset category are as follows: Marine scheme 2017 (%) 2016 (%) Equity — 30-65 Bonds — 10-50 Cash 100 20-40 Total 100 100 The asset allocation for our UK scheme at December 31, 2017 and 2016 , by asset category are as follows: UK scheme 2017 (%) 2016 (%) Equity 76.5 75.2 Bonds 23.5 24.8 Total 100 100 The fair value of our plan assets, by category, as of December 31, 2017 and 2016 were as follows: (in thousands of $) 2017 2016 Equity securities 9,921 8,936 Debt securities 3,047 2,860 Cash 666 707 13,634 12,503</t>
  </si>
  <si>
    <t>Amounts recognized in accumulated other comprehensive income</t>
  </si>
  <si>
    <t>The amounts recognized in accumulated other comprehensive income consist of: (in thousands of $) 2017 2016 Net actuarial loss (see note 27) 12,799 12,956 As at December 31, 2017 , 2016 and 2015 , our accumulated other comprehensive loss balances consisted of the following components: (in thousands of $) 2017 2016 2015 Net gain on qualifying cash flow hedging instruments, including share of affiliate 5,030 3,414 (192 ) Losses associated with pensions (12,799 ) (12,956 ) (12,400 ) Accumulated other comprehensive loss (7,769 ) (9,542 ) (12,592 ) The components of accumulated other comprehensive loss consisted of the following: Pension and post retirement benefit plan adjustments Gains (losses) on cash flow hedges Share of affiliates comprehensive income (loss) Total accumulated comprehensive (loss) income Balance at December 31, 2014 (15,251 ) 4,042 4,630 (6,579 ) Other comprehensive income (loss) before reclassification 2,851 — (4,822 ) (1,971 ) Amount reclassified from accumulated other comprehensive income — 382 — 382 Net current-period other comprehensive income (loss) 2,851 382 (4,822 ) (1,589 ) Transfer of additional paid in capital — (4,424 ) — (4,424 ) Balance at December 31, 2015 (12,400 ) — (192 ) (12,592 ) Other comprehensive (loss) income (556 ) — 3,606 3,050 Balance at December 31, 2016 (12,956 ) — 3,414 (9,542 ) Other comprehensive income 157 — 1,616 1,773 Balance at December 31, 2017 (12,799 ) — 5,030 (7,769 )</t>
  </si>
  <si>
    <t>Expected contributions to pension schemes</t>
  </si>
  <si>
    <t>We are expected to make the following contributions to the schemes during the year ended December 31, 2018, as follows: (in thousands of $) UK scheme Marine scheme Employer contributions 541 3,000</t>
  </si>
  <si>
    <t>Expected pension disbursements</t>
  </si>
  <si>
    <t>We are expected to make the following pension disbursements as follows: (in thousands of $) UK scheme Marine scheme 2018 460 3,000 2019 325 3,000 2020 350 3,000 2021 570 3,000 2022 365 3,000 2023 - 2027 2,460 12,500</t>
  </si>
  <si>
    <t>Weighted average assumptions used</t>
  </si>
  <si>
    <t>The weighted average assumptions used to determine the benefit obligation for our plans for the years ended December 31 are as follows: 2017 2016 Discount rate 3.40 % 3.87 % Rate of compensation increase 2.32 % 2.38 % The weighted average assumptions used to determine the net periodic benefit cost for our plans for the years ended December 31 are as follows: 2017 2016 Discount rate 3.87 % 4.34 % Expected return on plan assets 6.75 % 6.75 % Rate of compensation increase 2.38 % 2.07 %</t>
  </si>
  <si>
    <t>SHARE CAPITAL AND SHARE OPTIONS (Tables)</t>
  </si>
  <si>
    <t>Authorized and issue share capital</t>
  </si>
  <si>
    <t>As at December 31, 2017 and 2016 , our authorized and issued share capital is as follows: Authorized share capital: (in thousands of $, except per share data) 2017 2016 150,000,000 (2016: 150,000,000) common shares of $1.00 each 150,000 150,000 Issued share capital: (in thousands of $, except per share data) 2017 2016 101,118,289 (2016: 101,080,673) outstanding issued common shares of $1.00 each 101,119 101,081</t>
  </si>
  <si>
    <t>The weighted average assumptions as at grant date are noted in the table below: 2017 2016 2015 Risk free interest rate 1.8 % 1.8 % 1.8 % Expected volatility of common stock 54.5 % 55.0 % 53.1 % Expected dividend yield 0.0 % 0.0 % 0.0 % Expected term of options (in years) 3.8 years 5.0 years 5.0 years</t>
  </si>
  <si>
    <t>Summary of stock option activity</t>
  </si>
  <si>
    <t>A summary of option activity as at December 31, 2017 is presented below: (in thousands of $, except per share data) Shares (in '000s) Weighted average exercise price Weighted average remaining contractual term (years) Options outstanding at December 31, 2016 3,835 $ 39.81 3.9 Exercised during the year (20 ) $ 2.98 Forfeited during the year (238 ) $ 40.58 Granted during the year 440 $ 22.98 Options outstanding at December 31, 2017 4,017 $ 37.92 3.0 Options exercisable at: December 31, 2017 1,139 $ 37.92 2.53 December 31, 2016 108 $ 2.84 0.83 December 31, 2015 190 $ 3.97 0.87</t>
  </si>
  <si>
    <t>ACCUMULATED OTHER COMPREHENSIVE LOSS (Tables)</t>
  </si>
  <si>
    <t>FINANCIAL INSTRUMENTS (Tables)</t>
  </si>
  <si>
    <t>Interest rate derivatives</t>
  </si>
  <si>
    <t>As of December 31, 2017 and 2016, we were party to the following interest rate swap transactions involving the payment of fixed rates in exchange for LIBOR as summarized below: Instrument (in thousands of $) Year end Notional value Maturity Dates Fixed Interest Rates Interest rate swaps * : Receiving floating, pay fixed 2017 1,250,000 2018/ 2021 1.13% to 1.94% Receiving floating, pay fixed 2016 1,250,000 2018/ 2021 1.13% to 1.94% * This excludes any interest rate swap agreements designated and qualifying cash flow hedges in our equity method investments.</t>
  </si>
  <si>
    <t>Effect of cash flow hedging relationships on statements of operations</t>
  </si>
  <si>
    <t>The effect of cash flow hedging relationships relating to swap agreements on the consolidated statements of operations was as follows: (in thousands of $) Effective portion gain reclassified from Accumulated Other Comprehensive Loss Ineffective Portion Derivatives designated as hedging instruments 2017 2016 2015 2017 2016 2015 Interest rate swaps Other financial items, net — — 382 — — —</t>
  </si>
  <si>
    <t>Fair value hierarchy of derivative and non-derivative financial instruments</t>
  </si>
  <si>
    <t>The carrying value and fair value of our financial instruments, excluding short-term receivables and payables, at December 31, 2017 and 2016 are as follows: Fair value 2017 2017 2016 2016 (in thousands of $) Hierarchy Carrying Value Fair Value Carrying Value Fair Value Non-Derivatives: Cash and cash equivalents Level 1 214,862 214,862 224,190 224,190 Restricted cash and short-term deposits Level 1 397,815 397,815 416,028 416,028 Cost method investments (1) Level 3 7,347 7,347 7,347 7,347 Current portion of long-term debt and short-term debt (2)(3) Level 2 1,393,229 1,393,229 484,705 484,705 Long-term debt – convertible bond (3) Level 2 340,173 430,361 218,851 219,428 Long-term debt (3) Level 2 701,498 701,498 1,124,105 1,124,105 Derivatives: FLNG derivative (4) Level 2 94,700 94,700 — — Interest rate swaps asset (4) (5) Level 2 10,166 10,166 5,022 5,022 Interest rate swaps liability (4)(5) Level 2 — — 1,470 1,470 Foreign exchange swaps asset (4)(5) Level 2 51 51 — — Foreign exchange swaps liability (4)(5) Level 2 223 223 993 993 Total return equity swap liability (4)(6) Level 2 40,141 40,141 56,763 56,763 Earn-Out Units asset (4)(7) Level 2 7,400 7,400 15,000 15,000 (1) The carrying value of our cost method investments refers to our holdings in OLT Offshore LNG Toscana S.p.A (or OLT-O). As we have no established method of determining the fair value of this investment, we have not estimated its fair value as of December 31, 2017, but have not identified any changes in circumstances which would alter our view of fair value as disclosed. (2) The carrying amounts of our short-term debts and loans receivable approximate their fair values because of the near term maturity of these instruments. (3) Our debt obligations are recorded at amortized cost in the consolidated balance sheets. The amounts presented in the table, are gross of the deferred charges amounting to $ 24.1 million and $ 26.3 million at December 31, 2017 and December 31, 2016 , respectively. (4) Derivative liabilities are captured within other current liabilities and derivative assets are captured within non-current assets on the balance sheet. (5)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6) The fair value of total return equity swaps is calculated using the closing prices of the underlying listed shares, dividends paid since inception and the interest rate charged by the counterparty. (7) The Earn-Out Units were issued to Golar in connection with the IDR Reset transaction between Golar and Golar Partners in October 2016. Refer to note 14 for further detail.</t>
  </si>
  <si>
    <t>Summary of fair value of derivative instruments on a gross basis</t>
  </si>
  <si>
    <t>The following table summarizes the fair value of our derivative instruments on a gross basis (none of which have been designated as hedges) recorded in our consolidated balance sheets as of December 31, 2017 and 2016: Balance sheet classification 2017 2016 (in thousands of $) Asset Derivatives FLNG derivative Other non-current assets 94,700 — Earn-Out Units asset Other non-current assets 7,400 15,000 Interest rate swaps Other non-current assets 10,166 5,022 Foreign exchange swaps Other non-current assets 51 — Total asset derivatives 112,317 20,022 Liability Derivatives Interest rate swaps Other current liabilities — 1,470 Foreign exchange swaps Other current liabilities 223 993 Total return equity swap Other current liabilities 40,141 56,763 Total liability derivatives 40,364 59,226</t>
  </si>
  <si>
    <t>Offsetting assets</t>
  </si>
  <si>
    <t>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December 31, 2017 and 2016 would be adjusted as detailed in the following table: 2017 2016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Total asset derivatives 10,166 — 10,166 5,022 (1,351 ) 3,671 Total liability derivatives — — — 1,470 (1,351 ) 119</t>
  </si>
  <si>
    <t>RELATED PARTY TRANSACTIONS (Tables)</t>
  </si>
  <si>
    <t>Related party transactions</t>
  </si>
  <si>
    <t>The transactions with OneLNG and its subsidiaries for the year ended December 31, 2017 and 2016 consisted of the following: (in thousands of $) 2017 2016 Management and administrative services revenue 6,463 586 Receivables: The balances with OneLNG and its subsidiaries as of December 31, 2017 and 2016 consisted of the following: (in thousands of $) 2017 2016 Trading balances due from OneLNG (i) 7,898 719 (i) Trading balances - Receivables and payables with One LNG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Trading balances owing to or due from OneLNG are unsecured, interest-free and intended to be settled in the ordinary course of business. Transactions with Golar Partners and subsidiaries: Income (expenses): (in thousands of $) 2017 2016 2015 Management and administrative services revenue (i) 7,762 4,251 2,949 Ship management fees revenue (ii) 5,903 6,466 7,577 Charter-hire expenses (iii) (17,423 ) (28,368 ) (41,555 ) Gain on disposals to Golar Partners (iv) — — 102,406 Interest income on vendor financing loan (iv) — — 4,217 Interest expense on short-term credit facility (v) — (122 ) (203 ) Share options expense recharge (vii) 228 181 297 Interest expense on deposits payable (viii) (4,622 ) (1,967 ) — Total (8,152 ) (19,559 ) 75,688 Receivables (payables): The balances with Golar Partners and subsidiaries as of December 31, 2017 and 2016 consisted of the following: (in thousands of $) 2017 2016 Trading balances owing to Golar Partners and subsidiaries (v) (4,144 ) (21,792 ) Methane Princess lease security deposit movements (vi) (3,464 ) (2,006 ) Deposit payable (viii) (177,247 ) (107,247 ) Total (184,855 ) (131,045 ) (i) Management and administrative services agreement - On March 30, 2011, Golar Partners entered into a management and administrative services agreement with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ii)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iii) Charter-hire expenses - This consists of the charterhire expenses that we incurred for the charter back from Golar Partners of the Golar Grand in 2015, 2016 and 2017, and for the comparative period in 2015 this also includes the Golar Eskimo . In connection with the sale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17.4 million , $28.4 million and $28.7 million for the year ended December 31, 2017, 2016 and 2015, respectively, in relation to the Golar Grand. On November 1, 2017, the Golar Grand guarantee concluded. The above disclosure excludes the net effect of the non-cash credit of $5.1 million , $6.1 million and $3.9 million for the year ended December 31, 2017, 2016 and 2015, respectively. This relates to the Golar Grand guarantee obligation, which includes recognition of a loss on remeasurement in 2017 and 2015, less amortization of the guarantee obligation. In connection with the sale of the Golar Eskimo in January 2015, we entered into an agreement with Golar Partners to charter back the vessel until June 30, 2015. Accordingly, we recognized charterhire costs of $12.9 million for the year ended December 31, 2015. In addition, in exchange for entering into the charter back arrangement for the Golar Eskimo we agreed with Golar Partners that should we achieve a favorable renegotiation and extension of the charter with the charterer, which increased the value of the charter sold along with the vessel, Golar Partners would pay additional consideration to us equivalent to any increase in value. No charter renegotiation took place and no additional consideration was due or paid. (iv) Gain on disposals - This refers to the gains arising on the disposals of the Golar Eskimo to Golar Partners. This disposal is further described in note 6. In January 2015, we completed the disposal of our interests in the companies that own and operate the FSRU, the Golar Eskimo , which resulted in a gain on disposal of $102.4 million . To part fund the purchase, we provided Golar Partners with a $220.0 million loan facility which was non-amortizing with a balloon payment due in December 2016 and bore interest at a rate equal to LIBOR plus a blended margin of 2.84% . The loan facility also contained an early repayment incentive fee of up to 1.0% of the loan amount which was called by Golar Partners following early repayment of the loan in November 2015. Resulting in an incentive fee of $ 1.1 million . (v) Trading balances - Receivables and payables with Golar Partners and its subsidiaries are comprised primarily of unpaid management fees and expenses for management, advisory and administrative services and may include working capital adjustments in respect of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January 2016, we received funding from Golar Partners in the amount of $30 million for a fixed period of 60 days. Golar Partners charged interest on this balance at a rate of LIBOR plus 5.0% . In November 2015, we received funding from Golar Partners in the amount of $50 million for a fixed period of 28 days. Golar Partners charged interest on this balance at a rate of LIBOR plus 5.0% . The decrease in trading balances to $4.1 million as of December 31, 2017 from $21.8 million as of December 31, 2016 is mainly attributable to the reduction of charter-hire payables as a result of the expiration of the Golar Grand arrangement in November 2017, discussed in (iii) above, and various settlements made to Golar Partners during the year. (vi) Methane Princess lease security deposit movements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Omnibus Agreement. Accordingly, these amounts will be settled as part of the eventual termination of the Methane Princess lease. (vii) Share options expense - This relates to a recharge of share option expense to Golar Partners in relation to share options in Golar granted to certain of Golar Partners directors, officers and employees. (viii) Interest expense on deposits payable Expense under Tundra Letter Agreement - In May 2016, we completed the Golar Tundra Sale and received a total cash consideration of $107.2 million . We agreed to pay Golar Partners a daily fee plus operating expenses for the right to use the Golar Tundra from the date the Golar Tundra Sale was closed, until the date that the vessel would commence operations under the Golar Tundra Time Charter. In return, Golar Partners agreed to remit to us any hire income received with respect to the Golar Tundra during that period. It was further agreed that, if for any reason the Golar Tundra Time Charter had not commenced by the 12 month anniversary of the closing of the Golar Tundra Sale, Golar Partners had the right to require that we repurchase the shares of Tundra Corp at a price equal to the purchase price. Accordingly, by virtue of the put option, we continued to consolidate the Golar Tundra for the periods whilst the put option remained in place, thus we have accounted for $2.2 million and $2.0 million as interest expense for the year ended December 31, 2017 and 2016, respectively. Deferred purchase price - In May 2017, the Golar Tundra had not commenced her charter and, accordingly, Golar Partners elected to exercise the Tundra Put Right to require us to repurchase Tundra Corp at a price equal to the original purchase price. In connection with Golar Partners exercising the Tundra Put Right, we and Golar Partners entered into an agreement pursuant to which we agreed to purchase Tundra Corp from Golar Partners on the date of the closing of the Tundra Put Sale (the "Put Sale Closing Date") in return we will be required to pay an amount equal to $107.2 million (the "Deferred Purchase Price") plus an additional amount equal to 5% per annum of the Deferred Purchase Price (the "Additional Amount"). The Deferred Purchase Price and the Additional Amount shall be due and payable by us on the earlier of (a) the date of the closing of the Hilli Disposal (see below) and (b) March 31, 2018. We agreed to accept the Deferred Purchase Price and the Additional Amount in lieu of a cash receipt on the Put Sale Closing Date in return we have provided Golar Partners with an option (which Golar Partners have exercised) to purchase an interest in Hilli Corp. We have accounted for $1.1 million as interest expense for the year ended December 31, 2017 , in relation to the Deferred Purchase Price. Deposit received from Golar Partners - On August 15, 2017, we entered into a purchase and sale agreement (the "Hilli Sale Agreement") with Golar Partners for the disposal (the "Hilli Disposal") from Golar and affiliates of Keppel and Black &amp; Veatch of common units (the "Disposal Interests") in Golar Hilli LLC. On the closing date of the Hilli Disposal, Golar Hilli LLC will indirectly (via its wholly-owned subsidiary) be the disponent owner of the Hilli . The Disposal Interests represent the equivalent of 50% of the two liquefaction trains, out of a total of four, that are contracted to the Customer under an eight -year LTA. The sale price for the Disposal Interests is $658 million less net lease obligations under the financing facility for the Hilli (the "Hilli Facility"), which are expected to be between $468 and $480 million . Concurrently with the execution of the Hilli Sale Agreement, we received a further $70 million deposit from Golar Partners, upon which we pay interest at a rate of 5% per annum. We have accounted for $1.3 million and $nil as interest expense for the year ended December 31, 2017 and 2016 , respectively, in relation to the $70 million deposit from Golar Partners. The closing of the Hilli Disposal is subject to the satisfaction of certain closing conditions which include, among others, the commencement of commercial operations under the LTA and the related Pre-Closing Contributions. The transactions with Golar Power and its affiliates for the twelve months ended December 31, 2017 and 2016 consisted of the following: (in thousands of $) 2017 2016 Management and administrative services revenue 5,711 1,965 Ship management fees income 824 335 Debt guarantee compensation (i) 775 488 Share options expense recharge (ii) 135 — Total 7,445 2,788 Payables: The balances with Golar Power and its affiliates as of December 31, 2017 and 2016 consisted of the following: (in thousands of $) 2017 2016 Trading balances due to Golar Power and affiliates (iii) (935 ) (4,442 ) Total (935 ) (4,442 ) (i) Debt guarantee compensation - In connection with the closing of the Golar Power and Stonepeak transaction, Golar Power entered into agreements to compensate Golar in relation to certain debt guarantees (as further described under the subheading "Guarantees and other") relating to Golar Power and subsidiaries. This compensation amounted to an aggregate of $0.8 million and $0.5 million income for the year ended December 31, 2017 and 2016 , respectively. (ii) Share options expense - This relates to a recharge of share option expense to Golar Power in relation to share options in Golar granted to certain of Golar Power's directors, officers and employees. (iii) Trading balances - Receivables and payables with Golar Power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Net revenues (expenses): The transactions with other related parties for the years ended December 31, 2017 , 2016 and 2015 consisted of the following: (in thousands of $) 2017 2016 2015 Golar Wilhelmsen (i) — — (2,246 ) The Cool Pool (ii) 59,837 32,254 1,992 Magni Partners (iii) (260 ) (4,282 ) — Total 59,577 27,972 (254 ) Receivables (Payables): The balances with other related parties as of December 31, 2017 and 2016 consisted of the following: (in thousands of $) 2017 2016 The Cool Pool (ii) 14,004 3,490 Magni Partners (iii) 6 (137 ) Total 14,010 3,353 (i) As of September 4, 2015, pursuant to the acquisition of the remaining 40% interest, we held a 100% ownership interest in Golar Wilhelmsen, thus making it a controlled and fully consolidated subsidiary from that date. Previous to that we held a 60% ownership interest in Golar Wilhelmsen, which we accounted for using the equity method. Golar Wilhelmsen recharges management fees in relation to provision of technical and ship management services. Accordingly, from September 4, 2015, these management fees are eliminated on consolidation. (ii) The Cool Pool - For the year ended December 31, 2017 we recognized net income of $59.8 million from our participation in the Cool Pool. Trade accounts receivable includes amounts due from the Cool Pool, amounting to $14.0 million as of December 31, 2017 (December 31, 2016: $3.5 million ). The table below summarizes our net earnings (impacting each line item in our consolidated statement of operations) generated from our participation in the Cool Pool: (in thousands of $) 2017 2016 Time and voyage charter revenues 77,975 37,345 Time charter revenues - collaborative arrangement 28,327 13,730 Voyage, charter-hire expenses and commission expenses (7,683 ) (7,681 ) Voyage, charter-hire and commission expenses - collaborative arrangement (38,781 ) (11,140 ) Net income from the Cool Pool 59,838 32,254 (iii) Magni Partners - Tor Olav Trøim is the founder of, and partner in, Magni Partners Limited, a privately held UK company, and is the ultimate beneficial owner of the company. Pursuant to a management agreement between Magni Partners Limited and a Golar subsidiary, for the year ended December 31, 2017 Golar was recharged $0.3 million for services provided on behalf of our affiliates. In December 31, 2016, Golar was recharged $3.9 million (this includes $3.0 million in relation to the transaction with Golar Power, which has been recorded as part of the loss on disposal of Golar Power in the income statement) for advisory services from a partner and director of Magni Partners Limited, other than Mr Trøim. In addition, Golar was recharged $0.1 million for travel relating to certain board members and $0.3 million for other travel and out of pocket expenses. All charges have been recharged to Golar at cost.</t>
  </si>
  <si>
    <t>CAPITAL COMMITMENTS (Tables)</t>
  </si>
  <si>
    <t>Hilli Conversion to FLNGV</t>
  </si>
  <si>
    <t>Long-term Purchase Commitment [Line Items]</t>
  </si>
  <si>
    <t>Schedule of capital commitments payments</t>
  </si>
  <si>
    <t>As at December 31, 2017, the estimated timing of the outstanding payments in connection with the Hilli conversion are as follows: (in thousands of $) Payable within 12 months to December 31, 2018 146,782</t>
  </si>
  <si>
    <t>OTHER COMMITMENTS AND CONTINGENCIES (Tables)</t>
  </si>
  <si>
    <t>Assets pledged as collateral</t>
  </si>
  <si>
    <t>Assets pledged (in thousands of $) 2017 2016 Book value of vessels secured against long-term loans (1) 2,032,747 2,106,062 (1) This excludes the Hilli which, as of December 31, 2017 and 2016, was classified as an "asset under development" (see note 16). The Hilli is secured against the FLNG Hilli facility (see note 23).</t>
  </si>
  <si>
    <t>GENERAL - Narrative (Details)</t>
  </si>
  <si>
    <t>Feb. 17, 2017USD ($)</t>
  </si>
  <si>
    <t>Jul. 25, 2016</t>
  </si>
  <si>
    <t>Mar. 31, 2017USD ($)</t>
  </si>
  <si>
    <t>Dec. 31, 2017USD ($)carriernewbuild$ / barrel</t>
  </si>
  <si>
    <t>Dec. 31, 2016USD ($)</t>
  </si>
  <si>
    <t>Dec. 31, 2015USD ($)</t>
  </si>
  <si>
    <t>Dec. 19, 2017USD ($)</t>
  </si>
  <si>
    <t>Mar. 03, 2017USD ($)</t>
  </si>
  <si>
    <t>Oct. 31, 2016USD ($)</t>
  </si>
  <si>
    <t>Sep. 30, 2016</t>
  </si>
  <si>
    <t>Jul. 06, 2016</t>
  </si>
  <si>
    <t>Ownership interests:</t>
  </si>
  <si>
    <t>Derivative asset</t>
  </si>
  <si>
    <t>Minimum duration of long-term charter (in years)</t>
  </si>
  <si>
    <t>5 years</t>
  </si>
  <si>
    <t>Investments, ownership percentage</t>
  </si>
  <si>
    <t>100.00%</t>
  </si>
  <si>
    <t>Refinancing of vessels, potential release to liquidity</t>
  </si>
  <si>
    <t>Assumptions used in stress testing, revenue contributions from fleet</t>
  </si>
  <si>
    <t>Financial Guarantee | Golar Crystal Facility</t>
  </si>
  <si>
    <t>Decrease in restricted cash</t>
  </si>
  <si>
    <t>Golar Power</t>
  </si>
  <si>
    <t>Additional aggregate funding committed</t>
  </si>
  <si>
    <t>OneLNG</t>
  </si>
  <si>
    <t>Ownership percentage</t>
  </si>
  <si>
    <t>51.00%</t>
  </si>
  <si>
    <t>Fortuna Project</t>
  </si>
  <si>
    <t>Estimated project cost</t>
  </si>
  <si>
    <t>Minimum | Golar Power</t>
  </si>
  <si>
    <t>Maximum | Golar Power</t>
  </si>
  <si>
    <t>Golar Partners</t>
  </si>
  <si>
    <t>31.80%</t>
  </si>
  <si>
    <t>33.90%</t>
  </si>
  <si>
    <t>OneLNG | Fortuna Project</t>
  </si>
  <si>
    <t>Initial investment commitment</t>
  </si>
  <si>
    <t>Aggregate new equity funding</t>
  </si>
  <si>
    <t>Ophir | Fortuna Project</t>
  </si>
  <si>
    <t>50.00%</t>
  </si>
  <si>
    <t>Ownership percentage after transaction</t>
  </si>
  <si>
    <t>Sergipe | Golar Power</t>
  </si>
  <si>
    <t>25.00%</t>
  </si>
  <si>
    <t>CELSE | Golar Power</t>
  </si>
  <si>
    <t>LNG carrier | Golar Partners</t>
  </si>
  <si>
    <t>Number of carriers operated by other | carrier</t>
  </si>
  <si>
    <t>LNG carrier | Golar Power</t>
  </si>
  <si>
    <t>LNG carrier | Vessels and equipment</t>
  </si>
  <si>
    <t>Number of carriers owned and operated | carrier</t>
  </si>
  <si>
    <t>LNG carrier | Vessels and equipment | Golar LNG Limited, Golar LNG Partners, and Golar Power</t>
  </si>
  <si>
    <t>FSRU</t>
  </si>
  <si>
    <t>Number of newbuild commitments contracted for construction | newbuild</t>
  </si>
  <si>
    <t>FSRU | Vessels and equipment</t>
  </si>
  <si>
    <t>FSRU | Vessels and equipment | Golar LNG Limited, Golar LNG Partners, and Golar Power</t>
  </si>
  <si>
    <t>FLNG | Vessels and equipment</t>
  </si>
  <si>
    <t>FLNG | Vessels and equipment | Golar LNG Limited, Golar LNG Partners, and Golar Power</t>
  </si>
  <si>
    <t>Energy Related Derivative</t>
  </si>
  <si>
    <t>Derivative, floor price (in usd/barrel) | $ / barrel</t>
  </si>
  <si>
    <t>Partnership Interest | Golar Partners</t>
  </si>
  <si>
    <t>Noncontrolling interest, ownership percentage by noncontrolling owners</t>
  </si>
  <si>
    <t>2.00%</t>
  </si>
  <si>
    <t>Convertible Debt | 2012 Convertible bonds</t>
  </si>
  <si>
    <t>Proceeds from issuance of convertible bonds</t>
  </si>
  <si>
    <t>Secured Debt | Margin Loan Facility</t>
  </si>
  <si>
    <t>Proceeds of new margin loan facility (up to)</t>
  </si>
  <si>
    <t>BASIS OF PREPARATION AND ACCOUNTING POLICIES (Details) $ in Millions</t>
  </si>
  <si>
    <t>Dec. 31, 2017USD ($)segmentvessel</t>
  </si>
  <si>
    <t>Trading activity:</t>
  </si>
  <si>
    <t>Percentage of voting interest acquired</t>
  </si>
  <si>
    <t>Number of vessels in sale and leaseback transaction | vessel</t>
  </si>
  <si>
    <t>Number of reportable segments | segment</t>
  </si>
  <si>
    <t>Drydocking</t>
  </si>
  <si>
    <t>Period until next anticipated drydocking</t>
  </si>
  <si>
    <t>Golar Tundra</t>
  </si>
  <si>
    <t>Depreciation expense on reclassified assets | $</t>
  </si>
  <si>
    <t>BASIS OF PREPARATION AND ACCOUNTING POLICIES - Property and Equipment (Details)</t>
  </si>
  <si>
    <t>Vessels</t>
  </si>
  <si>
    <t>Useful lives applied in depreciation</t>
  </si>
  <si>
    <t>40 years</t>
  </si>
  <si>
    <t>Deferred drydocking expenditure</t>
  </si>
  <si>
    <t>Minimum | Office equipment and fittings</t>
  </si>
  <si>
    <t>3 years</t>
  </si>
  <si>
    <t>Maximum | Office equipment and fittings</t>
  </si>
  <si>
    <t>6 years</t>
  </si>
  <si>
    <t>SUBSIDIARIES - Narrative (Details)</t>
  </si>
  <si>
    <t>Subsidiary ownership percentage</t>
  </si>
  <si>
    <t>Keppel Shipyard Limited</t>
  </si>
  <si>
    <t>Investments percentage ownership in subsidiaries</t>
  </si>
  <si>
    <t>10.00%</t>
  </si>
  <si>
    <t>Black and Veatch</t>
  </si>
  <si>
    <t>1.00%</t>
  </si>
  <si>
    <t>Golar LNG 2216 Corporation</t>
  </si>
  <si>
    <t>Percentage ownership in subsidiary</t>
  </si>
  <si>
    <t>Golar Management Limited</t>
  </si>
  <si>
    <t>Golar Management Malaysia Sdn. Bhd.</t>
  </si>
  <si>
    <t>Golar Management Norway AS</t>
  </si>
  <si>
    <t>Golar Management D.O.O.</t>
  </si>
  <si>
    <t>Golar GP LLC – Limited Liability Company</t>
  </si>
  <si>
    <t>Golar LNG Energy Limited</t>
  </si>
  <si>
    <t>Golar Gimi Corporation</t>
  </si>
  <si>
    <t>Golar Hilli Corporation</t>
  </si>
  <si>
    <t>89.00%</t>
  </si>
  <si>
    <t>Golar Gandria N.V.</t>
  </si>
  <si>
    <t>Golar Hull M2021 Corporation</t>
  </si>
  <si>
    <t>Golar Hull M2022 Corporation</t>
  </si>
  <si>
    <t>Golar Hull M2027 Corporation</t>
  </si>
  <si>
    <t>Golar Hull M2047 Corporation</t>
  </si>
  <si>
    <t>Golar Hull M2048 Corporation</t>
  </si>
  <si>
    <t>Golar LNG NB10 Corporation</t>
  </si>
  <si>
    <t>Golar LNG NB11 Corporation</t>
  </si>
  <si>
    <t>Golar LNG NB12 Corporation</t>
  </si>
  <si>
    <t>Golar Tundra Corporation</t>
  </si>
  <si>
    <t>GVS Corporation</t>
  </si>
  <si>
    <t>Golar Shoreline LNG Limited</t>
  </si>
  <si>
    <t>VARIABLE INTEREST ENTITIES ("VIE") - Narrative (Details) $ in Thousands</t>
  </si>
  <si>
    <t>3 Months Ended</t>
  </si>
  <si>
    <t>Mar. 31, 2015newbuild</t>
  </si>
  <si>
    <t>Dec. 31, 2017USD ($)vessel</t>
  </si>
  <si>
    <t>Dec. 31, 2016USD ($)vessel</t>
  </si>
  <si>
    <t>Variable Interest Entity [Line Items]</t>
  </si>
  <si>
    <t>Number of vessels in sale and leaseback transaction</t>
  </si>
  <si>
    <t>Interest expense | $</t>
  </si>
  <si>
    <t>Net cash received in financing activities | $</t>
  </si>
  <si>
    <t>CMBL Lessor VIE | Golar Tundra</t>
  </si>
  <si>
    <t>Term of sale leaseback transaction</t>
  </si>
  <si>
    <t>10 years</t>
  </si>
  <si>
    <t>Variable Interest Entity, Primary Beneficiary</t>
  </si>
  <si>
    <t>Variable Interest Entity, Primary Beneficiary | ICBC Finance Leasing Co. Ltd Agreement</t>
  </si>
  <si>
    <t>Number of newbuilds in sale and leaseback transaction | newbuild</t>
  </si>
  <si>
    <t>Variable Interest Entity, Primary Beneficiary | CMBL Lessor VIE</t>
  </si>
  <si>
    <t>Variable Interest Entity, Primary Beneficiary | CCBFL Lessor Agreement</t>
  </si>
  <si>
    <t>Variable Interest Entity, Primary Beneficiary | CCBFL Lessor Agreement | Golar Seal</t>
  </si>
  <si>
    <t>Variable Interest Entity, Primary Beneficiary | CCBFL Lessor Agreement | Golar Crystal</t>
  </si>
  <si>
    <t>Variable Interest Entity, Primary Beneficiary | COSCO</t>
  </si>
  <si>
    <t>VARIABLE INTEREST ENTITIES ("VIE") - Summary of the Sale and Leaseback Arrangement (Details) - Variable Interest Entity, Primary Beneficiary $ in Millions</t>
  </si>
  <si>
    <t>Dec. 31, 2017USD ($)</t>
  </si>
  <si>
    <t>ICBC Finance Leasing Co. Ltd Agreement | Golar Glacier</t>
  </si>
  <si>
    <t>Sales value</t>
  </si>
  <si>
    <t>First repurchase option</t>
  </si>
  <si>
    <t>Repurchase obligation at end of lease term</t>
  </si>
  <si>
    <t>ICBC Finance Leasing Co. Ltd Agreement | Golar Kelvin</t>
  </si>
  <si>
    <t>ICBC Finance Leasing Co. Ltd Agreement | Golar Snow</t>
  </si>
  <si>
    <t>ICBC Finance Leasing Co. Ltd Agreement | Golar Ice</t>
  </si>
  <si>
    <t>CCBFL Lessor Agreement | Golar Seal</t>
  </si>
  <si>
    <t>CCBFL Lessor Agreement | Golar Crystal</t>
  </si>
  <si>
    <t>VARIABLE INTEREST ENTITIES ("VIE") - Summary of Bareboat Charters (Details) - Variable Interest Entity, Primary Beneficiary $ in Thousands</t>
  </si>
  <si>
    <t>2023 and thereafter</t>
  </si>
  <si>
    <t>VARIABLE INTEREST ENTITIES ("VIE") - Summary of assets and liabilities of lessor VIEs (Details) - USD ($) $ in Thousands</t>
  </si>
  <si>
    <t>Long-term interest bearing debt - current portion</t>
  </si>
  <si>
    <t>Long-term interest bearing debt - non-current portion</t>
  </si>
  <si>
    <t>Short-term interest bearing debt</t>
  </si>
  <si>
    <t>ICBC Finance Leasing Co. Ltd Agreement | Variable Interest Entity, Primary Beneficiary | Golar Glacier</t>
  </si>
  <si>
    <t>ICBC Finance Leasing Co. Ltd Agreement | Variable Interest Entity, Primary Beneficiary | Golar Kelvin</t>
  </si>
  <si>
    <t>ICBC Finance Leasing Co. Ltd Agreement | Variable Interest Entity, Primary Beneficiary | Golar Snow</t>
  </si>
  <si>
    <t>ICBC Finance Leasing Co. Ltd Agreement | Variable Interest Entity, Primary Beneficiary | Golar Ice</t>
  </si>
  <si>
    <t>CMBL Lessor VIE | Variable Interest Entity, Primary Beneficiary | Golar Tundra</t>
  </si>
  <si>
    <t>CCBFL Lessor Agreement | Variable Interest Entity, Primary Beneficiary | Golar Seal</t>
  </si>
  <si>
    <t>CCBFL Lessor Agreement | Variable Interest Entity, Primary Beneficiary | Golar Crystal</t>
  </si>
  <si>
    <t>DISPOSALS TO GOLAR PARTNERS - Narrative (Details) - Golar Partners - Fair value of 50% retained investment in Golar Power - Golar Eskimo $ in Thousands</t>
  </si>
  <si>
    <t>1 Months Ended</t>
  </si>
  <si>
    <t>Jan. 31, 2015USD ($)</t>
  </si>
  <si>
    <t>Income Statement, Balance Sheet and Additional Disclosures by Disposal Groups, Including Discontinued Operations [Line Items]</t>
  </si>
  <si>
    <t>Cash consideration received</t>
  </si>
  <si>
    <t>Carrying value of the net assets sold to Golar Partners</t>
  </si>
  <si>
    <t>Gain on disposal</t>
  </si>
  <si>
    <t>Cash consideration for vessel and charter</t>
  </si>
  <si>
    <t>Accumulated bank debt</t>
  </si>
  <si>
    <t>Purchase price adjustments</t>
  </si>
  <si>
    <t>DECONSOLIDATION OF GOLAR POWER ENTITIES (Details) $ in Thousands</t>
  </si>
  <si>
    <t>Jul. 06, 2016USD ($)vessel</t>
  </si>
  <si>
    <t>Schedule of Equity Method Investments [Line Items]</t>
  </si>
  <si>
    <t>Net proceeds</t>
  </si>
  <si>
    <t>Number of vessels disposed | vessel</t>
  </si>
  <si>
    <t>Fair value of equity method investment</t>
  </si>
  <si>
    <t>Golar Power | Fair value of 50% retained investment in Golar Power</t>
  </si>
  <si>
    <t>Consideration received from Stonepeak</t>
  </si>
  <si>
    <t>Golar Power | Stonepeak</t>
  </si>
  <si>
    <t>Ownership percentage disposed</t>
  </si>
  <si>
    <t>DECONSOLIDATION OF GOLAR POWER ENTITIES - Calculation of loss on loss of control of Golar Power (Details) - USD ($) $ in Thousands</t>
  </si>
  <si>
    <t>Less:</t>
  </si>
  <si>
    <t>Loss on loss of control of Golar Power</t>
  </si>
  <si>
    <t>Carrying value of Golar Power’s net assets</t>
  </si>
  <si>
    <t>Guarantees issued by Golar to Golar Power</t>
  </si>
  <si>
    <t>Fair value of 50% retained investment in Golar Power | Golar Power</t>
  </si>
  <si>
    <t>Fair value of counter guarantees from Golar Power | Golar Power</t>
  </si>
  <si>
    <t>DECONSOLIDATION OF GOLAR POWER ENTITIES - Consideration Received for the Disposal (Details) - USD ($) $ in Thousands</t>
  </si>
  <si>
    <t>Less: Fee paid in relation to the transaction</t>
  </si>
  <si>
    <t>Stonepeak | Golar Power</t>
  </si>
  <si>
    <t>DECONSOLIDATION OF GOLAR POWER ENTITIES - Underlying Carrying Value of Golar Powers' Net Assets at Deconsolidation Date (Details) - Golar Power $ in Thousands</t>
  </si>
  <si>
    <t>Jul. 06, 2016USD ($)</t>
  </si>
  <si>
    <t>Current</t>
  </si>
  <si>
    <t>Other receivables, prepaid expenses and accrued income</t>
  </si>
  <si>
    <t>Short term amounts due from related parties</t>
  </si>
  <si>
    <t>Inventory</t>
  </si>
  <si>
    <t>Non-current</t>
  </si>
  <si>
    <t>Newbuildings</t>
  </si>
  <si>
    <t>Vessels, net</t>
  </si>
  <si>
    <t>Current portion of long-term debt</t>
  </si>
  <si>
    <t>Equity</t>
  </si>
  <si>
    <t>Stockholders’ equity</t>
  </si>
  <si>
    <t>Total liabilities and stockholders' equity</t>
  </si>
  <si>
    <t>DECONSOLIDATION OF GOLAR POWER ENTITIES - Guarantees (Details) - Golar Power $ in Thousands</t>
  </si>
  <si>
    <t>Guarantees issued</t>
  </si>
  <si>
    <t>Debt guarantees</t>
  </si>
  <si>
    <t>Shipyard guarantee</t>
  </si>
  <si>
    <t>SEGMENT INFORMATION (Details) $ in Thousands</t>
  </si>
  <si>
    <t>Dec. 31, 2017USD ($)segment</t>
  </si>
  <si>
    <t>Segmental information:</t>
  </si>
  <si>
    <t>Revenues</t>
  </si>
  <si>
    <t>Other operating loss</t>
  </si>
  <si>
    <t>Investment in affiliates</t>
  </si>
  <si>
    <t>Capital expenditures</t>
  </si>
  <si>
    <t>Vessel operations</t>
  </si>
  <si>
    <t>FLNG</t>
  </si>
  <si>
    <t>Operating Segments | Vessel operations</t>
  </si>
  <si>
    <t>Operating Segments | FLNG</t>
  </si>
  <si>
    <t>Operating Segments | Golar Power</t>
  </si>
  <si>
    <t>Intersegment Eliminations</t>
  </si>
  <si>
    <t>Segment Reconciling Items</t>
  </si>
  <si>
    <t>Segment Reconciling Items | Vessel operations</t>
  </si>
  <si>
    <t>Segment Reconciling Items | FLNG</t>
  </si>
  <si>
    <t>Segment Reconciling Items | Golar Power</t>
  </si>
  <si>
    <t>SEGMENT INFORMATION - Revenues from External Customers (Details) - USD ($) $ in Thousands</t>
  </si>
  <si>
    <t>Benchmark percentage of revenue for major customer</t>
  </si>
  <si>
    <t>Revenues from external customers:</t>
  </si>
  <si>
    <t>The Cool Pool | Sales Revenue, net | Customer Concentration Risk</t>
  </si>
  <si>
    <t>Concentration risk amount</t>
  </si>
  <si>
    <t>Concentration risk percentage</t>
  </si>
  <si>
    <t>91.00%</t>
  </si>
  <si>
    <t>77.00%</t>
  </si>
  <si>
    <t>6.00%</t>
  </si>
  <si>
    <t>The Cool Pool | Sales Revenue, net | Customer Concentration Risk | Collaborative Arrangement</t>
  </si>
  <si>
    <t>The Cool Pool | Sales Revenue, net | Customer Concentration Risk | Non-collaborative Arrangement Transactions</t>
  </si>
  <si>
    <t>An energy and logistics company | Sales Revenue, net | Customer Concentration Risk</t>
  </si>
  <si>
    <t>8.00%</t>
  </si>
  <si>
    <t>12.00%</t>
  </si>
  <si>
    <t>0.00%</t>
  </si>
  <si>
    <t>Nigeria LNG Ltd | Sales Revenue, net | Customer Concentration Risk</t>
  </si>
  <si>
    <t>42.00%</t>
  </si>
  <si>
    <t>Major commodity trading company | Sales Revenue, net | Customer Concentration Risk</t>
  </si>
  <si>
    <t>18.00%</t>
  </si>
  <si>
    <t>IMPAIRMENT OF NON-CURRENT ASSETS (Details)</t>
  </si>
  <si>
    <t>Impairment of long-term assets:</t>
  </si>
  <si>
    <t>Number of vessels | vessel</t>
  </si>
  <si>
    <t>Impairment charge</t>
  </si>
  <si>
    <t>Golar Arctic</t>
  </si>
  <si>
    <t>Market value</t>
  </si>
  <si>
    <t>Deficit</t>
  </si>
  <si>
    <t>Golar Bear</t>
  </si>
  <si>
    <t>Golar Frost</t>
  </si>
  <si>
    <t>Golar Ice</t>
  </si>
  <si>
    <t>Golar Kelvin</t>
  </si>
  <si>
    <t>Golar Snow</t>
  </si>
  <si>
    <t>Golar Viking</t>
  </si>
  <si>
    <t>OTHER FINANCIAL ITEMS, NET (Details) - USD ($) $ in Thousands</t>
  </si>
  <si>
    <t>Other financial items, net:</t>
  </si>
  <si>
    <t>Mark-to-market adjustment for derivatives</t>
  </si>
  <si>
    <t>Impairment of loan</t>
  </si>
  <si>
    <t>Financing arrangement fees and other costs</t>
  </si>
  <si>
    <t>Amortization of debt guarantee</t>
  </si>
  <si>
    <t>Foreign exchange loss on operations</t>
  </si>
  <si>
    <t>Other</t>
  </si>
  <si>
    <t>Interest rate swap</t>
  </si>
  <si>
    <t>Interest expense on undesignated interest rate swaps</t>
  </si>
  <si>
    <t>INCOME TAXES (Details) - USD ($) $ in Thousands</t>
  </si>
  <si>
    <t>Components of income tax expense:</t>
  </si>
  <si>
    <t>Current tax expense</t>
  </si>
  <si>
    <t>Deferred tax expense</t>
  </si>
  <si>
    <t>Amortization of tax benefit arising on intra-group transfers of non-current assets</t>
  </si>
  <si>
    <t>Total income tax expense (benefit)</t>
  </si>
  <si>
    <t>Statutory tax rate</t>
  </si>
  <si>
    <t>Income taxes at statutory rate</t>
  </si>
  <si>
    <t>Effect of deferred tax benefit on intra-group transfers of non-current assets</t>
  </si>
  <si>
    <t>Effect of movement in deferred tax balances</t>
  </si>
  <si>
    <t>Effect of adjustments in respect of current tax in prior periods</t>
  </si>
  <si>
    <t>Effect of taxable income in various countries</t>
  </si>
  <si>
    <t>Deferred tax asset</t>
  </si>
  <si>
    <t>UK</t>
  </si>
  <si>
    <t>19.00%</t>
  </si>
  <si>
    <t>Norway</t>
  </si>
  <si>
    <t>Croatia</t>
  </si>
  <si>
    <t>Malaysia</t>
  </si>
  <si>
    <t>Internal Revenue Service (IRS)</t>
  </si>
  <si>
    <t>Minimum resident ownership percentage required for income tax exemption</t>
  </si>
  <si>
    <t>LOSS PER SHARE (Details) - USD ($) $ / shares in Units, shares in Thousands, $ in Thousands</t>
  </si>
  <si>
    <t>Components of the numerator for the calculation of basic and diluted EPS:</t>
  </si>
  <si>
    <t>Net loss attributable to Golar LNG Ltd stockholders - basic and diluted</t>
  </si>
  <si>
    <t>Components of the denominator for the calculation of basic and diluted EPS:</t>
  </si>
  <si>
    <t>Weighted average number of common shares outstanding</t>
  </si>
  <si>
    <t>Earnings per share, basic and diluted:</t>
  </si>
  <si>
    <t>Basic and diluted (in dollars per share)</t>
  </si>
  <si>
    <t>OPERATING LEASES (Details) - USD ($) $ in Thousands</t>
  </si>
  <si>
    <t>Future minimum payments under non-cancellable operating leases:</t>
  </si>
  <si>
    <t>Total minimum lease payments</t>
  </si>
  <si>
    <t>Total rental expense for operating leases</t>
  </si>
  <si>
    <t>Vessels leased to third parties</t>
  </si>
  <si>
    <t>Minimum contractual future revenues to be received:</t>
  </si>
  <si>
    <t>Cost</t>
  </si>
  <si>
    <t>Accumulated depreciation</t>
  </si>
  <si>
    <t>Time charters</t>
  </si>
  <si>
    <t>INVESTMENTS IN AFFILIATES AND JOINT VENTURES - Ownership Percentage (Details)</t>
  </si>
  <si>
    <t>Ownership percentage, equity method investment</t>
  </si>
  <si>
    <t>Percentage of IDRs</t>
  </si>
  <si>
    <t>Egyptian Company for Gas Services S.A.E (ECGS)</t>
  </si>
  <si>
    <t>The Cool Pool Limited (Pool Manager)</t>
  </si>
  <si>
    <t>33.00%</t>
  </si>
  <si>
    <t>INVESTMENTS IN AFFILIATES AND JOINT VENTURES - Carrying Amount (Details) - USD ($) $ in Thousands</t>
  </si>
  <si>
    <t>ECGS</t>
  </si>
  <si>
    <t>INVESTMENTS IN AFFILIATES AND JOINT VENTURES - Components (Details) - USD ($) $ in Thousands</t>
  </si>
  <si>
    <t>Dividend</t>
  </si>
  <si>
    <t>Equity in net earnings of other affiliates</t>
  </si>
  <si>
    <t>Share of other comprehensive income in affiliate</t>
  </si>
  <si>
    <t>Equity in net assets of affiliates</t>
  </si>
  <si>
    <t>INVESTMENTS IN AFFILIATES AND JOINT VENTURES - Narrative (Details) $ / shares in Units, $ in Thousands</t>
  </si>
  <si>
    <t>Nov. 15, 2017shares</t>
  </si>
  <si>
    <t>Oct. 13, 2016USD ($)$ / sharesshares</t>
  </si>
  <si>
    <t>Oct. 12, 2016$ / shares</t>
  </si>
  <si>
    <t>Nov. 30, 2017shares</t>
  </si>
  <si>
    <t>Dec. 31, 2011USD ($)</t>
  </si>
  <si>
    <t>Mar. 31, 2006$ / sharesshares</t>
  </si>
  <si>
    <t>Equity method investments acquired:</t>
  </si>
  <si>
    <t>Minimum quarterly distribution per unit (in dollars per share) | $ / shares</t>
  </si>
  <si>
    <t>Investments</t>
  </si>
  <si>
    <t>Egyptian Company for Gas Services S.A.E</t>
  </si>
  <si>
    <t>Common stock purchased (in shares) | shares</t>
  </si>
  <si>
    <t>Common stock purchased, price per share (in dollars per share) | $ / shares</t>
  </si>
  <si>
    <t>Investee capital share amount called</t>
  </si>
  <si>
    <t>Cash paid to maintain equity interest</t>
  </si>
  <si>
    <t>Proceeds from dividends</t>
  </si>
  <si>
    <t>Golar Partners, Common Unit</t>
  </si>
  <si>
    <t>Number of units (in shares) | shares</t>
  </si>
  <si>
    <t>Number of earn-out units (in shares) | shares</t>
  </si>
  <si>
    <t>Golar Partners, General Partner Units</t>
  </si>
  <si>
    <t>OneLNG | Schlumberger</t>
  </si>
  <si>
    <t>49.00%</t>
  </si>
  <si>
    <t>The Cool Pool Limited (Pool Manager) | Vessels and equipment</t>
  </si>
  <si>
    <t>Number of vessels contributed | vessel</t>
  </si>
  <si>
    <t>The Cool Pool Limited (Pool Manager) | GasLog | Vessels and equipment</t>
  </si>
  <si>
    <t>The Cool Pool Limited (Pool Manager) | Dynagas | Vessels and equipment</t>
  </si>
  <si>
    <t>The Cool Pool Limited (Pool Manager) | Golar Power | Vessels and equipment</t>
  </si>
  <si>
    <t>Related party transaction amount</t>
  </si>
  <si>
    <t>Equity Method Investments</t>
  </si>
  <si>
    <t>Reclassification of derivative</t>
  </si>
  <si>
    <t>Other Noncurrent Assets</t>
  </si>
  <si>
    <t>Earn-Out Units</t>
  </si>
  <si>
    <t>Derivative liability</t>
  </si>
  <si>
    <t>INVESTMENTS IN AFFILIATES AND JOINT VENTURES - Summarized Financial Information (Details) - USD ($) $ in Thousands</t>
  </si>
  <si>
    <t>Balance Sheet</t>
  </si>
  <si>
    <t>Non-controlling interest</t>
  </si>
  <si>
    <t>Statement of Operations</t>
  </si>
  <si>
    <t>Revenue</t>
  </si>
  <si>
    <t>Net (loss) income</t>
  </si>
  <si>
    <t>OTHER CURRENT ASSETS (Details) - USD ($) $ in Thousands</t>
  </si>
  <si>
    <t>Prepaid expenses</t>
  </si>
  <si>
    <t>Other receivables</t>
  </si>
  <si>
    <t>Prepaid expenses and other assets</t>
  </si>
  <si>
    <t>ASSET UNDER DEVELOPMENT (Details) - USD ($) $ in Thousands</t>
  </si>
  <si>
    <t>Capitalized Costs, Oil and Gas Producing Activities, Net [Abstract]</t>
  </si>
  <si>
    <t>Out of period correction</t>
  </si>
  <si>
    <t>Purchase price installments</t>
  </si>
  <si>
    <t>Other costs capitalized (1)</t>
  </si>
  <si>
    <t>Removal costs capitalized</t>
  </si>
  <si>
    <t>Estimated cost to complete project</t>
  </si>
  <si>
    <t>Interest costs capitalized during period</t>
  </si>
  <si>
    <t>VESSELS AND EQUIPMENT, NET (Details) - USD ($) $ in Thousands</t>
  </si>
  <si>
    <t>Components of vessels and equipment, net:</t>
  </si>
  <si>
    <t>Net book value</t>
  </si>
  <si>
    <t>Depreciation and amortization expense</t>
  </si>
  <si>
    <t>Amounts pledged as collateral</t>
  </si>
  <si>
    <t>Office equipment</t>
  </si>
  <si>
    <t>RESTRICTED CASH AND SHORT-TERM DEPOSITS (Details) - USD ($)</t>
  </si>
  <si>
    <t>Dec. 19, 2017</t>
  </si>
  <si>
    <t>Nov. 30, 2015</t>
  </si>
  <si>
    <t>Jul. 31, 2013</t>
  </si>
  <si>
    <t>Restricted Cash and Cash Equivalents Items [Line Items]</t>
  </si>
  <si>
    <t>Total restricted cash and short-term deposits</t>
  </si>
  <si>
    <t>Less: Amounts included in current restricted cash and short-term deposits</t>
  </si>
  <si>
    <t>Long-term restricted cash</t>
  </si>
  <si>
    <t>Minimum consolidated cash balances</t>
  </si>
  <si>
    <t>Hilli</t>
  </si>
  <si>
    <t>Letter of credit available to project partner</t>
  </si>
  <si>
    <t>Equity Swap</t>
  </si>
  <si>
    <t>Bank Guarantee</t>
  </si>
  <si>
    <t>Bank Guarantee | Hilli</t>
  </si>
  <si>
    <t>Line of Credit</t>
  </si>
  <si>
    <t>Office Lease</t>
  </si>
  <si>
    <t>Share Repurchase Forward Swap</t>
  </si>
  <si>
    <t>Collateral required under share repurchase agreement, percentage of total purchase price</t>
  </si>
  <si>
    <t>20.00%</t>
  </si>
  <si>
    <t>Secured Debt | Hilli</t>
  </si>
  <si>
    <t>Maximum borrowing capacity</t>
  </si>
  <si>
    <t>Secured Debt | Line of Credit | $1.125 billion newbuild facility</t>
  </si>
  <si>
    <t>COST METHOD INVESTMENT (Details) - USD ($) $ in Thousands</t>
  </si>
  <si>
    <t>Cost method investments:</t>
  </si>
  <si>
    <t>OLT Offshore LNG Toscana S.p.A (OLT–O)</t>
  </si>
  <si>
    <t>Cost method investment, ownership percentage</t>
  </si>
  <si>
    <t>2.70%</t>
  </si>
  <si>
    <t>OTHER NON-CURRENT ASSETS (Details) - USD ($) $ in Thousands</t>
  </si>
  <si>
    <t>Components of other non-current assets:</t>
  </si>
  <si>
    <t>Mark-to-market derivative valuation</t>
  </si>
  <si>
    <t>Other long-term assets, including deferred tax asset (see note 11)</t>
  </si>
  <si>
    <t>Transfer from payments earmarked for Gimi to be utilized against Hilli conversion</t>
  </si>
  <si>
    <t>Golar Gimi</t>
  </si>
  <si>
    <t>Gandria</t>
  </si>
  <si>
    <t>ACCRUED EXPENSES - COMPONENTS OF ACCRUED EXPENSES (Details) - USD ($) $ in Thousands</t>
  </si>
  <si>
    <t>Vessel operating and drydocking expenses</t>
  </si>
  <si>
    <t>Current tax payable</t>
  </si>
  <si>
    <t>OTHER CURRENT LIABILITIES (Details) - USD ($) $ in Thousands</t>
  </si>
  <si>
    <t>Mark-to-market swaps valuation:</t>
  </si>
  <si>
    <t>Deferred drydocking, operating cost and charterhire revenue</t>
  </si>
  <si>
    <t>Dividends payable</t>
  </si>
  <si>
    <t>Keppel</t>
  </si>
  <si>
    <t>Guarantees issued to Golar Partners (see note 29)</t>
  </si>
  <si>
    <t>Mark-to-market swaps valuation</t>
  </si>
  <si>
    <t>Currency swap</t>
  </si>
  <si>
    <t>Equity swap</t>
  </si>
  <si>
    <t>DEBT - Schedule of Long-Term Debt (Details) - USD ($) $ in Thousands</t>
  </si>
  <si>
    <t>Apr. 30, 2018</t>
  </si>
  <si>
    <t>Components of long-term debt:</t>
  </si>
  <si>
    <t>Total long-term and short-term debt</t>
  </si>
  <si>
    <t>Less: current portion of long-term debt and short-term debt</t>
  </si>
  <si>
    <t>Repayments of long-term debt:</t>
  </si>
  <si>
    <t>Total debt (gross)</t>
  </si>
  <si>
    <t>Deferred finance charges</t>
  </si>
  <si>
    <t>Total debt</t>
  </si>
  <si>
    <t>Current portion</t>
  </si>
  <si>
    <t>Secured Debt | FLNG Hilli facility</t>
  </si>
  <si>
    <t>Scenario, Forecast | Secured Debt | FLNG Hilli facility</t>
  </si>
  <si>
    <t>Current maturities</t>
  </si>
  <si>
    <t>Golar</t>
  </si>
  <si>
    <t>DEBT - Schedule of Debt (Details) - USD ($) $ in Thousands</t>
  </si>
  <si>
    <t>Debt Instrument [Line Items]</t>
  </si>
  <si>
    <t>Subtotal (excluding lessor VIE loans)</t>
  </si>
  <si>
    <t>Secured Debt | Golar Arctic facility</t>
  </si>
  <si>
    <t>Secured Debt | Golar Viking facility</t>
  </si>
  <si>
    <t>Secured Debt | Golar Crystal Facility</t>
  </si>
  <si>
    <t>Secured Debt | Golar Bear Facility</t>
  </si>
  <si>
    <t>Secured Debt | Golar Frost Facility</t>
  </si>
  <si>
    <t>Secured Debt | Golar Glacier Facility</t>
  </si>
  <si>
    <t>Secured Debt | Golar Snow Facility</t>
  </si>
  <si>
    <t>Secured Debt | Golar Kelvin Facility</t>
  </si>
  <si>
    <t>Secured Debt | Golar Ice Facility</t>
  </si>
  <si>
    <t>Secured Debt | Golar Tundra Facility</t>
  </si>
  <si>
    <t>Secured Debt | Golar Seal CCBFL VIE Loan Facility</t>
  </si>
  <si>
    <t>Secured Debt | Golar Crystal</t>
  </si>
  <si>
    <t>Convertible Debt | 2017 Convertible bonds</t>
  </si>
  <si>
    <t>Shareholder Notes Payable | Keppel Shareholder Loan</t>
  </si>
  <si>
    <t>Shareholder Notes Payable | B&amp;V Shareholder Loan</t>
  </si>
  <si>
    <t>DEBT - Credit Facilities Narrative (Details)</t>
  </si>
  <si>
    <t>Aug. 30, 2018USD ($)</t>
  </si>
  <si>
    <t>Jul. 31, 2013USD ($)newbuildtranche</t>
  </si>
  <si>
    <t>Dec. 31, 2014USD ($)</t>
  </si>
  <si>
    <t>Basis spread on variable rate</t>
  </si>
  <si>
    <t>2.25%</t>
  </si>
  <si>
    <t>Maturity term</t>
  </si>
  <si>
    <t>Final payment amount</t>
  </si>
  <si>
    <t>2.50%</t>
  </si>
  <si>
    <t>Percentage of initial project budget</t>
  </si>
  <si>
    <t>60.00%</t>
  </si>
  <si>
    <t>Interest rate</t>
  </si>
  <si>
    <t>6.25%</t>
  </si>
  <si>
    <t>Balance outstanding under pre-delivery facility</t>
  </si>
  <si>
    <t>Secured Debt | FLNG Hilli facility | Scenario, Forecast</t>
  </si>
  <si>
    <t>Percentage of construction cost drawdown, maximum</t>
  </si>
  <si>
    <t>80.00%</t>
  </si>
  <si>
    <t>Purchase price</t>
  </si>
  <si>
    <t>Secured Debt | $1.125 billion newbuild facility | Line of Credit</t>
  </si>
  <si>
    <t>Number of vessels</t>
  </si>
  <si>
    <t>Description of variable rate basis</t>
  </si>
  <si>
    <t>LIBOR</t>
  </si>
  <si>
    <t>Number of tranches | tranche</t>
  </si>
  <si>
    <t>Secured Debt | $449 million newbuild facility | Line of Credit</t>
  </si>
  <si>
    <t>12 years</t>
  </si>
  <si>
    <t>Percentage guaranteed</t>
  </si>
  <si>
    <t>95.00%</t>
  </si>
  <si>
    <t>Shareholder Notes Payable | K-Sure Tranche</t>
  </si>
  <si>
    <t>2.10%</t>
  </si>
  <si>
    <t>Shareholder Notes Payable | KEXIM Tranche</t>
  </si>
  <si>
    <t>2.75%</t>
  </si>
  <si>
    <t>DEBT - Convertible Bonds Narrative (Details)</t>
  </si>
  <si>
    <t>Feb. 17, 2017USD ($)shares$ / shares</t>
  </si>
  <si>
    <t>Feb. 13, 2017$ / shares</t>
  </si>
  <si>
    <t>Mar. 31, 2012USD ($)</t>
  </si>
  <si>
    <t>Dec. 31, 2017USD ($)shares</t>
  </si>
  <si>
    <t>Mar. 03, 2017USD ($)shares</t>
  </si>
  <si>
    <t>Dec. 31, 2016shares</t>
  </si>
  <si>
    <t>Convertible Debt | Convertible Bonds</t>
  </si>
  <si>
    <t>Coupon rate</t>
  </si>
  <si>
    <t>3.75%</t>
  </si>
  <si>
    <t>Convertible Debt | 2017 Convertible Bonds</t>
  </si>
  <si>
    <t>Face amount</t>
  </si>
  <si>
    <t>Maturity period of debt</t>
  </si>
  <si>
    <t>Debt instrument conversion ratio</t>
  </si>
  <si>
    <t>Debt instrument conversion price (in dollars per share) | $ / shares</t>
  </si>
  <si>
    <t>Debt instrument threshold percentage of stock price trigger</t>
  </si>
  <si>
    <t>35.00%</t>
  </si>
  <si>
    <t>Share Price | $ / shares</t>
  </si>
  <si>
    <t>Convertible Debt</t>
  </si>
  <si>
    <t>Convertible, carrying amount of equity component</t>
  </si>
  <si>
    <t>Derivative, cost of hedge</t>
  </si>
  <si>
    <t>Number of shares issued if converted | shares</t>
  </si>
  <si>
    <t>Debt instrument capped call strike price (in usd per share) | $ / shares</t>
  </si>
  <si>
    <t>Cap price premium | $ / shares</t>
  </si>
  <si>
    <t>Capped price threshold</t>
  </si>
  <si>
    <t>75.00%</t>
  </si>
  <si>
    <t>Debt instrument all-in cost percent</t>
  </si>
  <si>
    <t>4.30%</t>
  </si>
  <si>
    <t>Common units, pledged as collateral | shares</t>
  </si>
  <si>
    <t>Payments of dividends and interest</t>
  </si>
  <si>
    <t>LIBOR | Secured Debt | Margin Loan Facility</t>
  </si>
  <si>
    <t>3.95%</t>
  </si>
  <si>
    <t>DEBT - Shareholder Loans Narrative (Details) - USD ($) $ in Thousands</t>
  </si>
  <si>
    <t>Nov. 30, 2016</t>
  </si>
  <si>
    <t>Nov. 30, 2014</t>
  </si>
  <si>
    <t>Sep. 30, 2014</t>
  </si>
  <si>
    <t>Consideration received on sale of subsidiary ownership interest</t>
  </si>
  <si>
    <t>KSI Shareholder Loan</t>
  </si>
  <si>
    <t>Balloon payment, period after final acceptance date</t>
  </si>
  <si>
    <t>120 months</t>
  </si>
  <si>
    <t>Black and Veatch Shareholder Loan</t>
  </si>
  <si>
    <t>Shareholder Notes Payable | KSI Shareholder Loan</t>
  </si>
  <si>
    <t>Periodic payment, percentage of value of loan</t>
  </si>
  <si>
    <t>Frequency of periodic payments</t>
  </si>
  <si>
    <t>6 months</t>
  </si>
  <si>
    <t>Periodic payment commencement, period after final acceptance date</t>
  </si>
  <si>
    <t>12 months</t>
  </si>
  <si>
    <t>Shareholder Notes Payable | September 2014 - KSI Shareholder Loan</t>
  </si>
  <si>
    <t>Shareholder Notes Payable | November 2014 - KSI Shareholder Loan</t>
  </si>
  <si>
    <t>Shareholder Notes Payable | Black and Veatch Shareholder Loan</t>
  </si>
  <si>
    <t>Golar GHK Lessors Limited | Keppel Shipyard Limited</t>
  </si>
  <si>
    <t>Percentage ownership of subsidiary sold</t>
  </si>
  <si>
    <t>Golar GHK Lessors Limited | Black and Veatch</t>
  </si>
  <si>
    <t>Number of subsidiary shares sold in transaction</t>
  </si>
  <si>
    <t>DEBT - Schedule of Tranches (Details) - Line of Credit - Secured Debt</t>
  </si>
  <si>
    <t>$449 million newbuild facility</t>
  </si>
  <si>
    <t>Proportion of facility</t>
  </si>
  <si>
    <t>40.00%</t>
  </si>
  <si>
    <t>Term of loan from date of drawdown</t>
  </si>
  <si>
    <t>Repayment terms</t>
  </si>
  <si>
    <t>Six-monthly installments</t>
  </si>
  <si>
    <t>$450 million newbuild facility</t>
  </si>
  <si>
    <t>$226 million newbuild facility</t>
  </si>
  <si>
    <t>Six-monthly installments, unpaid balance to be refinanced after 5 years</t>
  </si>
  <si>
    <t>DEBT - ICBCL VIE Loans Narrative (Details) - USD ($)</t>
  </si>
  <si>
    <t>Jun. 30, 2015</t>
  </si>
  <si>
    <t>Jan. 31, 2015</t>
  </si>
  <si>
    <t>Oct. 31, 2014</t>
  </si>
  <si>
    <t>Feb. 28, 2015</t>
  </si>
  <si>
    <t>Golar Glacier Facility | Secured Debt</t>
  </si>
  <si>
    <t>Golar Snow Facility | Secured Debt</t>
  </si>
  <si>
    <t>Golar Kelvin Facility | Secured Debt</t>
  </si>
  <si>
    <t>Golar Ice Facility | Secured Debt</t>
  </si>
  <si>
    <t>Variable Interest Entity, Primary Beneficiary | Hai Jiao 1401 Limited</t>
  </si>
  <si>
    <t>Variable Interest Entity, Primary Beneficiary | Hai Jiao 1401 Limited | Golar Glacier Facility | Secured Debt</t>
  </si>
  <si>
    <t>Variable Interest Entity, Primary Beneficiary | Hai Jiao 1401 Limited | Golar Glacier Facility | Glacier Senior Facility | Secured Debt</t>
  </si>
  <si>
    <t>Variable Interest Entity, Primary Beneficiary | Hai Jiao 1401 Limited | Golar Glacier Facility | Golar Glacier Junior Facility | Secured Debt</t>
  </si>
  <si>
    <t>Variable Interest Entity, Primary Beneficiary | Hai Jiao 1402 Limited | Golar Snow Facility</t>
  </si>
  <si>
    <t>Variable Interest Entity, Primary Beneficiary | Hai Jiao 1402 Limited | Golar Snow Facility | Junior Subordinated Debt</t>
  </si>
  <si>
    <t>Variable Interest Entity, Primary Beneficiary | Hai Jiao 1402 Limited | Golar Snow Facility | Senior Notes</t>
  </si>
  <si>
    <t>Variable Interest Entity, Primary Beneficiary | Hai Jiao 1405 Limited | Golar Kelvin Facility | Junior Subordinated Debt</t>
  </si>
  <si>
    <t>Variable Interest Entity, Primary Beneficiary | Hai Jiao 1405 Limited | Golar Kelvin Facility | Senior Notes</t>
  </si>
  <si>
    <t>Variable Interest Entity, Primary Beneficiary | Hai Jiao 1406 Limited | Golar Ice Facility | Junior Subordinated Debt</t>
  </si>
  <si>
    <t>2.78%</t>
  </si>
  <si>
    <t>Variable Interest Entity, Primary Beneficiary | Hai Jiao 1406 Limited | Golar Ice Facility | Senior Notes</t>
  </si>
  <si>
    <t>DEBT - CCBFL VIE Loans Narrative (Details) - Secured Debt - Golar Seal CCBFL VIE Loan Facility</t>
  </si>
  <si>
    <t>Mar. 31, 2016USD ($)</t>
  </si>
  <si>
    <t>3.50%</t>
  </si>
  <si>
    <t>DEBT - Debt Restrictions Narrative (Details) $ in Millions</t>
  </si>
  <si>
    <t>Restrictive covenants, minimum amount of cash and cash equivalents</t>
  </si>
  <si>
    <t>OTHER NON-CURRENT LIABILITIES (Details) - USD ($) $ in Thousands</t>
  </si>
  <si>
    <t>Dec. 03, 2017</t>
  </si>
  <si>
    <t>Schedule of Other Long-Term Liabilities [Line Items]</t>
  </si>
  <si>
    <t>FLNG deferred revenue (1)</t>
  </si>
  <si>
    <t>Pension obligations</t>
  </si>
  <si>
    <t>Guarantees issued to Golar Partners</t>
  </si>
  <si>
    <t>Other long-term liabilities</t>
  </si>
  <si>
    <t>PENSIONS (Details) $ in Thousands</t>
  </si>
  <si>
    <t>Dec. 31, 2017USD ($)Defined_Benefit_Plan</t>
  </si>
  <si>
    <t>Defined contribution scheme:</t>
  </si>
  <si>
    <t>Defined contribution scheme, charge to net income</t>
  </si>
  <si>
    <t>Defined benefit schemes:</t>
  </si>
  <si>
    <t>Number of defined benefit schemes | Defined_Benefit_Plan</t>
  </si>
  <si>
    <t>Net actuarial loss (see note 27)</t>
  </si>
  <si>
    <t>Other comprehensive income, tax on actuarial loss</t>
  </si>
  <si>
    <t>PENSIONS - Schedule of total contributions to defined contribution scheme (Details) - USD ($) $ in Thousands</t>
  </si>
  <si>
    <t>Employers' contributions</t>
  </si>
  <si>
    <t>PENSIONS - Net Periodic Benefit Costs (Details) - Pensions - USD ($) $ in Thousands</t>
  </si>
  <si>
    <t>Components of net periodic benefit cost:</t>
  </si>
  <si>
    <t>Service cost</t>
  </si>
  <si>
    <t>Interest cost</t>
  </si>
  <si>
    <t>Expected return on plan assets</t>
  </si>
  <si>
    <t>Recognized actuarial loss</t>
  </si>
  <si>
    <t>Net periodic benefit cost</t>
  </si>
  <si>
    <t>Estimated net loss for defined benefit pension plans to be amortized from accumulated other comprehensive income into net periodic benefit cost in next fiscal year</t>
  </si>
  <si>
    <t>PENSIONS - Reconciliation of Benefit Obligation (Details) - Pensions - USD ($) $ in Thousands</t>
  </si>
  <si>
    <t>Reconciliation of benefit obligation:</t>
  </si>
  <si>
    <t>Benefit obligation at January 1</t>
  </si>
  <si>
    <t>Actuarial loss</t>
  </si>
  <si>
    <t>Foreign currency exchange rate changes</t>
  </si>
  <si>
    <t>Benefit payments</t>
  </si>
  <si>
    <t>Benefit obligation at December 31</t>
  </si>
  <si>
    <t>Accumulated benefit obligation</t>
  </si>
  <si>
    <t>PENSIONS - Reconciliation of Fair Value of Plan Assets (Details) - Pensions - USD ($) $ in Thousands</t>
  </si>
  <si>
    <t>Reconciliation of fair value of plan assets:</t>
  </si>
  <si>
    <t>Fair value of plan assets at January 1</t>
  </si>
  <si>
    <t>Actual return on plan assets</t>
  </si>
  <si>
    <t>Employer contributions</t>
  </si>
  <si>
    <t>Fair value of plan assets at December 31</t>
  </si>
  <si>
    <t>Employer contributions and benefit payment amounts paid from employer assets</t>
  </si>
  <si>
    <t>PENSIONS - Reconciliation of Funded Status (Details) - Pensions - USD ($) $ in Thousands</t>
  </si>
  <si>
    <t>Reconciliation of funded status:</t>
  </si>
  <si>
    <t>Projected benefit obligation</t>
  </si>
  <si>
    <t>Fair value of plan assets</t>
  </si>
  <si>
    <t>Funded (unfunded) status at end of year</t>
  </si>
  <si>
    <t>Equity securities</t>
  </si>
  <si>
    <t>Debt securities</t>
  </si>
  <si>
    <t>Cash</t>
  </si>
  <si>
    <t>UK Scheme</t>
  </si>
  <si>
    <t>Marine Scheme</t>
  </si>
  <si>
    <t>PENSIONS - Asset Allocation (Details) - Pensions</t>
  </si>
  <si>
    <t>Pensions:</t>
  </si>
  <si>
    <t>Target allocation</t>
  </si>
  <si>
    <t>Marine Scheme | Equity</t>
  </si>
  <si>
    <t>Marine Scheme | Equity | Minimum</t>
  </si>
  <si>
    <t>30.00%</t>
  </si>
  <si>
    <t>Marine Scheme | Equity | Maximum</t>
  </si>
  <si>
    <t>65.00%</t>
  </si>
  <si>
    <t>Marine Scheme | Bonds</t>
  </si>
  <si>
    <t>Marine Scheme | Bonds | Minimum</t>
  </si>
  <si>
    <t>Marine Scheme | Bonds | Maximum</t>
  </si>
  <si>
    <t>Marine Scheme | Cash</t>
  </si>
  <si>
    <t>Marine Scheme | Cash | Minimum</t>
  </si>
  <si>
    <t>Marine Scheme | Cash | Maximum</t>
  </si>
  <si>
    <t>UK Scheme | Equity</t>
  </si>
  <si>
    <t>76.50%</t>
  </si>
  <si>
    <t>75.20%</t>
  </si>
  <si>
    <t>UK Scheme | Bonds</t>
  </si>
  <si>
    <t>23.50%</t>
  </si>
  <si>
    <t>24.80%</t>
  </si>
  <si>
    <t>PENSIONS - Employer Contributions and Payments (Details) - Pensions $ in Thousands</t>
  </si>
  <si>
    <t>Estimated future benefit payments:</t>
  </si>
  <si>
    <t>2023 - 2027</t>
  </si>
  <si>
    <t>PENSIONS - Assumptions Used (Details)</t>
  </si>
  <si>
    <t>Weighted average assumptions used in calculating benefit obligation:</t>
  </si>
  <si>
    <t>Rate of compensation increase</t>
  </si>
  <si>
    <t>2.32%</t>
  </si>
  <si>
    <t>2.38%</t>
  </si>
  <si>
    <t>Weighted average assumptions used in calculating net periodic benefit cost:</t>
  </si>
  <si>
    <t>2.07%</t>
  </si>
  <si>
    <t>Discount rate</t>
  </si>
  <si>
    <t>3.40%</t>
  </si>
  <si>
    <t>3.87%</t>
  </si>
  <si>
    <t>4.34%</t>
  </si>
  <si>
    <t>6.75%</t>
  </si>
  <si>
    <t>SHARE CAPITAL AND SHARE OPTIONS  - Share Capital (Details) - USD ($) $ / shares in Units, $ in Thousands</t>
  </si>
  <si>
    <t>24 Months Ended</t>
  </si>
  <si>
    <t>Share capital:</t>
  </si>
  <si>
    <t>Common stock, value, authorized</t>
  </si>
  <si>
    <t>Common stock, value, issued</t>
  </si>
  <si>
    <t>Shares issued upon exercise of share options (in shares)</t>
  </si>
  <si>
    <t>Common stock, shares authorized (in shares)</t>
  </si>
  <si>
    <t>Percent of stock outstanding</t>
  </si>
  <si>
    <t>5.00%</t>
  </si>
  <si>
    <t>Repurchase period</t>
  </si>
  <si>
    <t>2 years</t>
  </si>
  <si>
    <t>Remaining amount in share repurchase program (in shares)</t>
  </si>
  <si>
    <t>Common Stock</t>
  </si>
  <si>
    <t>Sale of Stock, Number of Shares Issued in Transaction</t>
  </si>
  <si>
    <t>Shares acquired by counterparty (in shares)</t>
  </si>
  <si>
    <t>Shares acquired by counterparty, per share price (in dollars per share)</t>
  </si>
  <si>
    <t>SHARE CAPITAL AND SHARE OPTIONS  - Share Options (Details) - USD ($) $ / shares in Units, $ in Millions</t>
  </si>
  <si>
    <t>Feb. 28, 2002</t>
  </si>
  <si>
    <t>Share options:</t>
  </si>
  <si>
    <t>Options, outstanding (in shares)</t>
  </si>
  <si>
    <t>Weighted average assumptions used:</t>
  </si>
  <si>
    <t>Expected dividend yield</t>
  </si>
  <si>
    <t>Outstanding:</t>
  </si>
  <si>
    <t>Options outstanding, beginning of year (in shares)</t>
  </si>
  <si>
    <t>Options outstanding, granted in period (in shares)</t>
  </si>
  <si>
    <t>Options outstanding, exercises in period (in shares)</t>
  </si>
  <si>
    <t>Options outstanding, forfeitures in period (in shares)</t>
  </si>
  <si>
    <t>Option outstanding, end of year (in shares)</t>
  </si>
  <si>
    <t>Weighted average exercise price:</t>
  </si>
  <si>
    <t>Weighted average exercise price, options, outstanding, beginning of year (USD per share)</t>
  </si>
  <si>
    <t>Weighted average exercise price, options, grants in period (USD per share)</t>
  </si>
  <si>
    <t>Weighted average exercise price, options, exercises in period (USD per share)</t>
  </si>
  <si>
    <t>Weighted average exercise price, options, forfeitures in period (USD per share)</t>
  </si>
  <si>
    <t>Weighted average exercise price, options, outstanding, end of year (USD per share)</t>
  </si>
  <si>
    <t>Weighted average remaining contractual term, options, outstanding (in years)</t>
  </si>
  <si>
    <t>3 years 10 months 25 days</t>
  </si>
  <si>
    <t>Options exercisable, outstanding (in shares)</t>
  </si>
  <si>
    <t>Options exercisable, weighted average exercise price (USD per share)</t>
  </si>
  <si>
    <t>Options exercisable, weighted average remaining contractual term (in years)</t>
  </si>
  <si>
    <t>2 years 6 months 12 days</t>
  </si>
  <si>
    <t>10 months</t>
  </si>
  <si>
    <t>10 months 12 days</t>
  </si>
  <si>
    <t>Intrinsic value of share options exercised</t>
  </si>
  <si>
    <t>Intrinsic value of share options outstanding and exercisable</t>
  </si>
  <si>
    <t>Fair value of share options vested</t>
  </si>
  <si>
    <t>Compensation cost</t>
  </si>
  <si>
    <t>Capitalized costs</t>
  </si>
  <si>
    <t>Golar Scheme</t>
  </si>
  <si>
    <t>Employee Stock Options</t>
  </si>
  <si>
    <t>Risk free interest rate</t>
  </si>
  <si>
    <t>1.80%</t>
  </si>
  <si>
    <t>Expected volatility of common stock</t>
  </si>
  <si>
    <t>54.50%</t>
  </si>
  <si>
    <t>55.00%</t>
  </si>
  <si>
    <t>53.10%</t>
  </si>
  <si>
    <t>Expected term of options (in years)</t>
  </si>
  <si>
    <t>3 years 10 months</t>
  </si>
  <si>
    <t>Total unrecognized compensation cost</t>
  </si>
  <si>
    <t>Weighted average period of recognition for unrecognized compensation cost (in years)</t>
  </si>
  <si>
    <t>1 year 7 months</t>
  </si>
  <si>
    <t>Employee Stock Options | Golar Scheme</t>
  </si>
  <si>
    <t>Award term until expiration</t>
  </si>
  <si>
    <t>Number of shares authorized for grant</t>
  </si>
  <si>
    <t>Employee Stock Options | Golar Scheme | Minimum</t>
  </si>
  <si>
    <t>Award vesting period (in years)</t>
  </si>
  <si>
    <t>Employee Stock Options | Golar Scheme | Maximum</t>
  </si>
  <si>
    <t>4 years</t>
  </si>
  <si>
    <t>Employee Stock Options | LTIP</t>
  </si>
  <si>
    <t>Originally Awarded From 2009-2011 | Employee Stock Options</t>
  </si>
  <si>
    <t>ACCUMULATED OTHER COMPREHENSIVE LOSS - Schedules of Accumulate Other Comprehensive Income (Loss) (Details) - USD ($) $ in Thousands</t>
  </si>
  <si>
    <t>Accumulated Other Comprehensive Income (Loss) [Line Items]</t>
  </si>
  <si>
    <t>Net gain on qualifying cash flow hedging instruments, including share of affiliate</t>
  </si>
  <si>
    <t>Losses associated with pensions</t>
  </si>
  <si>
    <t>AOCI Including Portion Attributable to Noncontrolling Interest, Net of Tax [Roll Forward]</t>
  </si>
  <si>
    <t>Balance at beginning of the period</t>
  </si>
  <si>
    <t>Other comprehensive (loss) income income before reclassification</t>
  </si>
  <si>
    <t>Amount reclassified from accumulated other comprehensive income</t>
  </si>
  <si>
    <t>Net current-period other comprehensive (loss) income</t>
  </si>
  <si>
    <t>Transfer of additional paid in capital</t>
  </si>
  <si>
    <t>Balance at end of the period</t>
  </si>
  <si>
    <t>Pension and post retirement benefit plan adjustments</t>
  </si>
  <si>
    <t>Gains (losses) on cash flow hedges</t>
  </si>
  <si>
    <t>Share of affiliates comprehensive income (loss)</t>
  </si>
  <si>
    <t>Total accumulated comprehensive (loss) income</t>
  </si>
  <si>
    <t>FINANCIAL INSTRUMENTS - Interest Rate Risk Management (Details) $ / shares in Units, $ in Thousands</t>
  </si>
  <si>
    <t>Dec. 31, 2017USD ($)$ / shares$ / barrelshares</t>
  </si>
  <si>
    <t>Derivatives designated as hedging instruments location:</t>
  </si>
  <si>
    <t>Shares acquired by counterparty (in shares) | shares</t>
  </si>
  <si>
    <t>Shares acquired by counterparty, per share price (in dollars per share) | $ / shares</t>
  </si>
  <si>
    <t>Loss on derivative</t>
  </si>
  <si>
    <t>Designated as Hedging Instrument | Interest rate swap | Cash flow hedging</t>
  </si>
  <si>
    <t>Notional value</t>
  </si>
  <si>
    <t>Designated as Hedging Instrument | Interest rate swap | Cash flow hedging | Other financial Items, net</t>
  </si>
  <si>
    <t>Effective portion gain reclassified from Accumulated Other Comprehensive Loss</t>
  </si>
  <si>
    <t>Ineffective Portion</t>
  </si>
  <si>
    <t>Designated as Hedging Instrument | Interest rate swap | Cash flow hedging | Minimum</t>
  </si>
  <si>
    <t>Fixed interest rate</t>
  </si>
  <si>
    <t>1.13%</t>
  </si>
  <si>
    <t>Designated as Hedging Instrument | Interest rate swap | Cash flow hedging | Maximum</t>
  </si>
  <si>
    <t>1.94%</t>
  </si>
  <si>
    <t>Forward contract to purchase shares (in shares) | shares</t>
  </si>
  <si>
    <t>Forward contract to purchase shares, average price per share (in dollars per share) | $ / shares</t>
  </si>
  <si>
    <t>FINANCIAL INSTRUMENTS - Fair Values (Details) - USD ($) $ in Thousands</t>
  </si>
  <si>
    <t>Derivatives, Fair Value [Line Items]</t>
  </si>
  <si>
    <t>Debt Issuance Costs, Net</t>
  </si>
  <si>
    <t>Carrying Value and Estimated Fair Values</t>
  </si>
  <si>
    <t>Cash collateral</t>
  </si>
  <si>
    <t>Gross amounts presented in the consolidated balance sheet, Total asset derivatives</t>
  </si>
  <si>
    <t>Gross amounts not offset in the consolidated balance sheet subject to netting agreements</t>
  </si>
  <si>
    <t>Net amount, Total asset derivatives</t>
  </si>
  <si>
    <t>Gross amounts presented in the consolidated balance sheet, Total liability derivatives</t>
  </si>
  <si>
    <t>Net amount, Total liability derivatives</t>
  </si>
  <si>
    <t>Level 1 | Carrying Value</t>
  </si>
  <si>
    <t>Level 1 | Fair Value</t>
  </si>
  <si>
    <t>Level 3 | Carrying Value</t>
  </si>
  <si>
    <t>Level 3 | Fair Value</t>
  </si>
  <si>
    <t>Level 2 | Carrying Value</t>
  </si>
  <si>
    <t>Long-term debt - convertible bond</t>
  </si>
  <si>
    <t>Level 2 | Carrying Value | Energy Related Derivative</t>
  </si>
  <si>
    <t>Level 2 | Carrying Value | Interest rate swap</t>
  </si>
  <si>
    <t>Level 2 | Carrying Value | Equity Swap</t>
  </si>
  <si>
    <t>Level 2 | Carrying Value | Currency swap</t>
  </si>
  <si>
    <t>Foreign exchange swaps asset</t>
  </si>
  <si>
    <t>Foreign exchange swaps liability (4)(5)</t>
  </si>
  <si>
    <t>Level 2 | Carrying Value | Earn-Out Units</t>
  </si>
  <si>
    <t>Level 2 | Fair Value</t>
  </si>
  <si>
    <t>Level 2 | Fair Value | Energy Related Derivative</t>
  </si>
  <si>
    <t>Level 2 | Fair Value | Interest rate swap</t>
  </si>
  <si>
    <t>Level 2 | Fair Value | Equity Swap</t>
  </si>
  <si>
    <t>Level 2 | Fair Value | Currency swap</t>
  </si>
  <si>
    <t>Level 2 | Fair Value | Earn-Out Units</t>
  </si>
  <si>
    <t>FINANCIAL INSTRUMENTS - Concentrations of Risk (Details)</t>
  </si>
  <si>
    <t>Jul. 31, 2013USD ($)</t>
  </si>
  <si>
    <t>Concentration of risks:</t>
  </si>
  <si>
    <t>Aggregate ownership interest</t>
  </si>
  <si>
    <t>Golar Partners | Vessels and equipment</t>
  </si>
  <si>
    <t>Vessels operated by affiliate | vessel</t>
  </si>
  <si>
    <t>Vessels operated by affiliates, medium to long-term charters | vessel</t>
  </si>
  <si>
    <t>Line of Credit | $1.125 billion newbuild facility | Secured Debt</t>
  </si>
  <si>
    <t>RELATED PARTY TRANSACTIONS - Transactions With Golar Partners and Subsidiaries (Details) - Golar Partners - USD ($) $ in Thousands</t>
  </si>
  <si>
    <t>Related Party Transaction [Line Items]</t>
  </si>
  <si>
    <t>Net (expenses) income (due to) from related parties</t>
  </si>
  <si>
    <t>Management and administrative services fees</t>
  </si>
  <si>
    <t>Revenue from related parties</t>
  </si>
  <si>
    <t>Ship management fees revenue</t>
  </si>
  <si>
    <t>Charter-hire expenses</t>
  </si>
  <si>
    <t>Related party expense</t>
  </si>
  <si>
    <t>Interest Expense on Vendor Financing Loans</t>
  </si>
  <si>
    <t>Interest income from related parties</t>
  </si>
  <si>
    <t>Interest expense on short-term credit facility</t>
  </si>
  <si>
    <t>Interest expense from related parties</t>
  </si>
  <si>
    <t>Share options expense recharge</t>
  </si>
  <si>
    <t>Interest Expense on Deposit Payable</t>
  </si>
  <si>
    <t>RELATED PARTY TRANSACTIONS RELATED PARTY TRANSACTIONS - Balances with Golar Partners and Subsidiaries (Details) - USD ($) $ in Thousands</t>
  </si>
  <si>
    <t>Amount due from (to) related party</t>
  </si>
  <si>
    <t>Golar Partners | Trading balances with affiliates</t>
  </si>
  <si>
    <t>Golar Partners | Methane Princess lease security deposit movements</t>
  </si>
  <si>
    <t>Golar Partners | Deposits payable</t>
  </si>
  <si>
    <t>RELATED PARTY TRANSACTIONS - Transactions/balances with Golar Partners and Subsidiaries Narrative (Details) $ in Thousands</t>
  </si>
  <si>
    <t>Aug. 15, 2017USD ($)train</t>
  </si>
  <si>
    <t>May 31, 2017USD ($)</t>
  </si>
  <si>
    <t>Feb. 29, 2016</t>
  </si>
  <si>
    <t>Jan. 31, 2016USD ($)</t>
  </si>
  <si>
    <t>Nov. 30, 2015USD ($)</t>
  </si>
  <si>
    <t>May 31, 2016USD ($)</t>
  </si>
  <si>
    <t>Related party transaction, rate</t>
  </si>
  <si>
    <t>Duration of notice required for contract termination</t>
  </si>
  <si>
    <t>120 days</t>
  </si>
  <si>
    <t>Golar Partners | Ship management fees income</t>
  </si>
  <si>
    <t>30 days</t>
  </si>
  <si>
    <t>Golar Partners | Charter-hire expenses, Golar Grand</t>
  </si>
  <si>
    <t>Amortization in respect of the guarantee obligation</t>
  </si>
  <si>
    <t>Golar Partners | Charter-hire expenses, Golar Eskimo</t>
  </si>
  <si>
    <t>Golar Partners | Interest Expense on Vendor Financing Loans</t>
  </si>
  <si>
    <t>Incentive fee</t>
  </si>
  <si>
    <t>Golar Partners | Short-term credit facility to fund purchase Golar Eskimo</t>
  </si>
  <si>
    <t>Loan facility provided to Golar Partners</t>
  </si>
  <si>
    <t>Golar Partners | Gain on disposals</t>
  </si>
  <si>
    <t>Golar Partners | Deposit Received</t>
  </si>
  <si>
    <t>Golar Partners | Interest Expense on Deposit Payable</t>
  </si>
  <si>
    <t>Golar Partners | Deferred Purchase Price</t>
  </si>
  <si>
    <t>Purchases from related party</t>
  </si>
  <si>
    <t>Golar Partners | Hilli Sale Agreement</t>
  </si>
  <si>
    <t>LIBOR | Golar Partners | Short-term credit facility to fund purchase Golar Eskimo</t>
  </si>
  <si>
    <t>Blended margin</t>
  </si>
  <si>
    <t>2.84%</t>
  </si>
  <si>
    <t>Line of Credit | Golar LNG Partners Credit Facility | Golar Partners</t>
  </si>
  <si>
    <t>Proceeds from short-term credit facility with Golar Partners</t>
  </si>
  <si>
    <t>Short-term credit facility repayment period</t>
  </si>
  <si>
    <t>60 days</t>
  </si>
  <si>
    <t>28 days</t>
  </si>
  <si>
    <t>Golar Eskimo | Golar Partners | Interest Expense on Vendor Financing Loans</t>
  </si>
  <si>
    <t>Early repayment incentive fee, percentage of loan amount</t>
  </si>
  <si>
    <t>Golar Eskimo | Golar Partners | Gain on disposals</t>
  </si>
  <si>
    <t>Golar Tundra | Golar Partners</t>
  </si>
  <si>
    <t>Right to require repurchase if charter has not commenced, period post closing</t>
  </si>
  <si>
    <t>Hilli Sale Agreement | Golar Partners</t>
  </si>
  <si>
    <t>Interest in liquefaction trains, percent</t>
  </si>
  <si>
    <t>Number of liquefaction trains | train</t>
  </si>
  <si>
    <t>Related party transaction, term of agreement (in years)</t>
  </si>
  <si>
    <t>8 years</t>
  </si>
  <si>
    <t>Minimum | Hilli Sale Agreement | Golar Partners</t>
  </si>
  <si>
    <t>Capital lease obligations</t>
  </si>
  <si>
    <t>Maximum | Hilli Sale Agreement | Golar Partners</t>
  </si>
  <si>
    <t>18 months</t>
  </si>
  <si>
    <t>RELATED PARTY TRANSACTIONS - Other Transactions, Indemnifications and Guarantees (Details) - USD ($) $ / shares in Units, $ in Thousands</t>
  </si>
  <si>
    <t>Nov. 15, 2017</t>
  </si>
  <si>
    <t>Oct. 13, 2016</t>
  </si>
  <si>
    <t>Oct. 12, 2016</t>
  </si>
  <si>
    <t>Nov. 30, 2017</t>
  </si>
  <si>
    <t>Minimum quarterly distribution per unit (in dollars per share)</t>
  </si>
  <si>
    <t>Minimum charter term for rights of first offer</t>
  </si>
  <si>
    <t>Golar Partners | Tax lease indemnification</t>
  </si>
  <si>
    <t>Number of units (in shares)</t>
  </si>
  <si>
    <t>Number of earn-out units (in shares)</t>
  </si>
  <si>
    <t>RELATED PARTY TRANSACTIONS - Transactions with Golar Power and Affiliates Narrative (Details) $ in Thousands</t>
  </si>
  <si>
    <t>Golar Power | Surety bond and debt guarantee compensation</t>
  </si>
  <si>
    <t>RELATED PARTY TRANSACTIONS - Transactions with Golar Power and Affiliates (Details) - Golar Power - USD ($) $ in Thousands</t>
  </si>
  <si>
    <t>Management and administrative services revenue</t>
  </si>
  <si>
    <t>Ship management fees income</t>
  </si>
  <si>
    <t>Surety bond and debt guarantee compensation</t>
  </si>
  <si>
    <t>RELATED PARTY TRANSACTIONS - Balances with Golar Power and Affiliates (Details) - USD ($) $ in Thousands</t>
  </si>
  <si>
    <t>Golar Power | Trading balances with affiliates</t>
  </si>
  <si>
    <t>RELATED PARY TRANSACTIONS - Golar Power Other Transactions, Indemnifications and Guarantees (Details) $ in Millions</t>
  </si>
  <si>
    <t>Additional aggregate funding committed | $</t>
  </si>
  <si>
    <t>Golar Power | Debt guarantees</t>
  </si>
  <si>
    <t>Amount of guarantee | $</t>
  </si>
  <si>
    <t>RELATED PARTY TRANSACTIONS - Transactions with OneLNG and Subsidiaries Narrative (Details) - OneLNG</t>
  </si>
  <si>
    <t>Schlumberger</t>
  </si>
  <si>
    <t>RELATED PARTY TRANSACTIONS - Transactions with OneLNG and Subsidiaries (Details) - USD ($) $ in Thousands</t>
  </si>
  <si>
    <t>OneLNG | Management and administrative services revenue</t>
  </si>
  <si>
    <t>RELATED PARTY TRANSACTIONS - Balances with OneLNG and Subsidiaries (Details) - USD ($) $ in Thousands</t>
  </si>
  <si>
    <t>OneLNG | Trading balances with affiliates</t>
  </si>
  <si>
    <t>RELATED PARY TRANSACTIONS - OneLNG Other Transactions, Indemnifications and Guarantees (Details) - OneLNG $ in Millions</t>
  </si>
  <si>
    <t>RELATED PARTY TRANSACTIONS - Other Related Parties (Details) - USD ($) $ in Thousands</t>
  </si>
  <si>
    <t>Sep. 04, 2015</t>
  </si>
  <si>
    <t>Net income (expense from transactions with related party</t>
  </si>
  <si>
    <t>The Cool Pool Limited</t>
  </si>
  <si>
    <t>Golar Wilhemsen</t>
  </si>
  <si>
    <t>Percentage shareholders' ownership after transaction</t>
  </si>
  <si>
    <t>Percentage of Shareholders' Ownership before Transaction</t>
  </si>
  <si>
    <t>Remaining interest acquired</t>
  </si>
  <si>
    <t>The Cool Pool Limited | The Cool Pool Limited</t>
  </si>
  <si>
    <t>Magni Partners</t>
  </si>
  <si>
    <t>Magni Partners | Recharge for Advisory Services</t>
  </si>
  <si>
    <t>Due to related parties</t>
  </si>
  <si>
    <t>Magni Partners | Recharge for Disposal of Golar Power</t>
  </si>
  <si>
    <t>Magni Partners | Recharge for Board Member Travel</t>
  </si>
  <si>
    <t>Magni Partners | Recharge for Other Travel and Out of Pocket Expenses</t>
  </si>
  <si>
    <t>CAPITAL COMMITMENTS (Details) $ in Thousands, € in Millions</t>
  </si>
  <si>
    <t>Dec. 31, 2018USD ($)</t>
  </si>
  <si>
    <t>Apr. 20, 2018USD ($)</t>
  </si>
  <si>
    <t>Apr. 20, 2018EUR (€)</t>
  </si>
  <si>
    <t>Dec. 31, 2017EUR (€)</t>
  </si>
  <si>
    <t>Purchase obligation, fiscal year maturity:</t>
  </si>
  <si>
    <t>Contractual obligation | €</t>
  </si>
  <si>
    <t>Payable within 12 months to December 31, 2018</t>
  </si>
  <si>
    <t>Scenario, Forecast</t>
  </si>
  <si>
    <t>Scenario, Forecast | Gimi Conversion</t>
  </si>
  <si>
    <t>Contractual obligation</t>
  </si>
  <si>
    <t>Termination fees</t>
  </si>
  <si>
    <t>Scenario, Forecast | Gandria Conversion</t>
  </si>
  <si>
    <t>OTHER COMMITMENTS AND CONTINGENCIES (Details) $ in Thousands, € in Millions, £ in Millions</t>
  </si>
  <si>
    <t>Dec. 31, 2017GBP (£)tax_lease</t>
  </si>
  <si>
    <t>Dec. 31, 2003GBP (£)tax_lease</t>
  </si>
  <si>
    <t>Dec. 31, 2017USD ($)plantshares</t>
  </si>
  <si>
    <t>Dec. 31, 2017EUR (€)plantshares</t>
  </si>
  <si>
    <t>Mar. 03, 2017shares</t>
  </si>
  <si>
    <t>Dec. 31, 2016USD ($)shares</t>
  </si>
  <si>
    <t>Tax lease benefits:</t>
  </si>
  <si>
    <t>Book value of vessels secured against long-term loans (1) | $</t>
  </si>
  <si>
    <t>Number of tax leases | tax_lease</t>
  </si>
  <si>
    <t>Gross amount received from tax lease benefit (in GBP) | £</t>
  </si>
  <si>
    <t>Number of tax leases terminated | tax_lease</t>
  </si>
  <si>
    <t>Other commitment to pay third party | $</t>
  </si>
  <si>
    <t>Number of power plants | plant</t>
  </si>
  <si>
    <t>Minimum</t>
  </si>
  <si>
    <t>Estimate of possible exposure | £</t>
  </si>
  <si>
    <t>Maximum</t>
  </si>
  <si>
    <t>Number of tax leases remaining | tax_lease</t>
  </si>
  <si>
    <t>SUBSEQUENT EVENTS (Details) - Subsequent Event - USD ($) $ / shares in Units, $ in Millions</t>
  </si>
  <si>
    <t>Feb. 28, 2018</t>
  </si>
  <si>
    <t>Apr. 16, 2018</t>
  </si>
  <si>
    <t>Subsequent events:</t>
  </si>
  <si>
    <t>Dividend declared (in dollars per share)</t>
  </si>
  <si>
    <t>Cash distribution per share (in dollars per share)</t>
  </si>
  <si>
    <t>FLNG Hilli facility | Secured Debt</t>
  </si>
  <si>
    <t>Line of credit facility, total amount borrowed</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000_);(#,##0.0000000)" numFmtId="169"/>
    <numFmt formatCode="_(&quot;Other &quot;#,##0_);_(&quot;Other &quot;(#,##0)" numFmtId="170"/>
    <numFmt formatCode="_(&quot;€ &quot;#,##0.0_);_(&quot;€ &quot;(#,##0.0)" numFmtId="171"/>
    <numFmt formatCode="_(&quot;€ &quot;#,##0_);_(&quot;€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207179</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101118289</v>
      </c>
    </row>
    <row r="12" spans="1:2">
      <c r="A12" s="4" t="s">
        <v>17</v>
      </c>
      <c r="B12" s="5" t="n">
        <v>2017</v>
      </c>
    </row>
    <row r="13" spans="1:2">
      <c r="A13" s="4" t="s">
        <v>18</v>
      </c>
      <c r="B13" s="4"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65</v>
      </c>
      <c r="B1" s="2" t="s">
        <v>1</v>
      </c>
    </row>
    <row r="2" spans="1:4">
      <c r="B2" s="2" t="s">
        <v>27</v>
      </c>
      <c r="C2" s="2" t="s">
        <v>28</v>
      </c>
      <c r="D2" s="2" t="s">
        <v>29</v>
      </c>
    </row>
    <row r="3" spans="1:4">
      <c r="A3" s="3" t="s">
        <v>866</v>
      </c>
    </row>
    <row r="4" spans="1:4">
      <c r="A4" s="4" t="s">
        <v>798</v>
      </c>
      <c r="B4" s="6" t="n">
        <v>2431136</v>
      </c>
      <c r="C4" s="6" t="n">
        <v>2438720</v>
      </c>
    </row>
    <row r="5" spans="1:4">
      <c r="A5" s="4" t="s">
        <v>799</v>
      </c>
      <c r="B5" s="5" t="n">
        <v>-354077</v>
      </c>
      <c r="C5" s="5" t="n">
        <v>-284889</v>
      </c>
    </row>
    <row r="6" spans="1:4">
      <c r="A6" s="4" t="s">
        <v>867</v>
      </c>
      <c r="B6" s="5" t="n">
        <v>2077059</v>
      </c>
      <c r="C6" s="5" t="n">
        <v>2153831</v>
      </c>
    </row>
    <row r="7" spans="1:4">
      <c r="A7" s="4" t="s">
        <v>868</v>
      </c>
      <c r="B7" s="5" t="n">
        <v>76522</v>
      </c>
      <c r="C7" s="5" t="n">
        <v>72972</v>
      </c>
      <c r="D7" s="6" t="n">
        <v>73732</v>
      </c>
    </row>
    <row r="8" spans="1:4">
      <c r="A8" s="4" t="s">
        <v>323</v>
      </c>
    </row>
    <row r="9" spans="1:4">
      <c r="A9" s="3" t="s">
        <v>866</v>
      </c>
    </row>
    <row r="10" spans="1:4">
      <c r="A10" s="4" t="s">
        <v>868</v>
      </c>
      <c r="B10" s="5" t="n">
        <v>76500</v>
      </c>
      <c r="C10" s="5" t="n">
        <v>73000</v>
      </c>
      <c r="D10" s="6" t="n">
        <v>73700</v>
      </c>
    </row>
    <row r="11" spans="1:4">
      <c r="A11" s="4" t="s">
        <v>572</v>
      </c>
    </row>
    <row r="12" spans="1:4">
      <c r="A12" s="3" t="s">
        <v>866</v>
      </c>
    </row>
    <row r="13" spans="1:4">
      <c r="A13" s="4" t="s">
        <v>798</v>
      </c>
      <c r="B13" s="5" t="n">
        <v>37400</v>
      </c>
      <c r="C13" s="5" t="n">
        <v>44700</v>
      </c>
    </row>
    <row r="14" spans="1:4">
      <c r="A14" s="4" t="s">
        <v>799</v>
      </c>
      <c r="B14" s="5" t="n">
        <v>-24300</v>
      </c>
      <c r="C14" s="5" t="n">
        <v>-22700</v>
      </c>
    </row>
    <row r="15" spans="1:4">
      <c r="A15" s="4" t="s">
        <v>577</v>
      </c>
    </row>
    <row r="16" spans="1:4">
      <c r="A16" s="3" t="s">
        <v>866</v>
      </c>
    </row>
    <row r="17" spans="1:4">
      <c r="A17" s="4" t="s">
        <v>869</v>
      </c>
      <c r="B17" s="5" t="n">
        <v>2032700</v>
      </c>
      <c r="C17" s="5" t="n">
        <v>2106100</v>
      </c>
    </row>
    <row r="18" spans="1:4">
      <c r="A18" s="4" t="s">
        <v>870</v>
      </c>
    </row>
    <row r="19" spans="1:4">
      <c r="A19" s="3" t="s">
        <v>866</v>
      </c>
    </row>
    <row r="20" spans="1:4">
      <c r="A20" s="4" t="s">
        <v>798</v>
      </c>
      <c r="B20" s="6" t="n">
        <v>3900</v>
      </c>
      <c r="C20" s="6" t="n">
        <v>39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14"/>
    <col customWidth="1" max="5" min="5" width="16"/>
    <col customWidth="1" max="6" min="6" width="14"/>
    <col customWidth="1" max="7" min="7" width="19"/>
  </cols>
  <sheetData>
    <row r="1" spans="1:7">
      <c r="A1" s="1" t="s">
        <v>871</v>
      </c>
      <c r="B1" s="2" t="s">
        <v>660</v>
      </c>
      <c r="C1" s="2" t="s">
        <v>1</v>
      </c>
    </row>
    <row r="2" spans="1:7">
      <c r="B2" s="2" t="s">
        <v>29</v>
      </c>
      <c r="C2" s="2" t="s">
        <v>27</v>
      </c>
      <c r="D2" s="2" t="s">
        <v>28</v>
      </c>
      <c r="E2" s="2" t="s">
        <v>872</v>
      </c>
      <c r="F2" s="2" t="s">
        <v>873</v>
      </c>
      <c r="G2" s="2" t="s">
        <v>874</v>
      </c>
    </row>
    <row r="3" spans="1:7">
      <c r="A3" s="3" t="s">
        <v>875</v>
      </c>
    </row>
    <row r="4" spans="1:7">
      <c r="A4" s="4" t="s">
        <v>876</v>
      </c>
      <c r="C4" s="6" t="n">
        <v>397815000</v>
      </c>
      <c r="D4" s="6" t="n">
        <v>416028000</v>
      </c>
    </row>
    <row r="5" spans="1:7">
      <c r="A5" s="4" t="s">
        <v>877</v>
      </c>
      <c r="C5" s="5" t="n">
        <v>222265000</v>
      </c>
      <c r="D5" s="5" t="n">
        <v>183693000</v>
      </c>
    </row>
    <row r="6" spans="1:7">
      <c r="A6" s="4" t="s">
        <v>878</v>
      </c>
      <c r="C6" s="5" t="n">
        <v>175550000</v>
      </c>
      <c r="D6" s="5" t="n">
        <v>232335000</v>
      </c>
    </row>
    <row r="7" spans="1:7">
      <c r="A7" s="4" t="s">
        <v>879</v>
      </c>
      <c r="C7" s="5" t="n">
        <v>50000000</v>
      </c>
    </row>
    <row r="8" spans="1:7">
      <c r="A8" s="4" t="s">
        <v>880</v>
      </c>
    </row>
    <row r="9" spans="1:7">
      <c r="A9" s="3" t="s">
        <v>875</v>
      </c>
    </row>
    <row r="10" spans="1:7">
      <c r="A10" s="4" t="s">
        <v>881</v>
      </c>
      <c r="E10" s="6" t="n">
        <v>300000000</v>
      </c>
      <c r="F10" s="6" t="n">
        <v>400000000</v>
      </c>
    </row>
    <row r="11" spans="1:7">
      <c r="A11" s="4" t="s">
        <v>882</v>
      </c>
    </row>
    <row r="12" spans="1:7">
      <c r="A12" s="3" t="s">
        <v>875</v>
      </c>
    </row>
    <row r="13" spans="1:7">
      <c r="A13" s="4" t="s">
        <v>876</v>
      </c>
      <c r="C13" s="5" t="n">
        <v>58351000</v>
      </c>
      <c r="D13" s="5" t="n">
        <v>70016000</v>
      </c>
    </row>
    <row r="14" spans="1:7">
      <c r="A14" s="4" t="s">
        <v>883</v>
      </c>
    </row>
    <row r="15" spans="1:7">
      <c r="A15" s="3" t="s">
        <v>875</v>
      </c>
    </row>
    <row r="16" spans="1:7">
      <c r="A16" s="4" t="s">
        <v>876</v>
      </c>
      <c r="C16" s="5" t="n">
        <v>99000</v>
      </c>
      <c r="D16" s="5" t="n">
        <v>0</v>
      </c>
    </row>
    <row r="17" spans="1:7">
      <c r="A17" s="4" t="s">
        <v>884</v>
      </c>
    </row>
    <row r="18" spans="1:7">
      <c r="A18" s="3" t="s">
        <v>875</v>
      </c>
    </row>
    <row r="19" spans="1:7">
      <c r="A19" s="4" t="s">
        <v>876</v>
      </c>
      <c r="B19" s="6" t="n">
        <v>280000000</v>
      </c>
      <c r="C19" s="5" t="n">
        <v>174737000</v>
      </c>
      <c r="D19" s="5" t="n">
        <v>231947000</v>
      </c>
      <c r="E19" s="6" t="n">
        <v>57200000</v>
      </c>
      <c r="F19" s="6" t="n">
        <v>305000000</v>
      </c>
    </row>
    <row r="20" spans="1:7">
      <c r="A20" s="4" t="s">
        <v>523</v>
      </c>
      <c r="B20" s="6" t="n">
        <v>25000000</v>
      </c>
      <c r="D20" s="5" t="n">
        <v>48100000</v>
      </c>
    </row>
    <row r="21" spans="1:7">
      <c r="A21" s="4" t="s">
        <v>627</v>
      </c>
    </row>
    <row r="22" spans="1:7">
      <c r="A22" s="3" t="s">
        <v>875</v>
      </c>
    </row>
    <row r="23" spans="1:7">
      <c r="A23" s="4" t="s">
        <v>876</v>
      </c>
      <c r="C23" s="5" t="n">
        <v>130063000</v>
      </c>
      <c r="D23" s="5" t="n">
        <v>70021000</v>
      </c>
    </row>
    <row r="24" spans="1:7">
      <c r="A24" s="4" t="s">
        <v>885</v>
      </c>
    </row>
    <row r="25" spans="1:7">
      <c r="A25" s="3" t="s">
        <v>875</v>
      </c>
    </row>
    <row r="26" spans="1:7">
      <c r="A26" s="4" t="s">
        <v>876</v>
      </c>
      <c r="C26" s="5" t="n">
        <v>33752000</v>
      </c>
      <c r="D26" s="5" t="n">
        <v>43656000</v>
      </c>
    </row>
    <row r="27" spans="1:7">
      <c r="A27" s="4" t="s">
        <v>886</v>
      </c>
    </row>
    <row r="28" spans="1:7">
      <c r="A28" s="3" t="s">
        <v>875</v>
      </c>
    </row>
    <row r="29" spans="1:7">
      <c r="A29" s="4" t="s">
        <v>876</v>
      </c>
      <c r="C29" s="5" t="n">
        <v>813000</v>
      </c>
      <c r="D29" s="6" t="n">
        <v>388000</v>
      </c>
    </row>
    <row r="30" spans="1:7">
      <c r="A30" s="4" t="s">
        <v>887</v>
      </c>
    </row>
    <row r="31" spans="1:7">
      <c r="A31" s="3" t="s">
        <v>875</v>
      </c>
    </row>
    <row r="32" spans="1:7">
      <c r="A32" s="4" t="s">
        <v>876</v>
      </c>
      <c r="C32" s="6" t="n">
        <v>58400000</v>
      </c>
    </row>
    <row r="33" spans="1:7">
      <c r="A33" s="4" t="s">
        <v>888</v>
      </c>
      <c r="C33" s="4" t="s">
        <v>889</v>
      </c>
    </row>
    <row r="34" spans="1:7">
      <c r="A34" s="4" t="s">
        <v>890</v>
      </c>
    </row>
    <row r="35" spans="1:7">
      <c r="A35" s="3" t="s">
        <v>875</v>
      </c>
    </row>
    <row r="36" spans="1:7">
      <c r="A36" s="4" t="s">
        <v>891</v>
      </c>
      <c r="C36" s="6" t="n">
        <v>700000000</v>
      </c>
    </row>
    <row r="37" spans="1:7">
      <c r="A37" s="4" t="s">
        <v>892</v>
      </c>
    </row>
    <row r="38" spans="1:7">
      <c r="A38" s="3" t="s">
        <v>875</v>
      </c>
    </row>
    <row r="39" spans="1:7">
      <c r="A39" s="4" t="s">
        <v>891</v>
      </c>
      <c r="C39" s="6" t="n">
        <v>1125000000</v>
      </c>
      <c r="G39" s="6" t="n">
        <v>112500000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93</v>
      </c>
      <c r="B1" s="2" t="s">
        <v>27</v>
      </c>
      <c r="C1" s="2" t="s">
        <v>28</v>
      </c>
    </row>
    <row r="2" spans="1:3">
      <c r="A2" s="3" t="s">
        <v>894</v>
      </c>
    </row>
    <row r="3" spans="1:3">
      <c r="A3" s="4" t="s">
        <v>96</v>
      </c>
      <c r="B3" s="6" t="n">
        <v>7347</v>
      </c>
      <c r="C3" s="6" t="n">
        <v>7347</v>
      </c>
    </row>
    <row r="4" spans="1:3">
      <c r="A4" s="4" t="s">
        <v>895</v>
      </c>
    </row>
    <row r="5" spans="1:3">
      <c r="A5" s="3" t="s">
        <v>894</v>
      </c>
    </row>
    <row r="6" spans="1:3">
      <c r="A6" s="4" t="s">
        <v>96</v>
      </c>
      <c r="B6" s="6" t="n">
        <v>7347</v>
      </c>
      <c r="C6" s="6" t="n">
        <v>7347</v>
      </c>
    </row>
    <row r="7" spans="1:3">
      <c r="A7" s="4" t="s">
        <v>896</v>
      </c>
      <c r="B7" s="4" t="s">
        <v>897</v>
      </c>
      <c r="C7" s="4" t="s">
        <v>89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7</v>
      </c>
      <c r="C2" s="2" t="s">
        <v>872</v>
      </c>
      <c r="D2" s="2" t="s">
        <v>28</v>
      </c>
    </row>
    <row r="3" spans="1:4">
      <c r="A3" s="3" t="s">
        <v>899</v>
      </c>
    </row>
    <row r="4" spans="1:4">
      <c r="A4" s="4" t="s">
        <v>900</v>
      </c>
      <c r="B4" s="6" t="n">
        <v>112317</v>
      </c>
      <c r="D4" s="6" t="n">
        <v>20022</v>
      </c>
    </row>
    <row r="5" spans="1:4">
      <c r="A5" s="4" t="s">
        <v>901</v>
      </c>
      <c r="B5" s="5" t="n">
        <v>37891</v>
      </c>
      <c r="D5" s="5" t="n">
        <v>36386</v>
      </c>
    </row>
    <row r="6" spans="1:4">
      <c r="A6" s="4" t="s">
        <v>883</v>
      </c>
    </row>
    <row r="7" spans="1:4">
      <c r="A7" s="3" t="s">
        <v>899</v>
      </c>
    </row>
    <row r="8" spans="1:4">
      <c r="A8" s="4" t="s">
        <v>902</v>
      </c>
      <c r="B8" s="5" t="n">
        <v>10000</v>
      </c>
    </row>
    <row r="9" spans="1:4">
      <c r="A9" s="4" t="s">
        <v>903</v>
      </c>
    </row>
    <row r="10" spans="1:4">
      <c r="A10" s="3" t="s">
        <v>899</v>
      </c>
    </row>
    <row r="11" spans="1:4">
      <c r="A11" s="4" t="s">
        <v>901</v>
      </c>
      <c r="B11" s="5" t="n">
        <v>31000</v>
      </c>
    </row>
    <row r="12" spans="1:4">
      <c r="A12" s="4" t="s">
        <v>904</v>
      </c>
    </row>
    <row r="13" spans="1:4">
      <c r="A13" s="3" t="s">
        <v>899</v>
      </c>
    </row>
    <row r="14" spans="1:4">
      <c r="A14" s="4" t="s">
        <v>901</v>
      </c>
      <c r="B14" s="5" t="n">
        <v>10000</v>
      </c>
      <c r="D14" s="5" t="n">
        <v>0</v>
      </c>
    </row>
    <row r="15" spans="1:4">
      <c r="A15" s="4" t="s">
        <v>557</v>
      </c>
    </row>
    <row r="16" spans="1:4">
      <c r="A16" s="3" t="s">
        <v>899</v>
      </c>
    </row>
    <row r="17" spans="1:4">
      <c r="A17" s="4" t="s">
        <v>900</v>
      </c>
      <c r="B17" s="5" t="n">
        <v>94700</v>
      </c>
      <c r="C17" s="6" t="n">
        <v>79600</v>
      </c>
      <c r="D17" s="5" t="n">
        <v>0</v>
      </c>
    </row>
    <row r="18" spans="1:4">
      <c r="A18" s="4" t="s">
        <v>763</v>
      </c>
    </row>
    <row r="19" spans="1:4">
      <c r="A19" s="3" t="s">
        <v>899</v>
      </c>
    </row>
    <row r="20" spans="1:4">
      <c r="A20" s="4" t="s">
        <v>900</v>
      </c>
      <c r="B20" s="5" t="n">
        <v>10166</v>
      </c>
      <c r="D20" s="5" t="n">
        <v>5022</v>
      </c>
    </row>
    <row r="21" spans="1:4">
      <c r="A21" s="4" t="s">
        <v>762</v>
      </c>
    </row>
    <row r="22" spans="1:4">
      <c r="A22" s="3" t="s">
        <v>899</v>
      </c>
    </row>
    <row r="23" spans="1:4">
      <c r="A23" s="4" t="s">
        <v>900</v>
      </c>
      <c r="B23" s="6" t="n">
        <v>7400</v>
      </c>
      <c r="D23" s="6" t="n">
        <v>15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5</v>
      </c>
      <c r="C1" s="2" t="s">
        <v>27</v>
      </c>
      <c r="D1" s="2" t="s">
        <v>28</v>
      </c>
    </row>
    <row r="2" spans="1:4">
      <c r="A2" s="3" t="s">
        <v>263</v>
      </c>
    </row>
    <row r="3" spans="1:4">
      <c r="A3" s="4" t="s">
        <v>906</v>
      </c>
      <c r="C3" s="6" t="n">
        <v>10978</v>
      </c>
      <c r="D3" s="6" t="n">
        <v>8063</v>
      </c>
    </row>
    <row r="4" spans="1:4">
      <c r="A4" s="4" t="s">
        <v>35</v>
      </c>
      <c r="C4" s="5" t="n">
        <v>9572</v>
      </c>
      <c r="D4" s="5" t="n">
        <v>8826</v>
      </c>
    </row>
    <row r="5" spans="1:4">
      <c r="A5" s="4" t="s">
        <v>50</v>
      </c>
      <c r="C5" s="5" t="n">
        <v>84249</v>
      </c>
      <c r="D5" s="5" t="n">
        <v>60634</v>
      </c>
    </row>
    <row r="6" spans="1:4">
      <c r="A6" s="4" t="s">
        <v>907</v>
      </c>
      <c r="C6" s="5" t="n">
        <v>1096</v>
      </c>
      <c r="D6" s="5" t="n">
        <v>939</v>
      </c>
    </row>
    <row r="7" spans="1:4">
      <c r="A7" s="4" t="s">
        <v>104</v>
      </c>
      <c r="B7" s="4" t="s">
        <v>77</v>
      </c>
      <c r="C7" s="6" t="n">
        <v>105895</v>
      </c>
      <c r="D7" s="6" t="n">
        <v>78462</v>
      </c>
    </row>
    <row r="8" spans="1:4"/>
    <row r="9" spans="1:4">
      <c r="A9" s="4" t="s">
        <v>77</v>
      </c>
      <c r="B9" s="4" t="s">
        <v>124</v>
      </c>
    </row>
  </sheetData>
  <mergeCells count="3">
    <mergeCell ref="A1:B1"/>
    <mergeCell ref="A8:C8"/>
    <mergeCell ref="B9:C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08</v>
      </c>
      <c r="B1" s="2" t="s">
        <v>27</v>
      </c>
      <c r="C1" s="2" t="s">
        <v>28</v>
      </c>
    </row>
    <row r="2" spans="1:3">
      <c r="A2" s="3" t="s">
        <v>909</v>
      </c>
    </row>
    <row r="3" spans="1:3">
      <c r="A3" s="4" t="s">
        <v>910</v>
      </c>
      <c r="B3" s="6" t="n">
        <v>1044</v>
      </c>
      <c r="C3" s="6" t="n">
        <v>1036</v>
      </c>
    </row>
    <row r="4" spans="1:3">
      <c r="A4" s="4" t="s">
        <v>911</v>
      </c>
      <c r="B4" s="5" t="n">
        <v>5032</v>
      </c>
      <c r="C4" s="5" t="n">
        <v>5047</v>
      </c>
    </row>
    <row r="5" spans="1:3">
      <c r="A5" s="4" t="s">
        <v>762</v>
      </c>
      <c r="B5" s="5" t="n">
        <v>8379</v>
      </c>
      <c r="C5" s="5" t="n">
        <v>8611</v>
      </c>
    </row>
    <row r="6" spans="1:3">
      <c r="A6" s="4" t="s">
        <v>106</v>
      </c>
      <c r="B6" s="5" t="n">
        <v>62282</v>
      </c>
      <c r="C6" s="5" t="n">
        <v>78984</v>
      </c>
    </row>
    <row r="7" spans="1:3">
      <c r="A7" s="4" t="s">
        <v>912</v>
      </c>
    </row>
    <row r="8" spans="1:3">
      <c r="A8" s="3" t="s">
        <v>909</v>
      </c>
    </row>
    <row r="9" spans="1:3">
      <c r="A9" s="4" t="s">
        <v>762</v>
      </c>
      <c r="B9" s="5" t="n">
        <v>6500</v>
      </c>
      <c r="C9" s="5" t="n">
        <v>6500</v>
      </c>
    </row>
    <row r="10" spans="1:3">
      <c r="A10" s="4" t="s">
        <v>533</v>
      </c>
    </row>
    <row r="11" spans="1:3">
      <c r="A11" s="3" t="s">
        <v>909</v>
      </c>
    </row>
    <row r="12" spans="1:3">
      <c r="A12" s="4" t="s">
        <v>913</v>
      </c>
      <c r="B12" s="5" t="n">
        <v>0</v>
      </c>
      <c r="C12" s="5" t="n">
        <v>5064</v>
      </c>
    </row>
    <row r="13" spans="1:3">
      <c r="A13" s="4" t="s">
        <v>763</v>
      </c>
    </row>
    <row r="14" spans="1:3">
      <c r="A14" s="3" t="s">
        <v>909</v>
      </c>
    </row>
    <row r="15" spans="1:3">
      <c r="A15" s="4" t="s">
        <v>914</v>
      </c>
      <c r="B15" s="5" t="n">
        <v>0</v>
      </c>
      <c r="C15" s="5" t="n">
        <v>1470</v>
      </c>
    </row>
    <row r="16" spans="1:3">
      <c r="A16" s="4" t="s">
        <v>915</v>
      </c>
    </row>
    <row r="17" spans="1:3">
      <c r="A17" s="3" t="s">
        <v>909</v>
      </c>
    </row>
    <row r="18" spans="1:3">
      <c r="A18" s="4" t="s">
        <v>914</v>
      </c>
      <c r="B18" s="5" t="n">
        <v>223</v>
      </c>
      <c r="C18" s="5" t="n">
        <v>993</v>
      </c>
    </row>
    <row r="19" spans="1:3">
      <c r="A19" s="4" t="s">
        <v>916</v>
      </c>
    </row>
    <row r="20" spans="1:3">
      <c r="A20" s="3" t="s">
        <v>909</v>
      </c>
    </row>
    <row r="21" spans="1:3">
      <c r="A21" s="4" t="s">
        <v>914</v>
      </c>
      <c r="B21" s="5" t="n">
        <v>40141</v>
      </c>
      <c r="C21" s="5" t="n">
        <v>56763</v>
      </c>
    </row>
    <row r="22" spans="1:3">
      <c r="A22" s="4" t="s">
        <v>557</v>
      </c>
    </row>
    <row r="23" spans="1:3">
      <c r="A23" s="3" t="s">
        <v>909</v>
      </c>
    </row>
    <row r="24" spans="1:3">
      <c r="A24" s="4" t="s">
        <v>914</v>
      </c>
      <c r="B24" s="6" t="n">
        <v>7463</v>
      </c>
      <c r="C24"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17</v>
      </c>
      <c r="B1" s="2" t="s">
        <v>918</v>
      </c>
      <c r="C1" s="2" t="s">
        <v>27</v>
      </c>
      <c r="D1" s="2" t="s">
        <v>28</v>
      </c>
    </row>
    <row r="2" spans="1:4">
      <c r="A2" s="3" t="s">
        <v>919</v>
      </c>
    </row>
    <row r="3" spans="1:4">
      <c r="A3" s="4" t="s">
        <v>920</v>
      </c>
      <c r="C3" s="6" t="n">
        <v>2410847</v>
      </c>
      <c r="D3" s="6" t="n">
        <v>1977198</v>
      </c>
    </row>
    <row r="4" spans="1:4">
      <c r="A4" s="4" t="s">
        <v>921</v>
      </c>
      <c r="C4" s="5" t="n">
        <v>-1384933</v>
      </c>
      <c r="D4" s="5" t="n">
        <v>-451454</v>
      </c>
    </row>
    <row r="5" spans="1:4">
      <c r="A5" s="4" t="s">
        <v>109</v>
      </c>
      <c r="C5" s="5" t="n">
        <v>1025914</v>
      </c>
      <c r="D5" s="5" t="n">
        <v>1525744</v>
      </c>
    </row>
    <row r="6" spans="1:4">
      <c r="A6" s="3" t="s">
        <v>922</v>
      </c>
    </row>
    <row r="7" spans="1:4">
      <c r="A7" s="5" t="n">
        <v>2018</v>
      </c>
      <c r="C7" s="5" t="n">
        <v>1393229</v>
      </c>
    </row>
    <row r="8" spans="1:4">
      <c r="A8" s="5" t="n">
        <v>2019</v>
      </c>
      <c r="C8" s="5" t="n">
        <v>133836</v>
      </c>
    </row>
    <row r="9" spans="1:4">
      <c r="A9" s="5" t="n">
        <v>2020</v>
      </c>
      <c r="C9" s="5" t="n">
        <v>196253</v>
      </c>
    </row>
    <row r="10" spans="1:4">
      <c r="A10" s="5" t="n">
        <v>2021</v>
      </c>
      <c r="C10" s="5" t="n">
        <v>35461</v>
      </c>
    </row>
    <row r="11" spans="1:4">
      <c r="A11" s="5" t="n">
        <v>2022</v>
      </c>
      <c r="C11" s="5" t="n">
        <v>414887</v>
      </c>
    </row>
    <row r="12" spans="1:4">
      <c r="A12" s="4" t="s">
        <v>647</v>
      </c>
      <c r="C12" s="5" t="n">
        <v>261234</v>
      </c>
    </row>
    <row r="13" spans="1:4">
      <c r="A13" s="4" t="s">
        <v>923</v>
      </c>
      <c r="C13" s="5" t="n">
        <v>2434900</v>
      </c>
      <c r="D13" s="5" t="n">
        <v>2003506</v>
      </c>
    </row>
    <row r="14" spans="1:4">
      <c r="A14" s="4" t="s">
        <v>924</v>
      </c>
      <c r="C14" s="5" t="n">
        <v>-24053</v>
      </c>
      <c r="D14" s="5" t="n">
        <v>-26308</v>
      </c>
    </row>
    <row r="15" spans="1:4">
      <c r="A15" s="4" t="s">
        <v>925</v>
      </c>
      <c r="C15" s="5" t="n">
        <v>2410847</v>
      </c>
      <c r="D15" s="5" t="n">
        <v>1977198</v>
      </c>
    </row>
    <row r="16" spans="1:4">
      <c r="A16" s="4" t="s">
        <v>926</v>
      </c>
      <c r="C16" s="5" t="n">
        <v>1393229</v>
      </c>
    </row>
    <row r="17" spans="1:4">
      <c r="A17" s="4" t="s">
        <v>927</v>
      </c>
    </row>
    <row r="18" spans="1:4">
      <c r="A18" s="3" t="s">
        <v>922</v>
      </c>
    </row>
    <row r="19" spans="1:4">
      <c r="A19" s="4" t="s">
        <v>923</v>
      </c>
      <c r="C19" s="5" t="n">
        <v>525000</v>
      </c>
      <c r="D19" s="5" t="n">
        <v>250000</v>
      </c>
    </row>
    <row r="20" spans="1:4">
      <c r="A20" s="4" t="s">
        <v>928</v>
      </c>
    </row>
    <row r="21" spans="1:4">
      <c r="A21" s="3" t="s">
        <v>922</v>
      </c>
    </row>
    <row r="22" spans="1:4">
      <c r="A22" s="4" t="s">
        <v>929</v>
      </c>
      <c r="B22" s="6" t="n">
        <v>525000</v>
      </c>
    </row>
    <row r="23" spans="1:4">
      <c r="A23" s="4" t="s">
        <v>627</v>
      </c>
    </row>
    <row r="24" spans="1:4">
      <c r="A24" s="3" t="s">
        <v>919</v>
      </c>
    </row>
    <row r="25" spans="1:4">
      <c r="A25" s="4" t="s">
        <v>921</v>
      </c>
      <c r="C25" s="5" t="n">
        <v>-15650</v>
      </c>
      <c r="D25" s="6" t="n">
        <v>-21532</v>
      </c>
    </row>
    <row r="26" spans="1:4">
      <c r="A26" s="3" t="s">
        <v>922</v>
      </c>
    </row>
    <row r="27" spans="1:4">
      <c r="A27" s="5" t="n">
        <v>2018</v>
      </c>
      <c r="C27" s="5" t="n">
        <v>834004</v>
      </c>
    </row>
    <row r="28" spans="1:4">
      <c r="A28" s="5" t="n">
        <v>2019</v>
      </c>
      <c r="C28" s="5" t="n">
        <v>15650</v>
      </c>
    </row>
    <row r="29" spans="1:4">
      <c r="A29" s="5" t="n">
        <v>2020</v>
      </c>
      <c r="C29" s="5" t="n">
        <v>15650</v>
      </c>
    </row>
    <row r="30" spans="1:4">
      <c r="A30" s="5" t="n">
        <v>2021</v>
      </c>
      <c r="C30" s="5" t="n">
        <v>15650</v>
      </c>
    </row>
    <row r="31" spans="1:4">
      <c r="A31" s="5" t="n">
        <v>2022</v>
      </c>
      <c r="C31" s="5" t="n">
        <v>15650</v>
      </c>
    </row>
    <row r="32" spans="1:4">
      <c r="A32" s="4" t="s">
        <v>647</v>
      </c>
      <c r="C32" s="5" t="n">
        <v>191800</v>
      </c>
    </row>
    <row r="33" spans="1:4">
      <c r="A33" s="4" t="s">
        <v>923</v>
      </c>
      <c r="C33" s="5" t="n">
        <v>1088404</v>
      </c>
    </row>
    <row r="34" spans="1:4">
      <c r="A34" s="4" t="s">
        <v>924</v>
      </c>
      <c r="C34" s="5" t="n">
        <v>-2049</v>
      </c>
    </row>
    <row r="35" spans="1:4">
      <c r="A35" s="4" t="s">
        <v>925</v>
      </c>
      <c r="C35" s="5" t="n">
        <v>1086355</v>
      </c>
    </row>
    <row r="36" spans="1:4">
      <c r="A36" s="4" t="s">
        <v>926</v>
      </c>
      <c r="C36" s="5" t="n">
        <v>834004</v>
      </c>
    </row>
    <row r="37" spans="1:4">
      <c r="A37" s="4" t="s">
        <v>930</v>
      </c>
    </row>
    <row r="38" spans="1:4">
      <c r="A38" s="3" t="s">
        <v>922</v>
      </c>
    </row>
    <row r="39" spans="1:4">
      <c r="A39" s="5" t="n">
        <v>2018</v>
      </c>
      <c r="C39" s="5" t="n">
        <v>559225</v>
      </c>
    </row>
    <row r="40" spans="1:4">
      <c r="A40" s="5" t="n">
        <v>2019</v>
      </c>
      <c r="C40" s="5" t="n">
        <v>118186</v>
      </c>
    </row>
    <row r="41" spans="1:4">
      <c r="A41" s="5" t="n">
        <v>2020</v>
      </c>
      <c r="C41" s="5" t="n">
        <v>180603</v>
      </c>
    </row>
    <row r="42" spans="1:4">
      <c r="A42" s="5" t="n">
        <v>2021</v>
      </c>
      <c r="C42" s="5" t="n">
        <v>19811</v>
      </c>
    </row>
    <row r="43" spans="1:4">
      <c r="A43" s="5" t="n">
        <v>2022</v>
      </c>
      <c r="C43" s="5" t="n">
        <v>399237</v>
      </c>
    </row>
    <row r="44" spans="1:4">
      <c r="A44" s="4" t="s">
        <v>647</v>
      </c>
      <c r="C44" s="5" t="n">
        <v>69434</v>
      </c>
    </row>
    <row r="45" spans="1:4">
      <c r="A45" s="4" t="s">
        <v>923</v>
      </c>
      <c r="C45" s="5" t="n">
        <v>1346496</v>
      </c>
    </row>
    <row r="46" spans="1:4">
      <c r="A46" s="4" t="s">
        <v>924</v>
      </c>
      <c r="C46" s="5" t="n">
        <v>-22004</v>
      </c>
    </row>
    <row r="47" spans="1:4">
      <c r="A47" s="4" t="s">
        <v>925</v>
      </c>
      <c r="C47" s="5" t="n">
        <v>1324492</v>
      </c>
    </row>
    <row r="48" spans="1:4">
      <c r="A48" s="4" t="s">
        <v>926</v>
      </c>
      <c r="C48" s="6" t="n">
        <v>5592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31</v>
      </c>
      <c r="B1" s="2" t="s">
        <v>27</v>
      </c>
      <c r="C1" s="2" t="s">
        <v>28</v>
      </c>
    </row>
    <row r="2" spans="1:3">
      <c r="A2" s="3" t="s">
        <v>932</v>
      </c>
    </row>
    <row r="3" spans="1:3">
      <c r="A3" s="4" t="s">
        <v>923</v>
      </c>
      <c r="B3" s="6" t="n">
        <v>2434900</v>
      </c>
      <c r="C3" s="6" t="n">
        <v>2003506</v>
      </c>
    </row>
    <row r="4" spans="1:3">
      <c r="A4" s="4" t="s">
        <v>933</v>
      </c>
      <c r="B4" s="5" t="n">
        <v>1346496</v>
      </c>
      <c r="C4" s="5" t="n">
        <v>966553</v>
      </c>
    </row>
    <row r="5" spans="1:3">
      <c r="A5" s="4" t="s">
        <v>924</v>
      </c>
      <c r="B5" s="5" t="n">
        <v>-24053</v>
      </c>
      <c r="C5" s="5" t="n">
        <v>-26308</v>
      </c>
    </row>
    <row r="6" spans="1:3">
      <c r="A6" s="4" t="s">
        <v>925</v>
      </c>
      <c r="B6" s="5" t="n">
        <v>2410847</v>
      </c>
      <c r="C6" s="5" t="n">
        <v>1977198</v>
      </c>
    </row>
    <row r="7" spans="1:3">
      <c r="A7" s="4" t="s">
        <v>934</v>
      </c>
    </row>
    <row r="8" spans="1:3">
      <c r="A8" s="3" t="s">
        <v>932</v>
      </c>
    </row>
    <row r="9" spans="1:3">
      <c r="A9" s="4" t="s">
        <v>923</v>
      </c>
      <c r="B9" s="5" t="n">
        <v>65600</v>
      </c>
      <c r="C9" s="5" t="n">
        <v>72900</v>
      </c>
    </row>
    <row r="10" spans="1:3">
      <c r="A10" s="4" t="s">
        <v>935</v>
      </c>
    </row>
    <row r="11" spans="1:3">
      <c r="A11" s="3" t="s">
        <v>932</v>
      </c>
    </row>
    <row r="12" spans="1:3">
      <c r="A12" s="4" t="s">
        <v>923</v>
      </c>
      <c r="B12" s="5" t="n">
        <v>52083</v>
      </c>
      <c r="C12" s="5" t="n">
        <v>57292</v>
      </c>
    </row>
    <row r="13" spans="1:3">
      <c r="A13" s="4" t="s">
        <v>564</v>
      </c>
    </row>
    <row r="14" spans="1:3">
      <c r="A14" s="3" t="s">
        <v>932</v>
      </c>
    </row>
    <row r="15" spans="1:3">
      <c r="A15" s="4" t="s">
        <v>923</v>
      </c>
      <c r="B15" s="5" t="n">
        <v>119125</v>
      </c>
      <c r="C15" s="5" t="n">
        <v>0</v>
      </c>
    </row>
    <row r="16" spans="1:3">
      <c r="A16" s="4" t="s">
        <v>927</v>
      </c>
    </row>
    <row r="17" spans="1:3">
      <c r="A17" s="3" t="s">
        <v>932</v>
      </c>
    </row>
    <row r="18" spans="1:3">
      <c r="A18" s="4" t="s">
        <v>923</v>
      </c>
      <c r="B18" s="5" t="n">
        <v>525000</v>
      </c>
      <c r="C18" s="5" t="n">
        <v>250000</v>
      </c>
    </row>
    <row r="19" spans="1:3">
      <c r="A19" s="4" t="s">
        <v>936</v>
      </c>
    </row>
    <row r="20" spans="1:3">
      <c r="A20" s="3" t="s">
        <v>932</v>
      </c>
    </row>
    <row r="21" spans="1:3">
      <c r="A21" s="4" t="s">
        <v>923</v>
      </c>
      <c r="B21" s="5" t="n">
        <v>0</v>
      </c>
      <c r="C21" s="5" t="n">
        <v>101280</v>
      </c>
    </row>
    <row r="22" spans="1:3">
      <c r="A22" s="4" t="s">
        <v>937</v>
      </c>
    </row>
    <row r="23" spans="1:3">
      <c r="A23" s="3" t="s">
        <v>932</v>
      </c>
    </row>
    <row r="24" spans="1:3">
      <c r="A24" s="4" t="s">
        <v>923</v>
      </c>
      <c r="B24" s="5" t="n">
        <v>96975</v>
      </c>
      <c r="C24" s="5" t="n">
        <v>107749</v>
      </c>
    </row>
    <row r="25" spans="1:3">
      <c r="A25" s="4" t="s">
        <v>938</v>
      </c>
    </row>
    <row r="26" spans="1:3">
      <c r="A26" s="3" t="s">
        <v>932</v>
      </c>
    </row>
    <row r="27" spans="1:3">
      <c r="A27" s="4" t="s">
        <v>923</v>
      </c>
      <c r="B27" s="5" t="n">
        <v>98474</v>
      </c>
      <c r="C27" s="5" t="n">
        <v>109415</v>
      </c>
    </row>
    <row r="28" spans="1:3">
      <c r="A28" s="4" t="s">
        <v>939</v>
      </c>
    </row>
    <row r="29" spans="1:3">
      <c r="A29" s="3" t="s">
        <v>932</v>
      </c>
    </row>
    <row r="30" spans="1:3">
      <c r="A30" s="4" t="s">
        <v>923</v>
      </c>
      <c r="B30" s="5" t="n">
        <v>161876</v>
      </c>
      <c r="C30" s="5" t="n">
        <v>169526</v>
      </c>
    </row>
    <row r="31" spans="1:3">
      <c r="A31" s="4" t="s">
        <v>940</v>
      </c>
    </row>
    <row r="32" spans="1:3">
      <c r="A32" s="3" t="s">
        <v>932</v>
      </c>
    </row>
    <row r="33" spans="1:3">
      <c r="A33" s="4" t="s">
        <v>923</v>
      </c>
      <c r="B33" s="5" t="n">
        <v>162566</v>
      </c>
      <c r="C33" s="5" t="n">
        <v>170566</v>
      </c>
    </row>
    <row r="34" spans="1:3">
      <c r="A34" s="4" t="s">
        <v>941</v>
      </c>
    </row>
    <row r="35" spans="1:3">
      <c r="A35" s="3" t="s">
        <v>932</v>
      </c>
    </row>
    <row r="36" spans="1:3">
      <c r="A36" s="4" t="s">
        <v>923</v>
      </c>
      <c r="B36" s="5" t="n">
        <v>182540</v>
      </c>
      <c r="C36" s="5" t="n">
        <v>182540</v>
      </c>
    </row>
    <row r="37" spans="1:3">
      <c r="A37" s="4" t="s">
        <v>942</v>
      </c>
    </row>
    <row r="38" spans="1:3">
      <c r="A38" s="3" t="s">
        <v>932</v>
      </c>
    </row>
    <row r="39" spans="1:3">
      <c r="A39" s="4" t="s">
        <v>923</v>
      </c>
      <c r="B39" s="5" t="n">
        <v>134954</v>
      </c>
      <c r="C39" s="5" t="n">
        <v>152056</v>
      </c>
    </row>
    <row r="40" spans="1:3">
      <c r="A40" s="4" t="s">
        <v>943</v>
      </c>
    </row>
    <row r="41" spans="1:3">
      <c r="A41" s="3" t="s">
        <v>932</v>
      </c>
    </row>
    <row r="42" spans="1:3">
      <c r="A42" s="4" t="s">
        <v>923</v>
      </c>
      <c r="B42" s="5" t="n">
        <v>198613</v>
      </c>
      <c r="C42" s="5" t="n">
        <v>205145</v>
      </c>
    </row>
    <row r="43" spans="1:3">
      <c r="A43" s="4" t="s">
        <v>944</v>
      </c>
    </row>
    <row r="44" spans="1:3">
      <c r="A44" s="3" t="s">
        <v>932</v>
      </c>
    </row>
    <row r="45" spans="1:3">
      <c r="A45" s="4" t="s">
        <v>923</v>
      </c>
      <c r="B45" s="5" t="n">
        <v>143849</v>
      </c>
      <c r="C45" s="5" t="n">
        <v>157120</v>
      </c>
    </row>
    <row r="46" spans="1:3">
      <c r="A46" s="4" t="s">
        <v>945</v>
      </c>
    </row>
    <row r="47" spans="1:3">
      <c r="A47" s="3" t="s">
        <v>932</v>
      </c>
    </row>
    <row r="48" spans="1:3">
      <c r="A48" s="4" t="s">
        <v>923</v>
      </c>
      <c r="B48" s="5" t="n">
        <v>104006</v>
      </c>
      <c r="C48" s="5" t="n">
        <v>0</v>
      </c>
    </row>
    <row r="49" spans="1:3">
      <c r="A49" s="4" t="s">
        <v>946</v>
      </c>
    </row>
    <row r="50" spans="1:3">
      <c r="A50" s="3" t="s">
        <v>932</v>
      </c>
    </row>
    <row r="51" spans="1:3">
      <c r="A51" s="4" t="s">
        <v>923</v>
      </c>
      <c r="B51" s="5" t="n">
        <v>340173</v>
      </c>
      <c r="C51" s="5" t="n">
        <v>0</v>
      </c>
    </row>
    <row r="52" spans="1:3">
      <c r="A52" s="4" t="s">
        <v>562</v>
      </c>
    </row>
    <row r="53" spans="1:3">
      <c r="A53" s="3" t="s">
        <v>932</v>
      </c>
    </row>
    <row r="54" spans="1:3">
      <c r="A54" s="4" t="s">
        <v>923</v>
      </c>
      <c r="B54" s="5" t="n">
        <v>0</v>
      </c>
      <c r="C54" s="5" t="n">
        <v>218851</v>
      </c>
    </row>
    <row r="55" spans="1:3">
      <c r="A55" s="4" t="s">
        <v>947</v>
      </c>
    </row>
    <row r="56" spans="1:3">
      <c r="A56" s="3" t="s">
        <v>932</v>
      </c>
    </row>
    <row r="57" spans="1:3">
      <c r="A57" s="4" t="s">
        <v>923</v>
      </c>
      <c r="B57" s="5" t="n">
        <v>44066</v>
      </c>
      <c r="C57" s="5" t="n">
        <v>44066</v>
      </c>
    </row>
    <row r="58" spans="1:3">
      <c r="A58" s="4" t="s">
        <v>948</v>
      </c>
    </row>
    <row r="59" spans="1:3">
      <c r="A59" s="3" t="s">
        <v>932</v>
      </c>
    </row>
    <row r="60" spans="1:3">
      <c r="A60" s="4" t="s">
        <v>923</v>
      </c>
      <c r="B60" s="6" t="n">
        <v>5000</v>
      </c>
      <c r="C60" s="6" t="n">
        <v>5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5"/>
    <col customWidth="1" max="2" min="2" width="21"/>
    <col customWidth="1" max="3" min="3" width="36"/>
    <col customWidth="1" max="4" min="4" width="27"/>
    <col customWidth="1" max="5" min="5" width="21"/>
    <col customWidth="1" max="6" min="6" width="21"/>
  </cols>
  <sheetData>
    <row r="1" spans="1:6">
      <c r="A1" s="1" t="s">
        <v>949</v>
      </c>
      <c r="B1" s="2" t="s">
        <v>950</v>
      </c>
      <c r="C1" s="2" t="s">
        <v>951</v>
      </c>
      <c r="D1" s="2" t="s">
        <v>618</v>
      </c>
      <c r="E1" s="2" t="s">
        <v>508</v>
      </c>
      <c r="F1" s="2" t="s">
        <v>952</v>
      </c>
    </row>
    <row r="2" spans="1:6">
      <c r="A2" s="4" t="s">
        <v>934</v>
      </c>
    </row>
    <row r="3" spans="1:6">
      <c r="A3" s="3" t="s">
        <v>932</v>
      </c>
    </row>
    <row r="4" spans="1:6">
      <c r="A4" s="4" t="s">
        <v>891</v>
      </c>
      <c r="F4" s="6" t="n">
        <v>87500000</v>
      </c>
    </row>
    <row r="5" spans="1:6">
      <c r="A5" s="4" t="s">
        <v>953</v>
      </c>
      <c r="D5" s="4" t="s">
        <v>954</v>
      </c>
    </row>
    <row r="6" spans="1:6">
      <c r="A6" s="4" t="s">
        <v>955</v>
      </c>
      <c r="D6" s="4" t="s">
        <v>517</v>
      </c>
    </row>
    <row r="7" spans="1:6">
      <c r="A7" s="4" t="s">
        <v>956</v>
      </c>
      <c r="D7" s="6" t="n">
        <v>52800000</v>
      </c>
    </row>
    <row r="8" spans="1:6">
      <c r="A8" s="4" t="s">
        <v>935</v>
      </c>
    </row>
    <row r="9" spans="1:6">
      <c r="A9" s="3" t="s">
        <v>932</v>
      </c>
    </row>
    <row r="10" spans="1:6">
      <c r="A10" s="4" t="s">
        <v>891</v>
      </c>
      <c r="E10" s="6" t="n">
        <v>62500000</v>
      </c>
    </row>
    <row r="11" spans="1:6">
      <c r="A11" s="4" t="s">
        <v>953</v>
      </c>
      <c r="D11" s="4" t="s">
        <v>957</v>
      </c>
    </row>
    <row r="12" spans="1:6">
      <c r="A12" s="4" t="s">
        <v>955</v>
      </c>
      <c r="D12" s="4" t="s">
        <v>517</v>
      </c>
    </row>
    <row r="13" spans="1:6">
      <c r="A13" s="4" t="s">
        <v>956</v>
      </c>
      <c r="D13" s="6" t="n">
        <v>37800000</v>
      </c>
    </row>
    <row r="14" spans="1:6">
      <c r="A14" s="4" t="s">
        <v>927</v>
      </c>
    </row>
    <row r="15" spans="1:6">
      <c r="A15" s="3" t="s">
        <v>932</v>
      </c>
    </row>
    <row r="16" spans="1:6">
      <c r="A16" s="4" t="s">
        <v>891</v>
      </c>
      <c r="D16" s="6" t="n">
        <v>700000000</v>
      </c>
    </row>
    <row r="17" spans="1:6">
      <c r="A17" s="4" t="s">
        <v>958</v>
      </c>
      <c r="D17" s="4" t="s">
        <v>959</v>
      </c>
    </row>
    <row r="18" spans="1:6">
      <c r="A18" s="4" t="s">
        <v>960</v>
      </c>
      <c r="D18" s="4" t="s">
        <v>961</v>
      </c>
    </row>
    <row r="19" spans="1:6">
      <c r="A19" s="4" t="s">
        <v>962</v>
      </c>
      <c r="D19" s="6" t="n">
        <v>525000000</v>
      </c>
    </row>
    <row r="20" spans="1:6">
      <c r="A20" s="4" t="s">
        <v>963</v>
      </c>
    </row>
    <row r="21" spans="1:6">
      <c r="A21" s="3" t="s">
        <v>932</v>
      </c>
    </row>
    <row r="22" spans="1:6">
      <c r="A22" s="4" t="s">
        <v>891</v>
      </c>
      <c r="B22" s="6" t="n">
        <v>960000000</v>
      </c>
    </row>
    <row r="23" spans="1:6">
      <c r="A23" s="4" t="s">
        <v>964</v>
      </c>
      <c r="B23" s="4" t="s">
        <v>965</v>
      </c>
    </row>
    <row r="24" spans="1:6">
      <c r="A24" s="4" t="s">
        <v>966</v>
      </c>
      <c r="B24" s="6" t="n">
        <v>1200000000</v>
      </c>
    </row>
    <row r="25" spans="1:6">
      <c r="A25" s="4" t="s">
        <v>625</v>
      </c>
      <c r="B25" s="4" t="s">
        <v>626</v>
      </c>
    </row>
    <row r="26" spans="1:6">
      <c r="A26" s="4" t="s">
        <v>967</v>
      </c>
    </row>
    <row r="27" spans="1:6">
      <c r="A27" s="3" t="s">
        <v>932</v>
      </c>
    </row>
    <row r="28" spans="1:6">
      <c r="A28" s="4" t="s">
        <v>891</v>
      </c>
      <c r="C28" s="6" t="n">
        <v>1125000000</v>
      </c>
      <c r="D28" s="5" t="n">
        <v>1125000000</v>
      </c>
    </row>
    <row r="29" spans="1:6">
      <c r="A29" s="4" t="s">
        <v>962</v>
      </c>
      <c r="D29" s="6" t="n">
        <v>195400000</v>
      </c>
    </row>
    <row r="30" spans="1:6">
      <c r="A30" s="4" t="s">
        <v>968</v>
      </c>
      <c r="C30" s="5" t="n">
        <v>8</v>
      </c>
      <c r="D30" s="5" t="n">
        <v>2</v>
      </c>
    </row>
    <row r="31" spans="1:6">
      <c r="A31" s="4" t="s">
        <v>969</v>
      </c>
      <c r="D31" s="4" t="s">
        <v>970</v>
      </c>
    </row>
    <row r="32" spans="1:6">
      <c r="A32" s="4" t="s">
        <v>971</v>
      </c>
      <c r="C32" s="5" t="n">
        <v>3</v>
      </c>
    </row>
    <row r="33" spans="1:6">
      <c r="A33" s="4" t="s">
        <v>972</v>
      </c>
    </row>
    <row r="34" spans="1:6">
      <c r="A34" s="3" t="s">
        <v>932</v>
      </c>
    </row>
    <row r="35" spans="1:6">
      <c r="A35" s="4" t="s">
        <v>955</v>
      </c>
      <c r="D35" s="4" t="s">
        <v>973</v>
      </c>
    </row>
    <row r="36" spans="1:6">
      <c r="A36" s="4" t="s">
        <v>974</v>
      </c>
      <c r="D36" s="4" t="s">
        <v>975</v>
      </c>
    </row>
    <row r="37" spans="1:6">
      <c r="A37" s="4" t="s">
        <v>976</v>
      </c>
    </row>
    <row r="38" spans="1:6">
      <c r="A38" s="3" t="s">
        <v>932</v>
      </c>
    </row>
    <row r="39" spans="1:6">
      <c r="A39" s="4" t="s">
        <v>960</v>
      </c>
      <c r="D39" s="4" t="s">
        <v>977</v>
      </c>
    </row>
    <row r="40" spans="1:6">
      <c r="A40" s="4" t="s">
        <v>978</v>
      </c>
    </row>
    <row r="41" spans="1:6">
      <c r="A41" s="3" t="s">
        <v>932</v>
      </c>
    </row>
    <row r="42" spans="1:6">
      <c r="A42" s="4" t="s">
        <v>960</v>
      </c>
      <c r="D42" s="4" t="s">
        <v>97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37"/>
    <col customWidth="1" max="3" min="3" width="24"/>
    <col customWidth="1" max="4" min="4" width="21"/>
    <col customWidth="1" max="5" min="5" width="27"/>
    <col customWidth="1" max="6" min="6" width="27"/>
    <col customWidth="1" max="7" min="7" width="20"/>
  </cols>
  <sheetData>
    <row r="1" spans="1:7">
      <c r="A1" s="1" t="s">
        <v>980</v>
      </c>
      <c r="B1" s="2" t="s">
        <v>981</v>
      </c>
      <c r="C1" s="2" t="s">
        <v>982</v>
      </c>
      <c r="D1" s="2" t="s">
        <v>983</v>
      </c>
      <c r="E1" s="2" t="s">
        <v>984</v>
      </c>
      <c r="F1" s="2" t="s">
        <v>985</v>
      </c>
      <c r="G1" s="2" t="s">
        <v>986</v>
      </c>
    </row>
    <row r="2" spans="1:7">
      <c r="A2" s="4" t="s">
        <v>987</v>
      </c>
    </row>
    <row r="3" spans="1:7">
      <c r="A3" s="3" t="s">
        <v>932</v>
      </c>
    </row>
    <row r="4" spans="1:7">
      <c r="A4" s="4" t="s">
        <v>988</v>
      </c>
      <c r="D4" s="4" t="s">
        <v>989</v>
      </c>
    </row>
    <row r="5" spans="1:7">
      <c r="A5" s="4" t="s">
        <v>563</v>
      </c>
      <c r="D5" s="6" t="n">
        <v>250000000</v>
      </c>
    </row>
    <row r="6" spans="1:7">
      <c r="A6" s="4" t="s">
        <v>990</v>
      </c>
    </row>
    <row r="7" spans="1:7">
      <c r="A7" s="3" t="s">
        <v>932</v>
      </c>
    </row>
    <row r="8" spans="1:7">
      <c r="A8" s="4" t="s">
        <v>991</v>
      </c>
      <c r="B8" s="6" t="n">
        <v>402500000</v>
      </c>
    </row>
    <row r="9" spans="1:7">
      <c r="A9" s="4" t="s">
        <v>992</v>
      </c>
      <c r="B9" s="4" t="s">
        <v>517</v>
      </c>
    </row>
    <row r="10" spans="1:7">
      <c r="A10" s="4" t="s">
        <v>988</v>
      </c>
      <c r="B10" s="4" t="s">
        <v>979</v>
      </c>
    </row>
    <row r="11" spans="1:7">
      <c r="A11" s="4" t="s">
        <v>993</v>
      </c>
      <c r="B11" s="11" t="n">
        <v>0.0265308</v>
      </c>
    </row>
    <row r="12" spans="1:7">
      <c r="A12" s="4" t="s">
        <v>994</v>
      </c>
      <c r="B12" s="7" t="n">
        <v>37.69</v>
      </c>
    </row>
    <row r="13" spans="1:7">
      <c r="A13" s="4" t="s">
        <v>995</v>
      </c>
      <c r="B13" s="4" t="s">
        <v>996</v>
      </c>
    </row>
    <row r="14" spans="1:7">
      <c r="A14" s="4" t="s">
        <v>997</v>
      </c>
      <c r="C14" s="7" t="n">
        <v>27.92</v>
      </c>
    </row>
    <row r="15" spans="1:7">
      <c r="A15" s="4" t="s">
        <v>563</v>
      </c>
      <c r="B15" s="6" t="n">
        <v>360200000</v>
      </c>
    </row>
    <row r="16" spans="1:7">
      <c r="A16" s="4" t="s">
        <v>998</v>
      </c>
      <c r="B16" s="5" t="n">
        <v>320300000</v>
      </c>
    </row>
    <row r="17" spans="1:7">
      <c r="A17" s="4" t="s">
        <v>999</v>
      </c>
      <c r="B17" s="5" t="n">
        <v>39900000</v>
      </c>
    </row>
    <row r="18" spans="1:7">
      <c r="A18" s="4" t="s">
        <v>1000</v>
      </c>
      <c r="B18" s="6" t="n">
        <v>31200000</v>
      </c>
    </row>
    <row r="19" spans="1:7">
      <c r="A19" s="4" t="s">
        <v>1001</v>
      </c>
      <c r="B19" s="5" t="n">
        <v>10678647</v>
      </c>
    </row>
    <row r="20" spans="1:7">
      <c r="A20" s="4" t="s">
        <v>1002</v>
      </c>
      <c r="B20" s="7" t="n">
        <v>37.69</v>
      </c>
    </row>
    <row r="21" spans="1:7">
      <c r="A21" s="4" t="s">
        <v>1003</v>
      </c>
      <c r="B21" s="7" t="n">
        <v>48.86</v>
      </c>
    </row>
    <row r="22" spans="1:7">
      <c r="A22" s="4" t="s">
        <v>1004</v>
      </c>
      <c r="C22" s="4" t="s">
        <v>1005</v>
      </c>
    </row>
    <row r="23" spans="1:7">
      <c r="A23" s="4" t="s">
        <v>1006</v>
      </c>
      <c r="B23" s="4" t="s">
        <v>1007</v>
      </c>
    </row>
    <row r="24" spans="1:7">
      <c r="A24" s="4" t="s">
        <v>564</v>
      </c>
    </row>
    <row r="25" spans="1:7">
      <c r="A25" s="3" t="s">
        <v>932</v>
      </c>
    </row>
    <row r="26" spans="1:7">
      <c r="A26" s="4" t="s">
        <v>992</v>
      </c>
      <c r="E26" s="4" t="s">
        <v>582</v>
      </c>
    </row>
    <row r="27" spans="1:7">
      <c r="A27" s="4" t="s">
        <v>565</v>
      </c>
      <c r="F27" s="6" t="n">
        <v>150000000</v>
      </c>
    </row>
    <row r="28" spans="1:7">
      <c r="A28" s="4" t="s">
        <v>1008</v>
      </c>
      <c r="E28" s="5" t="n">
        <v>20852291</v>
      </c>
      <c r="F28" s="5" t="n">
        <v>20852291</v>
      </c>
      <c r="G28" s="5" t="n">
        <v>20852291</v>
      </c>
    </row>
    <row r="29" spans="1:7">
      <c r="A29" s="4" t="s">
        <v>1009</v>
      </c>
      <c r="E29" s="6" t="n">
        <v>30900000</v>
      </c>
    </row>
    <row r="30" spans="1:7">
      <c r="A30" s="4" t="s">
        <v>1010</v>
      </c>
    </row>
    <row r="31" spans="1:7">
      <c r="A31" s="3" t="s">
        <v>932</v>
      </c>
    </row>
    <row r="32" spans="1:7">
      <c r="A32" s="4" t="s">
        <v>953</v>
      </c>
      <c r="E32" s="4" t="s">
        <v>10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s>
  <sheetData>
    <row r="1" spans="1:6">
      <c r="A1" s="1" t="s">
        <v>1012</v>
      </c>
      <c r="B1" s="2" t="s">
        <v>660</v>
      </c>
    </row>
    <row r="2" spans="1:6">
      <c r="B2" s="2" t="s">
        <v>1013</v>
      </c>
      <c r="C2" s="2" t="s">
        <v>1014</v>
      </c>
      <c r="D2" s="2" t="s">
        <v>1015</v>
      </c>
      <c r="E2" s="2" t="s">
        <v>27</v>
      </c>
      <c r="F2" s="2" t="s">
        <v>28</v>
      </c>
    </row>
    <row r="3" spans="1:6">
      <c r="A3" s="3" t="s">
        <v>932</v>
      </c>
    </row>
    <row r="4" spans="1:6">
      <c r="A4" s="4" t="s">
        <v>1016</v>
      </c>
      <c r="B4" s="6" t="n">
        <v>170000</v>
      </c>
    </row>
    <row r="5" spans="1:6">
      <c r="A5" s="4" t="s">
        <v>109</v>
      </c>
      <c r="E5" s="6" t="n">
        <v>2410847</v>
      </c>
      <c r="F5" s="6" t="n">
        <v>1977198</v>
      </c>
    </row>
    <row r="6" spans="1:6">
      <c r="A6" s="4" t="s">
        <v>106</v>
      </c>
      <c r="E6" s="5" t="n">
        <v>62282</v>
      </c>
      <c r="F6" s="5" t="n">
        <v>78984</v>
      </c>
    </row>
    <row r="7" spans="1:6">
      <c r="A7" s="4" t="s">
        <v>1017</v>
      </c>
    </row>
    <row r="8" spans="1:6">
      <c r="A8" s="3" t="s">
        <v>932</v>
      </c>
    </row>
    <row r="9" spans="1:6">
      <c r="A9" s="4" t="s">
        <v>1018</v>
      </c>
      <c r="D9" s="4" t="s">
        <v>1019</v>
      </c>
    </row>
    <row r="10" spans="1:6">
      <c r="A10" s="4" t="s">
        <v>1020</v>
      </c>
    </row>
    <row r="11" spans="1:6">
      <c r="A11" s="3" t="s">
        <v>932</v>
      </c>
    </row>
    <row r="12" spans="1:6">
      <c r="A12" s="4" t="s">
        <v>1018</v>
      </c>
      <c r="C12" s="4" t="s">
        <v>1019</v>
      </c>
    </row>
    <row r="13" spans="1:6">
      <c r="A13" s="4" t="s">
        <v>1021</v>
      </c>
    </row>
    <row r="14" spans="1:6">
      <c r="A14" s="3" t="s">
        <v>932</v>
      </c>
    </row>
    <row r="15" spans="1:6">
      <c r="A15" s="4" t="s">
        <v>109</v>
      </c>
      <c r="E15" s="6" t="n">
        <v>44100</v>
      </c>
      <c r="F15" s="5" t="n">
        <v>44100</v>
      </c>
    </row>
    <row r="16" spans="1:6">
      <c r="A16" s="4" t="s">
        <v>960</v>
      </c>
      <c r="E16" s="4" t="s">
        <v>731</v>
      </c>
    </row>
    <row r="17" spans="1:6">
      <c r="A17" s="4" t="s">
        <v>1022</v>
      </c>
      <c r="D17" s="4" t="s">
        <v>957</v>
      </c>
    </row>
    <row r="18" spans="1:6">
      <c r="A18" s="4" t="s">
        <v>1023</v>
      </c>
      <c r="D18" s="4" t="s">
        <v>1024</v>
      </c>
    </row>
    <row r="19" spans="1:6">
      <c r="A19" s="4" t="s">
        <v>1025</v>
      </c>
      <c r="D19" s="4" t="s">
        <v>1026</v>
      </c>
    </row>
    <row r="20" spans="1:6">
      <c r="A20" s="4" t="s">
        <v>1027</v>
      </c>
    </row>
    <row r="21" spans="1:6">
      <c r="A21" s="3" t="s">
        <v>932</v>
      </c>
    </row>
    <row r="22" spans="1:6">
      <c r="A22" s="4" t="s">
        <v>109</v>
      </c>
      <c r="E22" s="6" t="n">
        <v>21700</v>
      </c>
    </row>
    <row r="23" spans="1:6">
      <c r="A23" s="4" t="s">
        <v>1028</v>
      </c>
    </row>
    <row r="24" spans="1:6">
      <c r="A24" s="3" t="s">
        <v>932</v>
      </c>
    </row>
    <row r="25" spans="1:6">
      <c r="A25" s="4" t="s">
        <v>109</v>
      </c>
      <c r="E25" s="6" t="n">
        <v>9000</v>
      </c>
    </row>
    <row r="26" spans="1:6">
      <c r="A26" s="4" t="s">
        <v>106</v>
      </c>
      <c r="F26" s="6" t="n">
        <v>6500</v>
      </c>
    </row>
    <row r="27" spans="1:6">
      <c r="A27" s="4" t="s">
        <v>1029</v>
      </c>
    </row>
    <row r="28" spans="1:6">
      <c r="A28" s="3" t="s">
        <v>932</v>
      </c>
    </row>
    <row r="29" spans="1:6">
      <c r="A29" s="4" t="s">
        <v>109</v>
      </c>
      <c r="C29" s="6" t="n">
        <v>5000</v>
      </c>
    </row>
    <row r="30" spans="1:6">
      <c r="A30" s="4" t="s">
        <v>960</v>
      </c>
      <c r="C30" s="4" t="s">
        <v>731</v>
      </c>
    </row>
    <row r="31" spans="1:6">
      <c r="A31" s="4" t="s">
        <v>1022</v>
      </c>
      <c r="C31" s="4" t="s">
        <v>957</v>
      </c>
    </row>
    <row r="32" spans="1:6">
      <c r="A32" s="4" t="s">
        <v>1023</v>
      </c>
      <c r="C32" s="4" t="s">
        <v>1024</v>
      </c>
    </row>
    <row r="33" spans="1:6">
      <c r="A33" s="4" t="s">
        <v>1025</v>
      </c>
      <c r="C33" s="4" t="s">
        <v>1026</v>
      </c>
    </row>
    <row r="34" spans="1:6">
      <c r="A34" s="4" t="s">
        <v>1030</v>
      </c>
    </row>
    <row r="35" spans="1:6">
      <c r="A35" s="3" t="s">
        <v>932</v>
      </c>
    </row>
    <row r="36" spans="1:6">
      <c r="A36" s="4" t="s">
        <v>1031</v>
      </c>
      <c r="D36" s="4" t="s">
        <v>589</v>
      </c>
    </row>
    <row r="37" spans="1:6">
      <c r="A37" s="4" t="s">
        <v>1016</v>
      </c>
      <c r="D37" s="6" t="n">
        <v>21700</v>
      </c>
    </row>
    <row r="38" spans="1:6">
      <c r="A38" s="4" t="s">
        <v>1032</v>
      </c>
    </row>
    <row r="39" spans="1:6">
      <c r="A39" s="3" t="s">
        <v>932</v>
      </c>
    </row>
    <row r="40" spans="1:6">
      <c r="A40" s="4" t="s">
        <v>1016</v>
      </c>
      <c r="C40" s="6" t="n">
        <v>5000</v>
      </c>
    </row>
    <row r="41" spans="1:6">
      <c r="A41" s="4" t="s">
        <v>1033</v>
      </c>
      <c r="C41" s="12" t="n">
        <v>0.0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72"/>
    <col customWidth="1" max="3" min="3" width="14"/>
  </cols>
  <sheetData>
    <row r="1" spans="1:3">
      <c r="A1" s="1" t="s">
        <v>1034</v>
      </c>
      <c r="B1" s="2" t="s">
        <v>1</v>
      </c>
    </row>
    <row r="2" spans="1:3">
      <c r="B2" s="2" t="s">
        <v>27</v>
      </c>
      <c r="C2" s="2" t="s">
        <v>874</v>
      </c>
    </row>
    <row r="3" spans="1:3">
      <c r="A3" s="4" t="s">
        <v>1035</v>
      </c>
    </row>
    <row r="4" spans="1:3">
      <c r="A4" s="3" t="s">
        <v>932</v>
      </c>
    </row>
    <row r="5" spans="1:3">
      <c r="A5" s="4" t="s">
        <v>1036</v>
      </c>
      <c r="C5" s="4" t="s">
        <v>1037</v>
      </c>
    </row>
    <row r="6" spans="1:3">
      <c r="A6" s="4" t="s">
        <v>1038</v>
      </c>
      <c r="B6" s="4" t="s">
        <v>973</v>
      </c>
    </row>
    <row r="7" spans="1:3">
      <c r="A7" s="4" t="s">
        <v>1039</v>
      </c>
      <c r="B7" s="4" t="s">
        <v>1040</v>
      </c>
    </row>
    <row r="8" spans="1:3">
      <c r="A8" s="4" t="s">
        <v>1041</v>
      </c>
    </row>
    <row r="9" spans="1:3">
      <c r="A9" s="3" t="s">
        <v>932</v>
      </c>
    </row>
    <row r="10" spans="1:3">
      <c r="A10" s="4" t="s">
        <v>1036</v>
      </c>
      <c r="C10" s="4" t="s">
        <v>1037</v>
      </c>
    </row>
    <row r="11" spans="1:3">
      <c r="A11" s="4" t="s">
        <v>1038</v>
      </c>
      <c r="B11" s="4" t="s">
        <v>973</v>
      </c>
    </row>
    <row r="12" spans="1:3">
      <c r="A12" s="4" t="s">
        <v>1039</v>
      </c>
      <c r="B12" s="4" t="s">
        <v>1040</v>
      </c>
    </row>
    <row r="13" spans="1:3">
      <c r="A13" s="4" t="s">
        <v>1042</v>
      </c>
    </row>
    <row r="14" spans="1:3">
      <c r="A14" s="3" t="s">
        <v>932</v>
      </c>
    </row>
    <row r="15" spans="1:3">
      <c r="A15" s="4" t="s">
        <v>1036</v>
      </c>
      <c r="C15" s="4" t="s">
        <v>889</v>
      </c>
    </row>
    <row r="16" spans="1:3">
      <c r="A16" s="4" t="s">
        <v>1038</v>
      </c>
      <c r="B16" s="4" t="s">
        <v>517</v>
      </c>
    </row>
    <row r="17" spans="1:3">
      <c r="A17" s="4" t="s">
        <v>1039</v>
      </c>
      <c r="B17" s="4" t="s">
        <v>104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5"/>
    <col customWidth="1" max="7" min="7" width="16"/>
  </cols>
  <sheetData>
    <row r="1" spans="1:7">
      <c r="A1" s="1" t="s">
        <v>1044</v>
      </c>
      <c r="B1" s="2" t="s">
        <v>660</v>
      </c>
    </row>
    <row r="2" spans="1:7">
      <c r="B2" s="2" t="s">
        <v>1045</v>
      </c>
      <c r="C2" s="2" t="s">
        <v>1046</v>
      </c>
      <c r="D2" s="2" t="s">
        <v>1047</v>
      </c>
      <c r="E2" s="2" t="s">
        <v>27</v>
      </c>
      <c r="F2" s="2" t="s">
        <v>28</v>
      </c>
      <c r="G2" s="2" t="s">
        <v>1048</v>
      </c>
    </row>
    <row r="3" spans="1:7">
      <c r="A3" s="3" t="s">
        <v>932</v>
      </c>
    </row>
    <row r="4" spans="1:7">
      <c r="A4" s="4" t="s">
        <v>925</v>
      </c>
      <c r="E4" s="6" t="n">
        <v>2434900000</v>
      </c>
      <c r="F4" s="6" t="n">
        <v>2003506000</v>
      </c>
    </row>
    <row r="5" spans="1:7">
      <c r="A5" s="4" t="s">
        <v>1049</v>
      </c>
    </row>
    <row r="6" spans="1:7">
      <c r="A6" s="3" t="s">
        <v>932</v>
      </c>
    </row>
    <row r="7" spans="1:7">
      <c r="A7" s="4" t="s">
        <v>925</v>
      </c>
      <c r="E7" s="5" t="n">
        <v>161876000</v>
      </c>
      <c r="F7" s="5" t="n">
        <v>169526000</v>
      </c>
    </row>
    <row r="8" spans="1:7">
      <c r="A8" s="4" t="s">
        <v>1050</v>
      </c>
    </row>
    <row r="9" spans="1:7">
      <c r="A9" s="3" t="s">
        <v>932</v>
      </c>
    </row>
    <row r="10" spans="1:7">
      <c r="A10" s="4" t="s">
        <v>925</v>
      </c>
      <c r="E10" s="5" t="n">
        <v>162566000</v>
      </c>
      <c r="F10" s="5" t="n">
        <v>170566000</v>
      </c>
    </row>
    <row r="11" spans="1:7">
      <c r="A11" s="4" t="s">
        <v>1051</v>
      </c>
    </row>
    <row r="12" spans="1:7">
      <c r="A12" s="3" t="s">
        <v>932</v>
      </c>
    </row>
    <row r="13" spans="1:7">
      <c r="A13" s="4" t="s">
        <v>925</v>
      </c>
      <c r="E13" s="5" t="n">
        <v>182540000</v>
      </c>
      <c r="F13" s="5" t="n">
        <v>182540000</v>
      </c>
    </row>
    <row r="14" spans="1:7">
      <c r="A14" s="4" t="s">
        <v>1052</v>
      </c>
    </row>
    <row r="15" spans="1:7">
      <c r="A15" s="3" t="s">
        <v>932</v>
      </c>
    </row>
    <row r="16" spans="1:7">
      <c r="A16" s="4" t="s">
        <v>925</v>
      </c>
      <c r="E16" s="5" t="n">
        <v>134954000</v>
      </c>
      <c r="F16" s="6" t="n">
        <v>152056000</v>
      </c>
    </row>
    <row r="17" spans="1:7">
      <c r="A17" s="4" t="s">
        <v>627</v>
      </c>
    </row>
    <row r="18" spans="1:7">
      <c r="A18" s="3" t="s">
        <v>932</v>
      </c>
    </row>
    <row r="19" spans="1:7">
      <c r="A19" s="4" t="s">
        <v>925</v>
      </c>
      <c r="E19" s="6" t="n">
        <v>1088404000</v>
      </c>
    </row>
    <row r="20" spans="1:7">
      <c r="A20" s="4" t="s">
        <v>1053</v>
      </c>
    </row>
    <row r="21" spans="1:7">
      <c r="A21" s="3" t="s">
        <v>932</v>
      </c>
    </row>
    <row r="22" spans="1:7">
      <c r="A22" s="4" t="s">
        <v>992</v>
      </c>
      <c r="D22" s="4" t="s">
        <v>626</v>
      </c>
    </row>
    <row r="23" spans="1:7">
      <c r="A23" s="4" t="s">
        <v>992</v>
      </c>
      <c r="D23" s="4" t="s">
        <v>626</v>
      </c>
    </row>
    <row r="24" spans="1:7">
      <c r="A24" s="4" t="s">
        <v>1054</v>
      </c>
    </row>
    <row r="25" spans="1:7">
      <c r="A25" s="3" t="s">
        <v>932</v>
      </c>
    </row>
    <row r="26" spans="1:7">
      <c r="A26" s="4" t="s">
        <v>925</v>
      </c>
      <c r="D26" s="6" t="n">
        <v>184800000</v>
      </c>
    </row>
    <row r="27" spans="1:7">
      <c r="A27" s="4" t="s">
        <v>1055</v>
      </c>
    </row>
    <row r="28" spans="1:7">
      <c r="A28" s="3" t="s">
        <v>932</v>
      </c>
    </row>
    <row r="29" spans="1:7">
      <c r="A29" s="4" t="s">
        <v>925</v>
      </c>
      <c r="D29" s="5" t="n">
        <v>153000000</v>
      </c>
    </row>
    <row r="30" spans="1:7">
      <c r="A30" s="4" t="s">
        <v>1056</v>
      </c>
    </row>
    <row r="31" spans="1:7">
      <c r="A31" s="3" t="s">
        <v>932</v>
      </c>
    </row>
    <row r="32" spans="1:7">
      <c r="A32" s="4" t="s">
        <v>925</v>
      </c>
      <c r="D32" s="6" t="n">
        <v>31800000</v>
      </c>
    </row>
    <row r="33" spans="1:7">
      <c r="A33" s="4" t="s">
        <v>960</v>
      </c>
      <c r="D33" s="4" t="s">
        <v>731</v>
      </c>
    </row>
    <row r="34" spans="1:7">
      <c r="A34" s="4" t="s">
        <v>1057</v>
      </c>
    </row>
    <row r="35" spans="1:7">
      <c r="A35" s="3" t="s">
        <v>932</v>
      </c>
    </row>
    <row r="36" spans="1:7">
      <c r="A36" s="4" t="s">
        <v>991</v>
      </c>
      <c r="C36" s="6" t="n">
        <v>182600000</v>
      </c>
    </row>
    <row r="37" spans="1:7">
      <c r="A37" s="4" t="s">
        <v>1058</v>
      </c>
    </row>
    <row r="38" spans="1:7">
      <c r="A38" s="3" t="s">
        <v>932</v>
      </c>
    </row>
    <row r="39" spans="1:7">
      <c r="A39" s="4" t="s">
        <v>960</v>
      </c>
      <c r="C39" s="4" t="s">
        <v>731</v>
      </c>
    </row>
    <row r="40" spans="1:7">
      <c r="A40" s="4" t="s">
        <v>991</v>
      </c>
      <c r="C40" s="6" t="n">
        <v>22600000</v>
      </c>
    </row>
    <row r="41" spans="1:7">
      <c r="A41" s="4" t="s">
        <v>1059</v>
      </c>
    </row>
    <row r="42" spans="1:7">
      <c r="A42" s="3" t="s">
        <v>932</v>
      </c>
    </row>
    <row r="43" spans="1:7">
      <c r="A43" s="4" t="s">
        <v>992</v>
      </c>
      <c r="C43" s="4" t="s">
        <v>626</v>
      </c>
    </row>
    <row r="44" spans="1:7">
      <c r="A44" s="4" t="s">
        <v>991</v>
      </c>
      <c r="C44" s="6" t="n">
        <v>160000000</v>
      </c>
    </row>
    <row r="45" spans="1:7">
      <c r="A45" s="4" t="s">
        <v>1060</v>
      </c>
    </row>
    <row r="46" spans="1:7">
      <c r="A46" s="3" t="s">
        <v>932</v>
      </c>
    </row>
    <row r="47" spans="1:7">
      <c r="A47" s="4" t="s">
        <v>960</v>
      </c>
      <c r="C47" s="4" t="s">
        <v>731</v>
      </c>
    </row>
    <row r="48" spans="1:7">
      <c r="A48" s="4" t="s">
        <v>991</v>
      </c>
      <c r="C48" s="6" t="n">
        <v>182500000</v>
      </c>
    </row>
    <row r="49" spans="1:7">
      <c r="A49" s="4" t="s">
        <v>1061</v>
      </c>
    </row>
    <row r="50" spans="1:7">
      <c r="A50" s="3" t="s">
        <v>932</v>
      </c>
    </row>
    <row r="51" spans="1:7">
      <c r="A51" s="4" t="s">
        <v>992</v>
      </c>
      <c r="B51" s="4" t="s">
        <v>626</v>
      </c>
    </row>
    <row r="52" spans="1:7">
      <c r="A52" s="4" t="s">
        <v>1062</v>
      </c>
    </row>
    <row r="53" spans="1:7">
      <c r="A53" s="3" t="s">
        <v>932</v>
      </c>
    </row>
    <row r="54" spans="1:7">
      <c r="A54" s="4" t="s">
        <v>960</v>
      </c>
      <c r="G54" s="4" t="s">
        <v>1063</v>
      </c>
    </row>
    <row r="55" spans="1:7">
      <c r="A55" s="4" t="s">
        <v>991</v>
      </c>
      <c r="G55" s="6" t="n">
        <v>172000000</v>
      </c>
    </row>
    <row r="56" spans="1:7">
      <c r="A56" s="4" t="s">
        <v>1064</v>
      </c>
    </row>
    <row r="57" spans="1:7">
      <c r="A57" s="3" t="s">
        <v>932</v>
      </c>
    </row>
    <row r="58" spans="1:7">
      <c r="A58" s="4" t="s">
        <v>992</v>
      </c>
      <c r="B58" s="4" t="s">
        <v>62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660</v>
      </c>
    </row>
    <row r="2" spans="1:2">
      <c r="B2" s="2" t="s">
        <v>1066</v>
      </c>
    </row>
    <row r="3" spans="1:2">
      <c r="A3" s="3" t="s">
        <v>932</v>
      </c>
    </row>
    <row r="4" spans="1:2">
      <c r="A4" s="4" t="s">
        <v>991</v>
      </c>
      <c r="B4" s="6" t="n">
        <v>162400000</v>
      </c>
    </row>
    <row r="5" spans="1:2">
      <c r="A5" s="4" t="s">
        <v>992</v>
      </c>
      <c r="B5" s="4" t="s">
        <v>626</v>
      </c>
    </row>
    <row r="6" spans="1:2">
      <c r="A6" s="4" t="s">
        <v>960</v>
      </c>
      <c r="B6" s="4" t="s">
        <v>106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1068</v>
      </c>
      <c r="B1" s="2" t="s">
        <v>636</v>
      </c>
    </row>
    <row r="2" spans="1:2">
      <c r="A2" s="3" t="s">
        <v>269</v>
      </c>
    </row>
    <row r="3" spans="1:2">
      <c r="A3" s="4" t="s">
        <v>1069</v>
      </c>
      <c r="B3" s="6" t="n">
        <v>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070</v>
      </c>
      <c r="B1" s="2" t="s">
        <v>27</v>
      </c>
      <c r="C1" s="2" t="s">
        <v>1071</v>
      </c>
      <c r="D1" s="2" t="s">
        <v>28</v>
      </c>
    </row>
    <row r="2" spans="1:4">
      <c r="A2" s="3" t="s">
        <v>1072</v>
      </c>
    </row>
    <row r="3" spans="1:4">
      <c r="A3" s="4" t="s">
        <v>1073</v>
      </c>
      <c r="B3" s="6" t="n">
        <v>72138</v>
      </c>
      <c r="D3" s="6" t="n">
        <v>0</v>
      </c>
    </row>
    <row r="4" spans="1:4">
      <c r="A4" s="4" t="s">
        <v>1074</v>
      </c>
      <c r="B4" s="5" t="n">
        <v>37537</v>
      </c>
      <c r="D4" s="5" t="n">
        <v>37873</v>
      </c>
    </row>
    <row r="5" spans="1:4">
      <c r="A5" s="4" t="s">
        <v>1075</v>
      </c>
      <c r="B5" s="5" t="n">
        <v>11429</v>
      </c>
      <c r="D5" s="5" t="n">
        <v>11429</v>
      </c>
    </row>
    <row r="6" spans="1:4">
      <c r="A6" s="13" t="n">
        <v>-2</v>
      </c>
      <c r="B6" s="5" t="n">
        <v>11444</v>
      </c>
      <c r="D6" s="5" t="n">
        <v>2912</v>
      </c>
    </row>
    <row r="7" spans="1:4">
      <c r="A7" s="4" t="s">
        <v>1076</v>
      </c>
      <c r="B7" s="5" t="n">
        <v>132548</v>
      </c>
      <c r="D7" s="5" t="n">
        <v>52214</v>
      </c>
    </row>
    <row r="8" spans="1:4">
      <c r="A8" s="4" t="s">
        <v>846</v>
      </c>
      <c r="B8" s="5" t="n">
        <v>40364</v>
      </c>
      <c r="D8" s="6" t="n">
        <v>59226</v>
      </c>
    </row>
    <row r="9" spans="1:4">
      <c r="A9" s="4" t="s">
        <v>557</v>
      </c>
    </row>
    <row r="10" spans="1:4">
      <c r="A10" s="3" t="s">
        <v>1072</v>
      </c>
    </row>
    <row r="11" spans="1:4">
      <c r="A11" s="4" t="s">
        <v>1073</v>
      </c>
      <c r="B11" s="5" t="n">
        <v>72100</v>
      </c>
    </row>
    <row r="12" spans="1:4">
      <c r="A12" s="4" t="s">
        <v>846</v>
      </c>
      <c r="C12" s="6" t="n">
        <v>79600</v>
      </c>
    </row>
    <row r="13" spans="1:4">
      <c r="A13" s="4" t="s">
        <v>495</v>
      </c>
    </row>
    <row r="14" spans="1:4">
      <c r="A14" s="3" t="s">
        <v>1072</v>
      </c>
    </row>
    <row r="15" spans="1:4">
      <c r="A15" s="4" t="s">
        <v>328</v>
      </c>
      <c r="B15" s="5" t="n">
        <v>9800</v>
      </c>
    </row>
    <row r="16" spans="1:4">
      <c r="A16" s="4" t="s">
        <v>862</v>
      </c>
      <c r="B16" s="6" t="n">
        <v>98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41"/>
    <col customWidth="1" max="3" min="3" width="21"/>
    <col customWidth="1" max="4" min="4" width="21"/>
  </cols>
  <sheetData>
    <row r="1" spans="1:4">
      <c r="A1" s="1" t="s">
        <v>1077</v>
      </c>
      <c r="B1" s="2" t="s">
        <v>1</v>
      </c>
    </row>
    <row r="2" spans="1:4">
      <c r="B2" s="2" t="s">
        <v>1078</v>
      </c>
      <c r="C2" s="2" t="s">
        <v>507</v>
      </c>
      <c r="D2" s="2" t="s">
        <v>508</v>
      </c>
    </row>
    <row r="3" spans="1:4">
      <c r="A3" s="3" t="s">
        <v>1079</v>
      </c>
    </row>
    <row r="4" spans="1:4">
      <c r="A4" s="4" t="s">
        <v>1080</v>
      </c>
      <c r="B4" s="6" t="n">
        <v>1700</v>
      </c>
      <c r="C4" s="6" t="n">
        <v>1300</v>
      </c>
      <c r="D4" s="6" t="n">
        <v>200</v>
      </c>
    </row>
    <row r="5" spans="1:4">
      <c r="A5" s="4" t="s">
        <v>343</v>
      </c>
    </row>
    <row r="6" spans="1:4">
      <c r="A6" s="3" t="s">
        <v>1081</v>
      </c>
    </row>
    <row r="7" spans="1:4">
      <c r="A7" s="4" t="s">
        <v>1082</v>
      </c>
      <c r="B7" s="5" t="n">
        <v>2</v>
      </c>
    </row>
    <row r="8" spans="1:4">
      <c r="A8" s="4" t="s">
        <v>1083</v>
      </c>
      <c r="B8" s="6" t="n">
        <v>12799</v>
      </c>
      <c r="C8" s="5" t="n">
        <v>12956</v>
      </c>
    </row>
    <row r="9" spans="1:4">
      <c r="A9" s="4" t="s">
        <v>1084</v>
      </c>
      <c r="B9" s="6" t="n">
        <v>-300</v>
      </c>
      <c r="C9" s="6" t="n">
        <v>0</v>
      </c>
      <c r="D9"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7</v>
      </c>
      <c r="C2" s="2" t="s">
        <v>28</v>
      </c>
      <c r="D2" s="2" t="s">
        <v>29</v>
      </c>
    </row>
    <row r="3" spans="1:4">
      <c r="A3" s="3" t="s">
        <v>275</v>
      </c>
    </row>
    <row r="4" spans="1:4">
      <c r="A4" s="4" t="s">
        <v>1086</v>
      </c>
      <c r="B4" s="6" t="n">
        <v>1656</v>
      </c>
      <c r="C4" s="6" t="n">
        <v>1324</v>
      </c>
      <c r="D4" s="6" t="n">
        <v>103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7</v>
      </c>
      <c r="C2" s="2" t="s">
        <v>28</v>
      </c>
      <c r="D2" s="2" t="s">
        <v>29</v>
      </c>
    </row>
    <row r="3" spans="1:4">
      <c r="A3" s="3" t="s">
        <v>1088</v>
      </c>
    </row>
    <row r="4" spans="1:4">
      <c r="A4" s="4" t="s">
        <v>1089</v>
      </c>
      <c r="B4" s="6" t="n">
        <v>313</v>
      </c>
      <c r="C4" s="6" t="n">
        <v>302</v>
      </c>
      <c r="D4" s="6" t="n">
        <v>379</v>
      </c>
    </row>
    <row r="5" spans="1:4">
      <c r="A5" s="4" t="s">
        <v>1090</v>
      </c>
      <c r="B5" s="5" t="n">
        <v>1901</v>
      </c>
      <c r="C5" s="5" t="n">
        <v>2051</v>
      </c>
      <c r="D5" s="5" t="n">
        <v>2042</v>
      </c>
    </row>
    <row r="6" spans="1:4">
      <c r="A6" s="4" t="s">
        <v>1091</v>
      </c>
      <c r="B6" s="5" t="n">
        <v>-843</v>
      </c>
      <c r="C6" s="5" t="n">
        <v>-806</v>
      </c>
      <c r="D6" s="5" t="n">
        <v>-946</v>
      </c>
    </row>
    <row r="7" spans="1:4">
      <c r="A7" s="4" t="s">
        <v>1092</v>
      </c>
      <c r="B7" s="5" t="n">
        <v>1182</v>
      </c>
      <c r="C7" s="5" t="n">
        <v>1060</v>
      </c>
      <c r="D7" s="5" t="n">
        <v>1195</v>
      </c>
    </row>
    <row r="8" spans="1:4">
      <c r="A8" s="4" t="s">
        <v>1093</v>
      </c>
      <c r="B8" s="5" t="n">
        <v>2553</v>
      </c>
      <c r="C8" s="5" t="n">
        <v>2607</v>
      </c>
      <c r="D8" s="6" t="n">
        <v>2670</v>
      </c>
    </row>
    <row r="9" spans="1:4">
      <c r="A9" s="4" t="s">
        <v>1094</v>
      </c>
      <c r="B9" s="6" t="n">
        <v>1400</v>
      </c>
      <c r="C9" s="6" t="n">
        <v>12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7</v>
      </c>
      <c r="C2" s="2" t="s">
        <v>28</v>
      </c>
      <c r="D2" s="2" t="s">
        <v>29</v>
      </c>
    </row>
    <row r="3" spans="1:4">
      <c r="A3" s="3" t="s">
        <v>1096</v>
      </c>
    </row>
    <row r="4" spans="1:4">
      <c r="A4" s="4" t="s">
        <v>1097</v>
      </c>
      <c r="B4" s="6" t="n">
        <v>50376</v>
      </c>
      <c r="C4" s="6" t="n">
        <v>49473</v>
      </c>
    </row>
    <row r="5" spans="1:4">
      <c r="A5" s="4" t="s">
        <v>1089</v>
      </c>
      <c r="B5" s="5" t="n">
        <v>313</v>
      </c>
      <c r="C5" s="5" t="n">
        <v>302</v>
      </c>
      <c r="D5" s="6" t="n">
        <v>379</v>
      </c>
    </row>
    <row r="6" spans="1:4">
      <c r="A6" s="4" t="s">
        <v>1090</v>
      </c>
      <c r="B6" s="5" t="n">
        <v>1901</v>
      </c>
      <c r="C6" s="5" t="n">
        <v>2051</v>
      </c>
      <c r="D6" s="5" t="n">
        <v>2042</v>
      </c>
    </row>
    <row r="7" spans="1:4">
      <c r="A7" s="4" t="s">
        <v>1098</v>
      </c>
      <c r="B7" s="5" t="n">
        <v>873</v>
      </c>
      <c r="C7" s="5" t="n">
        <v>3547</v>
      </c>
    </row>
    <row r="8" spans="1:4">
      <c r="A8" s="4" t="s">
        <v>1099</v>
      </c>
      <c r="B8" s="5" t="n">
        <v>1008</v>
      </c>
      <c r="C8" s="5" t="n">
        <v>-1887</v>
      </c>
    </row>
    <row r="9" spans="1:4">
      <c r="A9" s="4" t="s">
        <v>1100</v>
      </c>
      <c r="B9" s="5" t="n">
        <v>-3300</v>
      </c>
      <c r="C9" s="5" t="n">
        <v>-3110</v>
      </c>
    </row>
    <row r="10" spans="1:4">
      <c r="A10" s="4" t="s">
        <v>1101</v>
      </c>
      <c r="B10" s="5" t="n">
        <v>51171</v>
      </c>
      <c r="C10" s="5" t="n">
        <v>50376</v>
      </c>
      <c r="D10" s="6" t="n">
        <v>49473</v>
      </c>
    </row>
    <row r="11" spans="1:4">
      <c r="A11" s="4" t="s">
        <v>1102</v>
      </c>
      <c r="B11" s="6" t="n">
        <v>50200</v>
      </c>
      <c r="C11" s="6" t="n">
        <v>491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7</v>
      </c>
    </row>
    <row r="3" spans="1:2">
      <c r="A3" s="3" t="s">
        <v>208</v>
      </c>
    </row>
    <row r="4" spans="1:2">
      <c r="A4" s="4" t="s">
        <v>209</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7</v>
      </c>
      <c r="C2" s="2" t="s">
        <v>28</v>
      </c>
    </row>
    <row r="3" spans="1:3">
      <c r="A3" s="3" t="s">
        <v>1104</v>
      </c>
    </row>
    <row r="4" spans="1:3">
      <c r="A4" s="4" t="s">
        <v>1105</v>
      </c>
      <c r="B4" s="6" t="n">
        <v>12503</v>
      </c>
      <c r="C4" s="6" t="n">
        <v>13194</v>
      </c>
    </row>
    <row r="5" spans="1:3">
      <c r="A5" s="4" t="s">
        <v>1106</v>
      </c>
      <c r="B5" s="5" t="n">
        <v>1039</v>
      </c>
      <c r="C5" s="5" t="n">
        <v>1994</v>
      </c>
    </row>
    <row r="6" spans="1:3">
      <c r="A6" s="4" t="s">
        <v>1107</v>
      </c>
      <c r="B6" s="5" t="n">
        <v>2316</v>
      </c>
      <c r="C6" s="5" t="n">
        <v>2342</v>
      </c>
    </row>
    <row r="7" spans="1:3">
      <c r="A7" s="4" t="s">
        <v>1099</v>
      </c>
      <c r="B7" s="5" t="n">
        <v>1076</v>
      </c>
      <c r="C7" s="5" t="n">
        <v>-1917</v>
      </c>
    </row>
    <row r="8" spans="1:3">
      <c r="A8" s="4" t="s">
        <v>1100</v>
      </c>
      <c r="B8" s="5" t="n">
        <v>-3300</v>
      </c>
      <c r="C8" s="5" t="n">
        <v>-3110</v>
      </c>
    </row>
    <row r="9" spans="1:3">
      <c r="A9" s="4" t="s">
        <v>1108</v>
      </c>
      <c r="B9" s="5" t="n">
        <v>13634</v>
      </c>
      <c r="C9" s="5" t="n">
        <v>12503</v>
      </c>
    </row>
    <row r="10" spans="1:3">
      <c r="A10" s="4" t="s">
        <v>1109</v>
      </c>
      <c r="B10" s="6" t="n">
        <v>2300</v>
      </c>
      <c r="C10" s="6" t="n">
        <v>23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0</v>
      </c>
      <c r="B1" s="2" t="s">
        <v>27</v>
      </c>
      <c r="C1" s="2" t="s">
        <v>28</v>
      </c>
      <c r="D1" s="2" t="s">
        <v>29</v>
      </c>
    </row>
    <row r="2" spans="1:4">
      <c r="A2" s="3" t="s">
        <v>1111</v>
      </c>
    </row>
    <row r="3" spans="1:4">
      <c r="A3" s="4" t="s">
        <v>1112</v>
      </c>
      <c r="B3" s="6" t="n">
        <v>-51171</v>
      </c>
      <c r="C3" s="6" t="n">
        <v>-50376</v>
      </c>
      <c r="D3" s="6" t="n">
        <v>-49473</v>
      </c>
    </row>
    <row r="4" spans="1:4">
      <c r="A4" s="4" t="s">
        <v>1113</v>
      </c>
      <c r="B4" s="5" t="n">
        <v>13634</v>
      </c>
      <c r="C4" s="5" t="n">
        <v>12503</v>
      </c>
      <c r="D4" s="6" t="n">
        <v>13194</v>
      </c>
    </row>
    <row r="5" spans="1:4">
      <c r="A5" s="4" t="s">
        <v>1114</v>
      </c>
      <c r="B5" s="5" t="n">
        <v>-37537</v>
      </c>
      <c r="C5" s="5" t="n">
        <v>-37873</v>
      </c>
    </row>
    <row r="6" spans="1:4">
      <c r="A6" s="4" t="s">
        <v>1115</v>
      </c>
    </row>
    <row r="7" spans="1:4">
      <c r="A7" s="3" t="s">
        <v>1111</v>
      </c>
    </row>
    <row r="8" spans="1:4">
      <c r="A8" s="4" t="s">
        <v>1113</v>
      </c>
      <c r="B8" s="5" t="n">
        <v>9921</v>
      </c>
      <c r="C8" s="5" t="n">
        <v>8936</v>
      </c>
    </row>
    <row r="9" spans="1:4">
      <c r="A9" s="4" t="s">
        <v>1116</v>
      </c>
    </row>
    <row r="10" spans="1:4">
      <c r="A10" s="3" t="s">
        <v>1111</v>
      </c>
    </row>
    <row r="11" spans="1:4">
      <c r="A11" s="4" t="s">
        <v>1113</v>
      </c>
      <c r="B11" s="5" t="n">
        <v>3047</v>
      </c>
      <c r="C11" s="5" t="n">
        <v>2860</v>
      </c>
    </row>
    <row r="12" spans="1:4">
      <c r="A12" s="4" t="s">
        <v>1117</v>
      </c>
    </row>
    <row r="13" spans="1:4">
      <c r="A13" s="3" t="s">
        <v>1111</v>
      </c>
    </row>
    <row r="14" spans="1:4">
      <c r="A14" s="4" t="s">
        <v>1113</v>
      </c>
      <c r="B14" s="5" t="n">
        <v>666</v>
      </c>
      <c r="C14" s="5" t="n">
        <v>707</v>
      </c>
    </row>
    <row r="15" spans="1:4">
      <c r="A15" s="4" t="s">
        <v>1118</v>
      </c>
    </row>
    <row r="16" spans="1:4">
      <c r="A16" s="3" t="s">
        <v>1111</v>
      </c>
    </row>
    <row r="17" spans="1:4">
      <c r="A17" s="4" t="s">
        <v>1112</v>
      </c>
      <c r="B17" s="5" t="n">
        <v>-11654</v>
      </c>
      <c r="C17" s="5" t="n">
        <v>-10461</v>
      </c>
    </row>
    <row r="18" spans="1:4">
      <c r="A18" s="4" t="s">
        <v>1113</v>
      </c>
      <c r="B18" s="5" t="n">
        <v>12968</v>
      </c>
      <c r="C18" s="5" t="n">
        <v>10651</v>
      </c>
    </row>
    <row r="19" spans="1:4">
      <c r="A19" s="4" t="s">
        <v>1114</v>
      </c>
      <c r="B19" s="5" t="n">
        <v>1314</v>
      </c>
      <c r="C19" s="5" t="n">
        <v>190</v>
      </c>
    </row>
    <row r="20" spans="1:4">
      <c r="A20" s="4" t="s">
        <v>1119</v>
      </c>
    </row>
    <row r="21" spans="1:4">
      <c r="A21" s="3" t="s">
        <v>1111</v>
      </c>
    </row>
    <row r="22" spans="1:4">
      <c r="A22" s="4" t="s">
        <v>1112</v>
      </c>
      <c r="B22" s="5" t="n">
        <v>-39517</v>
      </c>
      <c r="C22" s="5" t="n">
        <v>-39915</v>
      </c>
    </row>
    <row r="23" spans="1:4">
      <c r="A23" s="4" t="s">
        <v>1113</v>
      </c>
      <c r="B23" s="5" t="n">
        <v>666</v>
      </c>
      <c r="C23" s="5" t="n">
        <v>1852</v>
      </c>
    </row>
    <row r="24" spans="1:4">
      <c r="A24" s="4" t="s">
        <v>1114</v>
      </c>
      <c r="B24" s="6" t="n">
        <v>-38851</v>
      </c>
      <c r="C24" s="6" t="n">
        <v>-3806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120</v>
      </c>
      <c r="B1" s="2" t="s">
        <v>27</v>
      </c>
      <c r="C1" s="2" t="s">
        <v>28</v>
      </c>
    </row>
    <row r="2" spans="1:3">
      <c r="A2" s="4" t="s">
        <v>1119</v>
      </c>
    </row>
    <row r="3" spans="1:3">
      <c r="A3" s="3" t="s">
        <v>1121</v>
      </c>
    </row>
    <row r="4" spans="1:3">
      <c r="A4" s="4" t="s">
        <v>1122</v>
      </c>
      <c r="B4" s="4" t="s">
        <v>519</v>
      </c>
      <c r="C4" s="4" t="s">
        <v>519</v>
      </c>
    </row>
    <row r="5" spans="1:3">
      <c r="A5" s="4" t="s">
        <v>1123</v>
      </c>
    </row>
    <row r="6" spans="1:3">
      <c r="A6" s="3" t="s">
        <v>1121</v>
      </c>
    </row>
    <row r="7" spans="1:3">
      <c r="A7" s="4" t="s">
        <v>1122</v>
      </c>
      <c r="B7" s="4" t="s">
        <v>737</v>
      </c>
    </row>
    <row r="8" spans="1:3">
      <c r="A8" s="4" t="s">
        <v>1124</v>
      </c>
    </row>
    <row r="9" spans="1:3">
      <c r="A9" s="3" t="s">
        <v>1121</v>
      </c>
    </row>
    <row r="10" spans="1:3">
      <c r="A10" s="4" t="s">
        <v>1122</v>
      </c>
      <c r="C10" s="4" t="s">
        <v>1125</v>
      </c>
    </row>
    <row r="11" spans="1:3">
      <c r="A11" s="4" t="s">
        <v>1126</v>
      </c>
    </row>
    <row r="12" spans="1:3">
      <c r="A12" s="3" t="s">
        <v>1121</v>
      </c>
    </row>
    <row r="13" spans="1:3">
      <c r="A13" s="4" t="s">
        <v>1122</v>
      </c>
      <c r="C13" s="4" t="s">
        <v>1127</v>
      </c>
    </row>
    <row r="14" spans="1:3">
      <c r="A14" s="4" t="s">
        <v>1128</v>
      </c>
    </row>
    <row r="15" spans="1:3">
      <c r="A15" s="3" t="s">
        <v>1121</v>
      </c>
    </row>
    <row r="16" spans="1:3">
      <c r="A16" s="4" t="s">
        <v>1122</v>
      </c>
      <c r="B16" s="4" t="s">
        <v>737</v>
      </c>
    </row>
    <row r="17" spans="1:3">
      <c r="A17" s="4" t="s">
        <v>1129</v>
      </c>
    </row>
    <row r="18" spans="1:3">
      <c r="A18" s="3" t="s">
        <v>1121</v>
      </c>
    </row>
    <row r="19" spans="1:3">
      <c r="A19" s="4" t="s">
        <v>1122</v>
      </c>
      <c r="C19" s="4" t="s">
        <v>589</v>
      </c>
    </row>
    <row r="20" spans="1:3">
      <c r="A20" s="4" t="s">
        <v>1130</v>
      </c>
    </row>
    <row r="21" spans="1:3">
      <c r="A21" s="3" t="s">
        <v>1121</v>
      </c>
    </row>
    <row r="22" spans="1:3">
      <c r="A22" s="4" t="s">
        <v>1122</v>
      </c>
      <c r="C22" s="4" t="s">
        <v>540</v>
      </c>
    </row>
    <row r="23" spans="1:3">
      <c r="A23" s="4" t="s">
        <v>1131</v>
      </c>
    </row>
    <row r="24" spans="1:3">
      <c r="A24" s="3" t="s">
        <v>1121</v>
      </c>
    </row>
    <row r="25" spans="1:3">
      <c r="A25" s="4" t="s">
        <v>1122</v>
      </c>
      <c r="B25" s="4" t="s">
        <v>519</v>
      </c>
    </row>
    <row r="26" spans="1:3">
      <c r="A26" s="4" t="s">
        <v>1132</v>
      </c>
    </row>
    <row r="27" spans="1:3">
      <c r="A27" s="3" t="s">
        <v>1121</v>
      </c>
    </row>
    <row r="28" spans="1:3">
      <c r="A28" s="4" t="s">
        <v>1122</v>
      </c>
      <c r="C28" s="4" t="s">
        <v>889</v>
      </c>
    </row>
    <row r="29" spans="1:3">
      <c r="A29" s="4" t="s">
        <v>1133</v>
      </c>
    </row>
    <row r="30" spans="1:3">
      <c r="A30" s="3" t="s">
        <v>1121</v>
      </c>
    </row>
    <row r="31" spans="1:3">
      <c r="A31" s="4" t="s">
        <v>1122</v>
      </c>
      <c r="C31" s="4" t="s">
        <v>1037</v>
      </c>
    </row>
    <row r="32" spans="1:3">
      <c r="A32" s="4" t="s">
        <v>1118</v>
      </c>
    </row>
    <row r="33" spans="1:3">
      <c r="A33" s="3" t="s">
        <v>1121</v>
      </c>
    </row>
    <row r="34" spans="1:3">
      <c r="A34" s="4" t="s">
        <v>1122</v>
      </c>
      <c r="B34" s="4" t="s">
        <v>519</v>
      </c>
      <c r="C34" s="4" t="s">
        <v>519</v>
      </c>
    </row>
    <row r="35" spans="1:3">
      <c r="A35" s="4" t="s">
        <v>1134</v>
      </c>
    </row>
    <row r="36" spans="1:3">
      <c r="A36" s="3" t="s">
        <v>1121</v>
      </c>
    </row>
    <row r="37" spans="1:3">
      <c r="A37" s="4" t="s">
        <v>1122</v>
      </c>
      <c r="B37" s="4" t="s">
        <v>1135</v>
      </c>
      <c r="C37" s="4" t="s">
        <v>1136</v>
      </c>
    </row>
    <row r="38" spans="1:3">
      <c r="A38" s="4" t="s">
        <v>1137</v>
      </c>
    </row>
    <row r="39" spans="1:3">
      <c r="A39" s="3" t="s">
        <v>1121</v>
      </c>
    </row>
    <row r="40" spans="1:3">
      <c r="A40" s="4" t="s">
        <v>1122</v>
      </c>
      <c r="B40" s="4" t="s">
        <v>1138</v>
      </c>
      <c r="C40" s="4" t="s">
        <v>113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636</v>
      </c>
    </row>
    <row r="2" spans="1:2">
      <c r="A2" s="4" t="s">
        <v>1118</v>
      </c>
    </row>
    <row r="3" spans="1:2">
      <c r="A3" s="3" t="s">
        <v>1121</v>
      </c>
    </row>
    <row r="4" spans="1:2">
      <c r="A4" s="4" t="s">
        <v>1107</v>
      </c>
      <c r="B4" s="6" t="n">
        <v>541</v>
      </c>
    </row>
    <row r="5" spans="1:2">
      <c r="A5" s="3" t="s">
        <v>1141</v>
      </c>
    </row>
    <row r="6" spans="1:2">
      <c r="A6" s="5" t="n">
        <v>2018</v>
      </c>
      <c r="B6" s="5" t="n">
        <v>460</v>
      </c>
    </row>
    <row r="7" spans="1:2">
      <c r="A7" s="5" t="n">
        <v>2019</v>
      </c>
      <c r="B7" s="5" t="n">
        <v>325</v>
      </c>
    </row>
    <row r="8" spans="1:2">
      <c r="A8" s="5" t="n">
        <v>2020</v>
      </c>
      <c r="B8" s="5" t="n">
        <v>350</v>
      </c>
    </row>
    <row r="9" spans="1:2">
      <c r="A9" s="5" t="n">
        <v>2021</v>
      </c>
      <c r="B9" s="5" t="n">
        <v>570</v>
      </c>
    </row>
    <row r="10" spans="1:2">
      <c r="A10" s="5" t="n">
        <v>2022</v>
      </c>
      <c r="B10" s="5" t="n">
        <v>365</v>
      </c>
    </row>
    <row r="11" spans="1:2">
      <c r="A11" s="4" t="s">
        <v>1142</v>
      </c>
      <c r="B11" s="5" t="n">
        <v>2460</v>
      </c>
    </row>
    <row r="12" spans="1:2">
      <c r="A12" s="4" t="s">
        <v>1119</v>
      </c>
    </row>
    <row r="13" spans="1:2">
      <c r="A13" s="3" t="s">
        <v>1121</v>
      </c>
    </row>
    <row r="14" spans="1:2">
      <c r="A14" s="4" t="s">
        <v>1107</v>
      </c>
      <c r="B14" s="5" t="n">
        <v>3000</v>
      </c>
    </row>
    <row r="15" spans="1:2">
      <c r="A15" s="3" t="s">
        <v>1141</v>
      </c>
    </row>
    <row r="16" spans="1:2">
      <c r="A16" s="5" t="n">
        <v>2018</v>
      </c>
      <c r="B16" s="5" t="n">
        <v>3000</v>
      </c>
    </row>
    <row r="17" spans="1:2">
      <c r="A17" s="5" t="n">
        <v>2019</v>
      </c>
      <c r="B17" s="5" t="n">
        <v>3000</v>
      </c>
    </row>
    <row r="18" spans="1:2">
      <c r="A18" s="5" t="n">
        <v>2020</v>
      </c>
      <c r="B18" s="5" t="n">
        <v>3000</v>
      </c>
    </row>
    <row r="19" spans="1:2">
      <c r="A19" s="5" t="n">
        <v>2021</v>
      </c>
      <c r="B19" s="5" t="n">
        <v>3000</v>
      </c>
    </row>
    <row r="20" spans="1:2">
      <c r="A20" s="5" t="n">
        <v>2022</v>
      </c>
      <c r="B20" s="5" t="n">
        <v>3000</v>
      </c>
    </row>
    <row r="21" spans="1:2">
      <c r="A21" s="4" t="s">
        <v>1142</v>
      </c>
      <c r="B21" s="6" t="n">
        <v>125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3</v>
      </c>
      <c r="B1" s="2" t="s">
        <v>1</v>
      </c>
    </row>
    <row r="2" spans="1:3">
      <c r="B2" s="2" t="s">
        <v>27</v>
      </c>
      <c r="C2" s="2" t="s">
        <v>28</v>
      </c>
    </row>
    <row r="3" spans="1:3">
      <c r="A3" s="3" t="s">
        <v>1144</v>
      </c>
    </row>
    <row r="4" spans="1:3">
      <c r="A4" s="4" t="s">
        <v>1145</v>
      </c>
      <c r="B4" s="4" t="s">
        <v>1146</v>
      </c>
      <c r="C4" s="4" t="s">
        <v>1147</v>
      </c>
    </row>
    <row r="5" spans="1:3">
      <c r="A5" s="3" t="s">
        <v>1148</v>
      </c>
    </row>
    <row r="6" spans="1:3">
      <c r="A6" s="4" t="s">
        <v>1145</v>
      </c>
      <c r="B6" s="4" t="s">
        <v>1147</v>
      </c>
      <c r="C6" s="4" t="s">
        <v>1149</v>
      </c>
    </row>
    <row r="7" spans="1:3">
      <c r="A7" s="4" t="s">
        <v>343</v>
      </c>
    </row>
    <row r="8" spans="1:3">
      <c r="A8" s="3" t="s">
        <v>1144</v>
      </c>
    </row>
    <row r="9" spans="1:3">
      <c r="A9" s="4" t="s">
        <v>1150</v>
      </c>
      <c r="B9" s="4" t="s">
        <v>1151</v>
      </c>
      <c r="C9" s="4" t="s">
        <v>1152</v>
      </c>
    </row>
    <row r="10" spans="1:3">
      <c r="A10" s="3" t="s">
        <v>1148</v>
      </c>
    </row>
    <row r="11" spans="1:3">
      <c r="A11" s="4" t="s">
        <v>1150</v>
      </c>
      <c r="B11" s="4" t="s">
        <v>1152</v>
      </c>
      <c r="C11" s="4" t="s">
        <v>1153</v>
      </c>
    </row>
    <row r="12" spans="1:3">
      <c r="A12" s="4" t="s">
        <v>1091</v>
      </c>
      <c r="B12" s="4" t="s">
        <v>1154</v>
      </c>
      <c r="C12" s="4" t="s">
        <v>115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1155</v>
      </c>
      <c r="B1" s="2" t="s">
        <v>660</v>
      </c>
      <c r="D1" s="2" t="s">
        <v>1</v>
      </c>
      <c r="G1" s="2" t="s">
        <v>1156</v>
      </c>
    </row>
    <row r="2" spans="1:7">
      <c r="B2" s="2" t="s">
        <v>1013</v>
      </c>
      <c r="C2" s="2" t="s">
        <v>1014</v>
      </c>
      <c r="D2" s="2" t="s">
        <v>27</v>
      </c>
      <c r="E2" s="2" t="s">
        <v>28</v>
      </c>
      <c r="F2" s="2" t="s">
        <v>29</v>
      </c>
      <c r="G2" s="2" t="s">
        <v>27</v>
      </c>
    </row>
    <row r="3" spans="1:7">
      <c r="A3" s="3" t="s">
        <v>1157</v>
      </c>
    </row>
    <row r="4" spans="1:7">
      <c r="A4" s="4" t="s">
        <v>1158</v>
      </c>
      <c r="D4" s="6" t="n">
        <v>150000</v>
      </c>
      <c r="E4" s="6" t="n">
        <v>150000</v>
      </c>
      <c r="G4" s="6" t="n">
        <v>150000</v>
      </c>
    </row>
    <row r="5" spans="1:7">
      <c r="A5" s="4" t="s">
        <v>1159</v>
      </c>
      <c r="D5" s="6" t="n">
        <v>101119</v>
      </c>
      <c r="E5" s="6" t="n">
        <v>101081</v>
      </c>
      <c r="G5" s="6" t="n">
        <v>101119</v>
      </c>
    </row>
    <row r="6" spans="1:7">
      <c r="A6" s="4" t="s">
        <v>1160</v>
      </c>
      <c r="D6" s="5" t="n">
        <v>20000</v>
      </c>
    </row>
    <row r="7" spans="1:7">
      <c r="A7" s="4" t="s">
        <v>1016</v>
      </c>
      <c r="B7" s="6" t="n">
        <v>170000</v>
      </c>
    </row>
    <row r="8" spans="1:7">
      <c r="A8" s="4" t="s">
        <v>1161</v>
      </c>
      <c r="D8" s="5" t="n">
        <v>150000000</v>
      </c>
      <c r="E8" s="5" t="n">
        <v>150000000</v>
      </c>
      <c r="G8" s="5" t="n">
        <v>150000000</v>
      </c>
    </row>
    <row r="9" spans="1:7">
      <c r="A9" s="4" t="s">
        <v>128</v>
      </c>
      <c r="D9" s="6" t="n">
        <v>1</v>
      </c>
      <c r="E9" s="6" t="n">
        <v>1</v>
      </c>
      <c r="G9" s="6" t="n">
        <v>1</v>
      </c>
    </row>
    <row r="10" spans="1:7">
      <c r="A10" s="4" t="s">
        <v>126</v>
      </c>
      <c r="D10" s="5" t="n">
        <v>101118289</v>
      </c>
      <c r="E10" s="5" t="n">
        <v>101080673</v>
      </c>
      <c r="G10" s="5" t="n">
        <v>101118289</v>
      </c>
    </row>
    <row r="11" spans="1:7">
      <c r="A11" s="4" t="s">
        <v>127</v>
      </c>
      <c r="D11" s="5" t="n">
        <v>101118289</v>
      </c>
      <c r="E11" s="5" t="n">
        <v>101080673</v>
      </c>
      <c r="G11" s="5" t="n">
        <v>101118289</v>
      </c>
    </row>
    <row r="12" spans="1:7">
      <c r="A12" s="4" t="s">
        <v>1162</v>
      </c>
      <c r="C12" s="4" t="s">
        <v>1163</v>
      </c>
    </row>
    <row r="13" spans="1:7">
      <c r="A13" s="4" t="s">
        <v>1164</v>
      </c>
      <c r="C13" s="4" t="s">
        <v>1165</v>
      </c>
    </row>
    <row r="14" spans="1:7">
      <c r="A14" s="4" t="s">
        <v>1166</v>
      </c>
      <c r="G14" s="5" t="n">
        <v>500000</v>
      </c>
    </row>
    <row r="15" spans="1:7">
      <c r="A15" s="4" t="s">
        <v>165</v>
      </c>
      <c r="D15" s="6" t="n">
        <v>0</v>
      </c>
      <c r="E15" s="6" t="n">
        <v>8214</v>
      </c>
      <c r="F15" s="6" t="n">
        <v>12269</v>
      </c>
      <c r="G15" s="6" t="n">
        <v>20500</v>
      </c>
    </row>
    <row r="16" spans="1:7">
      <c r="A16" s="4" t="s">
        <v>1167</v>
      </c>
    </row>
    <row r="17" spans="1:7">
      <c r="A17" s="3" t="s">
        <v>1157</v>
      </c>
    </row>
    <row r="18" spans="1:7">
      <c r="A18" s="4" t="s">
        <v>1160</v>
      </c>
      <c r="D18" s="5" t="n">
        <v>38000</v>
      </c>
      <c r="E18" s="5" t="n">
        <v>132000</v>
      </c>
    </row>
    <row r="19" spans="1:7">
      <c r="A19" s="4" t="s">
        <v>1168</v>
      </c>
      <c r="B19" s="5" t="n">
        <v>7475000</v>
      </c>
    </row>
    <row r="20" spans="1:7">
      <c r="A20" s="4" t="s">
        <v>882</v>
      </c>
    </row>
    <row r="21" spans="1:7">
      <c r="A21" s="3" t="s">
        <v>1157</v>
      </c>
    </row>
    <row r="22" spans="1:7">
      <c r="A22" s="4" t="s">
        <v>1169</v>
      </c>
      <c r="D22" s="5" t="n">
        <v>3000000</v>
      </c>
      <c r="G22" s="5" t="n">
        <v>3000000</v>
      </c>
    </row>
    <row r="23" spans="1:7">
      <c r="A23" s="4" t="s">
        <v>1170</v>
      </c>
      <c r="D23" s="7" t="n">
        <v>43.3</v>
      </c>
      <c r="G23" s="7" t="n">
        <v>43.3</v>
      </c>
    </row>
  </sheetData>
  <mergeCells count="3">
    <mergeCell ref="A1:A2"/>
    <mergeCell ref="B1:C1"/>
    <mergeCell ref="D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 customWidth="1" max="5" min="5" width="18"/>
    <col customWidth="1" max="6" min="6" width="14"/>
    <col customWidth="1" max="7" min="7" width="14"/>
    <col customWidth="1" max="8" min="8" width="14"/>
  </cols>
  <sheetData>
    <row r="1" spans="1:8">
      <c r="A1" s="1" t="s">
        <v>1171</v>
      </c>
      <c r="B1" s="2" t="s">
        <v>660</v>
      </c>
      <c r="C1" s="2" t="s">
        <v>1</v>
      </c>
    </row>
    <row r="2" spans="1:8">
      <c r="B2" s="2" t="s">
        <v>1172</v>
      </c>
      <c r="C2" s="2" t="s">
        <v>27</v>
      </c>
      <c r="D2" s="2" t="s">
        <v>28</v>
      </c>
      <c r="E2" s="2" t="s">
        <v>29</v>
      </c>
      <c r="F2" s="2" t="s">
        <v>27</v>
      </c>
      <c r="G2" s="2" t="s">
        <v>28</v>
      </c>
      <c r="H2" s="2" t="s">
        <v>29</v>
      </c>
    </row>
    <row r="3" spans="1:8">
      <c r="A3" s="3" t="s">
        <v>1173</v>
      </c>
    </row>
    <row r="4" spans="1:8">
      <c r="A4" s="4" t="s">
        <v>1174</v>
      </c>
      <c r="C4" s="5" t="n">
        <v>3835000</v>
      </c>
      <c r="D4" s="5" t="n">
        <v>3835000</v>
      </c>
      <c r="F4" s="5" t="n">
        <v>4017000</v>
      </c>
      <c r="G4" s="5" t="n">
        <v>3835000</v>
      </c>
    </row>
    <row r="5" spans="1:8">
      <c r="A5" s="3" t="s">
        <v>1175</v>
      </c>
    </row>
    <row r="6" spans="1:8">
      <c r="A6" s="4" t="s">
        <v>1176</v>
      </c>
      <c r="C6" s="4" t="s">
        <v>737</v>
      </c>
    </row>
    <row r="7" spans="1:8">
      <c r="A7" s="3" t="s">
        <v>1177</v>
      </c>
    </row>
    <row r="8" spans="1:8">
      <c r="A8" s="4" t="s">
        <v>1178</v>
      </c>
      <c r="C8" s="5" t="n">
        <v>3835000</v>
      </c>
    </row>
    <row r="9" spans="1:8">
      <c r="A9" s="4" t="s">
        <v>1179</v>
      </c>
      <c r="C9" s="5" t="n">
        <v>440000</v>
      </c>
    </row>
    <row r="10" spans="1:8">
      <c r="A10" s="4" t="s">
        <v>1180</v>
      </c>
      <c r="C10" s="5" t="n">
        <v>-20000</v>
      </c>
    </row>
    <row r="11" spans="1:8">
      <c r="A11" s="4" t="s">
        <v>1181</v>
      </c>
      <c r="C11" s="5" t="n">
        <v>-238000</v>
      </c>
    </row>
    <row r="12" spans="1:8">
      <c r="A12" s="4" t="s">
        <v>1182</v>
      </c>
      <c r="C12" s="5" t="n">
        <v>4017000</v>
      </c>
      <c r="D12" s="5" t="n">
        <v>3835000</v>
      </c>
    </row>
    <row r="13" spans="1:8">
      <c r="A13" s="3" t="s">
        <v>1183</v>
      </c>
    </row>
    <row r="14" spans="1:8">
      <c r="A14" s="4" t="s">
        <v>1184</v>
      </c>
      <c r="C14" s="7" t="n">
        <v>39.81</v>
      </c>
    </row>
    <row r="15" spans="1:8">
      <c r="A15" s="4" t="s">
        <v>1185</v>
      </c>
      <c r="C15" s="12" t="n">
        <v>22.98</v>
      </c>
    </row>
    <row r="16" spans="1:8">
      <c r="A16" s="4" t="s">
        <v>1186</v>
      </c>
      <c r="C16" s="12" t="n">
        <v>2.98</v>
      </c>
    </row>
    <row r="17" spans="1:8">
      <c r="A17" s="4" t="s">
        <v>1187</v>
      </c>
      <c r="C17" s="12" t="n">
        <v>40.58</v>
      </c>
    </row>
    <row r="18" spans="1:8">
      <c r="A18" s="4" t="s">
        <v>1188</v>
      </c>
      <c r="C18" s="7" t="n">
        <v>37.92</v>
      </c>
      <c r="D18" s="7" t="n">
        <v>39.81</v>
      </c>
    </row>
    <row r="19" spans="1:8">
      <c r="A19" s="4" t="s">
        <v>1189</v>
      </c>
      <c r="C19" s="4" t="s">
        <v>582</v>
      </c>
      <c r="D19" s="4" t="s">
        <v>1190</v>
      </c>
    </row>
    <row r="20" spans="1:8">
      <c r="A20" s="4" t="s">
        <v>1191</v>
      </c>
      <c r="F20" s="5" t="n">
        <v>1139000</v>
      </c>
      <c r="G20" s="5" t="n">
        <v>108000</v>
      </c>
      <c r="H20" s="5" t="n">
        <v>190000</v>
      </c>
    </row>
    <row r="21" spans="1:8">
      <c r="A21" s="4" t="s">
        <v>1192</v>
      </c>
      <c r="F21" s="7" t="n">
        <v>37.92</v>
      </c>
      <c r="G21" s="7" t="n">
        <v>2.84</v>
      </c>
      <c r="H21" s="7" t="n">
        <v>3.97</v>
      </c>
    </row>
    <row r="22" spans="1:8">
      <c r="A22" s="4" t="s">
        <v>1193</v>
      </c>
      <c r="C22" s="4" t="s">
        <v>1194</v>
      </c>
      <c r="D22" s="4" t="s">
        <v>1195</v>
      </c>
      <c r="E22" s="4" t="s">
        <v>1196</v>
      </c>
    </row>
    <row r="23" spans="1:8">
      <c r="A23" s="4" t="s">
        <v>1197</v>
      </c>
      <c r="C23" s="8" t="n">
        <v>0.3</v>
      </c>
      <c r="D23" s="8" t="n">
        <v>1.3</v>
      </c>
      <c r="E23" s="8" t="n">
        <v>0.4</v>
      </c>
    </row>
    <row r="24" spans="1:8">
      <c r="A24" s="4" t="s">
        <v>1198</v>
      </c>
      <c r="F24" s="6" t="n">
        <v>0</v>
      </c>
      <c r="G24" s="6" t="n">
        <v>0</v>
      </c>
    </row>
    <row r="25" spans="1:8">
      <c r="A25" s="4" t="s">
        <v>1199</v>
      </c>
      <c r="C25" s="9" t="n">
        <v>13.6</v>
      </c>
      <c r="D25" s="9" t="n">
        <v>0.1</v>
      </c>
      <c r="E25" s="9" t="n">
        <v>0.1</v>
      </c>
    </row>
    <row r="26" spans="1:8">
      <c r="A26" s="4" t="s">
        <v>1200</v>
      </c>
      <c r="C26" s="9" t="n">
        <v>8.800000000000001</v>
      </c>
      <c r="D26" s="9" t="n">
        <v>5.8</v>
      </c>
      <c r="E26" s="9" t="n">
        <v>3.7</v>
      </c>
    </row>
    <row r="27" spans="1:8">
      <c r="A27" s="4" t="s">
        <v>1201</v>
      </c>
      <c r="C27" s="8" t="n">
        <v>1.8</v>
      </c>
      <c r="D27" s="8" t="n">
        <v>0.8</v>
      </c>
      <c r="E27" s="8" t="n">
        <v>0.6</v>
      </c>
    </row>
    <row r="28" spans="1:8">
      <c r="A28" s="4" t="s">
        <v>1202</v>
      </c>
    </row>
    <row r="29" spans="1:8">
      <c r="A29" s="3" t="s">
        <v>1173</v>
      </c>
    </row>
    <row r="30" spans="1:8">
      <c r="A30" s="4" t="s">
        <v>1174</v>
      </c>
      <c r="C30" s="5" t="n">
        <v>3800000</v>
      </c>
      <c r="D30" s="5" t="n">
        <v>2200000</v>
      </c>
      <c r="E30" s="5" t="n">
        <v>2200000</v>
      </c>
      <c r="F30" s="5" t="n">
        <v>4000000</v>
      </c>
      <c r="G30" s="5" t="n">
        <v>3800000</v>
      </c>
      <c r="H30" s="5" t="n">
        <v>2200000</v>
      </c>
    </row>
    <row r="31" spans="1:8">
      <c r="A31" s="3" t="s">
        <v>1177</v>
      </c>
    </row>
    <row r="32" spans="1:8">
      <c r="A32" s="4" t="s">
        <v>1178</v>
      </c>
      <c r="C32" s="5" t="n">
        <v>3800000</v>
      </c>
      <c r="D32" s="5" t="n">
        <v>2200000</v>
      </c>
    </row>
    <row r="33" spans="1:8">
      <c r="A33" s="4" t="s">
        <v>1182</v>
      </c>
      <c r="C33" s="5" t="n">
        <v>4000000</v>
      </c>
      <c r="D33" s="5" t="n">
        <v>3800000</v>
      </c>
      <c r="E33" s="5" t="n">
        <v>2200000</v>
      </c>
    </row>
    <row r="34" spans="1:8">
      <c r="A34" s="4" t="s">
        <v>1203</v>
      </c>
    </row>
    <row r="35" spans="1:8">
      <c r="A35" s="3" t="s">
        <v>1175</v>
      </c>
    </row>
    <row r="36" spans="1:8">
      <c r="A36" s="4" t="s">
        <v>1204</v>
      </c>
      <c r="C36" s="4" t="s">
        <v>1205</v>
      </c>
      <c r="D36" s="4" t="s">
        <v>1205</v>
      </c>
      <c r="E36" s="4" t="s">
        <v>1205</v>
      </c>
    </row>
    <row r="37" spans="1:8">
      <c r="A37" s="4" t="s">
        <v>1206</v>
      </c>
      <c r="C37" s="4" t="s">
        <v>1207</v>
      </c>
      <c r="D37" s="4" t="s">
        <v>1208</v>
      </c>
      <c r="E37" s="4" t="s">
        <v>1209</v>
      </c>
    </row>
    <row r="38" spans="1:8">
      <c r="A38" s="4" t="s">
        <v>1176</v>
      </c>
      <c r="C38" s="4" t="s">
        <v>737</v>
      </c>
      <c r="D38" s="4" t="s">
        <v>737</v>
      </c>
      <c r="E38" s="4" t="s">
        <v>737</v>
      </c>
    </row>
    <row r="39" spans="1:8">
      <c r="A39" s="4" t="s">
        <v>1210</v>
      </c>
      <c r="C39" s="4" t="s">
        <v>1211</v>
      </c>
      <c r="D39" s="4" t="s">
        <v>517</v>
      </c>
      <c r="E39" s="4" t="s">
        <v>517</v>
      </c>
    </row>
    <row r="40" spans="1:8">
      <c r="A40" s="3" t="s">
        <v>1177</v>
      </c>
    </row>
    <row r="41" spans="1:8">
      <c r="A41" s="4" t="s">
        <v>1179</v>
      </c>
      <c r="C41" s="5" t="n">
        <v>400000</v>
      </c>
      <c r="D41" s="5" t="n">
        <v>1900000</v>
      </c>
    </row>
    <row r="42" spans="1:8">
      <c r="A42" s="3" t="s">
        <v>1183</v>
      </c>
    </row>
    <row r="43" spans="1:8">
      <c r="A43" s="4" t="s">
        <v>1212</v>
      </c>
      <c r="F43" s="6" t="n">
        <v>20</v>
      </c>
    </row>
    <row r="44" spans="1:8">
      <c r="A44" s="4" t="s">
        <v>1213</v>
      </c>
      <c r="C44" s="4" t="s">
        <v>1214</v>
      </c>
    </row>
    <row r="45" spans="1:8">
      <c r="A45" s="4" t="s">
        <v>1215</v>
      </c>
    </row>
    <row r="46" spans="1:8">
      <c r="A46" s="3" t="s">
        <v>1173</v>
      </c>
    </row>
    <row r="47" spans="1:8">
      <c r="A47" s="4" t="s">
        <v>1216</v>
      </c>
      <c r="B47" s="4" t="s">
        <v>517</v>
      </c>
    </row>
    <row r="48" spans="1:8">
      <c r="A48" s="4" t="s">
        <v>1217</v>
      </c>
      <c r="B48" s="5" t="n">
        <v>0</v>
      </c>
    </row>
    <row r="49" spans="1:8">
      <c r="A49" s="4" t="s">
        <v>1218</v>
      </c>
    </row>
    <row r="50" spans="1:8">
      <c r="A50" s="3" t="s">
        <v>1173</v>
      </c>
    </row>
    <row r="51" spans="1:8">
      <c r="A51" s="4" t="s">
        <v>1219</v>
      </c>
      <c r="B51" s="4" t="s">
        <v>582</v>
      </c>
    </row>
    <row r="52" spans="1:8">
      <c r="A52" s="4" t="s">
        <v>1220</v>
      </c>
    </row>
    <row r="53" spans="1:8">
      <c r="A53" s="3" t="s">
        <v>1173</v>
      </c>
    </row>
    <row r="54" spans="1:8">
      <c r="A54" s="4" t="s">
        <v>1219</v>
      </c>
      <c r="B54" s="4" t="s">
        <v>1221</v>
      </c>
    </row>
    <row r="55" spans="1:8">
      <c r="A55" s="4" t="s">
        <v>1222</v>
      </c>
    </row>
    <row r="56" spans="1:8">
      <c r="A56" s="3" t="s">
        <v>1173</v>
      </c>
    </row>
    <row r="57" spans="1:8">
      <c r="A57" s="4" t="s">
        <v>1217</v>
      </c>
      <c r="F57" s="5" t="n">
        <v>3000000</v>
      </c>
    </row>
    <row r="58" spans="1:8">
      <c r="A58" s="4" t="s">
        <v>1223</v>
      </c>
    </row>
    <row r="59" spans="1:8">
      <c r="A59" s="3" t="s">
        <v>1173</v>
      </c>
    </row>
    <row r="60" spans="1:8">
      <c r="A60" s="4" t="s">
        <v>1174</v>
      </c>
      <c r="C60" s="5" t="n">
        <v>95138</v>
      </c>
      <c r="F60" s="5" t="n">
        <v>95138</v>
      </c>
    </row>
    <row r="61" spans="1:8">
      <c r="A61" s="3" t="s">
        <v>1177</v>
      </c>
    </row>
    <row r="62" spans="1:8">
      <c r="A62" s="4" t="s">
        <v>1182</v>
      </c>
      <c r="C62" s="5" t="n">
        <v>95138</v>
      </c>
    </row>
    <row r="63" spans="1:8">
      <c r="A63" s="3" t="s">
        <v>1183</v>
      </c>
    </row>
    <row r="64" spans="1:8">
      <c r="A64" s="4" t="s">
        <v>1200</v>
      </c>
      <c r="C64" s="8" t="n">
        <v>0.6</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7</v>
      </c>
      <c r="C2" s="2" t="s">
        <v>28</v>
      </c>
      <c r="D2" s="2" t="s">
        <v>29</v>
      </c>
    </row>
    <row r="3" spans="1:4">
      <c r="A3" s="3" t="s">
        <v>1225</v>
      </c>
    </row>
    <row r="4" spans="1:4">
      <c r="A4" s="4" t="s">
        <v>1226</v>
      </c>
      <c r="B4" s="6" t="n">
        <v>5030</v>
      </c>
      <c r="C4" s="6" t="n">
        <v>3414</v>
      </c>
      <c r="D4" s="6" t="n">
        <v>-192</v>
      </c>
    </row>
    <row r="5" spans="1:4">
      <c r="A5" s="4" t="s">
        <v>1227</v>
      </c>
      <c r="B5" s="5" t="n">
        <v>-12799</v>
      </c>
      <c r="C5" s="5" t="n">
        <v>-12956</v>
      </c>
      <c r="D5" s="5" t="n">
        <v>-12400</v>
      </c>
    </row>
    <row r="6" spans="1:4">
      <c r="A6" s="4" t="s">
        <v>119</v>
      </c>
      <c r="B6" s="5" t="n">
        <v>-7769</v>
      </c>
      <c r="C6" s="5" t="n">
        <v>-9542</v>
      </c>
      <c r="D6" s="5" t="n">
        <v>-12592</v>
      </c>
    </row>
    <row r="7" spans="1:4">
      <c r="A7" s="3" t="s">
        <v>1228</v>
      </c>
    </row>
    <row r="8" spans="1:4">
      <c r="A8" s="4" t="s">
        <v>1229</v>
      </c>
      <c r="B8" s="5" t="n">
        <v>1909826</v>
      </c>
      <c r="C8" s="5" t="n">
        <v>1916179</v>
      </c>
      <c r="D8" s="5" t="n">
        <v>2237422</v>
      </c>
    </row>
    <row r="9" spans="1:4">
      <c r="A9" s="4" t="s">
        <v>1230</v>
      </c>
      <c r="B9" s="5" t="n">
        <v>1773</v>
      </c>
      <c r="C9" s="5" t="n">
        <v>3050</v>
      </c>
      <c r="D9" s="5" t="n">
        <v>-1971</v>
      </c>
    </row>
    <row r="10" spans="1:4">
      <c r="A10" s="4" t="s">
        <v>1231</v>
      </c>
      <c r="D10" s="5" t="n">
        <v>382</v>
      </c>
    </row>
    <row r="11" spans="1:4">
      <c r="A11" s="4" t="s">
        <v>1232</v>
      </c>
      <c r="B11" s="5" t="n">
        <v>1773</v>
      </c>
      <c r="C11" s="5" t="n">
        <v>3050</v>
      </c>
      <c r="D11" s="5" t="n">
        <v>-1589</v>
      </c>
    </row>
    <row r="12" spans="1:4">
      <c r="A12" s="4" t="s">
        <v>1233</v>
      </c>
      <c r="D12" s="5" t="n">
        <v>1579</v>
      </c>
    </row>
    <row r="13" spans="1:4">
      <c r="A13" s="4" t="s">
        <v>1234</v>
      </c>
      <c r="B13" s="5" t="n">
        <v>1796304</v>
      </c>
      <c r="C13" s="5" t="n">
        <v>1909826</v>
      </c>
      <c r="D13" s="5" t="n">
        <v>1916179</v>
      </c>
    </row>
    <row r="14" spans="1:4">
      <c r="A14" s="4" t="s">
        <v>1235</v>
      </c>
    </row>
    <row r="15" spans="1:4">
      <c r="A15" s="3" t="s">
        <v>1228</v>
      </c>
    </row>
    <row r="16" spans="1:4">
      <c r="A16" s="4" t="s">
        <v>1229</v>
      </c>
      <c r="B16" s="5" t="n">
        <v>-12956</v>
      </c>
      <c r="C16" s="5" t="n">
        <v>-12400</v>
      </c>
      <c r="D16" s="5" t="n">
        <v>-15251</v>
      </c>
    </row>
    <row r="17" spans="1:4">
      <c r="A17" s="4" t="s">
        <v>1230</v>
      </c>
      <c r="B17" s="5" t="n">
        <v>157</v>
      </c>
      <c r="C17" s="5" t="n">
        <v>-556</v>
      </c>
      <c r="D17" s="5" t="n">
        <v>2851</v>
      </c>
    </row>
    <row r="18" spans="1:4">
      <c r="A18" s="4" t="s">
        <v>1231</v>
      </c>
      <c r="D18" s="5" t="n">
        <v>0</v>
      </c>
    </row>
    <row r="19" spans="1:4">
      <c r="A19" s="4" t="s">
        <v>1232</v>
      </c>
      <c r="D19" s="5" t="n">
        <v>2851</v>
      </c>
    </row>
    <row r="20" spans="1:4">
      <c r="A20" s="4" t="s">
        <v>1233</v>
      </c>
      <c r="D20" s="5" t="n">
        <v>0</v>
      </c>
    </row>
    <row r="21" spans="1:4">
      <c r="A21" s="4" t="s">
        <v>1234</v>
      </c>
      <c r="B21" s="5" t="n">
        <v>-12799</v>
      </c>
      <c r="C21" s="5" t="n">
        <v>-12956</v>
      </c>
      <c r="D21" s="5" t="n">
        <v>-12400</v>
      </c>
    </row>
    <row r="22" spans="1:4">
      <c r="A22" s="4" t="s">
        <v>1236</v>
      </c>
    </row>
    <row r="23" spans="1:4">
      <c r="A23" s="3" t="s">
        <v>1228</v>
      </c>
    </row>
    <row r="24" spans="1:4">
      <c r="A24" s="4" t="s">
        <v>1229</v>
      </c>
      <c r="B24" s="5" t="n">
        <v>0</v>
      </c>
      <c r="C24" s="5" t="n">
        <v>0</v>
      </c>
      <c r="D24" s="5" t="n">
        <v>4042</v>
      </c>
    </row>
    <row r="25" spans="1:4">
      <c r="A25" s="4" t="s">
        <v>1230</v>
      </c>
      <c r="B25" s="5" t="n">
        <v>0</v>
      </c>
      <c r="C25" s="5" t="n">
        <v>0</v>
      </c>
      <c r="D25" s="5" t="n">
        <v>0</v>
      </c>
    </row>
    <row r="26" spans="1:4">
      <c r="A26" s="4" t="s">
        <v>1231</v>
      </c>
      <c r="D26" s="5" t="n">
        <v>382</v>
      </c>
    </row>
    <row r="27" spans="1:4">
      <c r="A27" s="4" t="s">
        <v>1232</v>
      </c>
      <c r="D27" s="5" t="n">
        <v>382</v>
      </c>
    </row>
    <row r="28" spans="1:4">
      <c r="A28" s="4" t="s">
        <v>1233</v>
      </c>
      <c r="D28" s="5" t="n">
        <v>-4424</v>
      </c>
    </row>
    <row r="29" spans="1:4">
      <c r="A29" s="4" t="s">
        <v>1234</v>
      </c>
      <c r="B29" s="5" t="n">
        <v>0</v>
      </c>
      <c r="C29" s="5" t="n">
        <v>0</v>
      </c>
      <c r="D29" s="5" t="n">
        <v>0</v>
      </c>
    </row>
    <row r="30" spans="1:4">
      <c r="A30" s="4" t="s">
        <v>1237</v>
      </c>
    </row>
    <row r="31" spans="1:4">
      <c r="A31" s="3" t="s">
        <v>1228</v>
      </c>
    </row>
    <row r="32" spans="1:4">
      <c r="A32" s="4" t="s">
        <v>1229</v>
      </c>
      <c r="B32" s="5" t="n">
        <v>3414</v>
      </c>
      <c r="C32" s="5" t="n">
        <v>-192</v>
      </c>
      <c r="D32" s="5" t="n">
        <v>4630</v>
      </c>
    </row>
    <row r="33" spans="1:4">
      <c r="A33" s="4" t="s">
        <v>1230</v>
      </c>
      <c r="B33" s="5" t="n">
        <v>1616</v>
      </c>
      <c r="C33" s="5" t="n">
        <v>3606</v>
      </c>
      <c r="D33" s="5" t="n">
        <v>-4822</v>
      </c>
    </row>
    <row r="34" spans="1:4">
      <c r="A34" s="4" t="s">
        <v>1231</v>
      </c>
      <c r="D34" s="5" t="n">
        <v>0</v>
      </c>
    </row>
    <row r="35" spans="1:4">
      <c r="A35" s="4" t="s">
        <v>1232</v>
      </c>
      <c r="D35" s="5" t="n">
        <v>-4822</v>
      </c>
    </row>
    <row r="36" spans="1:4">
      <c r="A36" s="4" t="s">
        <v>1233</v>
      </c>
      <c r="D36" s="5" t="n">
        <v>0</v>
      </c>
    </row>
    <row r="37" spans="1:4">
      <c r="A37" s="4" t="s">
        <v>1234</v>
      </c>
      <c r="B37" s="5" t="n">
        <v>5030</v>
      </c>
      <c r="C37" s="5" t="n">
        <v>3414</v>
      </c>
      <c r="D37" s="5" t="n">
        <v>-192</v>
      </c>
    </row>
    <row r="38" spans="1:4">
      <c r="A38" s="4" t="s">
        <v>1238</v>
      </c>
    </row>
    <row r="39" spans="1:4">
      <c r="A39" s="3" t="s">
        <v>1228</v>
      </c>
    </row>
    <row r="40" spans="1:4">
      <c r="A40" s="4" t="s">
        <v>1229</v>
      </c>
      <c r="B40" s="5" t="n">
        <v>-9542</v>
      </c>
      <c r="C40" s="5" t="n">
        <v>-12592</v>
      </c>
      <c r="D40" s="5" t="n">
        <v>-6579</v>
      </c>
    </row>
    <row r="41" spans="1:4">
      <c r="A41" s="4" t="s">
        <v>1234</v>
      </c>
      <c r="B41" s="5" t="n">
        <v>-7769</v>
      </c>
      <c r="C41" s="5" t="n">
        <v>-9542</v>
      </c>
      <c r="D41" s="5" t="n">
        <v>-12592</v>
      </c>
    </row>
    <row r="42" spans="1:4">
      <c r="A42" s="4" t="s">
        <v>184</v>
      </c>
    </row>
    <row r="43" spans="1:4">
      <c r="A43" s="3" t="s">
        <v>1228</v>
      </c>
    </row>
    <row r="44" spans="1:4">
      <c r="A44" s="4" t="s">
        <v>1229</v>
      </c>
      <c r="B44" s="5" t="n">
        <v>-9542</v>
      </c>
      <c r="C44" s="5" t="n">
        <v>-12592</v>
      </c>
      <c r="D44" s="5" t="n">
        <v>-6579</v>
      </c>
    </row>
    <row r="45" spans="1:4">
      <c r="A45" s="4" t="s">
        <v>1232</v>
      </c>
      <c r="B45" s="5" t="n">
        <v>1773</v>
      </c>
      <c r="C45" s="5" t="n">
        <v>3050</v>
      </c>
      <c r="D45" s="5" t="n">
        <v>-1589</v>
      </c>
    </row>
    <row r="46" spans="1:4">
      <c r="A46" s="4" t="s">
        <v>1233</v>
      </c>
      <c r="D46" s="5" t="n">
        <v>-4424</v>
      </c>
    </row>
    <row r="47" spans="1:4">
      <c r="A47" s="4" t="s">
        <v>1234</v>
      </c>
      <c r="B47" s="6" t="n">
        <v>-7769</v>
      </c>
      <c r="C47" s="6" t="n">
        <v>-9542</v>
      </c>
      <c r="D47" s="6" t="n">
        <v>-1259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47"/>
  </cols>
  <sheetData>
    <row r="1" spans="1:5">
      <c r="A1" s="1" t="s">
        <v>1239</v>
      </c>
      <c r="B1" s="2" t="s">
        <v>1</v>
      </c>
      <c r="E1" s="2" t="s">
        <v>1156</v>
      </c>
    </row>
    <row r="2" spans="1:5">
      <c r="B2" s="2" t="s">
        <v>1240</v>
      </c>
      <c r="C2" s="2" t="s">
        <v>507</v>
      </c>
      <c r="D2" s="2" t="s">
        <v>508</v>
      </c>
      <c r="E2" s="2" t="s">
        <v>1240</v>
      </c>
    </row>
    <row r="3" spans="1:5">
      <c r="A3" s="4" t="s">
        <v>557</v>
      </c>
    </row>
    <row r="4" spans="1:5">
      <c r="A4" s="3" t="s">
        <v>909</v>
      </c>
    </row>
    <row r="5" spans="1:5">
      <c r="A5" s="4" t="s">
        <v>558</v>
      </c>
      <c r="B5" s="5" t="n">
        <v>60</v>
      </c>
      <c r="E5" s="5" t="n">
        <v>60</v>
      </c>
    </row>
    <row r="6" spans="1:5">
      <c r="A6" s="4" t="s">
        <v>882</v>
      </c>
    </row>
    <row r="7" spans="1:5">
      <c r="A7" s="3" t="s">
        <v>1241</v>
      </c>
    </row>
    <row r="8" spans="1:5">
      <c r="A8" s="4" t="s">
        <v>1242</v>
      </c>
      <c r="B8" s="5" t="n">
        <v>3000000</v>
      </c>
      <c r="E8" s="5" t="n">
        <v>3000000</v>
      </c>
    </row>
    <row r="9" spans="1:5">
      <c r="A9" s="4" t="s">
        <v>1243</v>
      </c>
      <c r="B9" s="7" t="n">
        <v>43.3</v>
      </c>
      <c r="E9" s="7" t="n">
        <v>43.3</v>
      </c>
    </row>
    <row r="10" spans="1:5">
      <c r="A10" s="4" t="s">
        <v>1244</v>
      </c>
      <c r="B10" s="6" t="n">
        <v>16600</v>
      </c>
    </row>
    <row r="11" spans="1:5">
      <c r="A11" s="4" t="s">
        <v>1245</v>
      </c>
    </row>
    <row r="12" spans="1:5">
      <c r="A12" s="3" t="s">
        <v>909</v>
      </c>
    </row>
    <row r="13" spans="1:5">
      <c r="A13" s="4" t="s">
        <v>1246</v>
      </c>
      <c r="B13" s="5" t="n">
        <v>1250000</v>
      </c>
      <c r="C13" s="6" t="n">
        <v>1250000</v>
      </c>
      <c r="E13" s="6" t="n">
        <v>1250000</v>
      </c>
    </row>
    <row r="14" spans="1:5">
      <c r="A14" s="4" t="s">
        <v>1247</v>
      </c>
    </row>
    <row r="15" spans="1:5">
      <c r="A15" s="3" t="s">
        <v>1241</v>
      </c>
    </row>
    <row r="16" spans="1:5">
      <c r="A16" s="4" t="s">
        <v>1248</v>
      </c>
      <c r="B16" s="5" t="n">
        <v>0</v>
      </c>
      <c r="C16" s="5" t="n">
        <v>0</v>
      </c>
      <c r="D16" s="6" t="n">
        <v>382</v>
      </c>
    </row>
    <row r="17" spans="1:5">
      <c r="A17" s="4" t="s">
        <v>1249</v>
      </c>
      <c r="B17" s="6" t="n">
        <v>0</v>
      </c>
      <c r="C17" s="6" t="n">
        <v>0</v>
      </c>
      <c r="D17" s="6" t="n">
        <v>0</v>
      </c>
    </row>
    <row r="18" spans="1:5">
      <c r="A18" s="4" t="s">
        <v>1250</v>
      </c>
    </row>
    <row r="19" spans="1:5">
      <c r="A19" s="3" t="s">
        <v>909</v>
      </c>
    </row>
    <row r="20" spans="1:5">
      <c r="A20" s="4" t="s">
        <v>1251</v>
      </c>
      <c r="B20" s="4" t="s">
        <v>1252</v>
      </c>
      <c r="C20" s="4" t="s">
        <v>1252</v>
      </c>
      <c r="E20" s="4" t="s">
        <v>1252</v>
      </c>
    </row>
    <row r="21" spans="1:5">
      <c r="A21" s="4" t="s">
        <v>1253</v>
      </c>
    </row>
    <row r="22" spans="1:5">
      <c r="A22" s="3" t="s">
        <v>909</v>
      </c>
    </row>
    <row r="23" spans="1:5">
      <c r="A23" s="4" t="s">
        <v>1251</v>
      </c>
      <c r="B23" s="4" t="s">
        <v>1254</v>
      </c>
      <c r="C23" s="4" t="s">
        <v>1254</v>
      </c>
      <c r="E23" s="4" t="s">
        <v>1254</v>
      </c>
    </row>
    <row r="24" spans="1:5">
      <c r="A24" s="4" t="s">
        <v>533</v>
      </c>
    </row>
    <row r="25" spans="1:5">
      <c r="A25" s="3" t="s">
        <v>1241</v>
      </c>
    </row>
    <row r="26" spans="1:5">
      <c r="A26" s="4" t="s">
        <v>1255</v>
      </c>
      <c r="B26" s="5" t="n">
        <v>107000</v>
      </c>
    </row>
    <row r="27" spans="1:5">
      <c r="A27" s="4" t="s">
        <v>1256</v>
      </c>
      <c r="B27" s="7" t="n">
        <v>19.7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7</v>
      </c>
      <c r="B1" s="2" t="s">
        <v>27</v>
      </c>
      <c r="C1" s="2" t="s">
        <v>872</v>
      </c>
      <c r="D1" s="2" t="s">
        <v>1071</v>
      </c>
      <c r="E1" s="2" t="s">
        <v>28</v>
      </c>
    </row>
    <row r="2" spans="1:5">
      <c r="A2" s="3" t="s">
        <v>1258</v>
      </c>
    </row>
    <row r="3" spans="1:5">
      <c r="A3" s="4" t="s">
        <v>1259</v>
      </c>
      <c r="B3" s="6" t="n">
        <v>24053</v>
      </c>
      <c r="E3" s="6" t="n">
        <v>26308</v>
      </c>
    </row>
    <row r="4" spans="1:5">
      <c r="A4" s="3" t="s">
        <v>1260</v>
      </c>
    </row>
    <row r="5" spans="1:5">
      <c r="A5" s="4" t="s">
        <v>1261</v>
      </c>
      <c r="B5" s="5" t="n">
        <v>397815</v>
      </c>
      <c r="E5" s="5" t="n">
        <v>416028</v>
      </c>
    </row>
    <row r="6" spans="1:5">
      <c r="A6" s="4" t="s">
        <v>515</v>
      </c>
      <c r="B6" s="5" t="n">
        <v>112317</v>
      </c>
      <c r="E6" s="5" t="n">
        <v>20022</v>
      </c>
    </row>
    <row r="7" spans="1:5">
      <c r="A7" s="4" t="s">
        <v>846</v>
      </c>
      <c r="B7" s="5" t="n">
        <v>40364</v>
      </c>
      <c r="E7" s="5" t="n">
        <v>59226</v>
      </c>
    </row>
    <row r="8" spans="1:5">
      <c r="A8" s="4" t="s">
        <v>1262</v>
      </c>
      <c r="B8" s="5" t="n">
        <v>10166</v>
      </c>
      <c r="E8" s="5" t="n">
        <v>5022</v>
      </c>
    </row>
    <row r="9" spans="1:5">
      <c r="A9" s="4" t="s">
        <v>1263</v>
      </c>
      <c r="B9" s="5" t="n">
        <v>0</v>
      </c>
      <c r="E9" s="5" t="n">
        <v>-1351</v>
      </c>
    </row>
    <row r="10" spans="1:5">
      <c r="A10" s="4" t="s">
        <v>1264</v>
      </c>
      <c r="B10" s="5" t="n">
        <v>10166</v>
      </c>
      <c r="E10" s="5" t="n">
        <v>3671</v>
      </c>
    </row>
    <row r="11" spans="1:5">
      <c r="A11" s="4" t="s">
        <v>1265</v>
      </c>
      <c r="B11" s="5" t="n">
        <v>0</v>
      </c>
      <c r="E11" s="5" t="n">
        <v>1470</v>
      </c>
    </row>
    <row r="12" spans="1:5">
      <c r="A12" s="4" t="s">
        <v>1266</v>
      </c>
      <c r="B12" s="5" t="n">
        <v>0</v>
      </c>
      <c r="E12" s="5" t="n">
        <v>119</v>
      </c>
    </row>
    <row r="13" spans="1:5">
      <c r="A13" s="4" t="s">
        <v>557</v>
      </c>
    </row>
    <row r="14" spans="1:5">
      <c r="A14" s="3" t="s">
        <v>1260</v>
      </c>
    </row>
    <row r="15" spans="1:5">
      <c r="A15" s="4" t="s">
        <v>515</v>
      </c>
      <c r="B15" s="5" t="n">
        <v>94700</v>
      </c>
      <c r="C15" s="6" t="n">
        <v>79600</v>
      </c>
      <c r="E15" s="5" t="n">
        <v>0</v>
      </c>
    </row>
    <row r="16" spans="1:5">
      <c r="A16" s="4" t="s">
        <v>846</v>
      </c>
      <c r="D16" s="6" t="n">
        <v>79600</v>
      </c>
    </row>
    <row r="17" spans="1:5">
      <c r="A17" s="4" t="s">
        <v>763</v>
      </c>
    </row>
    <row r="18" spans="1:5">
      <c r="A18" s="3" t="s">
        <v>1260</v>
      </c>
    </row>
    <row r="19" spans="1:5">
      <c r="A19" s="4" t="s">
        <v>515</v>
      </c>
      <c r="B19" s="5" t="n">
        <v>10166</v>
      </c>
      <c r="E19" s="5" t="n">
        <v>5022</v>
      </c>
    </row>
    <row r="20" spans="1:5">
      <c r="A20" s="4" t="s">
        <v>846</v>
      </c>
      <c r="B20" s="5" t="n">
        <v>0</v>
      </c>
      <c r="E20" s="5" t="n">
        <v>1470</v>
      </c>
    </row>
    <row r="21" spans="1:5">
      <c r="A21" s="4" t="s">
        <v>882</v>
      </c>
    </row>
    <row r="22" spans="1:5">
      <c r="A22" s="3" t="s">
        <v>1260</v>
      </c>
    </row>
    <row r="23" spans="1:5">
      <c r="A23" s="4" t="s">
        <v>846</v>
      </c>
      <c r="B23" s="5" t="n">
        <v>40141</v>
      </c>
      <c r="E23" s="5" t="n">
        <v>56763</v>
      </c>
    </row>
    <row r="24" spans="1:5">
      <c r="A24" s="4" t="s">
        <v>915</v>
      </c>
    </row>
    <row r="25" spans="1:5">
      <c r="A25" s="3" t="s">
        <v>1260</v>
      </c>
    </row>
    <row r="26" spans="1:5">
      <c r="A26" s="4" t="s">
        <v>515</v>
      </c>
      <c r="B26" s="5" t="n">
        <v>51</v>
      </c>
      <c r="E26" s="5" t="n">
        <v>0</v>
      </c>
    </row>
    <row r="27" spans="1:5">
      <c r="A27" s="4" t="s">
        <v>846</v>
      </c>
      <c r="B27" s="5" t="n">
        <v>223</v>
      </c>
      <c r="E27" s="5" t="n">
        <v>993</v>
      </c>
    </row>
    <row r="28" spans="1:5">
      <c r="A28" s="4" t="s">
        <v>845</v>
      </c>
    </row>
    <row r="29" spans="1:5">
      <c r="A29" s="3" t="s">
        <v>1260</v>
      </c>
    </row>
    <row r="30" spans="1:5">
      <c r="A30" s="4" t="s">
        <v>515</v>
      </c>
      <c r="B30" s="5" t="n">
        <v>7400</v>
      </c>
      <c r="E30" s="5" t="n">
        <v>15000</v>
      </c>
    </row>
    <row r="31" spans="1:5">
      <c r="A31" s="4" t="s">
        <v>1267</v>
      </c>
    </row>
    <row r="32" spans="1:5">
      <c r="A32" s="3" t="s">
        <v>1260</v>
      </c>
    </row>
    <row r="33" spans="1:5">
      <c r="A33" s="4" t="s">
        <v>86</v>
      </c>
      <c r="B33" s="5" t="n">
        <v>214862</v>
      </c>
      <c r="E33" s="5" t="n">
        <v>224190</v>
      </c>
    </row>
    <row r="34" spans="1:5">
      <c r="A34" s="4" t="s">
        <v>87</v>
      </c>
      <c r="B34" s="5" t="n">
        <v>397815</v>
      </c>
      <c r="E34" s="5" t="n">
        <v>416028</v>
      </c>
    </row>
    <row r="35" spans="1:5">
      <c r="A35" s="4" t="s">
        <v>1268</v>
      </c>
    </row>
    <row r="36" spans="1:5">
      <c r="A36" s="3" t="s">
        <v>1260</v>
      </c>
    </row>
    <row r="37" spans="1:5">
      <c r="A37" s="4" t="s">
        <v>86</v>
      </c>
      <c r="B37" s="5" t="n">
        <v>214862</v>
      </c>
      <c r="E37" s="5" t="n">
        <v>224190</v>
      </c>
    </row>
    <row r="38" spans="1:5">
      <c r="A38" s="4" t="s">
        <v>87</v>
      </c>
      <c r="B38" s="5" t="n">
        <v>397815</v>
      </c>
      <c r="E38" s="5" t="n">
        <v>416028</v>
      </c>
    </row>
    <row r="39" spans="1:5">
      <c r="A39" s="4" t="s">
        <v>1269</v>
      </c>
    </row>
    <row r="40" spans="1:5">
      <c r="A40" s="3" t="s">
        <v>1260</v>
      </c>
    </row>
    <row r="41" spans="1:5">
      <c r="A41" s="4" t="s">
        <v>321</v>
      </c>
      <c r="B41" s="5" t="n">
        <v>7347</v>
      </c>
      <c r="E41" s="5" t="n">
        <v>7347</v>
      </c>
    </row>
    <row r="42" spans="1:5">
      <c r="A42" s="4" t="s">
        <v>1270</v>
      </c>
    </row>
    <row r="43" spans="1:5">
      <c r="A43" s="3" t="s">
        <v>1260</v>
      </c>
    </row>
    <row r="44" spans="1:5">
      <c r="A44" s="4" t="s">
        <v>321</v>
      </c>
      <c r="B44" s="5" t="n">
        <v>7347</v>
      </c>
      <c r="E44" s="5" t="n">
        <v>7347</v>
      </c>
    </row>
    <row r="45" spans="1:5">
      <c r="A45" s="4" t="s">
        <v>1271</v>
      </c>
    </row>
    <row r="46" spans="1:5">
      <c r="A46" s="3" t="s">
        <v>1260</v>
      </c>
    </row>
    <row r="47" spans="1:5">
      <c r="A47" s="4" t="s">
        <v>698</v>
      </c>
      <c r="B47" s="5" t="n">
        <v>1393229</v>
      </c>
      <c r="E47" s="5" t="n">
        <v>484705</v>
      </c>
    </row>
    <row r="48" spans="1:5">
      <c r="A48" s="4" t="s">
        <v>1272</v>
      </c>
      <c r="B48" s="5" t="n">
        <v>340173</v>
      </c>
      <c r="E48" s="5" t="n">
        <v>218851</v>
      </c>
    </row>
    <row r="49" spans="1:5">
      <c r="A49" s="4" t="s">
        <v>109</v>
      </c>
      <c r="B49" s="5" t="n">
        <v>701498</v>
      </c>
      <c r="E49" s="5" t="n">
        <v>1124105</v>
      </c>
    </row>
    <row r="50" spans="1:5">
      <c r="A50" s="4" t="s">
        <v>1273</v>
      </c>
    </row>
    <row r="51" spans="1:5">
      <c r="A51" s="3" t="s">
        <v>1260</v>
      </c>
    </row>
    <row r="52" spans="1:5">
      <c r="A52" s="4" t="s">
        <v>515</v>
      </c>
      <c r="B52" s="5" t="n">
        <v>94700</v>
      </c>
      <c r="E52" s="5" t="n">
        <v>0</v>
      </c>
    </row>
    <row r="53" spans="1:5">
      <c r="A53" s="4" t="s">
        <v>1274</v>
      </c>
    </row>
    <row r="54" spans="1:5">
      <c r="A54" s="3" t="s">
        <v>1260</v>
      </c>
    </row>
    <row r="55" spans="1:5">
      <c r="A55" s="4" t="s">
        <v>515</v>
      </c>
      <c r="B55" s="5" t="n">
        <v>10166</v>
      </c>
      <c r="E55" s="5" t="n">
        <v>5022</v>
      </c>
    </row>
    <row r="56" spans="1:5">
      <c r="A56" s="4" t="s">
        <v>846</v>
      </c>
      <c r="B56" s="5" t="n">
        <v>0</v>
      </c>
      <c r="E56" s="5" t="n">
        <v>1470</v>
      </c>
    </row>
    <row r="57" spans="1:5">
      <c r="A57" s="4" t="s">
        <v>1275</v>
      </c>
    </row>
    <row r="58" spans="1:5">
      <c r="A58" s="3" t="s">
        <v>1260</v>
      </c>
    </row>
    <row r="59" spans="1:5">
      <c r="A59" s="4" t="s">
        <v>846</v>
      </c>
      <c r="B59" s="5" t="n">
        <v>40141</v>
      </c>
      <c r="E59" s="5" t="n">
        <v>56763</v>
      </c>
    </row>
    <row r="60" spans="1:5">
      <c r="A60" s="4" t="s">
        <v>1276</v>
      </c>
    </row>
    <row r="61" spans="1:5">
      <c r="A61" s="3" t="s">
        <v>1260</v>
      </c>
    </row>
    <row r="62" spans="1:5">
      <c r="A62" s="4" t="s">
        <v>1277</v>
      </c>
      <c r="B62" s="5" t="n">
        <v>51</v>
      </c>
      <c r="E62" s="5" t="n">
        <v>0</v>
      </c>
    </row>
    <row r="63" spans="1:5">
      <c r="A63" s="4" t="s">
        <v>1278</v>
      </c>
      <c r="B63" s="5" t="n">
        <v>223</v>
      </c>
      <c r="E63" s="5" t="n">
        <v>993</v>
      </c>
    </row>
    <row r="64" spans="1:5">
      <c r="A64" s="4" t="s">
        <v>1279</v>
      </c>
    </row>
    <row r="65" spans="1:5">
      <c r="A65" s="3" t="s">
        <v>1260</v>
      </c>
    </row>
    <row r="66" spans="1:5">
      <c r="A66" s="4" t="s">
        <v>515</v>
      </c>
      <c r="B66" s="5" t="n">
        <v>7400</v>
      </c>
      <c r="E66" s="5" t="n">
        <v>15000</v>
      </c>
    </row>
    <row r="67" spans="1:5">
      <c r="A67" s="4" t="s">
        <v>1280</v>
      </c>
    </row>
    <row r="68" spans="1:5">
      <c r="A68" s="3" t="s">
        <v>1260</v>
      </c>
    </row>
    <row r="69" spans="1:5">
      <c r="A69" s="4" t="s">
        <v>698</v>
      </c>
      <c r="B69" s="5" t="n">
        <v>1393229</v>
      </c>
      <c r="E69" s="5" t="n">
        <v>484705</v>
      </c>
    </row>
    <row r="70" spans="1:5">
      <c r="A70" s="4" t="s">
        <v>1272</v>
      </c>
      <c r="B70" s="5" t="n">
        <v>430361</v>
      </c>
      <c r="E70" s="5" t="n">
        <v>219428</v>
      </c>
    </row>
    <row r="71" spans="1:5">
      <c r="A71" s="4" t="s">
        <v>109</v>
      </c>
      <c r="B71" s="5" t="n">
        <v>701498</v>
      </c>
      <c r="E71" s="5" t="n">
        <v>1124105</v>
      </c>
    </row>
    <row r="72" spans="1:5">
      <c r="A72" s="4" t="s">
        <v>1281</v>
      </c>
    </row>
    <row r="73" spans="1:5">
      <c r="A73" s="3" t="s">
        <v>1260</v>
      </c>
    </row>
    <row r="74" spans="1:5">
      <c r="A74" s="4" t="s">
        <v>515</v>
      </c>
      <c r="B74" s="5" t="n">
        <v>94700</v>
      </c>
      <c r="E74" s="5" t="n">
        <v>0</v>
      </c>
    </row>
    <row r="75" spans="1:5">
      <c r="A75" s="4" t="s">
        <v>1282</v>
      </c>
    </row>
    <row r="76" spans="1:5">
      <c r="A76" s="3" t="s">
        <v>1260</v>
      </c>
    </row>
    <row r="77" spans="1:5">
      <c r="A77" s="4" t="s">
        <v>515</v>
      </c>
      <c r="B77" s="5" t="n">
        <v>10166</v>
      </c>
      <c r="E77" s="5" t="n">
        <v>5022</v>
      </c>
    </row>
    <row r="78" spans="1:5">
      <c r="A78" s="4" t="s">
        <v>846</v>
      </c>
      <c r="B78" s="5" t="n">
        <v>0</v>
      </c>
      <c r="E78" s="5" t="n">
        <v>1470</v>
      </c>
    </row>
    <row r="79" spans="1:5">
      <c r="A79" s="4" t="s">
        <v>1283</v>
      </c>
    </row>
    <row r="80" spans="1:5">
      <c r="A80" s="3" t="s">
        <v>1260</v>
      </c>
    </row>
    <row r="81" spans="1:5">
      <c r="A81" s="4" t="s">
        <v>846</v>
      </c>
      <c r="B81" s="5" t="n">
        <v>40141</v>
      </c>
      <c r="E81" s="5" t="n">
        <v>56763</v>
      </c>
    </row>
    <row r="82" spans="1:5">
      <c r="A82" s="4" t="s">
        <v>1284</v>
      </c>
    </row>
    <row r="83" spans="1:5">
      <c r="A83" s="3" t="s">
        <v>1260</v>
      </c>
    </row>
    <row r="84" spans="1:5">
      <c r="A84" s="4" t="s">
        <v>1277</v>
      </c>
      <c r="B84" s="5" t="n">
        <v>51</v>
      </c>
      <c r="E84" s="5" t="n">
        <v>0</v>
      </c>
    </row>
    <row r="85" spans="1:5">
      <c r="A85" s="4" t="s">
        <v>1278</v>
      </c>
      <c r="B85" s="5" t="n">
        <v>223</v>
      </c>
      <c r="E85" s="5" t="n">
        <v>993</v>
      </c>
    </row>
    <row r="86" spans="1:5">
      <c r="A86" s="4" t="s">
        <v>1285</v>
      </c>
    </row>
    <row r="87" spans="1:5">
      <c r="A87" s="3" t="s">
        <v>1260</v>
      </c>
    </row>
    <row r="88" spans="1:5">
      <c r="A88" s="4" t="s">
        <v>515</v>
      </c>
      <c r="B88" s="6" t="n">
        <v>7400</v>
      </c>
      <c r="E88" s="6" t="n">
        <v>1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14"/>
    <col customWidth="1" max="5" min="5" width="21"/>
    <col customWidth="1" max="6" min="6" width="21"/>
  </cols>
  <sheetData>
    <row r="1" spans="1:6">
      <c r="A1" s="1" t="s">
        <v>1286</v>
      </c>
      <c r="B1" s="2" t="s">
        <v>618</v>
      </c>
      <c r="C1" s="2" t="s">
        <v>507</v>
      </c>
      <c r="D1" s="2" t="s">
        <v>513</v>
      </c>
      <c r="E1" s="2" t="s">
        <v>508</v>
      </c>
      <c r="F1" s="2" t="s">
        <v>1287</v>
      </c>
    </row>
    <row r="2" spans="1:6">
      <c r="A2" s="3" t="s">
        <v>1288</v>
      </c>
    </row>
    <row r="3" spans="1:6">
      <c r="A3" s="4" t="s">
        <v>518</v>
      </c>
      <c r="B3" s="4" t="s">
        <v>519</v>
      </c>
    </row>
    <row r="4" spans="1:6">
      <c r="A4" s="4" t="s">
        <v>95</v>
      </c>
      <c r="B4" s="6" t="n">
        <v>703225000</v>
      </c>
      <c r="C4" s="6" t="n">
        <v>648780000</v>
      </c>
      <c r="E4" s="6" t="n">
        <v>541565000</v>
      </c>
    </row>
    <row r="5" spans="1:6">
      <c r="A5" s="4" t="s">
        <v>533</v>
      </c>
    </row>
    <row r="6" spans="1:6">
      <c r="A6" s="3" t="s">
        <v>1288</v>
      </c>
    </row>
    <row r="7" spans="1:6">
      <c r="A7" s="4" t="s">
        <v>518</v>
      </c>
      <c r="B7" s="4" t="s">
        <v>534</v>
      </c>
      <c r="C7" s="4" t="s">
        <v>535</v>
      </c>
    </row>
    <row r="8" spans="1:6">
      <c r="A8" s="4" t="s">
        <v>1289</v>
      </c>
      <c r="B8" s="6" t="n">
        <v>467100000</v>
      </c>
    </row>
    <row r="9" spans="1:6">
      <c r="A9" s="4" t="s">
        <v>527</v>
      </c>
      <c r="B9" s="4" t="s">
        <v>534</v>
      </c>
      <c r="C9" s="4" t="s">
        <v>535</v>
      </c>
    </row>
    <row r="10" spans="1:6">
      <c r="A10" s="4" t="s">
        <v>95</v>
      </c>
      <c r="B10" s="6" t="n">
        <v>467097000</v>
      </c>
      <c r="C10" s="6" t="n">
        <v>507182000</v>
      </c>
    </row>
    <row r="11" spans="1:6">
      <c r="A11" s="4" t="s">
        <v>1290</v>
      </c>
    </row>
    <row r="12" spans="1:6">
      <c r="A12" s="3" t="s">
        <v>1288</v>
      </c>
    </row>
    <row r="13" spans="1:6">
      <c r="A13" s="4" t="s">
        <v>1291</v>
      </c>
      <c r="B13" s="5" t="n">
        <v>10</v>
      </c>
    </row>
    <row r="14" spans="1:6">
      <c r="A14" s="4" t="s">
        <v>1292</v>
      </c>
      <c r="B14" s="5" t="n">
        <v>7</v>
      </c>
    </row>
    <row r="15" spans="1:6">
      <c r="A15" s="4" t="s">
        <v>524</v>
      </c>
    </row>
    <row r="16" spans="1:6">
      <c r="A16" s="3" t="s">
        <v>1288</v>
      </c>
    </row>
    <row r="17" spans="1:6">
      <c r="A17" s="4" t="s">
        <v>527</v>
      </c>
      <c r="B17" s="4" t="s">
        <v>540</v>
      </c>
      <c r="C17" s="4" t="s">
        <v>540</v>
      </c>
      <c r="D17" s="4" t="s">
        <v>540</v>
      </c>
    </row>
    <row r="18" spans="1:6">
      <c r="A18" s="4" t="s">
        <v>95</v>
      </c>
      <c r="B18" s="6" t="n">
        <v>228696000</v>
      </c>
      <c r="C18" s="6" t="n">
        <v>126534000</v>
      </c>
    </row>
    <row r="19" spans="1:6">
      <c r="A19" s="4" t="s">
        <v>1293</v>
      </c>
    </row>
    <row r="20" spans="1:6">
      <c r="A20" s="3" t="s">
        <v>1288</v>
      </c>
    </row>
    <row r="21" spans="1:6">
      <c r="A21" s="4" t="s">
        <v>891</v>
      </c>
      <c r="B21" s="6" t="n">
        <v>1125000000</v>
      </c>
      <c r="F21" s="6" t="n">
        <v>1125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7</v>
      </c>
      <c r="C2" s="2" t="s">
        <v>28</v>
      </c>
      <c r="D2" s="2" t="s">
        <v>29</v>
      </c>
    </row>
    <row r="3" spans="1:4">
      <c r="A3" s="3" t="s">
        <v>1295</v>
      </c>
    </row>
    <row r="4" spans="1:4">
      <c r="A4" s="4" t="s">
        <v>1296</v>
      </c>
      <c r="B4" s="6" t="n">
        <v>-8152</v>
      </c>
      <c r="C4" s="6" t="n">
        <v>-19559</v>
      </c>
      <c r="D4" s="6" t="n">
        <v>75688</v>
      </c>
    </row>
    <row r="5" spans="1:4">
      <c r="A5" s="4" t="s">
        <v>1297</v>
      </c>
    </row>
    <row r="6" spans="1:4">
      <c r="A6" s="3" t="s">
        <v>1295</v>
      </c>
    </row>
    <row r="7" spans="1:4">
      <c r="A7" s="4" t="s">
        <v>1298</v>
      </c>
      <c r="B7" s="5" t="n">
        <v>7762</v>
      </c>
      <c r="C7" s="5" t="n">
        <v>4251</v>
      </c>
      <c r="D7" s="5" t="n">
        <v>2949</v>
      </c>
    </row>
    <row r="8" spans="1:4">
      <c r="A8" s="4" t="s">
        <v>1299</v>
      </c>
    </row>
    <row r="9" spans="1:4">
      <c r="A9" s="3" t="s">
        <v>1295</v>
      </c>
    </row>
    <row r="10" spans="1:4">
      <c r="A10" s="4" t="s">
        <v>1298</v>
      </c>
      <c r="B10" s="5" t="n">
        <v>5903</v>
      </c>
      <c r="C10" s="5" t="n">
        <v>6466</v>
      </c>
      <c r="D10" s="5" t="n">
        <v>7577</v>
      </c>
    </row>
    <row r="11" spans="1:4">
      <c r="A11" s="4" t="s">
        <v>1300</v>
      </c>
    </row>
    <row r="12" spans="1:4">
      <c r="A12" s="3" t="s">
        <v>1295</v>
      </c>
    </row>
    <row r="13" spans="1:4">
      <c r="A13" s="4" t="s">
        <v>1301</v>
      </c>
      <c r="B13" s="5" t="n">
        <v>-17423</v>
      </c>
      <c r="C13" s="5" t="n">
        <v>-28368</v>
      </c>
      <c r="D13" s="5" t="n">
        <v>-41555</v>
      </c>
    </row>
    <row r="14" spans="1:4">
      <c r="A14" s="4" t="s">
        <v>39</v>
      </c>
    </row>
    <row r="15" spans="1:4">
      <c r="A15" s="3" t="s">
        <v>1295</v>
      </c>
    </row>
    <row r="16" spans="1:4">
      <c r="A16" s="4" t="s">
        <v>841</v>
      </c>
      <c r="B16" s="5" t="n">
        <v>0</v>
      </c>
      <c r="C16" s="5" t="n">
        <v>0</v>
      </c>
      <c r="D16" s="5" t="n">
        <v>102406</v>
      </c>
    </row>
    <row r="17" spans="1:4">
      <c r="A17" s="4" t="s">
        <v>1302</v>
      </c>
    </row>
    <row r="18" spans="1:4">
      <c r="A18" s="3" t="s">
        <v>1295</v>
      </c>
    </row>
    <row r="19" spans="1:4">
      <c r="A19" s="4" t="s">
        <v>1303</v>
      </c>
      <c r="B19" s="5" t="n">
        <v>0</v>
      </c>
      <c r="C19" s="5" t="n">
        <v>0</v>
      </c>
      <c r="D19" s="5" t="n">
        <v>4217</v>
      </c>
    </row>
    <row r="20" spans="1:4">
      <c r="A20" s="4" t="s">
        <v>1304</v>
      </c>
    </row>
    <row r="21" spans="1:4">
      <c r="A21" s="3" t="s">
        <v>1295</v>
      </c>
    </row>
    <row r="22" spans="1:4">
      <c r="A22" s="4" t="s">
        <v>1305</v>
      </c>
      <c r="B22" s="5" t="n">
        <v>0</v>
      </c>
      <c r="C22" s="5" t="n">
        <v>-122</v>
      </c>
      <c r="D22" s="5" t="n">
        <v>-203</v>
      </c>
    </row>
    <row r="23" spans="1:4">
      <c r="A23" s="4" t="s">
        <v>1306</v>
      </c>
    </row>
    <row r="24" spans="1:4">
      <c r="A24" s="3" t="s">
        <v>1295</v>
      </c>
    </row>
    <row r="25" spans="1:4">
      <c r="A25" s="4" t="s">
        <v>1298</v>
      </c>
      <c r="B25" s="5" t="n">
        <v>228</v>
      </c>
      <c r="C25" s="5" t="n">
        <v>181</v>
      </c>
      <c r="D25" s="5" t="n">
        <v>297</v>
      </c>
    </row>
    <row r="26" spans="1:4">
      <c r="A26" s="4" t="s">
        <v>1307</v>
      </c>
    </row>
    <row r="27" spans="1:4">
      <c r="A27" s="3" t="s">
        <v>1295</v>
      </c>
    </row>
    <row r="28" spans="1:4">
      <c r="A28" s="4" t="s">
        <v>1305</v>
      </c>
      <c r="B28" s="6" t="n">
        <v>-4622</v>
      </c>
      <c r="C28" s="6" t="n">
        <v>-1967</v>
      </c>
      <c r="D28"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7</v>
      </c>
      <c r="C1" s="2" t="s">
        <v>28</v>
      </c>
    </row>
    <row r="2" spans="1:3">
      <c r="A2" s="3" t="s">
        <v>1295</v>
      </c>
    </row>
    <row r="3" spans="1:3">
      <c r="A3" s="4" t="s">
        <v>1309</v>
      </c>
      <c r="B3" s="6" t="n">
        <v>14010</v>
      </c>
      <c r="C3" s="6" t="n">
        <v>3353</v>
      </c>
    </row>
    <row r="4" spans="1:3">
      <c r="A4" s="4" t="s">
        <v>533</v>
      </c>
    </row>
    <row r="5" spans="1:3">
      <c r="A5" s="3" t="s">
        <v>1295</v>
      </c>
    </row>
    <row r="6" spans="1:3">
      <c r="A6" s="4" t="s">
        <v>1309</v>
      </c>
      <c r="B6" s="5" t="n">
        <v>-184855</v>
      </c>
      <c r="C6" s="5" t="n">
        <v>-131045</v>
      </c>
    </row>
    <row r="7" spans="1:3">
      <c r="A7" s="4" t="s">
        <v>1310</v>
      </c>
    </row>
    <row r="8" spans="1:3">
      <c r="A8" s="3" t="s">
        <v>1295</v>
      </c>
    </row>
    <row r="9" spans="1:3">
      <c r="A9" s="4" t="s">
        <v>1309</v>
      </c>
      <c r="B9" s="5" t="n">
        <v>-4144</v>
      </c>
      <c r="C9" s="5" t="n">
        <v>-21792</v>
      </c>
    </row>
    <row r="10" spans="1:3">
      <c r="A10" s="4" t="s">
        <v>1311</v>
      </c>
    </row>
    <row r="11" spans="1:3">
      <c r="A11" s="3" t="s">
        <v>1295</v>
      </c>
    </row>
    <row r="12" spans="1:3">
      <c r="A12" s="4" t="s">
        <v>1309</v>
      </c>
      <c r="B12" s="5" t="n">
        <v>-3464</v>
      </c>
      <c r="C12" s="5" t="n">
        <v>-2006</v>
      </c>
    </row>
    <row r="13" spans="1:3">
      <c r="A13" s="4" t="s">
        <v>1312</v>
      </c>
    </row>
    <row r="14" spans="1:3">
      <c r="A14" s="3" t="s">
        <v>1295</v>
      </c>
    </row>
    <row r="15" spans="1:3">
      <c r="A15" s="4" t="s">
        <v>1309</v>
      </c>
      <c r="B15" s="6" t="n">
        <v>-177247</v>
      </c>
      <c r="C15" s="6" t="n">
        <v>-10724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14"/>
    <col customWidth="1" max="5" min="5" width="21"/>
    <col customWidth="1" max="6" min="6" width="21"/>
    <col customWidth="1" max="7" min="7" width="21"/>
    <col customWidth="1" max="8" min="8" width="27"/>
    <col customWidth="1" max="9" min="9" width="21"/>
    <col customWidth="1" max="10" min="10" width="21"/>
    <col customWidth="1" max="11" min="11" width="20"/>
  </cols>
  <sheetData>
    <row r="1" spans="1:11">
      <c r="A1" s="1" t="s">
        <v>1313</v>
      </c>
      <c r="B1" s="2" t="s">
        <v>1314</v>
      </c>
      <c r="C1" s="2" t="s">
        <v>1315</v>
      </c>
      <c r="D1" s="2" t="s">
        <v>1316</v>
      </c>
      <c r="E1" s="2" t="s">
        <v>1317</v>
      </c>
      <c r="F1" s="2" t="s">
        <v>1318</v>
      </c>
      <c r="G1" s="2" t="s">
        <v>661</v>
      </c>
      <c r="H1" s="2" t="s">
        <v>618</v>
      </c>
      <c r="I1" s="2" t="s">
        <v>507</v>
      </c>
      <c r="J1" s="2" t="s">
        <v>508</v>
      </c>
      <c r="K1" s="2" t="s">
        <v>1319</v>
      </c>
    </row>
    <row r="2" spans="1:11">
      <c r="A2" s="3" t="s">
        <v>1295</v>
      </c>
    </row>
    <row r="3" spans="1:11">
      <c r="A3" s="4" t="s">
        <v>1309</v>
      </c>
      <c r="H3" s="6" t="n">
        <v>14010</v>
      </c>
      <c r="I3" s="6" t="n">
        <v>3353</v>
      </c>
    </row>
    <row r="4" spans="1:11">
      <c r="A4" s="4" t="s">
        <v>570</v>
      </c>
      <c r="H4" s="5" t="n">
        <v>7</v>
      </c>
    </row>
    <row r="5" spans="1:11">
      <c r="A5" s="4" t="s">
        <v>533</v>
      </c>
    </row>
    <row r="6" spans="1:11">
      <c r="A6" s="3" t="s">
        <v>1295</v>
      </c>
    </row>
    <row r="7" spans="1:11">
      <c r="A7" s="4" t="s">
        <v>1320</v>
      </c>
      <c r="H7" s="4" t="s">
        <v>1163</v>
      </c>
    </row>
    <row r="8" spans="1:11">
      <c r="A8" s="4" t="s">
        <v>1321</v>
      </c>
      <c r="H8" s="4" t="s">
        <v>1322</v>
      </c>
    </row>
    <row r="9" spans="1:11">
      <c r="A9" s="4" t="s">
        <v>1309</v>
      </c>
      <c r="H9" s="6" t="n">
        <v>-184855</v>
      </c>
      <c r="I9" s="5" t="n">
        <v>-131045</v>
      </c>
    </row>
    <row r="10" spans="1:11">
      <c r="A10" s="4" t="s">
        <v>1323</v>
      </c>
    </row>
    <row r="11" spans="1:11">
      <c r="A11" s="3" t="s">
        <v>1295</v>
      </c>
    </row>
    <row r="12" spans="1:11">
      <c r="A12" s="4" t="s">
        <v>1321</v>
      </c>
      <c r="H12" s="4" t="s">
        <v>1324</v>
      </c>
    </row>
    <row r="13" spans="1:11">
      <c r="A13" s="4" t="s">
        <v>1325</v>
      </c>
    </row>
    <row r="14" spans="1:11">
      <c r="A14" s="3" t="s">
        <v>1295</v>
      </c>
    </row>
    <row r="15" spans="1:11">
      <c r="A15" s="4" t="s">
        <v>1301</v>
      </c>
      <c r="H15" s="6" t="n">
        <v>17400</v>
      </c>
      <c r="I15" s="5" t="n">
        <v>28400</v>
      </c>
      <c r="J15" s="6" t="n">
        <v>28700</v>
      </c>
    </row>
    <row r="16" spans="1:11">
      <c r="A16" s="4" t="s">
        <v>1326</v>
      </c>
      <c r="H16" s="5" t="n">
        <v>5100</v>
      </c>
      <c r="I16" s="5" t="n">
        <v>6100</v>
      </c>
      <c r="J16" s="5" t="n">
        <v>3900</v>
      </c>
    </row>
    <row r="17" spans="1:11">
      <c r="A17" s="4" t="s">
        <v>1327</v>
      </c>
    </row>
    <row r="18" spans="1:11">
      <c r="A18" s="3" t="s">
        <v>1295</v>
      </c>
    </row>
    <row r="19" spans="1:11">
      <c r="A19" s="4" t="s">
        <v>1301</v>
      </c>
      <c r="J19" s="5" t="n">
        <v>12900</v>
      </c>
    </row>
    <row r="20" spans="1:11">
      <c r="A20" s="4" t="s">
        <v>1328</v>
      </c>
    </row>
    <row r="21" spans="1:11">
      <c r="A21" s="3" t="s">
        <v>1295</v>
      </c>
    </row>
    <row r="22" spans="1:11">
      <c r="A22" s="4" t="s">
        <v>1329</v>
      </c>
      <c r="G22" s="6" t="n">
        <v>1100</v>
      </c>
    </row>
    <row r="23" spans="1:11">
      <c r="A23" s="4" t="s">
        <v>1330</v>
      </c>
    </row>
    <row r="24" spans="1:11">
      <c r="A24" s="3" t="s">
        <v>1295</v>
      </c>
    </row>
    <row r="25" spans="1:11">
      <c r="A25" s="4" t="s">
        <v>1331</v>
      </c>
      <c r="G25" s="6" t="n">
        <v>220000</v>
      </c>
    </row>
    <row r="26" spans="1:11">
      <c r="A26" s="4" t="s">
        <v>1332</v>
      </c>
    </row>
    <row r="27" spans="1:11">
      <c r="A27" s="3" t="s">
        <v>1295</v>
      </c>
    </row>
    <row r="28" spans="1:11">
      <c r="A28" s="4" t="s">
        <v>841</v>
      </c>
      <c r="H28" s="5" t="n">
        <v>0</v>
      </c>
      <c r="I28" s="5" t="n">
        <v>0</v>
      </c>
      <c r="J28" s="5" t="n">
        <v>102406</v>
      </c>
    </row>
    <row r="29" spans="1:11">
      <c r="A29" s="4" t="s">
        <v>1310</v>
      </c>
    </row>
    <row r="30" spans="1:11">
      <c r="A30" s="3" t="s">
        <v>1295</v>
      </c>
    </row>
    <row r="31" spans="1:11">
      <c r="A31" s="4" t="s">
        <v>1309</v>
      </c>
      <c r="H31" s="5" t="n">
        <v>-4144</v>
      </c>
      <c r="I31" s="5" t="n">
        <v>-21792</v>
      </c>
    </row>
    <row r="32" spans="1:11">
      <c r="A32" s="4" t="s">
        <v>1333</v>
      </c>
    </row>
    <row r="33" spans="1:11">
      <c r="A33" s="3" t="s">
        <v>1295</v>
      </c>
    </row>
    <row r="34" spans="1:11">
      <c r="A34" s="4" t="s">
        <v>1320</v>
      </c>
      <c r="B34" s="4" t="s">
        <v>1163</v>
      </c>
    </row>
    <row r="35" spans="1:11">
      <c r="A35" s="4" t="s">
        <v>841</v>
      </c>
      <c r="B35" s="6" t="n">
        <v>70000</v>
      </c>
    </row>
    <row r="36" spans="1:11">
      <c r="A36" s="4" t="s">
        <v>1334</v>
      </c>
    </row>
    <row r="37" spans="1:11">
      <c r="A37" s="3" t="s">
        <v>1295</v>
      </c>
    </row>
    <row r="38" spans="1:11">
      <c r="A38" s="4" t="s">
        <v>1305</v>
      </c>
      <c r="H38" s="5" t="n">
        <v>4622</v>
      </c>
      <c r="I38" s="5" t="n">
        <v>1967</v>
      </c>
      <c r="J38" s="6" t="n">
        <v>0</v>
      </c>
    </row>
    <row r="39" spans="1:11">
      <c r="A39" s="4" t="s">
        <v>1335</v>
      </c>
    </row>
    <row r="40" spans="1:11">
      <c r="A40" s="3" t="s">
        <v>1295</v>
      </c>
    </row>
    <row r="41" spans="1:11">
      <c r="A41" s="4" t="s">
        <v>1320</v>
      </c>
      <c r="C41" s="4" t="s">
        <v>1163</v>
      </c>
    </row>
    <row r="42" spans="1:11">
      <c r="A42" s="4" t="s">
        <v>1305</v>
      </c>
      <c r="H42" s="5" t="n">
        <v>1100</v>
      </c>
    </row>
    <row r="43" spans="1:11">
      <c r="A43" s="4" t="s">
        <v>1336</v>
      </c>
      <c r="C43" s="6" t="n">
        <v>107200</v>
      </c>
    </row>
    <row r="44" spans="1:11">
      <c r="A44" s="4" t="s">
        <v>1337</v>
      </c>
    </row>
    <row r="45" spans="1:11">
      <c r="A45" s="3" t="s">
        <v>1295</v>
      </c>
    </row>
    <row r="46" spans="1:11">
      <c r="A46" s="4" t="s">
        <v>1305</v>
      </c>
      <c r="H46" s="5" t="n">
        <v>1300</v>
      </c>
      <c r="I46" s="5" t="n">
        <v>0</v>
      </c>
    </row>
    <row r="47" spans="1:11">
      <c r="A47" s="4" t="s">
        <v>1338</v>
      </c>
    </row>
    <row r="48" spans="1:11">
      <c r="A48" s="3" t="s">
        <v>1295</v>
      </c>
    </row>
    <row r="49" spans="1:11">
      <c r="A49" s="4" t="s">
        <v>1339</v>
      </c>
      <c r="G49" s="4" t="s">
        <v>1340</v>
      </c>
    </row>
    <row r="50" spans="1:11">
      <c r="A50" s="4" t="s">
        <v>1341</v>
      </c>
    </row>
    <row r="51" spans="1:11">
      <c r="A51" s="3" t="s">
        <v>1295</v>
      </c>
    </row>
    <row r="52" spans="1:11">
      <c r="A52" s="4" t="s">
        <v>1320</v>
      </c>
      <c r="E52" s="4" t="s">
        <v>1163</v>
      </c>
      <c r="F52" s="4" t="s">
        <v>1163</v>
      </c>
    </row>
    <row r="53" spans="1:11">
      <c r="A53" s="4" t="s">
        <v>1342</v>
      </c>
      <c r="E53" s="6" t="n">
        <v>30000</v>
      </c>
      <c r="F53" s="6" t="n">
        <v>50000</v>
      </c>
    </row>
    <row r="54" spans="1:11">
      <c r="A54" s="4" t="s">
        <v>1343</v>
      </c>
      <c r="E54" s="4" t="s">
        <v>1344</v>
      </c>
      <c r="F54" s="4" t="s">
        <v>1345</v>
      </c>
    </row>
    <row r="55" spans="1:11">
      <c r="A55" s="4" t="s">
        <v>1346</v>
      </c>
    </row>
    <row r="56" spans="1:11">
      <c r="A56" s="3" t="s">
        <v>1295</v>
      </c>
    </row>
    <row r="57" spans="1:11">
      <c r="A57" s="4" t="s">
        <v>1347</v>
      </c>
      <c r="G57" s="4" t="s">
        <v>591</v>
      </c>
    </row>
    <row r="58" spans="1:11">
      <c r="A58" s="4" t="s">
        <v>1348</v>
      </c>
    </row>
    <row r="59" spans="1:11">
      <c r="A59" s="3" t="s">
        <v>1295</v>
      </c>
    </row>
    <row r="60" spans="1:11">
      <c r="A60" s="4" t="s">
        <v>841</v>
      </c>
      <c r="G60" s="6" t="n">
        <v>102400</v>
      </c>
    </row>
    <row r="61" spans="1:11">
      <c r="A61" s="4" t="s">
        <v>1349</v>
      </c>
    </row>
    <row r="62" spans="1:11">
      <c r="A62" s="3" t="s">
        <v>1295</v>
      </c>
    </row>
    <row r="63" spans="1:11">
      <c r="A63" s="4" t="s">
        <v>966</v>
      </c>
      <c r="K63" s="6" t="n">
        <v>107200</v>
      </c>
    </row>
    <row r="64" spans="1:11">
      <c r="A64" s="4" t="s">
        <v>1350</v>
      </c>
      <c r="D64" s="4" t="s">
        <v>1026</v>
      </c>
    </row>
    <row r="65" spans="1:11">
      <c r="A65" s="4" t="s">
        <v>1305</v>
      </c>
      <c r="H65" s="6" t="n">
        <v>2200</v>
      </c>
      <c r="I65" s="6" t="n">
        <v>2000</v>
      </c>
    </row>
    <row r="66" spans="1:11">
      <c r="A66" s="4" t="s">
        <v>1351</v>
      </c>
    </row>
    <row r="67" spans="1:11">
      <c r="A67" s="3" t="s">
        <v>1295</v>
      </c>
    </row>
    <row r="68" spans="1:11">
      <c r="A68" s="4" t="s">
        <v>966</v>
      </c>
      <c r="B68" s="6" t="n">
        <v>658000</v>
      </c>
    </row>
    <row r="69" spans="1:11">
      <c r="A69" s="4" t="s">
        <v>1352</v>
      </c>
      <c r="B69" s="4" t="s">
        <v>540</v>
      </c>
    </row>
    <row r="70" spans="1:11">
      <c r="A70" s="4" t="s">
        <v>1353</v>
      </c>
      <c r="B70" s="5" t="n">
        <v>2</v>
      </c>
    </row>
    <row r="71" spans="1:11">
      <c r="A71" s="4" t="s">
        <v>1354</v>
      </c>
      <c r="B71" s="4" t="s">
        <v>1355</v>
      </c>
    </row>
    <row r="72" spans="1:11">
      <c r="A72" s="4" t="s">
        <v>1356</v>
      </c>
    </row>
    <row r="73" spans="1:11">
      <c r="A73" s="3" t="s">
        <v>1295</v>
      </c>
    </row>
    <row r="74" spans="1:11">
      <c r="A74" s="4" t="s">
        <v>1357</v>
      </c>
      <c r="B74" s="6" t="n">
        <v>468000</v>
      </c>
    </row>
    <row r="75" spans="1:11">
      <c r="A75" s="4" t="s">
        <v>1358</v>
      </c>
    </row>
    <row r="76" spans="1:11">
      <c r="A76" s="3" t="s">
        <v>1295</v>
      </c>
    </row>
    <row r="77" spans="1:11">
      <c r="A77" s="4" t="s">
        <v>1357</v>
      </c>
      <c r="B77" s="6" t="n">
        <v>480000</v>
      </c>
    </row>
    <row r="78" spans="1:11">
      <c r="A78" s="4" t="s">
        <v>524</v>
      </c>
    </row>
    <row r="79" spans="1:11">
      <c r="A79" s="3" t="s">
        <v>1295</v>
      </c>
    </row>
    <row r="80" spans="1:11">
      <c r="A80" s="4" t="s">
        <v>625</v>
      </c>
      <c r="H80" s="4" t="s">
        <v>1359</v>
      </c>
    </row>
    <row r="81" spans="1:11">
      <c r="A81" s="4" t="s">
        <v>570</v>
      </c>
      <c r="H81" s="5" t="n">
        <v>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60</v>
      </c>
      <c r="B1" s="2" t="s">
        <v>1361</v>
      </c>
      <c r="C1" s="2" t="s">
        <v>1362</v>
      </c>
      <c r="D1" s="2" t="s">
        <v>1363</v>
      </c>
      <c r="E1" s="2" t="s">
        <v>1364</v>
      </c>
      <c r="F1" s="2" t="s">
        <v>27</v>
      </c>
      <c r="G1" s="2" t="s">
        <v>28</v>
      </c>
      <c r="H1" s="2" t="s">
        <v>29</v>
      </c>
    </row>
    <row r="2" spans="1:8">
      <c r="A2" s="3" t="s">
        <v>1295</v>
      </c>
    </row>
    <row r="3" spans="1:8">
      <c r="A3" s="4" t="s">
        <v>134</v>
      </c>
      <c r="F3" s="6" t="n">
        <v>52666</v>
      </c>
      <c r="G3" s="6" t="n">
        <v>55517</v>
      </c>
      <c r="H3" s="6" t="n">
        <v>52800</v>
      </c>
    </row>
    <row r="4" spans="1:8">
      <c r="A4" s="4" t="s">
        <v>1365</v>
      </c>
      <c r="C4" s="10" t="n">
        <v>0.5775</v>
      </c>
      <c r="D4" s="10" t="n">
        <v>0.385</v>
      </c>
    </row>
    <row r="5" spans="1:8">
      <c r="A5" s="4" t="s">
        <v>1075</v>
      </c>
      <c r="F5" s="5" t="n">
        <v>11429</v>
      </c>
      <c r="G5" s="5" t="n">
        <v>11429</v>
      </c>
    </row>
    <row r="6" spans="1:8">
      <c r="A6" s="4" t="s">
        <v>533</v>
      </c>
    </row>
    <row r="7" spans="1:8">
      <c r="A7" s="3" t="s">
        <v>1295</v>
      </c>
    </row>
    <row r="8" spans="1:8">
      <c r="A8" s="4" t="s">
        <v>134</v>
      </c>
      <c r="B8" s="6" t="n">
        <v>900</v>
      </c>
      <c r="F8" s="6" t="n">
        <v>52300</v>
      </c>
      <c r="G8" s="5" t="n">
        <v>54700</v>
      </c>
      <c r="H8" s="6" t="n">
        <v>52100</v>
      </c>
    </row>
    <row r="9" spans="1:8">
      <c r="A9" s="4" t="s">
        <v>1366</v>
      </c>
      <c r="F9" s="4" t="s">
        <v>517</v>
      </c>
    </row>
    <row r="10" spans="1:8">
      <c r="A10" s="4" t="s">
        <v>1367</v>
      </c>
    </row>
    <row r="11" spans="1:8">
      <c r="A11" s="3" t="s">
        <v>1295</v>
      </c>
    </row>
    <row r="12" spans="1:8">
      <c r="A12" s="4" t="s">
        <v>1075</v>
      </c>
      <c r="F12" s="6" t="n">
        <v>11500</v>
      </c>
      <c r="G12" s="6" t="n">
        <v>11500</v>
      </c>
    </row>
    <row r="13" spans="1:8">
      <c r="A13" s="4" t="s">
        <v>830</v>
      </c>
    </row>
    <row r="14" spans="1:8">
      <c r="A14" s="3" t="s">
        <v>1295</v>
      </c>
    </row>
    <row r="15" spans="1:8">
      <c r="A15" s="4" t="s">
        <v>1368</v>
      </c>
      <c r="B15" s="5" t="n">
        <v>374295</v>
      </c>
      <c r="C15" s="5" t="n">
        <v>2994364</v>
      </c>
    </row>
    <row r="16" spans="1:8">
      <c r="A16" s="4" t="s">
        <v>1369</v>
      </c>
      <c r="C16" s="5" t="n">
        <v>748592</v>
      </c>
      <c r="E16" s="5" t="n">
        <v>374295</v>
      </c>
    </row>
    <row r="17" spans="1:8">
      <c r="A17" s="4" t="s">
        <v>833</v>
      </c>
    </row>
    <row r="18" spans="1:8">
      <c r="A18" s="3" t="s">
        <v>1295</v>
      </c>
    </row>
    <row r="19" spans="1:8">
      <c r="A19" s="4" t="s">
        <v>1368</v>
      </c>
      <c r="B19" s="5" t="n">
        <v>7639</v>
      </c>
      <c r="C19" s="5" t="n">
        <v>61109</v>
      </c>
    </row>
    <row r="20" spans="1:8">
      <c r="A20" s="4" t="s">
        <v>1369</v>
      </c>
      <c r="C20" s="5" t="n">
        <v>15278</v>
      </c>
      <c r="E20" s="5" t="n">
        <v>763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1370</v>
      </c>
      <c r="B1" s="2" t="s">
        <v>670</v>
      </c>
      <c r="C1" s="2" t="s">
        <v>636</v>
      </c>
      <c r="D1" s="2" t="s">
        <v>507</v>
      </c>
      <c r="E1" s="2" t="s">
        <v>508</v>
      </c>
    </row>
    <row r="2" spans="1:5">
      <c r="A2" s="3" t="s">
        <v>1295</v>
      </c>
    </row>
    <row r="3" spans="1:5">
      <c r="A3" s="4" t="s">
        <v>672</v>
      </c>
      <c r="C3" s="6" t="n">
        <v>0</v>
      </c>
      <c r="D3" s="6" t="n">
        <v>113321</v>
      </c>
      <c r="E3" s="6" t="n">
        <v>0</v>
      </c>
    </row>
    <row r="4" spans="1:5">
      <c r="A4" s="4" t="s">
        <v>1371</v>
      </c>
    </row>
    <row r="5" spans="1:5">
      <c r="A5" s="3" t="s">
        <v>1295</v>
      </c>
    </row>
    <row r="6" spans="1:5">
      <c r="A6" s="4" t="s">
        <v>841</v>
      </c>
      <c r="C6" s="6" t="n">
        <v>775</v>
      </c>
      <c r="D6" s="6" t="n">
        <v>488</v>
      </c>
    </row>
    <row r="7" spans="1:5">
      <c r="A7" s="4" t="s">
        <v>524</v>
      </c>
    </row>
    <row r="8" spans="1:5">
      <c r="A8" s="3" t="s">
        <v>1295</v>
      </c>
    </row>
    <row r="9" spans="1:5">
      <c r="A9" s="4" t="s">
        <v>672</v>
      </c>
      <c r="B9" s="6" t="n">
        <v>113000</v>
      </c>
    </row>
    <row r="10" spans="1:5">
      <c r="A10" s="4" t="s">
        <v>673</v>
      </c>
      <c r="B10" s="5" t="n">
        <v>2</v>
      </c>
    </row>
    <row r="11" spans="1:5">
      <c r="A11" s="4" t="s">
        <v>674</v>
      </c>
      <c r="B11" s="6" t="n">
        <v>232701</v>
      </c>
    </row>
    <row r="12" spans="1:5">
      <c r="A12" s="4" t="s">
        <v>527</v>
      </c>
      <c r="B12" s="4" t="s">
        <v>540</v>
      </c>
      <c r="C12" s="4" t="s">
        <v>540</v>
      </c>
      <c r="D12" s="4" t="s">
        <v>540</v>
      </c>
    </row>
    <row r="13" spans="1:5">
      <c r="A13" s="4" t="s">
        <v>841</v>
      </c>
      <c r="C13" s="6" t="n">
        <v>111000</v>
      </c>
    </row>
    <row r="14" spans="1:5">
      <c r="A14" s="4" t="s">
        <v>688</v>
      </c>
    </row>
    <row r="15" spans="1:5">
      <c r="A15" s="3" t="s">
        <v>1295</v>
      </c>
    </row>
    <row r="16" spans="1:5">
      <c r="A16" s="4" t="s">
        <v>678</v>
      </c>
      <c r="B16" s="4" t="s">
        <v>540</v>
      </c>
    </row>
    <row r="17" spans="1:5">
      <c r="A17" s="4" t="s">
        <v>684</v>
      </c>
    </row>
    <row r="18" spans="1:5">
      <c r="A18" s="3" t="s">
        <v>1295</v>
      </c>
    </row>
    <row r="19" spans="1:5">
      <c r="A19" s="4" t="s">
        <v>674</v>
      </c>
      <c r="B19" s="6" t="n">
        <v>116000</v>
      </c>
    </row>
    <row r="20" spans="1:5">
      <c r="A20" s="4" t="s">
        <v>527</v>
      </c>
      <c r="B20" s="4" t="s">
        <v>54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27</v>
      </c>
      <c r="C2" s="2" t="s">
        <v>28</v>
      </c>
    </row>
    <row r="3" spans="1:3">
      <c r="A3" s="3" t="s">
        <v>1295</v>
      </c>
    </row>
    <row r="4" spans="1:3">
      <c r="A4" s="4" t="s">
        <v>1296</v>
      </c>
      <c r="B4" s="6" t="n">
        <v>7445</v>
      </c>
      <c r="C4" s="6" t="n">
        <v>2788</v>
      </c>
    </row>
    <row r="5" spans="1:3">
      <c r="A5" s="4" t="s">
        <v>1373</v>
      </c>
    </row>
    <row r="6" spans="1:3">
      <c r="A6" s="3" t="s">
        <v>1295</v>
      </c>
    </row>
    <row r="7" spans="1:3">
      <c r="A7" s="4" t="s">
        <v>1298</v>
      </c>
      <c r="B7" s="5" t="n">
        <v>5711</v>
      </c>
      <c r="C7" s="5" t="n">
        <v>1965</v>
      </c>
    </row>
    <row r="8" spans="1:3">
      <c r="A8" s="4" t="s">
        <v>1374</v>
      </c>
    </row>
    <row r="9" spans="1:3">
      <c r="A9" s="3" t="s">
        <v>1295</v>
      </c>
    </row>
    <row r="10" spans="1:3">
      <c r="A10" s="4" t="s">
        <v>1298</v>
      </c>
      <c r="B10" s="5" t="n">
        <v>824</v>
      </c>
      <c r="C10" s="5" t="n">
        <v>335</v>
      </c>
    </row>
    <row r="11" spans="1:3">
      <c r="A11" s="4" t="s">
        <v>1375</v>
      </c>
    </row>
    <row r="12" spans="1:3">
      <c r="A12" s="3" t="s">
        <v>1295</v>
      </c>
    </row>
    <row r="13" spans="1:3">
      <c r="A13" s="4" t="s">
        <v>841</v>
      </c>
      <c r="B13" s="5" t="n">
        <v>775</v>
      </c>
      <c r="C13" s="5" t="n">
        <v>488</v>
      </c>
    </row>
    <row r="14" spans="1:3">
      <c r="A14" s="4" t="s">
        <v>1306</v>
      </c>
    </row>
    <row r="15" spans="1:3">
      <c r="A15" s="3" t="s">
        <v>1295</v>
      </c>
    </row>
    <row r="16" spans="1:3">
      <c r="A16" s="4" t="s">
        <v>841</v>
      </c>
      <c r="B16" s="6" t="n">
        <v>135</v>
      </c>
      <c r="C16" s="6" t="n">
        <v>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27</v>
      </c>
      <c r="C1" s="2" t="s">
        <v>28</v>
      </c>
    </row>
    <row r="2" spans="1:3">
      <c r="A2" s="3" t="s">
        <v>1295</v>
      </c>
    </row>
    <row r="3" spans="1:3">
      <c r="A3" s="4" t="s">
        <v>1309</v>
      </c>
      <c r="B3" s="6" t="n">
        <v>14010</v>
      </c>
      <c r="C3" s="6" t="n">
        <v>3353</v>
      </c>
    </row>
    <row r="4" spans="1:3">
      <c r="A4" s="4" t="s">
        <v>524</v>
      </c>
    </row>
    <row r="5" spans="1:3">
      <c r="A5" s="3" t="s">
        <v>1295</v>
      </c>
    </row>
    <row r="6" spans="1:3">
      <c r="A6" s="4" t="s">
        <v>1309</v>
      </c>
      <c r="B6" s="5" t="n">
        <v>-935</v>
      </c>
      <c r="C6" s="5" t="n">
        <v>-4442</v>
      </c>
    </row>
    <row r="7" spans="1:3">
      <c r="A7" s="4" t="s">
        <v>1377</v>
      </c>
    </row>
    <row r="8" spans="1:3">
      <c r="A8" s="3" t="s">
        <v>1295</v>
      </c>
    </row>
    <row r="9" spans="1:3">
      <c r="A9" s="4" t="s">
        <v>1309</v>
      </c>
      <c r="B9" s="6" t="n">
        <v>-935</v>
      </c>
      <c r="C9" s="6" t="n">
        <v>-444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1378</v>
      </c>
      <c r="B1" s="2" t="s">
        <v>1</v>
      </c>
    </row>
    <row r="2" spans="1:2">
      <c r="B2" s="2" t="s">
        <v>618</v>
      </c>
    </row>
    <row r="3" spans="1:2">
      <c r="A3" s="3" t="s">
        <v>1295</v>
      </c>
    </row>
    <row r="4" spans="1:2">
      <c r="A4" s="4" t="s">
        <v>570</v>
      </c>
      <c r="B4" s="5" t="n">
        <v>7</v>
      </c>
    </row>
    <row r="5" spans="1:2">
      <c r="A5" s="4" t="s">
        <v>524</v>
      </c>
    </row>
    <row r="6" spans="1:2">
      <c r="A6" s="3" t="s">
        <v>1295</v>
      </c>
    </row>
    <row r="7" spans="1:2">
      <c r="A7" s="4" t="s">
        <v>625</v>
      </c>
      <c r="B7" s="4" t="s">
        <v>1359</v>
      </c>
    </row>
    <row r="8" spans="1:2">
      <c r="A8" s="4" t="s">
        <v>570</v>
      </c>
      <c r="B8" s="5" t="n">
        <v>2</v>
      </c>
    </row>
    <row r="9" spans="1:2">
      <c r="A9" s="4" t="s">
        <v>1379</v>
      </c>
      <c r="B9" s="6" t="n">
        <v>150</v>
      </c>
    </row>
    <row r="10" spans="1:2">
      <c r="A10" s="4" t="s">
        <v>1380</v>
      </c>
    </row>
    <row r="11" spans="1:2">
      <c r="A11" s="3" t="s">
        <v>1295</v>
      </c>
    </row>
    <row r="12" spans="1:2">
      <c r="A12" s="4" t="s">
        <v>1381</v>
      </c>
      <c r="B12" s="8" t="n">
        <v>182.3</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382</v>
      </c>
      <c r="B1" s="2" t="s">
        <v>504</v>
      </c>
    </row>
    <row r="2" spans="1:2">
      <c r="A2" s="3" t="s">
        <v>1295</v>
      </c>
    </row>
    <row r="3" spans="1:2">
      <c r="A3" s="4" t="s">
        <v>541</v>
      </c>
      <c r="B3" s="4" t="s">
        <v>528</v>
      </c>
    </row>
    <row r="4" spans="1:2">
      <c r="A4" s="4" t="s">
        <v>1383</v>
      </c>
    </row>
    <row r="5" spans="1:2">
      <c r="A5" s="3" t="s">
        <v>1295</v>
      </c>
    </row>
    <row r="6" spans="1:2">
      <c r="A6" s="4" t="s">
        <v>541</v>
      </c>
      <c r="B6" s="4" t="s">
        <v>83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7</v>
      </c>
    </row>
    <row r="3" spans="1:2">
      <c r="A3" s="3" t="s">
        <v>215</v>
      </c>
    </row>
    <row r="4" spans="1:2">
      <c r="A4" s="4" t="s">
        <v>216</v>
      </c>
      <c r="B4" s="4" t="s">
        <v>2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4</v>
      </c>
      <c r="B1" s="2" t="s">
        <v>1</v>
      </c>
    </row>
    <row r="2" spans="1:3">
      <c r="B2" s="2" t="s">
        <v>27</v>
      </c>
      <c r="C2" s="2" t="s">
        <v>28</v>
      </c>
    </row>
    <row r="3" spans="1:3">
      <c r="A3" s="4" t="s">
        <v>1385</v>
      </c>
    </row>
    <row r="4" spans="1:3">
      <c r="A4" s="3" t="s">
        <v>1295</v>
      </c>
    </row>
    <row r="5" spans="1:3">
      <c r="A5" s="4" t="s">
        <v>1298</v>
      </c>
      <c r="B5" s="6" t="n">
        <v>6463</v>
      </c>
      <c r="C5" s="6" t="n">
        <v>586</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7</v>
      </c>
      <c r="C1" s="2" t="s">
        <v>28</v>
      </c>
    </row>
    <row r="2" spans="1:3">
      <c r="A2" s="3" t="s">
        <v>1295</v>
      </c>
    </row>
    <row r="3" spans="1:3">
      <c r="A3" s="4" t="s">
        <v>1309</v>
      </c>
      <c r="B3" s="6" t="n">
        <v>14010</v>
      </c>
      <c r="C3" s="6" t="n">
        <v>3353</v>
      </c>
    </row>
    <row r="4" spans="1:3">
      <c r="A4" s="4" t="s">
        <v>1387</v>
      </c>
    </row>
    <row r="5" spans="1:3">
      <c r="A5" s="3" t="s">
        <v>1295</v>
      </c>
    </row>
    <row r="6" spans="1:3">
      <c r="A6" s="4" t="s">
        <v>1309</v>
      </c>
      <c r="B6" s="6" t="n">
        <v>7898</v>
      </c>
      <c r="C6" s="6" t="n">
        <v>71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88</v>
      </c>
      <c r="B1" s="2" t="s">
        <v>636</v>
      </c>
    </row>
    <row r="2" spans="1:2">
      <c r="A2" s="3" t="s">
        <v>1295</v>
      </c>
    </row>
    <row r="3" spans="1:2">
      <c r="A3" s="4" t="s">
        <v>525</v>
      </c>
      <c r="B3" s="6" t="n">
        <v>250</v>
      </c>
    </row>
    <row r="4" spans="1:2">
      <c r="A4" s="4" t="s">
        <v>526</v>
      </c>
    </row>
    <row r="5" spans="1:2">
      <c r="A5" s="3" t="s">
        <v>1295</v>
      </c>
    </row>
    <row r="6" spans="1:2">
      <c r="A6" s="4" t="s">
        <v>525</v>
      </c>
      <c r="B6" s="6" t="n">
        <v>25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9</v>
      </c>
      <c r="B1" s="2" t="s">
        <v>1390</v>
      </c>
      <c r="C1" s="2" t="s">
        <v>27</v>
      </c>
      <c r="D1" s="2" t="s">
        <v>28</v>
      </c>
      <c r="E1" s="2" t="s">
        <v>29</v>
      </c>
    </row>
    <row r="2" spans="1:5">
      <c r="A2" s="3" t="s">
        <v>1295</v>
      </c>
    </row>
    <row r="3" spans="1:5">
      <c r="A3" s="4" t="s">
        <v>1391</v>
      </c>
      <c r="C3" s="6" t="n">
        <v>59577</v>
      </c>
      <c r="D3" s="6" t="n">
        <v>27972</v>
      </c>
      <c r="E3" s="6" t="n">
        <v>-254</v>
      </c>
    </row>
    <row r="4" spans="1:5">
      <c r="A4" s="4" t="s">
        <v>1309</v>
      </c>
      <c r="C4" s="5" t="n">
        <v>14010</v>
      </c>
      <c r="D4" s="5" t="n">
        <v>3353</v>
      </c>
    </row>
    <row r="5" spans="1:5">
      <c r="A5" s="4" t="s">
        <v>34</v>
      </c>
      <c r="C5" s="5" t="n">
        <v>-55946</v>
      </c>
      <c r="D5" s="5" t="n">
        <v>-53163</v>
      </c>
      <c r="E5" s="5" t="n">
        <v>-56347</v>
      </c>
    </row>
    <row r="6" spans="1:5">
      <c r="A6" s="4" t="s">
        <v>65</v>
      </c>
    </row>
    <row r="7" spans="1:5">
      <c r="A7" s="3" t="s">
        <v>1295</v>
      </c>
    </row>
    <row r="8" spans="1:5">
      <c r="A8" s="4" t="s">
        <v>63</v>
      </c>
      <c r="C8" s="5" t="n">
        <v>28327</v>
      </c>
      <c r="D8" s="5" t="n">
        <v>13730</v>
      </c>
      <c r="E8" s="5" t="n">
        <v>0</v>
      </c>
    </row>
    <row r="9" spans="1:5">
      <c r="A9" s="4" t="s">
        <v>64</v>
      </c>
      <c r="C9" s="5" t="n">
        <v>-38781</v>
      </c>
      <c r="D9" s="5" t="n">
        <v>-11140</v>
      </c>
      <c r="E9" s="5" t="n">
        <v>0</v>
      </c>
    </row>
    <row r="10" spans="1:5">
      <c r="A10" s="4" t="s">
        <v>1392</v>
      </c>
    </row>
    <row r="11" spans="1:5">
      <c r="A11" s="3" t="s">
        <v>1295</v>
      </c>
    </row>
    <row r="12" spans="1:5">
      <c r="A12" s="4" t="s">
        <v>63</v>
      </c>
      <c r="C12" s="5" t="n">
        <v>77975</v>
      </c>
      <c r="D12" s="5" t="n">
        <v>37345</v>
      </c>
    </row>
    <row r="13" spans="1:5">
      <c r="A13" s="4" t="s">
        <v>34</v>
      </c>
      <c r="C13" s="5" t="n">
        <v>-7683</v>
      </c>
      <c r="D13" s="5" t="n">
        <v>-7681</v>
      </c>
    </row>
    <row r="14" spans="1:5">
      <c r="A14" s="4" t="s">
        <v>1393</v>
      </c>
    </row>
    <row r="15" spans="1:5">
      <c r="A15" s="3" t="s">
        <v>1295</v>
      </c>
    </row>
    <row r="16" spans="1:5">
      <c r="A16" s="4" t="s">
        <v>1296</v>
      </c>
      <c r="C16" s="5" t="n">
        <v>0</v>
      </c>
      <c r="D16" s="5" t="n">
        <v>0</v>
      </c>
      <c r="E16" s="5" t="n">
        <v>-2246</v>
      </c>
    </row>
    <row r="17" spans="1:5">
      <c r="A17" s="4" t="s">
        <v>1394</v>
      </c>
      <c r="B17" s="4" t="s">
        <v>519</v>
      </c>
    </row>
    <row r="18" spans="1:5">
      <c r="A18" s="4" t="s">
        <v>1395</v>
      </c>
      <c r="B18" s="4" t="s">
        <v>959</v>
      </c>
    </row>
    <row r="19" spans="1:5">
      <c r="A19" s="4" t="s">
        <v>1396</v>
      </c>
      <c r="B19" s="4" t="s">
        <v>1037</v>
      </c>
    </row>
    <row r="20" spans="1:5">
      <c r="A20" s="4" t="s">
        <v>1392</v>
      </c>
    </row>
    <row r="21" spans="1:5">
      <c r="A21" s="3" t="s">
        <v>1295</v>
      </c>
    </row>
    <row r="22" spans="1:5">
      <c r="A22" s="4" t="s">
        <v>1391</v>
      </c>
      <c r="C22" s="5" t="n">
        <v>59837</v>
      </c>
      <c r="D22" s="5" t="n">
        <v>32254</v>
      </c>
      <c r="E22" s="5" t="n">
        <v>1992</v>
      </c>
    </row>
    <row r="23" spans="1:5">
      <c r="A23" s="4" t="s">
        <v>1309</v>
      </c>
      <c r="C23" s="5" t="n">
        <v>14004</v>
      </c>
      <c r="D23" s="5" t="n">
        <v>3490</v>
      </c>
    </row>
    <row r="24" spans="1:5">
      <c r="A24" s="4" t="s">
        <v>1397</v>
      </c>
    </row>
    <row r="25" spans="1:5">
      <c r="A25" s="3" t="s">
        <v>1295</v>
      </c>
    </row>
    <row r="26" spans="1:5">
      <c r="A26" s="4" t="s">
        <v>1391</v>
      </c>
      <c r="C26" s="5" t="n">
        <v>59838</v>
      </c>
      <c r="D26" s="5" t="n">
        <v>32254</v>
      </c>
    </row>
    <row r="27" spans="1:5">
      <c r="A27" s="4" t="s">
        <v>1398</v>
      </c>
    </row>
    <row r="28" spans="1:5">
      <c r="A28" s="3" t="s">
        <v>1295</v>
      </c>
    </row>
    <row r="29" spans="1:5">
      <c r="A29" s="4" t="s">
        <v>1391</v>
      </c>
      <c r="C29" s="5" t="n">
        <v>-260</v>
      </c>
      <c r="D29" s="5" t="n">
        <v>-4282</v>
      </c>
      <c r="E29" s="6" t="n">
        <v>0</v>
      </c>
    </row>
    <row r="30" spans="1:5">
      <c r="A30" s="4" t="s">
        <v>1309</v>
      </c>
      <c r="C30" s="5" t="n">
        <v>6</v>
      </c>
      <c r="D30" s="5" t="n">
        <v>-137</v>
      </c>
    </row>
    <row r="31" spans="1:5">
      <c r="A31" s="4" t="s">
        <v>1399</v>
      </c>
    </row>
    <row r="32" spans="1:5">
      <c r="A32" s="3" t="s">
        <v>1295</v>
      </c>
    </row>
    <row r="33" spans="1:5">
      <c r="A33" s="4" t="s">
        <v>1400</v>
      </c>
      <c r="C33" s="6" t="n">
        <v>300</v>
      </c>
      <c r="D33" s="5" t="n">
        <v>3900</v>
      </c>
    </row>
    <row r="34" spans="1:5">
      <c r="A34" s="4" t="s">
        <v>1401</v>
      </c>
    </row>
    <row r="35" spans="1:5">
      <c r="A35" s="3" t="s">
        <v>1295</v>
      </c>
    </row>
    <row r="36" spans="1:5">
      <c r="A36" s="4" t="s">
        <v>1400</v>
      </c>
      <c r="D36" s="5" t="n">
        <v>3000</v>
      </c>
    </row>
    <row r="37" spans="1:5">
      <c r="A37" s="4" t="s">
        <v>1402</v>
      </c>
    </row>
    <row r="38" spans="1:5">
      <c r="A38" s="3" t="s">
        <v>1295</v>
      </c>
    </row>
    <row r="39" spans="1:5">
      <c r="A39" s="4" t="s">
        <v>1400</v>
      </c>
      <c r="D39" s="5" t="n">
        <v>100</v>
      </c>
    </row>
    <row r="40" spans="1:5">
      <c r="A40" s="4" t="s">
        <v>1403</v>
      </c>
    </row>
    <row r="41" spans="1:5">
      <c r="A41" s="3" t="s">
        <v>1295</v>
      </c>
    </row>
    <row r="42" spans="1:5">
      <c r="A42" s="4" t="s">
        <v>1400</v>
      </c>
      <c r="D42" s="6" t="n">
        <v>3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s>
  <sheetData>
    <row r="1" spans="1:6">
      <c r="A1" s="1" t="s">
        <v>1404</v>
      </c>
      <c r="B1" s="2" t="s">
        <v>1</v>
      </c>
    </row>
    <row r="2" spans="1:6">
      <c r="B2" s="2" t="s">
        <v>1405</v>
      </c>
      <c r="C2" s="2" t="s">
        <v>1406</v>
      </c>
      <c r="D2" s="2" t="s">
        <v>1407</v>
      </c>
      <c r="E2" s="2" t="s">
        <v>636</v>
      </c>
      <c r="F2" s="2" t="s">
        <v>1408</v>
      </c>
    </row>
    <row r="3" spans="1:6">
      <c r="A3" s="3" t="s">
        <v>1409</v>
      </c>
    </row>
    <row r="4" spans="1:6">
      <c r="A4" s="4" t="s">
        <v>1410</v>
      </c>
      <c r="F4" s="14" t="n">
        <v>0.5</v>
      </c>
    </row>
    <row r="5" spans="1:6">
      <c r="A5" s="4" t="s">
        <v>495</v>
      </c>
    </row>
    <row r="6" spans="1:6">
      <c r="A6" s="3" t="s">
        <v>1409</v>
      </c>
    </row>
    <row r="7" spans="1:6">
      <c r="A7" s="4" t="s">
        <v>1411</v>
      </c>
      <c r="E7" s="6" t="n">
        <v>146782</v>
      </c>
    </row>
    <row r="8" spans="1:6">
      <c r="A8" s="4" t="s">
        <v>1412</v>
      </c>
    </row>
    <row r="9" spans="1:6">
      <c r="A9" s="3" t="s">
        <v>1409</v>
      </c>
    </row>
    <row r="10" spans="1:6">
      <c r="A10" s="4" t="s">
        <v>1410</v>
      </c>
      <c r="D10" s="15" t="n">
        <v>15</v>
      </c>
    </row>
    <row r="11" spans="1:6">
      <c r="A11" s="4" t="s">
        <v>1413</v>
      </c>
    </row>
    <row r="12" spans="1:6">
      <c r="A12" s="3" t="s">
        <v>1409</v>
      </c>
    </row>
    <row r="13" spans="1:6">
      <c r="A13" s="4" t="s">
        <v>1414</v>
      </c>
      <c r="C13" s="6" t="n">
        <v>1200000</v>
      </c>
    </row>
    <row r="14" spans="1:6">
      <c r="A14" s="4" t="s">
        <v>1415</v>
      </c>
      <c r="B14" s="6" t="n">
        <v>20000</v>
      </c>
    </row>
    <row r="15" spans="1:6">
      <c r="A15" s="4" t="s">
        <v>1416</v>
      </c>
    </row>
    <row r="16" spans="1:6">
      <c r="A16" s="3" t="s">
        <v>1409</v>
      </c>
    </row>
    <row r="17" spans="1:6">
      <c r="A17" s="4" t="s">
        <v>1414</v>
      </c>
      <c r="C17" s="6" t="n">
        <v>1500000</v>
      </c>
    </row>
  </sheetData>
  <mergeCells count="3">
    <mergeCell ref="A1:A2"/>
    <mergeCell ref="C1:D1"/>
    <mergeCell ref="E1:F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32"/>
    <col customWidth="1" max="6" min="6" width="32"/>
    <col customWidth="1" max="7" min="7" width="20"/>
    <col customWidth="1" max="8" min="8" width="27"/>
  </cols>
  <sheetData>
    <row r="1" spans="1:8">
      <c r="A1" s="1" t="s">
        <v>1417</v>
      </c>
      <c r="B1" s="2" t="s">
        <v>1</v>
      </c>
    </row>
    <row r="2" spans="1:8">
      <c r="B2" s="2" t="s">
        <v>1418</v>
      </c>
      <c r="C2" s="2" t="s">
        <v>1419</v>
      </c>
      <c r="D2" s="2" t="s">
        <v>1407</v>
      </c>
      <c r="E2" s="2" t="s">
        <v>1420</v>
      </c>
      <c r="F2" s="2" t="s">
        <v>1421</v>
      </c>
      <c r="G2" s="2" t="s">
        <v>1422</v>
      </c>
      <c r="H2" s="2" t="s">
        <v>1423</v>
      </c>
    </row>
    <row r="3" spans="1:8">
      <c r="A3" s="3" t="s">
        <v>1424</v>
      </c>
    </row>
    <row r="4" spans="1:8">
      <c r="A4" s="4" t="s">
        <v>1425</v>
      </c>
      <c r="E4" s="6" t="n">
        <v>2032747</v>
      </c>
      <c r="H4" s="6" t="n">
        <v>2106062</v>
      </c>
    </row>
    <row r="5" spans="1:8">
      <c r="A5" s="4" t="s">
        <v>1426</v>
      </c>
      <c r="C5" s="5" t="n">
        <v>6</v>
      </c>
    </row>
    <row r="6" spans="1:8">
      <c r="A6" s="4" t="s">
        <v>1427</v>
      </c>
      <c r="C6" s="16" t="n">
        <v>41</v>
      </c>
    </row>
    <row r="7" spans="1:8">
      <c r="A7" s="4" t="s">
        <v>1428</v>
      </c>
      <c r="B7" s="5" t="n">
        <v>5</v>
      </c>
    </row>
    <row r="8" spans="1:8">
      <c r="A8" s="4" t="s">
        <v>1429</v>
      </c>
      <c r="E8" s="6" t="n">
        <v>1000</v>
      </c>
    </row>
    <row r="9" spans="1:8">
      <c r="A9" s="4" t="s">
        <v>1430</v>
      </c>
      <c r="E9" s="5" t="n">
        <v>2</v>
      </c>
      <c r="F9" s="5" t="n">
        <v>2</v>
      </c>
    </row>
    <row r="10" spans="1:8">
      <c r="A10" s="4" t="s">
        <v>1410</v>
      </c>
      <c r="F10" s="14" t="n">
        <v>0.5</v>
      </c>
    </row>
    <row r="11" spans="1:8">
      <c r="A11" s="4" t="s">
        <v>1431</v>
      </c>
    </row>
    <row r="12" spans="1:8">
      <c r="A12" s="3" t="s">
        <v>1424</v>
      </c>
    </row>
    <row r="13" spans="1:8">
      <c r="A13" s="4" t="s">
        <v>1432</v>
      </c>
      <c r="B13" s="16" t="n">
        <v>0</v>
      </c>
    </row>
    <row r="14" spans="1:8">
      <c r="A14" s="4" t="s">
        <v>1433</v>
      </c>
    </row>
    <row r="15" spans="1:8">
      <c r="A15" s="3" t="s">
        <v>1424</v>
      </c>
    </row>
    <row r="16" spans="1:8">
      <c r="A16" s="4" t="s">
        <v>1432</v>
      </c>
      <c r="B16" s="16" t="n">
        <v>112</v>
      </c>
    </row>
    <row r="17" spans="1:8">
      <c r="A17" s="4" t="s">
        <v>533</v>
      </c>
    </row>
    <row r="18" spans="1:8">
      <c r="A18" s="3" t="s">
        <v>1424</v>
      </c>
    </row>
    <row r="19" spans="1:8">
      <c r="A19" s="4" t="s">
        <v>1434</v>
      </c>
      <c r="B19" s="5" t="n">
        <v>1</v>
      </c>
    </row>
    <row r="20" spans="1:8">
      <c r="A20" s="4" t="s">
        <v>564</v>
      </c>
    </row>
    <row r="21" spans="1:8">
      <c r="A21" s="3" t="s">
        <v>1424</v>
      </c>
    </row>
    <row r="22" spans="1:8">
      <c r="A22" s="4" t="s">
        <v>1008</v>
      </c>
      <c r="E22" s="5" t="n">
        <v>20852291</v>
      </c>
      <c r="F22" s="5" t="n">
        <v>20852291</v>
      </c>
      <c r="G22" s="5" t="n">
        <v>20852291</v>
      </c>
      <c r="H22" s="5" t="n">
        <v>20852291</v>
      </c>
    </row>
    <row r="23" spans="1:8">
      <c r="A23" s="4" t="s">
        <v>1412</v>
      </c>
    </row>
    <row r="24" spans="1:8">
      <c r="A24" s="3" t="s">
        <v>1424</v>
      </c>
    </row>
    <row r="25" spans="1:8">
      <c r="A25" s="4" t="s">
        <v>1410</v>
      </c>
      <c r="D25" s="15" t="n">
        <v>15</v>
      </c>
    </row>
  </sheetData>
  <mergeCells count="3">
    <mergeCell ref="A1:A2"/>
    <mergeCell ref="B1:C1"/>
    <mergeCell ref="E1:F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5</v>
      </c>
      <c r="B1" s="2" t="s">
        <v>1436</v>
      </c>
      <c r="C1" s="2" t="s">
        <v>1437</v>
      </c>
      <c r="D1" s="2" t="s">
        <v>1437</v>
      </c>
    </row>
    <row r="2" spans="1:4">
      <c r="A2" s="3" t="s">
        <v>1438</v>
      </c>
    </row>
    <row r="3" spans="1:4">
      <c r="A3" s="4" t="s">
        <v>1439</v>
      </c>
      <c r="B3" s="7" t="n">
        <v>0.05</v>
      </c>
    </row>
    <row r="4" spans="1:4">
      <c r="A4" s="4" t="s">
        <v>533</v>
      </c>
    </row>
    <row r="5" spans="1:4">
      <c r="A5" s="3" t="s">
        <v>1438</v>
      </c>
    </row>
    <row r="6" spans="1:4">
      <c r="A6" s="4" t="s">
        <v>1440</v>
      </c>
      <c r="B6" s="7" t="n">
        <v>0.58</v>
      </c>
    </row>
    <row r="7" spans="1:4">
      <c r="A7" s="4" t="s">
        <v>829</v>
      </c>
      <c r="B7" s="8" t="n">
        <v>13.1</v>
      </c>
    </row>
    <row r="8" spans="1:4">
      <c r="A8" s="4" t="s">
        <v>1441</v>
      </c>
    </row>
    <row r="9" spans="1:4">
      <c r="A9" s="3" t="s">
        <v>1438</v>
      </c>
    </row>
    <row r="10" spans="1:4">
      <c r="A10" s="4" t="s">
        <v>1442</v>
      </c>
      <c r="C10" s="6" t="n">
        <v>115</v>
      </c>
      <c r="D10" s="6" t="n">
        <v>64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26576</v>
      </c>
      <c r="C4" s="6" t="n">
        <v>14225</v>
      </c>
      <c r="D4" s="6" t="n">
        <v>12547</v>
      </c>
    </row>
    <row r="5" spans="1:4">
      <c r="A5" s="4" t="s">
        <v>32</v>
      </c>
      <c r="B5" s="5" t="n">
        <v>143537</v>
      </c>
      <c r="C5" s="5" t="n">
        <v>80257</v>
      </c>
      <c r="D5" s="5" t="n">
        <v>102674</v>
      </c>
    </row>
    <row r="6" spans="1:4">
      <c r="A6" s="3" t="s">
        <v>33</v>
      </c>
    </row>
    <row r="7" spans="1:4">
      <c r="A7" s="4" t="s">
        <v>34</v>
      </c>
      <c r="B7" s="5" t="n">
        <v>55946</v>
      </c>
      <c r="C7" s="5" t="n">
        <v>53163</v>
      </c>
      <c r="D7" s="5" t="n">
        <v>56347</v>
      </c>
    </row>
    <row r="8" spans="1:4">
      <c r="A8" s="4" t="s">
        <v>35</v>
      </c>
      <c r="B8" s="5" t="n">
        <v>50334</v>
      </c>
      <c r="C8" s="5" t="n">
        <v>45960</v>
      </c>
      <c r="D8" s="5" t="n">
        <v>33526</v>
      </c>
    </row>
    <row r="9" spans="1:4">
      <c r="A9" s="4" t="s">
        <v>36</v>
      </c>
      <c r="B9" s="5" t="n">
        <v>76522</v>
      </c>
      <c r="C9" s="5" t="n">
        <v>72972</v>
      </c>
      <c r="D9" s="5" t="n">
        <v>73732</v>
      </c>
    </row>
    <row r="10" spans="1:4">
      <c r="A10" s="4" t="s">
        <v>37</v>
      </c>
      <c r="B10" s="5" t="n">
        <v>0</v>
      </c>
      <c r="C10" s="5" t="n">
        <v>1706</v>
      </c>
      <c r="D10" s="5" t="n">
        <v>1957</v>
      </c>
    </row>
    <row r="11" spans="1:4">
      <c r="A11" s="4" t="s">
        <v>38</v>
      </c>
      <c r="B11" s="5" t="n">
        <v>244094</v>
      </c>
      <c r="C11" s="5" t="n">
        <v>221364</v>
      </c>
      <c r="D11" s="5" t="n">
        <v>234604</v>
      </c>
    </row>
    <row r="12" spans="1:4">
      <c r="A12" s="4" t="s">
        <v>39</v>
      </c>
      <c r="B12" s="5" t="n">
        <v>0</v>
      </c>
      <c r="C12" s="5" t="n">
        <v>0</v>
      </c>
      <c r="D12" s="5" t="n">
        <v>102406</v>
      </c>
    </row>
    <row r="13" spans="1:4">
      <c r="A13" s="4" t="s">
        <v>40</v>
      </c>
      <c r="B13" s="5" t="n">
        <v>0</v>
      </c>
      <c r="C13" s="5" t="n">
        <v>0</v>
      </c>
      <c r="D13" s="5" t="n">
        <v>-1032</v>
      </c>
    </row>
    <row r="14" spans="1:4">
      <c r="A14" s="4" t="s">
        <v>41</v>
      </c>
      <c r="B14" s="5" t="n">
        <v>15100</v>
      </c>
      <c r="C14" s="5" t="n">
        <v>0</v>
      </c>
      <c r="D14" s="5" t="n">
        <v>0</v>
      </c>
    </row>
    <row r="15" spans="1:4">
      <c r="A15" s="4" t="s">
        <v>42</v>
      </c>
      <c r="B15" s="5" t="n">
        <v>0</v>
      </c>
      <c r="C15" s="5" t="n">
        <v>16</v>
      </c>
      <c r="D15" s="5" t="n">
        <v>0</v>
      </c>
    </row>
    <row r="16" spans="1:4">
      <c r="A16" s="4" t="s">
        <v>43</v>
      </c>
      <c r="B16" s="5" t="n">
        <v>0</v>
      </c>
      <c r="C16" s="5" t="n">
        <v>0</v>
      </c>
      <c r="D16" s="5" t="n">
        <v>-5824</v>
      </c>
    </row>
    <row r="17" spans="1:4">
      <c r="A17" s="4" t="s">
        <v>44</v>
      </c>
      <c r="B17" s="5" t="n">
        <v>-85457</v>
      </c>
      <c r="C17" s="5" t="n">
        <v>-141091</v>
      </c>
      <c r="D17" s="5" t="n">
        <v>-36380</v>
      </c>
    </row>
    <row r="18" spans="1:4">
      <c r="A18" s="3" t="s">
        <v>45</v>
      </c>
    </row>
    <row r="19" spans="1:4">
      <c r="A19" s="4" t="s">
        <v>46</v>
      </c>
      <c r="B19" s="5" t="n">
        <v>0</v>
      </c>
      <c r="C19" s="5" t="n">
        <v>-8483</v>
      </c>
      <c r="D19" s="5" t="n">
        <v>0</v>
      </c>
    </row>
    <row r="20" spans="1:4">
      <c r="A20" s="4" t="s">
        <v>45</v>
      </c>
      <c r="B20" s="5" t="n">
        <v>-81</v>
      </c>
      <c r="C20" s="5" t="n">
        <v>-132</v>
      </c>
      <c r="D20" s="5" t="n">
        <v>-27</v>
      </c>
    </row>
    <row r="21" spans="1:4">
      <c r="A21" s="4" t="s">
        <v>47</v>
      </c>
      <c r="B21" s="5" t="n">
        <v>-81</v>
      </c>
      <c r="C21" s="5" t="n">
        <v>-8615</v>
      </c>
      <c r="D21" s="5" t="n">
        <v>-27</v>
      </c>
    </row>
    <row r="22" spans="1:4">
      <c r="A22" s="3" t="s">
        <v>48</v>
      </c>
    </row>
    <row r="23" spans="1:4">
      <c r="A23" s="4" t="s">
        <v>49</v>
      </c>
      <c r="B23" s="5" t="n">
        <v>5890</v>
      </c>
      <c r="C23" s="5" t="n">
        <v>2969</v>
      </c>
      <c r="D23" s="5" t="n">
        <v>6896</v>
      </c>
    </row>
    <row r="24" spans="1:4">
      <c r="A24" s="4" t="s">
        <v>50</v>
      </c>
      <c r="B24" s="5" t="n">
        <v>-59305</v>
      </c>
      <c r="C24" s="5" t="n">
        <v>-71201</v>
      </c>
      <c r="D24" s="5" t="n">
        <v>-68793</v>
      </c>
    </row>
    <row r="25" spans="1:4">
      <c r="A25" s="4" t="s">
        <v>51</v>
      </c>
      <c r="B25" s="5" t="n">
        <v>20627</v>
      </c>
      <c r="C25" s="5" t="n">
        <v>8691</v>
      </c>
      <c r="D25" s="5" t="n">
        <v>-112722</v>
      </c>
    </row>
    <row r="26" spans="1:4">
      <c r="A26" s="4" t="s">
        <v>52</v>
      </c>
      <c r="B26" s="5" t="n">
        <v>-32788</v>
      </c>
      <c r="C26" s="5" t="n">
        <v>-59541</v>
      </c>
      <c r="D26" s="5" t="n">
        <v>-174619</v>
      </c>
    </row>
    <row r="27" spans="1:4">
      <c r="A27" s="4" t="s">
        <v>53</v>
      </c>
      <c r="B27" s="5" t="n">
        <v>-118326</v>
      </c>
      <c r="C27" s="5" t="n">
        <v>-209247</v>
      </c>
      <c r="D27" s="5" t="n">
        <v>-211026</v>
      </c>
    </row>
    <row r="28" spans="1:4">
      <c r="A28" s="4" t="s">
        <v>54</v>
      </c>
      <c r="B28" s="5" t="n">
        <v>-1505</v>
      </c>
      <c r="C28" s="5" t="n">
        <v>589</v>
      </c>
      <c r="D28" s="5" t="n">
        <v>3053</v>
      </c>
    </row>
    <row r="29" spans="1:4">
      <c r="A29" s="4" t="s">
        <v>55</v>
      </c>
      <c r="B29" s="5" t="n">
        <v>-25448</v>
      </c>
      <c r="C29" s="5" t="n">
        <v>47878</v>
      </c>
      <c r="D29" s="5" t="n">
        <v>55985</v>
      </c>
    </row>
    <row r="30" spans="1:4">
      <c r="A30" s="4" t="s">
        <v>56</v>
      </c>
      <c r="B30" s="5" t="n">
        <v>-145279</v>
      </c>
      <c r="C30" s="5" t="n">
        <v>-160780</v>
      </c>
      <c r="D30" s="5" t="n">
        <v>-151988</v>
      </c>
    </row>
    <row r="31" spans="1:4">
      <c r="A31" s="4" t="s">
        <v>57</v>
      </c>
      <c r="B31" s="5" t="n">
        <v>-34424</v>
      </c>
      <c r="C31" s="5" t="n">
        <v>-25751</v>
      </c>
      <c r="D31" s="5" t="n">
        <v>-19158</v>
      </c>
    </row>
    <row r="32" spans="1:4">
      <c r="A32" s="4" t="s">
        <v>58</v>
      </c>
      <c r="B32" s="6" t="n">
        <v>-179703</v>
      </c>
      <c r="C32" s="6" t="n">
        <v>-186531</v>
      </c>
      <c r="D32" s="6" t="n">
        <v>-171146</v>
      </c>
    </row>
    <row r="33" spans="1:4">
      <c r="A33" s="3" t="s">
        <v>59</v>
      </c>
    </row>
    <row r="34" spans="1:4">
      <c r="A34" s="4" t="s">
        <v>60</v>
      </c>
      <c r="B34" s="7" t="n">
        <v>-1.79</v>
      </c>
      <c r="C34" s="7" t="n">
        <v>-1.99</v>
      </c>
      <c r="D34" s="7" t="n">
        <v>-1.83</v>
      </c>
    </row>
    <row r="35" spans="1:4">
      <c r="A35" s="4" t="s">
        <v>61</v>
      </c>
      <c r="B35" s="8" t="n">
        <v>0.2</v>
      </c>
      <c r="C35" s="8" t="n">
        <v>0.6</v>
      </c>
      <c r="D35" s="7" t="n">
        <v>1.35</v>
      </c>
    </row>
    <row r="36" spans="1:4">
      <c r="A36" s="4" t="s">
        <v>62</v>
      </c>
    </row>
    <row r="37" spans="1:4">
      <c r="A37" s="3" t="s">
        <v>30</v>
      </c>
    </row>
    <row r="38" spans="1:4">
      <c r="A38" s="4" t="s">
        <v>63</v>
      </c>
      <c r="B38" s="6" t="n">
        <v>88634</v>
      </c>
      <c r="C38" s="6" t="n">
        <v>52302</v>
      </c>
      <c r="D38" s="6" t="n">
        <v>90127</v>
      </c>
    </row>
    <row r="39" spans="1:4">
      <c r="A39" s="3" t="s">
        <v>33</v>
      </c>
    </row>
    <row r="40" spans="1:4">
      <c r="A40" s="4" t="s">
        <v>64</v>
      </c>
      <c r="B40" s="5" t="n">
        <v>22511</v>
      </c>
      <c r="C40" s="5" t="n">
        <v>36423</v>
      </c>
      <c r="D40" s="5" t="n">
        <v>69042</v>
      </c>
    </row>
    <row r="41" spans="1:4">
      <c r="A41" s="4" t="s">
        <v>65</v>
      </c>
    </row>
    <row r="42" spans="1:4">
      <c r="A42" s="3" t="s">
        <v>30</v>
      </c>
    </row>
    <row r="43" spans="1:4">
      <c r="A43" s="4" t="s">
        <v>63</v>
      </c>
      <c r="B43" s="5" t="n">
        <v>28327</v>
      </c>
      <c r="C43" s="5" t="n">
        <v>13730</v>
      </c>
      <c r="D43" s="5" t="n">
        <v>0</v>
      </c>
    </row>
    <row r="44" spans="1:4">
      <c r="A44" s="3" t="s">
        <v>33</v>
      </c>
    </row>
    <row r="45" spans="1:4">
      <c r="A45" s="4" t="s">
        <v>64</v>
      </c>
      <c r="B45" s="6" t="n">
        <v>38781</v>
      </c>
      <c r="C45" s="6" t="n">
        <v>11140</v>
      </c>
      <c r="D45" s="6"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7</v>
      </c>
    </row>
    <row r="3" spans="1:2">
      <c r="A3" s="3" t="s">
        <v>22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7</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7</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66</v>
      </c>
      <c r="C1" s="2" t="s">
        <v>1</v>
      </c>
    </row>
    <row r="2" spans="1:5">
      <c r="C2" s="2" t="s">
        <v>27</v>
      </c>
      <c r="D2" s="2" t="s">
        <v>28</v>
      </c>
      <c r="E2" s="2" t="s">
        <v>29</v>
      </c>
    </row>
    <row r="3" spans="1:5">
      <c r="A3" s="3" t="s">
        <v>67</v>
      </c>
    </row>
    <row r="4" spans="1:5">
      <c r="A4" s="4" t="s">
        <v>56</v>
      </c>
      <c r="C4" s="6" t="n">
        <v>-145279</v>
      </c>
      <c r="D4" s="6" t="n">
        <v>-160780</v>
      </c>
      <c r="E4" s="6" t="n">
        <v>-151988</v>
      </c>
    </row>
    <row r="5" spans="1:5">
      <c r="A5" s="3" t="s">
        <v>68</v>
      </c>
    </row>
    <row r="6" spans="1:5">
      <c r="A6" s="4" t="s">
        <v>69</v>
      </c>
      <c r="C6" s="5" t="n">
        <v>157</v>
      </c>
      <c r="D6" s="5" t="n">
        <v>-556</v>
      </c>
      <c r="E6" s="5" t="n">
        <v>2851</v>
      </c>
    </row>
    <row r="7" spans="1:5">
      <c r="A7" s="4" t="s">
        <v>70</v>
      </c>
      <c r="B7" s="4" t="s">
        <v>71</v>
      </c>
      <c r="C7" s="5" t="n">
        <v>1616</v>
      </c>
      <c r="D7" s="5" t="n">
        <v>3606</v>
      </c>
      <c r="E7" s="5" t="n">
        <v>-4440</v>
      </c>
    </row>
    <row r="8" spans="1:5">
      <c r="A8" s="4" t="s">
        <v>72</v>
      </c>
      <c r="C8" s="5" t="n">
        <v>1773</v>
      </c>
      <c r="D8" s="5" t="n">
        <v>3050</v>
      </c>
      <c r="E8" s="5" t="n">
        <v>-1589</v>
      </c>
    </row>
    <row r="9" spans="1:5">
      <c r="A9" s="4" t="s">
        <v>73</v>
      </c>
      <c r="C9" s="5" t="n">
        <v>-143506</v>
      </c>
      <c r="D9" s="5" t="n">
        <v>-157730</v>
      </c>
      <c r="E9" s="5" t="n">
        <v>-153577</v>
      </c>
    </row>
    <row r="10" spans="1:5">
      <c r="A10" s="3" t="s">
        <v>74</v>
      </c>
    </row>
    <row r="11" spans="1:5">
      <c r="A11" s="4" t="s">
        <v>75</v>
      </c>
      <c r="C11" s="5" t="n">
        <v>-177930</v>
      </c>
      <c r="D11" s="5" t="n">
        <v>-183481</v>
      </c>
      <c r="E11" s="5" t="n">
        <v>-172735</v>
      </c>
    </row>
    <row r="12" spans="1:5">
      <c r="A12" s="4" t="s">
        <v>76</v>
      </c>
      <c r="C12" s="5" t="n">
        <v>34424</v>
      </c>
      <c r="D12" s="5" t="n">
        <v>25751</v>
      </c>
      <c r="E12" s="5" t="n">
        <v>19158</v>
      </c>
    </row>
    <row r="13" spans="1:5">
      <c r="A13" s="4" t="s">
        <v>73</v>
      </c>
      <c r="C13" s="6" t="n">
        <v>-143506</v>
      </c>
      <c r="D13" s="6" t="n">
        <v>-157730</v>
      </c>
      <c r="E13" s="6" t="n">
        <v>-153577</v>
      </c>
    </row>
    <row r="14" spans="1:5"/>
    <row r="15" spans="1:5">
      <c r="A15" s="4" t="s">
        <v>77</v>
      </c>
      <c r="B15" s="4" t="s">
        <v>78</v>
      </c>
    </row>
    <row r="16" spans="1:5">
      <c r="A16" s="4" t="s">
        <v>79</v>
      </c>
      <c r="B16" s="4" t="s">
        <v>80</v>
      </c>
    </row>
  </sheetData>
  <mergeCells count="5">
    <mergeCell ref="A1:B2"/>
    <mergeCell ref="C1:E1"/>
    <mergeCell ref="A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7</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7</v>
      </c>
    </row>
    <row r="3" spans="1:2">
      <c r="A3" s="3" t="s">
        <v>272</v>
      </c>
    </row>
    <row r="4" spans="1:2">
      <c r="A4" s="4" t="s">
        <v>271</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7</v>
      </c>
    </row>
    <row r="3" spans="1:2">
      <c r="A3" s="3" t="s">
        <v>275</v>
      </c>
    </row>
    <row r="4" spans="1:2">
      <c r="A4" s="4" t="s">
        <v>274</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7</v>
      </c>
    </row>
    <row r="3" spans="1:2">
      <c r="A3" s="3" t="s">
        <v>278</v>
      </c>
    </row>
    <row r="4" spans="1:2">
      <c r="A4" s="4" t="s">
        <v>277</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7</v>
      </c>
    </row>
    <row r="3" spans="1:2">
      <c r="A3" s="3" t="s">
        <v>281</v>
      </c>
    </row>
    <row r="4" spans="1:2">
      <c r="A4" s="4" t="s">
        <v>280</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7</v>
      </c>
    </row>
    <row r="3" spans="1:2">
      <c r="A3" s="3" t="s">
        <v>284</v>
      </c>
    </row>
    <row r="4" spans="1:2">
      <c r="A4" s="4" t="s">
        <v>283</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7</v>
      </c>
    </row>
    <row r="3" spans="1:2">
      <c r="A3" s="3" t="s">
        <v>287</v>
      </c>
    </row>
    <row r="4" spans="1:2">
      <c r="A4" s="4" t="s">
        <v>286</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7</v>
      </c>
    </row>
    <row r="3" spans="1:2">
      <c r="A3" s="3" t="s">
        <v>290</v>
      </c>
    </row>
    <row r="4" spans="1:2">
      <c r="A4" s="4" t="s">
        <v>289</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7</v>
      </c>
      <c r="C2" s="2" t="s">
        <v>28</v>
      </c>
      <c r="D2" s="2" t="s">
        <v>29</v>
      </c>
    </row>
    <row r="3" spans="1:4">
      <c r="A3" s="3" t="s">
        <v>82</v>
      </c>
    </row>
    <row r="4" spans="1:4">
      <c r="A4" s="4" t="s">
        <v>83</v>
      </c>
      <c r="B4" s="8" t="n">
        <v>1.6</v>
      </c>
      <c r="C4" s="8" t="n">
        <v>3.6</v>
      </c>
      <c r="D4" s="8" t="n">
        <v>-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7</v>
      </c>
    </row>
    <row r="3" spans="1:2">
      <c r="A3" s="3" t="s">
        <v>293</v>
      </c>
    </row>
    <row r="4" spans="1:2">
      <c r="A4" s="4" t="s">
        <v>292</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7</v>
      </c>
    </row>
    <row r="3" spans="1:2">
      <c r="A3" s="3" t="s">
        <v>296</v>
      </c>
    </row>
    <row r="4" spans="1:2">
      <c r="A4" s="4" t="s">
        <v>295</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7</v>
      </c>
    </row>
    <row r="3" spans="1:2">
      <c r="A3" s="3" t="s">
        <v>20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86</v>
      </c>
      <c r="B11" s="4" t="s">
        <v>313</v>
      </c>
    </row>
    <row r="12" spans="1:2">
      <c r="A12" s="4" t="s">
        <v>87</v>
      </c>
      <c r="B12" s="4" t="s">
        <v>314</v>
      </c>
    </row>
    <row r="13" spans="1:2">
      <c r="A13" s="4" t="s">
        <v>315</v>
      </c>
      <c r="B13" s="4" t="s">
        <v>316</v>
      </c>
    </row>
    <row r="14" spans="1:2">
      <c r="A14" s="4" t="s">
        <v>90</v>
      </c>
      <c r="B14" s="4" t="s">
        <v>317</v>
      </c>
    </row>
    <row r="15" spans="1:2">
      <c r="A15" s="4" t="s">
        <v>95</v>
      </c>
      <c r="B15" s="4" t="s">
        <v>318</v>
      </c>
    </row>
    <row r="16" spans="1:2">
      <c r="A16" s="4" t="s">
        <v>319</v>
      </c>
      <c r="B16" s="4" t="s">
        <v>320</v>
      </c>
    </row>
    <row r="17" spans="1:2">
      <c r="A17" s="4" t="s">
        <v>321</v>
      </c>
      <c r="B17" s="4" t="s">
        <v>322</v>
      </c>
    </row>
    <row r="18" spans="1:2">
      <c r="A18" s="4" t="s">
        <v>323</v>
      </c>
      <c r="B18" s="4" t="s">
        <v>324</v>
      </c>
    </row>
    <row r="19" spans="1:2">
      <c r="A19" s="4" t="s">
        <v>97</v>
      </c>
      <c r="B19" s="4" t="s">
        <v>325</v>
      </c>
    </row>
    <row r="20" spans="1:2">
      <c r="A20" s="4" t="s">
        <v>326</v>
      </c>
      <c r="B20" s="4" t="s">
        <v>327</v>
      </c>
    </row>
    <row r="21" spans="1:2">
      <c r="A21" s="4" t="s">
        <v>328</v>
      </c>
      <c r="B21" s="4" t="s">
        <v>329</v>
      </c>
    </row>
    <row r="22" spans="1:2">
      <c r="A22" s="4" t="s">
        <v>330</v>
      </c>
      <c r="B22" s="4" t="s">
        <v>331</v>
      </c>
    </row>
    <row r="23" spans="1:2">
      <c r="A23" s="4" t="s">
        <v>37</v>
      </c>
      <c r="B23" s="4" t="s">
        <v>332</v>
      </c>
    </row>
    <row r="24" spans="1:2">
      <c r="A24" s="4" t="s">
        <v>333</v>
      </c>
      <c r="B24" s="4" t="s">
        <v>334</v>
      </c>
    </row>
    <row r="25" spans="1:2">
      <c r="A25" s="4" t="s">
        <v>335</v>
      </c>
      <c r="B25" s="4" t="s">
        <v>336</v>
      </c>
    </row>
    <row r="26" spans="1:2">
      <c r="A26" s="4" t="s">
        <v>337</v>
      </c>
      <c r="B26" s="4" t="s">
        <v>338</v>
      </c>
    </row>
    <row r="27" spans="1:2">
      <c r="A27" s="4" t="s">
        <v>339</v>
      </c>
      <c r="B27" s="4" t="s">
        <v>340</v>
      </c>
    </row>
    <row r="28" spans="1:2">
      <c r="A28" s="4" t="s">
        <v>341</v>
      </c>
      <c r="B28" s="4" t="s">
        <v>342</v>
      </c>
    </row>
    <row r="29" spans="1:2">
      <c r="A29" s="4" t="s">
        <v>343</v>
      </c>
      <c r="B29" s="4" t="s">
        <v>344</v>
      </c>
    </row>
    <row r="30" spans="1:2">
      <c r="A30" s="4" t="s">
        <v>345</v>
      </c>
      <c r="B30" s="4" t="s">
        <v>346</v>
      </c>
    </row>
    <row r="31" spans="1:2">
      <c r="A31" s="4" t="s">
        <v>116</v>
      </c>
      <c r="B31" s="4" t="s">
        <v>347</v>
      </c>
    </row>
    <row r="32" spans="1:2">
      <c r="A32" s="4" t="s">
        <v>348</v>
      </c>
      <c r="B32" s="4" t="s">
        <v>349</v>
      </c>
    </row>
    <row r="33" spans="1:2">
      <c r="A33" s="4" t="s">
        <v>350</v>
      </c>
      <c r="B33" s="4" t="s">
        <v>351</v>
      </c>
    </row>
    <row r="34" spans="1:2">
      <c r="A34" s="4" t="s">
        <v>352</v>
      </c>
      <c r="B34" s="4" t="s">
        <v>353</v>
      </c>
    </row>
    <row r="35" spans="1:2">
      <c r="A35" s="4" t="s">
        <v>352</v>
      </c>
      <c r="B35" s="4" t="s">
        <v>353</v>
      </c>
    </row>
    <row r="36" spans="1:2">
      <c r="A36" s="4" t="s">
        <v>54</v>
      </c>
      <c r="B36" s="4" t="s">
        <v>354</v>
      </c>
    </row>
    <row r="37" spans="1:2">
      <c r="A37" s="4" t="s">
        <v>355</v>
      </c>
      <c r="B37" s="4" t="s">
        <v>356</v>
      </c>
    </row>
    <row r="38" spans="1:2">
      <c r="A38" s="4" t="s">
        <v>357</v>
      </c>
      <c r="B38" s="4" t="s">
        <v>358</v>
      </c>
    </row>
    <row r="39" spans="1:2">
      <c r="A39" s="4" t="s">
        <v>39</v>
      </c>
      <c r="B39" s="4" t="s">
        <v>359</v>
      </c>
    </row>
    <row r="40" spans="1:2">
      <c r="A40" s="4" t="s">
        <v>360</v>
      </c>
      <c r="B40" s="4" t="s">
        <v>361</v>
      </c>
    </row>
    <row r="41" spans="1:2">
      <c r="A41" s="4" t="s">
        <v>362</v>
      </c>
      <c r="B41"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7</v>
      </c>
    </row>
    <row r="3" spans="1:2">
      <c r="A3" s="3" t="s">
        <v>205</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7</v>
      </c>
      <c r="B1" s="2" t="s">
        <v>1</v>
      </c>
    </row>
    <row r="2" spans="1:2">
      <c r="B2" s="2" t="s">
        <v>27</v>
      </c>
    </row>
    <row r="3" spans="1:2">
      <c r="A3" s="3" t="s">
        <v>212</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7</v>
      </c>
    </row>
    <row r="3" spans="1:2">
      <c r="A3" s="3" t="s">
        <v>215</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27</v>
      </c>
    </row>
    <row r="3" spans="1:2">
      <c r="A3" s="3" t="s">
        <v>219</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7</v>
      </c>
    </row>
    <row r="3" spans="1:2">
      <c r="A3" s="3" t="s">
        <v>222</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83</v>
      </c>
      <c r="B1" s="2" t="s">
        <v>1</v>
      </c>
    </row>
    <row r="2" spans="1:2">
      <c r="B2" s="2" t="s">
        <v>27</v>
      </c>
    </row>
    <row r="3" spans="1:2">
      <c r="A3" s="3" t="s">
        <v>22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27</v>
      </c>
    </row>
    <row r="3" spans="1:2">
      <c r="A3" s="3" t="s">
        <v>228</v>
      </c>
    </row>
    <row r="4" spans="1:2">
      <c r="A4" s="4" t="s">
        <v>37</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v>
      </c>
      <c r="C1" s="2" t="s">
        <v>27</v>
      </c>
      <c r="D1" s="2" t="s">
        <v>28</v>
      </c>
    </row>
    <row r="2" spans="1:4">
      <c r="A2" s="3" t="s">
        <v>85</v>
      </c>
    </row>
    <row r="3" spans="1:4">
      <c r="A3" s="4" t="s">
        <v>86</v>
      </c>
      <c r="C3" s="6" t="n">
        <v>214862</v>
      </c>
      <c r="D3" s="6" t="n">
        <v>224190</v>
      </c>
    </row>
    <row r="4" spans="1:4">
      <c r="A4" s="4" t="s">
        <v>87</v>
      </c>
      <c r="C4" s="5" t="n">
        <v>222265</v>
      </c>
      <c r="D4" s="5" t="n">
        <v>183693</v>
      </c>
    </row>
    <row r="5" spans="1:4">
      <c r="A5" s="4" t="s">
        <v>88</v>
      </c>
      <c r="B5" s="4" t="s">
        <v>77</v>
      </c>
      <c r="C5" s="5" t="n">
        <v>14980</v>
      </c>
      <c r="D5" s="5" t="n">
        <v>3567</v>
      </c>
    </row>
    <row r="6" spans="1:4">
      <c r="A6" s="4" t="s">
        <v>89</v>
      </c>
      <c r="C6" s="5" t="n">
        <v>7898</v>
      </c>
      <c r="D6" s="5" t="n">
        <v>0</v>
      </c>
    </row>
    <row r="7" spans="1:4">
      <c r="A7" s="4" t="s">
        <v>90</v>
      </c>
      <c r="C7" s="5" t="n">
        <v>7408</v>
      </c>
      <c r="D7" s="5" t="n">
        <v>7257</v>
      </c>
    </row>
    <row r="8" spans="1:4">
      <c r="A8" s="4" t="s">
        <v>91</v>
      </c>
      <c r="C8" s="5" t="n">
        <v>6047</v>
      </c>
      <c r="D8" s="5" t="n">
        <v>7510</v>
      </c>
    </row>
    <row r="9" spans="1:4">
      <c r="A9" s="4" t="s">
        <v>92</v>
      </c>
      <c r="C9" s="5" t="n">
        <v>473460</v>
      </c>
      <c r="D9" s="5" t="n">
        <v>426217</v>
      </c>
    </row>
    <row r="10" spans="1:4">
      <c r="A10" s="3" t="s">
        <v>93</v>
      </c>
    </row>
    <row r="11" spans="1:4">
      <c r="A11" s="4" t="s">
        <v>94</v>
      </c>
      <c r="C11" s="5" t="n">
        <v>175550</v>
      </c>
      <c r="D11" s="5" t="n">
        <v>232335</v>
      </c>
    </row>
    <row r="12" spans="1:4">
      <c r="A12" s="4" t="s">
        <v>95</v>
      </c>
      <c r="C12" s="5" t="n">
        <v>703225</v>
      </c>
      <c r="D12" s="5" t="n">
        <v>648780</v>
      </c>
    </row>
    <row r="13" spans="1:4">
      <c r="A13" s="4" t="s">
        <v>96</v>
      </c>
      <c r="C13" s="5" t="n">
        <v>7347</v>
      </c>
      <c r="D13" s="5" t="n">
        <v>7347</v>
      </c>
    </row>
    <row r="14" spans="1:4">
      <c r="A14" s="4" t="s">
        <v>97</v>
      </c>
      <c r="C14" s="5" t="n">
        <v>1177489</v>
      </c>
      <c r="D14" s="5" t="n">
        <v>731993</v>
      </c>
    </row>
    <row r="15" spans="1:4">
      <c r="A15" s="4" t="s">
        <v>98</v>
      </c>
      <c r="C15" s="5" t="n">
        <v>2077059</v>
      </c>
      <c r="D15" s="5" t="n">
        <v>2153831</v>
      </c>
    </row>
    <row r="16" spans="1:4">
      <c r="A16" s="4" t="s">
        <v>99</v>
      </c>
      <c r="C16" s="5" t="n">
        <v>150157</v>
      </c>
      <c r="D16" s="5" t="n">
        <v>56408</v>
      </c>
    </row>
    <row r="17" spans="1:4">
      <c r="A17" s="4" t="s">
        <v>100</v>
      </c>
      <c r="C17" s="5" t="n">
        <v>4764287</v>
      </c>
      <c r="D17" s="5" t="n">
        <v>4256911</v>
      </c>
    </row>
    <row r="18" spans="1:4">
      <c r="A18" s="3" t="s">
        <v>101</v>
      </c>
    </row>
    <row r="19" spans="1:4">
      <c r="A19" s="4" t="s">
        <v>102</v>
      </c>
      <c r="C19" s="5" t="n">
        <v>1384933</v>
      </c>
      <c r="D19" s="5" t="n">
        <v>451454</v>
      </c>
    </row>
    <row r="20" spans="1:4">
      <c r="A20" s="4" t="s">
        <v>103</v>
      </c>
      <c r="B20" s="4" t="s">
        <v>77</v>
      </c>
      <c r="C20" s="5" t="n">
        <v>70430</v>
      </c>
      <c r="D20" s="5" t="n">
        <v>24559</v>
      </c>
    </row>
    <row r="21" spans="1:4">
      <c r="A21" s="4" t="s">
        <v>104</v>
      </c>
      <c r="B21" s="4" t="s">
        <v>77</v>
      </c>
      <c r="C21" s="5" t="n">
        <v>105895</v>
      </c>
      <c r="D21" s="5" t="n">
        <v>78462</v>
      </c>
    </row>
    <row r="22" spans="1:4">
      <c r="A22" s="4" t="s">
        <v>105</v>
      </c>
      <c r="C22" s="5" t="n">
        <v>8734</v>
      </c>
      <c r="D22" s="5" t="n">
        <v>135668</v>
      </c>
    </row>
    <row r="23" spans="1:4">
      <c r="A23" s="4" t="s">
        <v>106</v>
      </c>
      <c r="C23" s="5" t="n">
        <v>62282</v>
      </c>
      <c r="D23" s="5" t="n">
        <v>78984</v>
      </c>
    </row>
    <row r="24" spans="1:4">
      <c r="A24" s="4" t="s">
        <v>107</v>
      </c>
      <c r="C24" s="5" t="n">
        <v>1632274</v>
      </c>
      <c r="D24" s="5" t="n">
        <v>769127</v>
      </c>
    </row>
    <row r="25" spans="1:4">
      <c r="A25" s="3" t="s">
        <v>108</v>
      </c>
    </row>
    <row r="26" spans="1:4">
      <c r="A26" s="4" t="s">
        <v>109</v>
      </c>
      <c r="C26" s="5" t="n">
        <v>1025914</v>
      </c>
      <c r="D26" s="5" t="n">
        <v>1525744</v>
      </c>
    </row>
    <row r="27" spans="1:4">
      <c r="A27" s="4" t="s">
        <v>105</v>
      </c>
      <c r="C27" s="5" t="n">
        <v>177247</v>
      </c>
      <c r="D27" s="5" t="n">
        <v>0</v>
      </c>
    </row>
    <row r="28" spans="1:4">
      <c r="A28" s="4" t="s">
        <v>110</v>
      </c>
      <c r="C28" s="5" t="n">
        <v>132548</v>
      </c>
      <c r="D28" s="5" t="n">
        <v>52214</v>
      </c>
    </row>
    <row r="29" spans="1:4">
      <c r="A29" s="4" t="s">
        <v>111</v>
      </c>
      <c r="C29" s="5" t="n">
        <v>2967983</v>
      </c>
      <c r="D29" s="5" t="n">
        <v>2347085</v>
      </c>
    </row>
    <row r="30" spans="1:4">
      <c r="A30" s="4" t="s">
        <v>112</v>
      </c>
      <c r="C30" s="4" t="s">
        <v>113</v>
      </c>
      <c r="D30" s="4" t="s">
        <v>113</v>
      </c>
    </row>
    <row r="31" spans="1:4">
      <c r="A31" s="3" t="s">
        <v>114</v>
      </c>
    </row>
    <row r="32" spans="1:4">
      <c r="A32" s="4" t="s">
        <v>115</v>
      </c>
      <c r="C32" s="5" t="n">
        <v>101119</v>
      </c>
      <c r="D32" s="5" t="n">
        <v>101081</v>
      </c>
    </row>
    <row r="33" spans="1:4">
      <c r="A33" s="4" t="s">
        <v>116</v>
      </c>
      <c r="C33" s="5" t="n">
        <v>-20483</v>
      </c>
      <c r="D33" s="5" t="n">
        <v>-20483</v>
      </c>
    </row>
    <row r="34" spans="1:4">
      <c r="A34" s="4" t="s">
        <v>117</v>
      </c>
      <c r="C34" s="5" t="n">
        <v>1538191</v>
      </c>
      <c r="D34" s="5" t="n">
        <v>1488556</v>
      </c>
    </row>
    <row r="35" spans="1:4">
      <c r="A35" s="4" t="s">
        <v>118</v>
      </c>
      <c r="C35" s="5" t="n">
        <v>200000</v>
      </c>
      <c r="D35" s="5" t="n">
        <v>200000</v>
      </c>
    </row>
    <row r="36" spans="1:4">
      <c r="A36" s="4" t="s">
        <v>119</v>
      </c>
      <c r="C36" s="5" t="n">
        <v>-7769</v>
      </c>
      <c r="D36" s="5" t="n">
        <v>-9542</v>
      </c>
    </row>
    <row r="37" spans="1:4">
      <c r="A37" s="4" t="s">
        <v>120</v>
      </c>
      <c r="C37" s="5" t="n">
        <v>-95742</v>
      </c>
      <c r="D37" s="5" t="n">
        <v>103650</v>
      </c>
    </row>
    <row r="38" spans="1:4">
      <c r="A38" s="4" t="s">
        <v>121</v>
      </c>
      <c r="C38" s="5" t="n">
        <v>1715316</v>
      </c>
      <c r="D38" s="5" t="n">
        <v>1863262</v>
      </c>
    </row>
    <row r="39" spans="1:4">
      <c r="A39" s="4" t="s">
        <v>76</v>
      </c>
      <c r="C39" s="5" t="n">
        <v>80988</v>
      </c>
      <c r="D39" s="5" t="n">
        <v>46564</v>
      </c>
    </row>
    <row r="40" spans="1:4">
      <c r="A40" s="4" t="s">
        <v>122</v>
      </c>
      <c r="C40" s="5" t="n">
        <v>1796304</v>
      </c>
      <c r="D40" s="5" t="n">
        <v>1909826</v>
      </c>
    </row>
    <row r="41" spans="1:4">
      <c r="A41" s="4" t="s">
        <v>123</v>
      </c>
      <c r="C41" s="6" t="n">
        <v>4764287</v>
      </c>
      <c r="D41" s="6" t="n">
        <v>4256911</v>
      </c>
    </row>
    <row r="42" spans="1:4"/>
    <row r="43" spans="1:4">
      <c r="A43" s="4" t="s">
        <v>77</v>
      </c>
      <c r="B43" s="4" t="s">
        <v>124</v>
      </c>
    </row>
  </sheetData>
  <mergeCells count="3">
    <mergeCell ref="A1:B1"/>
    <mergeCell ref="A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7</v>
      </c>
    </row>
    <row r="3" spans="1:2">
      <c r="A3" s="3" t="s">
        <v>231</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7</v>
      </c>
    </row>
    <row r="3" spans="1:2">
      <c r="A3" s="3" t="s">
        <v>234</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7</v>
      </c>
    </row>
    <row r="3" spans="1:2">
      <c r="A3" s="3" t="s">
        <v>237</v>
      </c>
    </row>
    <row r="4" spans="1:2">
      <c r="A4" s="4" t="s">
        <v>403</v>
      </c>
      <c r="B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27</v>
      </c>
    </row>
    <row r="3" spans="1:2">
      <c r="A3" s="3" t="s">
        <v>24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7</v>
      </c>
    </row>
    <row r="3" spans="1:2">
      <c r="A3" s="3" t="s">
        <v>222</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27</v>
      </c>
    </row>
    <row r="3" spans="1:2">
      <c r="A3" s="3" t="s">
        <v>245</v>
      </c>
    </row>
    <row r="4" spans="1:2">
      <c r="A4" s="4" t="s">
        <v>416</v>
      </c>
      <c r="B4"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8</v>
      </c>
      <c r="B1" s="2" t="s">
        <v>1</v>
      </c>
    </row>
    <row r="2" spans="1:2">
      <c r="B2" s="2" t="s">
        <v>27</v>
      </c>
    </row>
    <row r="3" spans="1:2">
      <c r="A3" s="3" t="s">
        <v>248</v>
      </c>
    </row>
    <row r="4" spans="1:2">
      <c r="A4" s="4" t="s">
        <v>419</v>
      </c>
      <c r="B4"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21</v>
      </c>
      <c r="B1" s="2" t="s">
        <v>1</v>
      </c>
    </row>
    <row r="2" spans="1:2">
      <c r="B2" s="2" t="s">
        <v>27</v>
      </c>
    </row>
    <row r="3" spans="1:2">
      <c r="A3" s="3" t="s">
        <v>422</v>
      </c>
    </row>
    <row r="4" spans="1:2">
      <c r="A4" s="4" t="s">
        <v>423</v>
      </c>
      <c r="B4" s="4" t="s">
        <v>366</v>
      </c>
    </row>
    <row r="5" spans="1:2">
      <c r="A5" s="4" t="s">
        <v>323</v>
      </c>
    </row>
    <row r="6" spans="1:2">
      <c r="A6" s="3" t="s">
        <v>422</v>
      </c>
    </row>
    <row r="7" spans="1:2">
      <c r="A7" s="4" t="s">
        <v>423</v>
      </c>
      <c r="B7" s="4" t="s">
        <v>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5</v>
      </c>
      <c r="B1" s="2" t="s">
        <v>1</v>
      </c>
    </row>
    <row r="2" spans="1:2">
      <c r="B2" s="2" t="s">
        <v>27</v>
      </c>
    </row>
    <row r="3" spans="1:2">
      <c r="A3" s="3" t="s">
        <v>254</v>
      </c>
    </row>
    <row r="4" spans="1:2">
      <c r="A4" s="4" t="s">
        <v>426</v>
      </c>
      <c r="B4" s="4" t="s">
        <v>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8</v>
      </c>
      <c r="B1" s="2" t="s">
        <v>1</v>
      </c>
    </row>
    <row r="2" spans="1:2">
      <c r="B2" s="2" t="s">
        <v>27</v>
      </c>
    </row>
    <row r="3" spans="1:2">
      <c r="A3" s="3" t="s">
        <v>257</v>
      </c>
    </row>
    <row r="4" spans="1:2">
      <c r="A4" s="4" t="s">
        <v>429</v>
      </c>
      <c r="B4" s="4" t="s">
        <v>4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5</v>
      </c>
      <c r="B1" s="2" t="s">
        <v>27</v>
      </c>
      <c r="C1" s="2" t="s">
        <v>28</v>
      </c>
    </row>
    <row r="2" spans="1:3">
      <c r="A2" s="3" t="s">
        <v>114</v>
      </c>
    </row>
    <row r="3" spans="1:3">
      <c r="A3" s="4" t="s">
        <v>126</v>
      </c>
      <c r="B3" s="5" t="n">
        <v>101118289</v>
      </c>
      <c r="C3" s="5" t="n">
        <v>101080673</v>
      </c>
    </row>
    <row r="4" spans="1:3">
      <c r="A4" s="4" t="s">
        <v>127</v>
      </c>
      <c r="B4" s="5" t="n">
        <v>101118289</v>
      </c>
      <c r="C4" s="5" t="n">
        <v>101080673</v>
      </c>
    </row>
    <row r="5" spans="1:3">
      <c r="A5" s="4" t="s">
        <v>128</v>
      </c>
      <c r="B5" s="6" t="n">
        <v>1</v>
      </c>
      <c r="C5"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1</v>
      </c>
      <c r="B1" s="2" t="s">
        <v>1</v>
      </c>
    </row>
    <row r="2" spans="1:2">
      <c r="B2" s="2" t="s">
        <v>27</v>
      </c>
    </row>
    <row r="3" spans="1:2">
      <c r="A3" s="3" t="s">
        <v>260</v>
      </c>
    </row>
    <row r="4" spans="1:2">
      <c r="A4" s="4" t="s">
        <v>432</v>
      </c>
      <c r="B4" s="4" t="s">
        <v>4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4</v>
      </c>
      <c r="B1" s="2" t="s">
        <v>1</v>
      </c>
    </row>
    <row r="2" spans="1:2">
      <c r="B2" s="2" t="s">
        <v>27</v>
      </c>
    </row>
    <row r="3" spans="1:2">
      <c r="A3" s="3" t="s">
        <v>263</v>
      </c>
    </row>
    <row r="4" spans="1:2">
      <c r="A4" s="4" t="s">
        <v>435</v>
      </c>
      <c r="B4" s="4" t="s">
        <v>4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7</v>
      </c>
      <c r="B1" s="2" t="s">
        <v>1</v>
      </c>
    </row>
    <row r="2" spans="1:2">
      <c r="B2" s="2" t="s">
        <v>27</v>
      </c>
    </row>
    <row r="3" spans="1:2">
      <c r="A3" s="3" t="s">
        <v>266</v>
      </c>
    </row>
    <row r="4" spans="1:2">
      <c r="A4" s="4" t="s">
        <v>438</v>
      </c>
      <c r="B4" s="4" t="s">
        <v>4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40</v>
      </c>
      <c r="B1" s="2" t="s">
        <v>1</v>
      </c>
    </row>
    <row r="2" spans="1:2">
      <c r="B2" s="2" t="s">
        <v>27</v>
      </c>
    </row>
    <row r="3" spans="1:2">
      <c r="A3" s="3" t="s">
        <v>269</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9</v>
      </c>
      <c r="B1" s="2" t="s">
        <v>1</v>
      </c>
    </row>
    <row r="2" spans="1:2">
      <c r="B2" s="2" t="s">
        <v>27</v>
      </c>
    </row>
    <row r="3" spans="1:2">
      <c r="A3" s="3" t="s">
        <v>272</v>
      </c>
    </row>
    <row r="4" spans="1:2">
      <c r="A4" s="4" t="s">
        <v>450</v>
      </c>
      <c r="B4" s="4" t="s">
        <v>4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452</v>
      </c>
      <c r="B1" s="2" t="s">
        <v>1</v>
      </c>
    </row>
    <row r="2" spans="1:2">
      <c r="B2" s="2" t="s">
        <v>27</v>
      </c>
    </row>
    <row r="3" spans="1:2">
      <c r="A3" s="3" t="s">
        <v>275</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row r="10" spans="1:2">
      <c r="A10" s="4" t="s">
        <v>465</v>
      </c>
      <c r="B10" s="4" t="s">
        <v>466</v>
      </c>
    </row>
    <row r="11" spans="1:2">
      <c r="A11" s="4" t="s">
        <v>467</v>
      </c>
      <c r="B11" s="4" t="s">
        <v>468</v>
      </c>
    </row>
    <row r="12" spans="1:2">
      <c r="A12" s="4" t="s">
        <v>469</v>
      </c>
      <c r="B12" s="4" t="s">
        <v>470</v>
      </c>
    </row>
    <row r="13" spans="1:2">
      <c r="A13" s="4" t="s">
        <v>471</v>
      </c>
      <c r="B13" s="4" t="s">
        <v>4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73</v>
      </c>
      <c r="B1" s="2" t="s">
        <v>1</v>
      </c>
    </row>
    <row r="2" spans="1:2">
      <c r="B2" s="2" t="s">
        <v>27</v>
      </c>
    </row>
    <row r="3" spans="1:2">
      <c r="A3" s="3" t="s">
        <v>278</v>
      </c>
    </row>
    <row r="4" spans="1:2">
      <c r="A4" s="4" t="s">
        <v>474</v>
      </c>
      <c r="B4" s="4" t="s">
        <v>475</v>
      </c>
    </row>
    <row r="5" spans="1:2">
      <c r="A5" s="4" t="s">
        <v>471</v>
      </c>
      <c r="B5" s="4" t="s">
        <v>476</v>
      </c>
    </row>
    <row r="6" spans="1:2">
      <c r="A6" s="4" t="s">
        <v>477</v>
      </c>
      <c r="B6" s="4" t="s">
        <v>4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9</v>
      </c>
      <c r="B1" s="2" t="s">
        <v>1</v>
      </c>
    </row>
    <row r="2" spans="1:2">
      <c r="B2" s="2" t="s">
        <v>27</v>
      </c>
    </row>
    <row r="3" spans="1:2">
      <c r="A3" s="3" t="s">
        <v>281</v>
      </c>
    </row>
    <row r="4" spans="1:2">
      <c r="A4" s="4" t="s">
        <v>465</v>
      </c>
      <c r="B4" s="4" t="s">
        <v>4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80</v>
      </c>
      <c r="B1" s="2" t="s">
        <v>1</v>
      </c>
    </row>
    <row r="2" spans="1:2">
      <c r="B2" s="2" t="s">
        <v>27</v>
      </c>
    </row>
    <row r="3" spans="1:2">
      <c r="A3" s="3" t="s">
        <v>284</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1</v>
      </c>
      <c r="B1" s="2" t="s">
        <v>1</v>
      </c>
    </row>
    <row r="2" spans="1:2">
      <c r="B2" s="2" t="s">
        <v>27</v>
      </c>
    </row>
    <row r="3" spans="1:2">
      <c r="A3" s="3" t="s">
        <v>287</v>
      </c>
    </row>
    <row r="4" spans="1:2">
      <c r="A4" s="4" t="s">
        <v>492</v>
      </c>
      <c r="B4" s="4" t="s">
        <v>4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v>
      </c>
      <c r="C1" s="2" t="s">
        <v>1</v>
      </c>
    </row>
    <row r="2" spans="1:5">
      <c r="C2" s="2" t="s">
        <v>27</v>
      </c>
      <c r="D2" s="2" t="s">
        <v>28</v>
      </c>
      <c r="E2" s="2" t="s">
        <v>29</v>
      </c>
    </row>
    <row r="3" spans="1:5">
      <c r="A3" s="3" t="s">
        <v>130</v>
      </c>
    </row>
    <row r="4" spans="1:5">
      <c r="A4" s="4" t="s">
        <v>56</v>
      </c>
      <c r="C4" s="6" t="n">
        <v>-145279</v>
      </c>
      <c r="D4" s="6" t="n">
        <v>-160780</v>
      </c>
      <c r="E4" s="6" t="n">
        <v>-151988</v>
      </c>
    </row>
    <row r="5" spans="1:5">
      <c r="A5" s="3" t="s">
        <v>131</v>
      </c>
    </row>
    <row r="6" spans="1:5">
      <c r="A6" s="4" t="s">
        <v>36</v>
      </c>
      <c r="C6" s="5" t="n">
        <v>76522</v>
      </c>
      <c r="D6" s="5" t="n">
        <v>72972</v>
      </c>
      <c r="E6" s="5" t="n">
        <v>73732</v>
      </c>
    </row>
    <row r="7" spans="1:5">
      <c r="A7" s="4" t="s">
        <v>132</v>
      </c>
      <c r="C7" s="5" t="n">
        <v>-900</v>
      </c>
      <c r="D7" s="5" t="n">
        <v>13732</v>
      </c>
      <c r="E7" s="5" t="n">
        <v>-2073</v>
      </c>
    </row>
    <row r="8" spans="1:5">
      <c r="A8" s="4" t="s">
        <v>133</v>
      </c>
      <c r="C8" s="5" t="n">
        <v>25448</v>
      </c>
      <c r="D8" s="5" t="n">
        <v>-47878</v>
      </c>
      <c r="E8" s="5" t="n">
        <v>-55985</v>
      </c>
    </row>
    <row r="9" spans="1:5">
      <c r="A9" s="4" t="s">
        <v>39</v>
      </c>
      <c r="C9" s="5" t="n">
        <v>0</v>
      </c>
      <c r="D9" s="5" t="n">
        <v>0</v>
      </c>
      <c r="E9" s="5" t="n">
        <v>-102406</v>
      </c>
    </row>
    <row r="10" spans="1:5">
      <c r="A10" s="4" t="s">
        <v>46</v>
      </c>
      <c r="C10" s="5" t="n">
        <v>0</v>
      </c>
      <c r="D10" s="5" t="n">
        <v>8483</v>
      </c>
      <c r="E10" s="5" t="n">
        <v>0</v>
      </c>
    </row>
    <row r="11" spans="1:5">
      <c r="A11" s="4" t="s">
        <v>43</v>
      </c>
      <c r="C11" s="5" t="n">
        <v>0</v>
      </c>
      <c r="D11" s="5" t="n">
        <v>0</v>
      </c>
      <c r="E11" s="5" t="n">
        <v>5824</v>
      </c>
    </row>
    <row r="12" spans="1:5">
      <c r="A12" s="4" t="s">
        <v>40</v>
      </c>
      <c r="C12" s="5" t="n">
        <v>0</v>
      </c>
      <c r="D12" s="5" t="n">
        <v>0</v>
      </c>
      <c r="E12" s="5" t="n">
        <v>1032</v>
      </c>
    </row>
    <row r="13" spans="1:5">
      <c r="A13" s="4" t="s">
        <v>134</v>
      </c>
      <c r="C13" s="5" t="n">
        <v>52666</v>
      </c>
      <c r="D13" s="5" t="n">
        <v>55517</v>
      </c>
      <c r="E13" s="5" t="n">
        <v>52800</v>
      </c>
    </row>
    <row r="14" spans="1:5">
      <c r="A14" s="4" t="s">
        <v>135</v>
      </c>
      <c r="C14" s="5" t="n">
        <v>8991</v>
      </c>
      <c r="D14" s="5" t="n">
        <v>5816</v>
      </c>
      <c r="E14" s="5" t="n">
        <v>4125</v>
      </c>
    </row>
    <row r="15" spans="1:5">
      <c r="A15" s="4" t="s">
        <v>136</v>
      </c>
      <c r="C15" s="5" t="n">
        <v>1620</v>
      </c>
      <c r="D15" s="5" t="n">
        <v>1429</v>
      </c>
      <c r="E15" s="5" t="n">
        <v>2404</v>
      </c>
    </row>
    <row r="16" spans="1:5">
      <c r="A16" s="4" t="s">
        <v>137</v>
      </c>
      <c r="C16" s="5" t="n">
        <v>0</v>
      </c>
      <c r="D16" s="5" t="n">
        <v>-1715</v>
      </c>
      <c r="E16" s="5" t="n">
        <v>-3488</v>
      </c>
    </row>
    <row r="17" spans="1:5">
      <c r="A17" s="4" t="s">
        <v>37</v>
      </c>
      <c r="C17" s="5" t="n">
        <v>0</v>
      </c>
      <c r="D17" s="5" t="n">
        <v>1706</v>
      </c>
      <c r="E17" s="5" t="n">
        <v>1957</v>
      </c>
    </row>
    <row r="18" spans="1:5">
      <c r="A18" s="4" t="s">
        <v>138</v>
      </c>
      <c r="C18" s="5" t="n">
        <v>0</v>
      </c>
      <c r="D18" s="5" t="n">
        <v>7627</v>
      </c>
      <c r="E18" s="5" t="n">
        <v>15010</v>
      </c>
    </row>
    <row r="19" spans="1:5">
      <c r="A19" s="4" t="s">
        <v>139</v>
      </c>
      <c r="C19" s="5" t="n">
        <v>0</v>
      </c>
      <c r="D19" s="5" t="n">
        <v>0</v>
      </c>
      <c r="E19" s="5" t="n">
        <v>-10405</v>
      </c>
    </row>
    <row r="20" spans="1:5">
      <c r="A20" s="3" t="s">
        <v>140</v>
      </c>
    </row>
    <row r="21" spans="1:5">
      <c r="A21" s="4" t="s">
        <v>94</v>
      </c>
      <c r="C21" s="5" t="n">
        <v>57110</v>
      </c>
      <c r="D21" s="5" t="n">
        <v>47834</v>
      </c>
      <c r="E21" s="5" t="n">
        <v>-280000</v>
      </c>
    </row>
    <row r="22" spans="1:5">
      <c r="A22" s="4" t="s">
        <v>88</v>
      </c>
      <c r="C22" s="5" t="n">
        <v>-11413</v>
      </c>
      <c r="D22" s="5" t="n">
        <v>-567</v>
      </c>
      <c r="E22" s="5" t="n">
        <v>911</v>
      </c>
    </row>
    <row r="23" spans="1:5">
      <c r="A23" s="4" t="s">
        <v>90</v>
      </c>
      <c r="C23" s="5" t="n">
        <v>-151</v>
      </c>
      <c r="D23" s="5" t="n">
        <v>987</v>
      </c>
      <c r="E23" s="5" t="n">
        <v>-2252</v>
      </c>
    </row>
    <row r="24" spans="1:5">
      <c r="A24" s="4" t="s">
        <v>141</v>
      </c>
      <c r="C24" s="5" t="n">
        <v>-102453</v>
      </c>
      <c r="D24" s="5" t="n">
        <v>14924</v>
      </c>
      <c r="E24" s="5" t="n">
        <v>-6361</v>
      </c>
    </row>
    <row r="25" spans="1:5">
      <c r="A25" s="4" t="s">
        <v>142</v>
      </c>
      <c r="C25" s="5" t="n">
        <v>-27130</v>
      </c>
      <c r="D25" s="5" t="n">
        <v>-9444</v>
      </c>
      <c r="E25" s="5" t="n">
        <v>15259</v>
      </c>
    </row>
    <row r="26" spans="1:5">
      <c r="A26" s="4" t="s">
        <v>103</v>
      </c>
      <c r="C26" s="5" t="n">
        <v>1593</v>
      </c>
      <c r="D26" s="5" t="n">
        <v>-28511</v>
      </c>
      <c r="E26" s="5" t="n">
        <v>8944</v>
      </c>
    </row>
    <row r="27" spans="1:5">
      <c r="A27" s="4" t="s">
        <v>104</v>
      </c>
      <c r="C27" s="5" t="n">
        <v>28666</v>
      </c>
      <c r="D27" s="5" t="n">
        <v>-3410</v>
      </c>
      <c r="E27" s="5" t="n">
        <v>21479</v>
      </c>
    </row>
    <row r="28" spans="1:5">
      <c r="A28" s="4" t="s">
        <v>106</v>
      </c>
      <c r="B28" s="4" t="s">
        <v>77</v>
      </c>
      <c r="C28" s="5" t="n">
        <v>81844</v>
      </c>
      <c r="D28" s="5" t="n">
        <v>-17273</v>
      </c>
      <c r="E28" s="5" t="n">
        <v>66832</v>
      </c>
    </row>
    <row r="29" spans="1:5">
      <c r="A29" s="4" t="s">
        <v>143</v>
      </c>
      <c r="C29" s="5" t="n">
        <v>47134</v>
      </c>
      <c r="D29" s="5" t="n">
        <v>-38551</v>
      </c>
      <c r="E29" s="5" t="n">
        <v>-344649</v>
      </c>
    </row>
    <row r="30" spans="1:5">
      <c r="A30" s="3" t="s">
        <v>144</v>
      </c>
    </row>
    <row r="31" spans="1:5">
      <c r="A31" s="4" t="s">
        <v>145</v>
      </c>
      <c r="C31" s="5" t="n">
        <v>-1349</v>
      </c>
      <c r="D31" s="5" t="n">
        <v>-14477</v>
      </c>
      <c r="E31" s="5" t="n">
        <v>-26110</v>
      </c>
    </row>
    <row r="32" spans="1:5">
      <c r="A32" s="4" t="s">
        <v>146</v>
      </c>
      <c r="C32" s="5" t="n">
        <v>0</v>
      </c>
      <c r="D32" s="5" t="n">
        <v>-19220</v>
      </c>
      <c r="E32" s="5" t="n">
        <v>-559667</v>
      </c>
    </row>
    <row r="33" spans="1:5">
      <c r="A33" s="4" t="s">
        <v>147</v>
      </c>
      <c r="C33" s="5" t="n">
        <v>-390552</v>
      </c>
      <c r="D33" s="5" t="n">
        <v>-200821</v>
      </c>
      <c r="E33" s="5" t="n">
        <v>-111572</v>
      </c>
    </row>
    <row r="34" spans="1:5">
      <c r="A34" s="4" t="s">
        <v>148</v>
      </c>
      <c r="C34" s="5" t="n">
        <v>0</v>
      </c>
      <c r="D34" s="5" t="n">
        <v>0</v>
      </c>
      <c r="E34" s="5" t="n">
        <v>-16</v>
      </c>
    </row>
    <row r="35" spans="1:5">
      <c r="A35" s="4" t="s">
        <v>149</v>
      </c>
      <c r="C35" s="5" t="n">
        <v>0</v>
      </c>
      <c r="D35" s="5" t="n">
        <v>0</v>
      </c>
      <c r="E35" s="5" t="n">
        <v>207428</v>
      </c>
    </row>
    <row r="36" spans="1:5">
      <c r="A36" s="4" t="s">
        <v>150</v>
      </c>
      <c r="C36" s="5" t="n">
        <v>-123107</v>
      </c>
      <c r="D36" s="5" t="n">
        <v>-10200</v>
      </c>
      <c r="E36" s="5" t="n">
        <v>-5023</v>
      </c>
    </row>
    <row r="37" spans="1:5">
      <c r="A37" s="4" t="s">
        <v>151</v>
      </c>
      <c r="C37" s="5" t="n">
        <v>0</v>
      </c>
      <c r="D37" s="5" t="n">
        <v>-1000</v>
      </c>
      <c r="E37" s="5" t="n">
        <v>-2000</v>
      </c>
    </row>
    <row r="38" spans="1:5">
      <c r="A38" s="4" t="s">
        <v>152</v>
      </c>
      <c r="C38" s="5" t="n">
        <v>0</v>
      </c>
      <c r="D38" s="5" t="n">
        <v>0</v>
      </c>
      <c r="E38" s="5" t="n">
        <v>400</v>
      </c>
    </row>
    <row r="39" spans="1:5">
      <c r="A39" s="4" t="s">
        <v>153</v>
      </c>
      <c r="C39" s="5" t="n">
        <v>70000</v>
      </c>
      <c r="D39" s="5" t="n">
        <v>107247</v>
      </c>
      <c r="E39" s="5" t="n">
        <v>226872</v>
      </c>
    </row>
    <row r="40" spans="1:5">
      <c r="A40" s="4" t="s">
        <v>154</v>
      </c>
      <c r="C40" s="5" t="n">
        <v>0</v>
      </c>
      <c r="D40" s="5" t="n">
        <v>113321</v>
      </c>
      <c r="E40" s="5" t="n">
        <v>0</v>
      </c>
    </row>
    <row r="41" spans="1:5">
      <c r="A41" s="4" t="s">
        <v>155</v>
      </c>
      <c r="C41" s="5" t="n">
        <v>0</v>
      </c>
      <c r="D41" s="5" t="n">
        <v>0</v>
      </c>
      <c r="E41" s="5" t="n">
        <v>20000</v>
      </c>
    </row>
    <row r="42" spans="1:5">
      <c r="A42" s="4" t="s">
        <v>156</v>
      </c>
      <c r="C42" s="5" t="n">
        <v>0</v>
      </c>
      <c r="D42" s="5" t="n">
        <v>0</v>
      </c>
      <c r="E42" s="5" t="n">
        <v>18987</v>
      </c>
    </row>
    <row r="43" spans="1:5">
      <c r="A43" s="4" t="s">
        <v>87</v>
      </c>
      <c r="C43" s="5" t="n">
        <v>11239</v>
      </c>
      <c r="D43" s="5" t="n">
        <v>22928</v>
      </c>
      <c r="E43" s="5" t="n">
        <v>-25255</v>
      </c>
    </row>
    <row r="44" spans="1:5">
      <c r="A44" s="4" t="s">
        <v>157</v>
      </c>
      <c r="C44" s="5" t="n">
        <v>-433769</v>
      </c>
      <c r="D44" s="5" t="n">
        <v>-2222</v>
      </c>
      <c r="E44" s="5" t="n">
        <v>-255956</v>
      </c>
    </row>
    <row r="45" spans="1:5">
      <c r="A45" s="3" t="s">
        <v>158</v>
      </c>
    </row>
    <row r="46" spans="1:5">
      <c r="A46" s="4" t="s">
        <v>159</v>
      </c>
      <c r="C46" s="5" t="n">
        <v>928432</v>
      </c>
      <c r="D46" s="5" t="n">
        <v>405817</v>
      </c>
      <c r="E46" s="5" t="n">
        <v>918801</v>
      </c>
    </row>
    <row r="47" spans="1:5">
      <c r="A47" s="4" t="s">
        <v>160</v>
      </c>
      <c r="C47" s="5" t="n">
        <v>-31194</v>
      </c>
      <c r="D47" s="5" t="n">
        <v>0</v>
      </c>
      <c r="E47" s="5" t="n">
        <v>0</v>
      </c>
    </row>
    <row r="48" spans="1:5">
      <c r="A48" s="4" t="s">
        <v>161</v>
      </c>
      <c r="C48" s="5" t="n">
        <v>-446626</v>
      </c>
      <c r="D48" s="5" t="n">
        <v>-271858</v>
      </c>
      <c r="E48" s="5" t="n">
        <v>-215363</v>
      </c>
    </row>
    <row r="49" spans="1:5">
      <c r="A49" s="4" t="s">
        <v>162</v>
      </c>
      <c r="C49" s="5" t="n">
        <v>-1564</v>
      </c>
      <c r="D49" s="5" t="n">
        <v>-8372</v>
      </c>
      <c r="E49" s="5" t="n">
        <v>-23266</v>
      </c>
    </row>
    <row r="50" spans="1:5">
      <c r="A50" s="4" t="s">
        <v>163</v>
      </c>
      <c r="C50" s="5" t="n">
        <v>-20438</v>
      </c>
      <c r="D50" s="5" t="n">
        <v>-54348</v>
      </c>
      <c r="E50" s="5" t="n">
        <v>-121358</v>
      </c>
    </row>
    <row r="51" spans="1:5">
      <c r="A51" s="4" t="s">
        <v>164</v>
      </c>
      <c r="C51" s="5" t="n">
        <v>-1167</v>
      </c>
      <c r="D51" s="5" t="n">
        <v>1435</v>
      </c>
      <c r="E51" s="5" t="n">
        <v>225</v>
      </c>
    </row>
    <row r="52" spans="1:5">
      <c r="A52" s="4" t="s">
        <v>165</v>
      </c>
      <c r="C52" s="5" t="n">
        <v>0</v>
      </c>
      <c r="D52" s="5" t="n">
        <v>-8214</v>
      </c>
      <c r="E52" s="5" t="n">
        <v>-12269</v>
      </c>
    </row>
    <row r="53" spans="1:5">
      <c r="A53" s="4" t="s">
        <v>166</v>
      </c>
      <c r="C53" s="5" t="n">
        <v>0</v>
      </c>
      <c r="D53" s="5" t="n">
        <v>169876</v>
      </c>
      <c r="E53" s="5" t="n">
        <v>0</v>
      </c>
    </row>
    <row r="54" spans="1:5">
      <c r="A54" s="4" t="s">
        <v>87</v>
      </c>
      <c r="C54" s="5" t="n">
        <v>-50136</v>
      </c>
      <c r="D54" s="5" t="n">
        <v>-74608</v>
      </c>
      <c r="E54" s="5" t="n">
        <v>-32340</v>
      </c>
    </row>
    <row r="55" spans="1:5">
      <c r="A55" s="4" t="s">
        <v>167</v>
      </c>
      <c r="C55" s="5" t="n">
        <v>377307</v>
      </c>
      <c r="D55" s="5" t="n">
        <v>159728</v>
      </c>
      <c r="E55" s="5" t="n">
        <v>514430</v>
      </c>
    </row>
    <row r="56" spans="1:5">
      <c r="A56" s="4" t="s">
        <v>168</v>
      </c>
      <c r="C56" s="5" t="n">
        <v>-9328</v>
      </c>
      <c r="D56" s="5" t="n">
        <v>118955</v>
      </c>
      <c r="E56" s="5" t="n">
        <v>-86175</v>
      </c>
    </row>
    <row r="57" spans="1:5">
      <c r="A57" s="4" t="s">
        <v>169</v>
      </c>
      <c r="C57" s="5" t="n">
        <v>224190</v>
      </c>
      <c r="D57" s="5" t="n">
        <v>105235</v>
      </c>
      <c r="E57" s="5" t="n">
        <v>191410</v>
      </c>
    </row>
    <row r="58" spans="1:5">
      <c r="A58" s="4" t="s">
        <v>170</v>
      </c>
      <c r="C58" s="5" t="n">
        <v>214862</v>
      </c>
      <c r="D58" s="5" t="n">
        <v>224190</v>
      </c>
      <c r="E58" s="5" t="n">
        <v>105235</v>
      </c>
    </row>
    <row r="59" spans="1:5">
      <c r="A59" s="3" t="s">
        <v>171</v>
      </c>
    </row>
    <row r="60" spans="1:5">
      <c r="A60" s="4" t="s">
        <v>172</v>
      </c>
      <c r="C60" s="5" t="n">
        <v>34479</v>
      </c>
      <c r="D60" s="5" t="n">
        <v>24828</v>
      </c>
      <c r="E60" s="5" t="n">
        <v>35450</v>
      </c>
    </row>
    <row r="61" spans="1:5">
      <c r="A61" s="4" t="s">
        <v>173</v>
      </c>
      <c r="C61" s="6" t="n">
        <v>1240</v>
      </c>
      <c r="D61" s="6" t="n">
        <v>555</v>
      </c>
      <c r="E61" s="6" t="n">
        <v>1278</v>
      </c>
    </row>
    <row r="62" spans="1:5"/>
    <row r="63" spans="1:5">
      <c r="A63" s="4" t="s">
        <v>77</v>
      </c>
      <c r="B63" s="4" t="s">
        <v>174</v>
      </c>
    </row>
  </sheetData>
  <mergeCells count="4">
    <mergeCell ref="A1:B2"/>
    <mergeCell ref="C1:E1"/>
    <mergeCell ref="A62:D62"/>
    <mergeCell ref="B63:D6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94</v>
      </c>
      <c r="B1" s="2" t="s">
        <v>1</v>
      </c>
    </row>
    <row r="2" spans="1:2">
      <c r="B2" s="2" t="s">
        <v>27</v>
      </c>
    </row>
    <row r="3" spans="1:2">
      <c r="A3" s="4" t="s">
        <v>495</v>
      </c>
    </row>
    <row r="4" spans="1:2">
      <c r="A4" s="3" t="s">
        <v>496</v>
      </c>
    </row>
    <row r="5" spans="1:2">
      <c r="A5" s="4" t="s">
        <v>497</v>
      </c>
      <c r="B5" s="4" t="s">
        <v>4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9</v>
      </c>
      <c r="B1" s="2" t="s">
        <v>1</v>
      </c>
    </row>
    <row r="2" spans="1:2">
      <c r="B2" s="2" t="s">
        <v>27</v>
      </c>
    </row>
    <row r="3" spans="1:2">
      <c r="A3" s="3" t="s">
        <v>293</v>
      </c>
    </row>
    <row r="4" spans="1:2">
      <c r="A4" s="4" t="s">
        <v>500</v>
      </c>
      <c r="B4" s="4" t="s">
        <v>5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46"/>
    <col customWidth="1" max="6" min="6" width="21"/>
    <col customWidth="1" max="7" min="7" width="21"/>
    <col customWidth="1" max="8" min="8" width="21"/>
    <col customWidth="1" max="9" min="9" width="21"/>
    <col customWidth="1" max="10" min="10" width="21"/>
    <col customWidth="1" max="11" min="11" width="14"/>
    <col customWidth="1" max="12" min="12" width="14"/>
  </cols>
  <sheetData>
    <row r="1" spans="1:12">
      <c r="A1" s="1" t="s">
        <v>502</v>
      </c>
      <c r="B1" s="2" t="s">
        <v>503</v>
      </c>
      <c r="C1" s="2" t="s">
        <v>504</v>
      </c>
      <c r="D1" s="2" t="s">
        <v>505</v>
      </c>
      <c r="E1" s="2" t="s">
        <v>506</v>
      </c>
      <c r="F1" s="2" t="s">
        <v>507</v>
      </c>
      <c r="G1" s="2" t="s">
        <v>508</v>
      </c>
      <c r="H1" s="2" t="s">
        <v>509</v>
      </c>
      <c r="I1" s="2" t="s">
        <v>510</v>
      </c>
      <c r="J1" s="2" t="s">
        <v>511</v>
      </c>
      <c r="K1" s="2" t="s">
        <v>512</v>
      </c>
      <c r="L1" s="2" t="s">
        <v>513</v>
      </c>
    </row>
    <row r="2" spans="1:12">
      <c r="A2" s="3" t="s">
        <v>514</v>
      </c>
    </row>
    <row r="3" spans="1:12">
      <c r="A3" s="4" t="s">
        <v>515</v>
      </c>
      <c r="E3" s="6" t="n">
        <v>112317000</v>
      </c>
      <c r="F3" s="6" t="n">
        <v>20022000</v>
      </c>
    </row>
    <row r="4" spans="1:12">
      <c r="A4" s="4" t="s">
        <v>516</v>
      </c>
      <c r="E4" s="4" t="s">
        <v>517</v>
      </c>
    </row>
    <row r="5" spans="1:12">
      <c r="A5" s="4" t="s">
        <v>41</v>
      </c>
      <c r="E5" s="6" t="n">
        <v>15100000</v>
      </c>
      <c r="F5" s="6" t="n">
        <v>0</v>
      </c>
      <c r="G5" s="6" t="n">
        <v>0</v>
      </c>
    </row>
    <row r="6" spans="1:12">
      <c r="A6" s="4" t="s">
        <v>518</v>
      </c>
      <c r="E6" s="4" t="s">
        <v>519</v>
      </c>
    </row>
    <row r="7" spans="1:12">
      <c r="A7" s="4" t="s">
        <v>520</v>
      </c>
      <c r="D7" s="6" t="n">
        <v>9200000</v>
      </c>
    </row>
    <row r="8" spans="1:12">
      <c r="A8" s="4" t="s">
        <v>521</v>
      </c>
      <c r="E8" s="6" t="n">
        <v>0</v>
      </c>
    </row>
    <row r="9" spans="1:12">
      <c r="A9" s="4" t="s">
        <v>522</v>
      </c>
    </row>
    <row r="10" spans="1:12">
      <c r="A10" s="3" t="s">
        <v>514</v>
      </c>
    </row>
    <row r="11" spans="1:12">
      <c r="A11" s="4" t="s">
        <v>523</v>
      </c>
      <c r="D11" s="6" t="n">
        <v>6800000</v>
      </c>
    </row>
    <row r="12" spans="1:12">
      <c r="A12" s="4" t="s">
        <v>524</v>
      </c>
    </row>
    <row r="13" spans="1:12">
      <c r="A13" s="3" t="s">
        <v>514</v>
      </c>
    </row>
    <row r="14" spans="1:12">
      <c r="A14" s="4" t="s">
        <v>525</v>
      </c>
      <c r="E14" s="5" t="n">
        <v>150000000</v>
      </c>
    </row>
    <row r="15" spans="1:12">
      <c r="A15" s="4" t="s">
        <v>526</v>
      </c>
    </row>
    <row r="16" spans="1:12">
      <c r="A16" s="3" t="s">
        <v>514</v>
      </c>
    </row>
    <row r="17" spans="1:12">
      <c r="A17" s="4" t="s">
        <v>525</v>
      </c>
      <c r="E17" s="6" t="n">
        <v>250000000</v>
      </c>
    </row>
    <row r="18" spans="1:12">
      <c r="A18" s="4" t="s">
        <v>527</v>
      </c>
      <c r="E18" s="4" t="s">
        <v>528</v>
      </c>
    </row>
    <row r="19" spans="1:12">
      <c r="A19" s="4" t="s">
        <v>529</v>
      </c>
    </row>
    <row r="20" spans="1:12">
      <c r="A20" s="3" t="s">
        <v>514</v>
      </c>
    </row>
    <row r="21" spans="1:12">
      <c r="A21" s="4" t="s">
        <v>530</v>
      </c>
      <c r="E21" s="6" t="n">
        <v>2000000000</v>
      </c>
    </row>
    <row r="22" spans="1:12">
      <c r="A22" s="4" t="s">
        <v>531</v>
      </c>
    </row>
    <row r="23" spans="1:12">
      <c r="A23" s="3" t="s">
        <v>514</v>
      </c>
    </row>
    <row r="24" spans="1:12">
      <c r="A24" s="4" t="s">
        <v>525</v>
      </c>
      <c r="J24" s="6" t="n">
        <v>20000000</v>
      </c>
    </row>
    <row r="25" spans="1:12">
      <c r="A25" s="4" t="s">
        <v>532</v>
      </c>
    </row>
    <row r="26" spans="1:12">
      <c r="A26" s="3" t="s">
        <v>514</v>
      </c>
    </row>
    <row r="27" spans="1:12">
      <c r="A27" s="4" t="s">
        <v>525</v>
      </c>
      <c r="J27" s="6" t="n">
        <v>50000000</v>
      </c>
    </row>
    <row r="28" spans="1:12">
      <c r="A28" s="4" t="s">
        <v>533</v>
      </c>
    </row>
    <row r="29" spans="1:12">
      <c r="A29" s="3" t="s">
        <v>514</v>
      </c>
    </row>
    <row r="30" spans="1:12">
      <c r="A30" s="4" t="s">
        <v>518</v>
      </c>
      <c r="E30" s="4" t="s">
        <v>534</v>
      </c>
      <c r="F30" s="4" t="s">
        <v>535</v>
      </c>
    </row>
    <row r="31" spans="1:12">
      <c r="A31" s="4" t="s">
        <v>536</v>
      </c>
    </row>
    <row r="32" spans="1:12">
      <c r="A32" s="3" t="s">
        <v>514</v>
      </c>
    </row>
    <row r="33" spans="1:12">
      <c r="A33" s="4" t="s">
        <v>537</v>
      </c>
      <c r="E33" s="6" t="n">
        <v>650000000</v>
      </c>
    </row>
    <row r="34" spans="1:12">
      <c r="A34" s="4" t="s">
        <v>538</v>
      </c>
      <c r="E34" s="5" t="n">
        <v>500000000</v>
      </c>
    </row>
    <row r="35" spans="1:12">
      <c r="A35" s="4" t="s">
        <v>539</v>
      </c>
    </row>
    <row r="36" spans="1:12">
      <c r="A36" s="3" t="s">
        <v>514</v>
      </c>
    </row>
    <row r="37" spans="1:12">
      <c r="A37" s="4" t="s">
        <v>537</v>
      </c>
      <c r="E37" s="6" t="n">
        <v>150000000</v>
      </c>
    </row>
    <row r="38" spans="1:12">
      <c r="A38" s="4" t="s">
        <v>533</v>
      </c>
    </row>
    <row r="39" spans="1:12">
      <c r="A39" s="3" t="s">
        <v>514</v>
      </c>
    </row>
    <row r="40" spans="1:12">
      <c r="A40" s="4" t="s">
        <v>518</v>
      </c>
      <c r="E40" s="4" t="s">
        <v>534</v>
      </c>
      <c r="F40" s="4" t="s">
        <v>535</v>
      </c>
    </row>
    <row r="41" spans="1:12">
      <c r="A41" s="4" t="s">
        <v>527</v>
      </c>
      <c r="E41" s="4" t="s">
        <v>534</v>
      </c>
      <c r="F41" s="4" t="s">
        <v>535</v>
      </c>
    </row>
    <row r="42" spans="1:12">
      <c r="A42" s="4" t="s">
        <v>524</v>
      </c>
    </row>
    <row r="43" spans="1:12">
      <c r="A43" s="3" t="s">
        <v>514</v>
      </c>
    </row>
    <row r="44" spans="1:12">
      <c r="A44" s="4" t="s">
        <v>527</v>
      </c>
      <c r="E44" s="4" t="s">
        <v>540</v>
      </c>
      <c r="F44" s="4" t="s">
        <v>540</v>
      </c>
      <c r="L44" s="4" t="s">
        <v>540</v>
      </c>
    </row>
    <row r="45" spans="1:12">
      <c r="A45" s="4" t="s">
        <v>526</v>
      </c>
    </row>
    <row r="46" spans="1:12">
      <c r="A46" s="3" t="s">
        <v>514</v>
      </c>
    </row>
    <row r="47" spans="1:12">
      <c r="A47" s="4" t="s">
        <v>541</v>
      </c>
      <c r="C47" s="4" t="s">
        <v>528</v>
      </c>
    </row>
    <row r="48" spans="1:12">
      <c r="A48" s="4" t="s">
        <v>527</v>
      </c>
      <c r="E48" s="4" t="s">
        <v>528</v>
      </c>
      <c r="F48" s="4" t="s">
        <v>528</v>
      </c>
    </row>
    <row r="49" spans="1:12">
      <c r="A49" s="4" t="s">
        <v>542</v>
      </c>
    </row>
    <row r="50" spans="1:12">
      <c r="A50" s="3" t="s">
        <v>514</v>
      </c>
    </row>
    <row r="51" spans="1:12">
      <c r="A51" s="4" t="s">
        <v>527</v>
      </c>
      <c r="K51" s="4" t="s">
        <v>543</v>
      </c>
    </row>
    <row r="52" spans="1:12">
      <c r="A52" s="4" t="s">
        <v>544</v>
      </c>
    </row>
    <row r="53" spans="1:12">
      <c r="A53" s="3" t="s">
        <v>514</v>
      </c>
    </row>
    <row r="54" spans="1:12">
      <c r="A54" s="4" t="s">
        <v>527</v>
      </c>
      <c r="J54" s="4" t="s">
        <v>540</v>
      </c>
    </row>
    <row r="55" spans="1:12">
      <c r="A55" s="4" t="s">
        <v>545</v>
      </c>
    </row>
    <row r="56" spans="1:12">
      <c r="A56" s="3" t="s">
        <v>514</v>
      </c>
    </row>
    <row r="57" spans="1:12">
      <c r="A57" s="4" t="s">
        <v>546</v>
      </c>
      <c r="E57" s="5" t="n">
        <v>10</v>
      </c>
    </row>
    <row r="58" spans="1:12">
      <c r="A58" s="4" t="s">
        <v>547</v>
      </c>
    </row>
    <row r="59" spans="1:12">
      <c r="A59" s="3" t="s">
        <v>514</v>
      </c>
    </row>
    <row r="60" spans="1:12">
      <c r="A60" s="4" t="s">
        <v>546</v>
      </c>
      <c r="E60" s="5" t="n">
        <v>2</v>
      </c>
    </row>
    <row r="61" spans="1:12">
      <c r="A61" s="4" t="s">
        <v>548</v>
      </c>
    </row>
    <row r="62" spans="1:12">
      <c r="A62" s="3" t="s">
        <v>514</v>
      </c>
    </row>
    <row r="63" spans="1:12">
      <c r="A63" s="4" t="s">
        <v>549</v>
      </c>
      <c r="E63" s="5" t="n">
        <v>12</v>
      </c>
    </row>
    <row r="64" spans="1:12">
      <c r="A64" s="4" t="s">
        <v>550</v>
      </c>
    </row>
    <row r="65" spans="1:12">
      <c r="A65" s="3" t="s">
        <v>514</v>
      </c>
    </row>
    <row r="66" spans="1:12">
      <c r="A66" s="4" t="s">
        <v>549</v>
      </c>
      <c r="E66" s="5" t="n">
        <v>18</v>
      </c>
    </row>
    <row r="67" spans="1:12">
      <c r="A67" s="4" t="s">
        <v>551</v>
      </c>
    </row>
    <row r="68" spans="1:12">
      <c r="A68" s="3" t="s">
        <v>514</v>
      </c>
    </row>
    <row r="69" spans="1:12">
      <c r="A69" s="4" t="s">
        <v>552</v>
      </c>
      <c r="E69" s="5" t="n">
        <v>1</v>
      </c>
    </row>
    <row r="70" spans="1:12">
      <c r="A70" s="4" t="s">
        <v>553</v>
      </c>
    </row>
    <row r="71" spans="1:12">
      <c r="A71" s="3" t="s">
        <v>514</v>
      </c>
    </row>
    <row r="72" spans="1:12">
      <c r="A72" s="4" t="s">
        <v>549</v>
      </c>
      <c r="E72" s="5" t="n">
        <v>1</v>
      </c>
    </row>
    <row r="73" spans="1:12">
      <c r="A73" s="4" t="s">
        <v>554</v>
      </c>
    </row>
    <row r="74" spans="1:12">
      <c r="A74" s="3" t="s">
        <v>514</v>
      </c>
    </row>
    <row r="75" spans="1:12">
      <c r="A75" s="4" t="s">
        <v>549</v>
      </c>
      <c r="E75" s="5" t="n">
        <v>7</v>
      </c>
    </row>
    <row r="76" spans="1:12">
      <c r="A76" s="4" t="s">
        <v>555</v>
      </c>
    </row>
    <row r="77" spans="1:12">
      <c r="A77" s="3" t="s">
        <v>514</v>
      </c>
    </row>
    <row r="78" spans="1:12">
      <c r="A78" s="4" t="s">
        <v>549</v>
      </c>
      <c r="E78" s="5" t="n">
        <v>1</v>
      </c>
    </row>
    <row r="79" spans="1:12">
      <c r="A79" s="4" t="s">
        <v>556</v>
      </c>
    </row>
    <row r="80" spans="1:12">
      <c r="A80" s="3" t="s">
        <v>514</v>
      </c>
    </row>
    <row r="81" spans="1:12">
      <c r="A81" s="4" t="s">
        <v>549</v>
      </c>
      <c r="E81" s="5" t="n">
        <v>1</v>
      </c>
    </row>
    <row r="82" spans="1:12">
      <c r="A82" s="4" t="s">
        <v>557</v>
      </c>
    </row>
    <row r="83" spans="1:12">
      <c r="A83" s="3" t="s">
        <v>514</v>
      </c>
    </row>
    <row r="84" spans="1:12">
      <c r="A84" s="4" t="s">
        <v>515</v>
      </c>
      <c r="E84" s="6" t="n">
        <v>94700000</v>
      </c>
      <c r="F84" s="6" t="n">
        <v>0</v>
      </c>
      <c r="H84" s="6" t="n">
        <v>79600000</v>
      </c>
    </row>
    <row r="85" spans="1:12">
      <c r="A85" s="4" t="s">
        <v>558</v>
      </c>
      <c r="E85" s="5" t="n">
        <v>60</v>
      </c>
    </row>
    <row r="86" spans="1:12">
      <c r="A86" s="4" t="s">
        <v>41</v>
      </c>
      <c r="E86" s="6" t="n">
        <v>15100000</v>
      </c>
    </row>
    <row r="87" spans="1:12">
      <c r="A87" s="4" t="s">
        <v>559</v>
      </c>
    </row>
    <row r="88" spans="1:12">
      <c r="A88" s="3" t="s">
        <v>514</v>
      </c>
    </row>
    <row r="89" spans="1:12">
      <c r="A89" s="4" t="s">
        <v>560</v>
      </c>
      <c r="E89" s="4" t="s">
        <v>561</v>
      </c>
    </row>
    <row r="90" spans="1:12">
      <c r="A90" s="4" t="s">
        <v>562</v>
      </c>
    </row>
    <row r="91" spans="1:12">
      <c r="A91" s="3" t="s">
        <v>514</v>
      </c>
    </row>
    <row r="92" spans="1:12">
      <c r="A92" s="4" t="s">
        <v>563</v>
      </c>
      <c r="B92" s="6" t="n">
        <v>360200000</v>
      </c>
    </row>
    <row r="93" spans="1:12">
      <c r="A93" s="4" t="s">
        <v>564</v>
      </c>
    </row>
    <row r="94" spans="1:12">
      <c r="A94" s="3" t="s">
        <v>514</v>
      </c>
    </row>
    <row r="95" spans="1:12">
      <c r="A95" s="4" t="s">
        <v>565</v>
      </c>
      <c r="I95" s="6" t="n">
        <v>1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34"/>
  </cols>
  <sheetData>
    <row r="1" spans="1:2">
      <c r="A1" s="1" t="s">
        <v>566</v>
      </c>
      <c r="B1" s="2" t="s">
        <v>1</v>
      </c>
    </row>
    <row r="2" spans="1:2">
      <c r="B2" s="2" t="s">
        <v>567</v>
      </c>
    </row>
    <row r="3" spans="1:2">
      <c r="A3" s="3" t="s">
        <v>568</v>
      </c>
    </row>
    <row r="4" spans="1:2">
      <c r="A4" s="4" t="s">
        <v>569</v>
      </c>
      <c r="B4" s="4" t="s">
        <v>540</v>
      </c>
    </row>
    <row r="5" spans="1:2">
      <c r="A5" s="4" t="s">
        <v>570</v>
      </c>
      <c r="B5" s="5" t="n">
        <v>7</v>
      </c>
    </row>
    <row r="6" spans="1:2">
      <c r="A6" s="4" t="s">
        <v>571</v>
      </c>
      <c r="B6" s="5" t="n">
        <v>3</v>
      </c>
    </row>
    <row r="7" spans="1:2">
      <c r="A7" s="4" t="s">
        <v>572</v>
      </c>
    </row>
    <row r="8" spans="1:2">
      <c r="A8" s="3" t="s">
        <v>568</v>
      </c>
    </row>
    <row r="9" spans="1:2">
      <c r="A9" s="4" t="s">
        <v>573</v>
      </c>
      <c r="B9" s="4" t="s">
        <v>517</v>
      </c>
    </row>
    <row r="10" spans="1:2">
      <c r="A10" s="4" t="s">
        <v>574</v>
      </c>
    </row>
    <row r="11" spans="1:2">
      <c r="A11" s="3" t="s">
        <v>568</v>
      </c>
    </row>
    <row r="12" spans="1:2">
      <c r="A12" s="4" t="s">
        <v>575</v>
      </c>
      <c r="B12" s="8" t="n">
        <v>9.6999999999999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76</v>
      </c>
      <c r="B1" s="2" t="s">
        <v>1</v>
      </c>
    </row>
    <row r="2" spans="1:2">
      <c r="B2" s="2" t="s">
        <v>27</v>
      </c>
    </row>
    <row r="3" spans="1:2">
      <c r="A3" s="4" t="s">
        <v>577</v>
      </c>
    </row>
    <row r="4" spans="1:2">
      <c r="A4" s="3" t="s">
        <v>422</v>
      </c>
    </row>
    <row r="5" spans="1:2">
      <c r="A5" s="4" t="s">
        <v>578</v>
      </c>
      <c r="B5" s="4" t="s">
        <v>579</v>
      </c>
    </row>
    <row r="6" spans="1:2">
      <c r="A6" s="4" t="s">
        <v>580</v>
      </c>
    </row>
    <row r="7" spans="1:2">
      <c r="A7" s="3" t="s">
        <v>422</v>
      </c>
    </row>
    <row r="8" spans="1:2">
      <c r="A8" s="4" t="s">
        <v>578</v>
      </c>
      <c r="B8" s="4" t="s">
        <v>517</v>
      </c>
    </row>
    <row r="9" spans="1:2">
      <c r="A9" s="4" t="s">
        <v>581</v>
      </c>
    </row>
    <row r="10" spans="1:2">
      <c r="A10" s="3" t="s">
        <v>422</v>
      </c>
    </row>
    <row r="11" spans="1:2">
      <c r="A11" s="4" t="s">
        <v>578</v>
      </c>
      <c r="B11" s="4" t="s">
        <v>582</v>
      </c>
    </row>
    <row r="12" spans="1:2">
      <c r="A12" s="4" t="s">
        <v>583</v>
      </c>
    </row>
    <row r="13" spans="1:2">
      <c r="A13" s="3" t="s">
        <v>422</v>
      </c>
    </row>
    <row r="14" spans="1:2">
      <c r="A14" s="4" t="s">
        <v>578</v>
      </c>
      <c r="B14" s="4" t="s">
        <v>5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49"/>
    <col customWidth="1" max="2" min="2" width="14"/>
  </cols>
  <sheetData>
    <row r="1" spans="1:2">
      <c r="A1" s="1" t="s">
        <v>585</v>
      </c>
      <c r="B1" s="2" t="s">
        <v>27</v>
      </c>
    </row>
    <row r="2" spans="1:2">
      <c r="A2" s="3" t="s">
        <v>514</v>
      </c>
    </row>
    <row r="3" spans="1:2">
      <c r="A3" s="4" t="s">
        <v>586</v>
      </c>
      <c r="B3" s="4" t="s">
        <v>519</v>
      </c>
    </row>
    <row r="4" spans="1:2">
      <c r="A4" s="4" t="s">
        <v>587</v>
      </c>
    </row>
    <row r="5" spans="1:2">
      <c r="A5" s="3" t="s">
        <v>514</v>
      </c>
    </row>
    <row r="6" spans="1:2">
      <c r="A6" s="4" t="s">
        <v>588</v>
      </c>
      <c r="B6" s="4" t="s">
        <v>589</v>
      </c>
    </row>
    <row r="7" spans="1:2">
      <c r="A7" s="4" t="s">
        <v>590</v>
      </c>
    </row>
    <row r="8" spans="1:2">
      <c r="A8" s="3" t="s">
        <v>514</v>
      </c>
    </row>
    <row r="9" spans="1:2">
      <c r="A9" s="4" t="s">
        <v>588</v>
      </c>
      <c r="B9" s="4" t="s">
        <v>591</v>
      </c>
    </row>
    <row r="10" spans="1:2">
      <c r="A10" s="4" t="s">
        <v>592</v>
      </c>
    </row>
    <row r="11" spans="1:2">
      <c r="A11" s="3" t="s">
        <v>514</v>
      </c>
    </row>
    <row r="12" spans="1:2">
      <c r="A12" s="4" t="s">
        <v>593</v>
      </c>
      <c r="B12" s="4" t="s">
        <v>519</v>
      </c>
    </row>
    <row r="13" spans="1:2">
      <c r="A13" s="4" t="s">
        <v>594</v>
      </c>
    </row>
    <row r="14" spans="1:2">
      <c r="A14" s="3" t="s">
        <v>514</v>
      </c>
    </row>
    <row r="15" spans="1:2">
      <c r="A15" s="4" t="s">
        <v>593</v>
      </c>
      <c r="B15" s="4" t="s">
        <v>519</v>
      </c>
    </row>
    <row r="16" spans="1:2">
      <c r="A16" s="4" t="s">
        <v>595</v>
      </c>
    </row>
    <row r="17" spans="1:2">
      <c r="A17" s="3" t="s">
        <v>514</v>
      </c>
    </row>
    <row r="18" spans="1:2">
      <c r="A18" s="4" t="s">
        <v>593</v>
      </c>
      <c r="B18" s="4" t="s">
        <v>519</v>
      </c>
    </row>
    <row r="19" spans="1:2">
      <c r="A19" s="4" t="s">
        <v>596</v>
      </c>
    </row>
    <row r="20" spans="1:2">
      <c r="A20" s="3" t="s">
        <v>514</v>
      </c>
    </row>
    <row r="21" spans="1:2">
      <c r="A21" s="4" t="s">
        <v>593</v>
      </c>
      <c r="B21" s="4" t="s">
        <v>519</v>
      </c>
    </row>
    <row r="22" spans="1:2">
      <c r="A22" s="4" t="s">
        <v>597</v>
      </c>
    </row>
    <row r="23" spans="1:2">
      <c r="A23" s="3" t="s">
        <v>514</v>
      </c>
    </row>
    <row r="24" spans="1:2">
      <c r="A24" s="4" t="s">
        <v>593</v>
      </c>
      <c r="B24" s="4" t="s">
        <v>519</v>
      </c>
    </row>
    <row r="25" spans="1:2">
      <c r="A25" s="4" t="s">
        <v>598</v>
      </c>
    </row>
    <row r="26" spans="1:2">
      <c r="A26" s="3" t="s">
        <v>514</v>
      </c>
    </row>
    <row r="27" spans="1:2">
      <c r="A27" s="4" t="s">
        <v>593</v>
      </c>
      <c r="B27" s="4" t="s">
        <v>519</v>
      </c>
    </row>
    <row r="28" spans="1:2">
      <c r="A28" s="4" t="s">
        <v>599</v>
      </c>
    </row>
    <row r="29" spans="1:2">
      <c r="A29" s="3" t="s">
        <v>514</v>
      </c>
    </row>
    <row r="30" spans="1:2">
      <c r="A30" s="4" t="s">
        <v>593</v>
      </c>
      <c r="B30" s="4" t="s">
        <v>519</v>
      </c>
    </row>
    <row r="31" spans="1:2">
      <c r="A31" s="4" t="s">
        <v>600</v>
      </c>
    </row>
    <row r="32" spans="1:2">
      <c r="A32" s="3" t="s">
        <v>514</v>
      </c>
    </row>
    <row r="33" spans="1:2">
      <c r="A33" s="4" t="s">
        <v>593</v>
      </c>
      <c r="B33" s="4" t="s">
        <v>519</v>
      </c>
    </row>
    <row r="34" spans="1:2">
      <c r="A34" s="4" t="s">
        <v>601</v>
      </c>
    </row>
    <row r="35" spans="1:2">
      <c r="A35" s="3" t="s">
        <v>514</v>
      </c>
    </row>
    <row r="36" spans="1:2">
      <c r="A36" s="4" t="s">
        <v>593</v>
      </c>
      <c r="B36" s="4" t="s">
        <v>602</v>
      </c>
    </row>
    <row r="37" spans="1:2">
      <c r="A37" s="4" t="s">
        <v>603</v>
      </c>
    </row>
    <row r="38" spans="1:2">
      <c r="A38" s="3" t="s">
        <v>514</v>
      </c>
    </row>
    <row r="39" spans="1:2">
      <c r="A39" s="4" t="s">
        <v>593</v>
      </c>
      <c r="B39" s="4" t="s">
        <v>519</v>
      </c>
    </row>
    <row r="40" spans="1:2">
      <c r="A40" s="4" t="s">
        <v>604</v>
      </c>
    </row>
    <row r="41" spans="1:2">
      <c r="A41" s="3" t="s">
        <v>514</v>
      </c>
    </row>
    <row r="42" spans="1:2">
      <c r="A42" s="4" t="s">
        <v>593</v>
      </c>
      <c r="B42" s="4" t="s">
        <v>519</v>
      </c>
    </row>
    <row r="43" spans="1:2">
      <c r="A43" s="4" t="s">
        <v>605</v>
      </c>
    </row>
    <row r="44" spans="1:2">
      <c r="A44" s="3" t="s">
        <v>514</v>
      </c>
    </row>
    <row r="45" spans="1:2">
      <c r="A45" s="4" t="s">
        <v>593</v>
      </c>
      <c r="B45" s="4" t="s">
        <v>519</v>
      </c>
    </row>
    <row r="46" spans="1:2">
      <c r="A46" s="4" t="s">
        <v>606</v>
      </c>
    </row>
    <row r="47" spans="1:2">
      <c r="A47" s="3" t="s">
        <v>514</v>
      </c>
    </row>
    <row r="48" spans="1:2">
      <c r="A48" s="4" t="s">
        <v>593</v>
      </c>
      <c r="B48" s="4" t="s">
        <v>519</v>
      </c>
    </row>
    <row r="49" spans="1:2">
      <c r="A49" s="4" t="s">
        <v>607</v>
      </c>
    </row>
    <row r="50" spans="1:2">
      <c r="A50" s="3" t="s">
        <v>514</v>
      </c>
    </row>
    <row r="51" spans="1:2">
      <c r="A51" s="4" t="s">
        <v>593</v>
      </c>
      <c r="B51" s="4" t="s">
        <v>519</v>
      </c>
    </row>
    <row r="52" spans="1:2">
      <c r="A52" s="4" t="s">
        <v>608</v>
      </c>
    </row>
    <row r="53" spans="1:2">
      <c r="A53" s="3" t="s">
        <v>514</v>
      </c>
    </row>
    <row r="54" spans="1:2">
      <c r="A54" s="4" t="s">
        <v>593</v>
      </c>
      <c r="B54" s="4" t="s">
        <v>519</v>
      </c>
    </row>
    <row r="55" spans="1:2">
      <c r="A55" s="4" t="s">
        <v>609</v>
      </c>
    </row>
    <row r="56" spans="1:2">
      <c r="A56" s="3" t="s">
        <v>514</v>
      </c>
    </row>
    <row r="57" spans="1:2">
      <c r="A57" s="4" t="s">
        <v>593</v>
      </c>
      <c r="B57" s="4" t="s">
        <v>519</v>
      </c>
    </row>
    <row r="58" spans="1:2">
      <c r="A58" s="4" t="s">
        <v>610</v>
      </c>
    </row>
    <row r="59" spans="1:2">
      <c r="A59" s="3" t="s">
        <v>514</v>
      </c>
    </row>
    <row r="60" spans="1:2">
      <c r="A60" s="4" t="s">
        <v>593</v>
      </c>
      <c r="B60" s="4" t="s">
        <v>519</v>
      </c>
    </row>
    <row r="61" spans="1:2">
      <c r="A61" s="4" t="s">
        <v>611</v>
      </c>
    </row>
    <row r="62" spans="1:2">
      <c r="A62" s="3" t="s">
        <v>514</v>
      </c>
    </row>
    <row r="63" spans="1:2">
      <c r="A63" s="4" t="s">
        <v>593</v>
      </c>
      <c r="B63" s="4" t="s">
        <v>519</v>
      </c>
    </row>
    <row r="64" spans="1:2">
      <c r="A64" s="4" t="s">
        <v>612</v>
      </c>
    </row>
    <row r="65" spans="1:2">
      <c r="A65" s="3" t="s">
        <v>514</v>
      </c>
    </row>
    <row r="66" spans="1:2">
      <c r="A66" s="4" t="s">
        <v>593</v>
      </c>
      <c r="B66" s="4" t="s">
        <v>519</v>
      </c>
    </row>
    <row r="67" spans="1:2">
      <c r="A67" s="4" t="s">
        <v>613</v>
      </c>
    </row>
    <row r="68" spans="1:2">
      <c r="A68" s="3" t="s">
        <v>514</v>
      </c>
    </row>
    <row r="69" spans="1:2">
      <c r="A69" s="4" t="s">
        <v>593</v>
      </c>
      <c r="B69" s="4" t="s">
        <v>519</v>
      </c>
    </row>
    <row r="70" spans="1:2">
      <c r="A70" s="4" t="s">
        <v>614</v>
      </c>
    </row>
    <row r="71" spans="1:2">
      <c r="A71" s="3" t="s">
        <v>514</v>
      </c>
    </row>
    <row r="72" spans="1:2">
      <c r="A72" s="4" t="s">
        <v>593</v>
      </c>
      <c r="B72" s="4" t="s">
        <v>5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7"/>
    <col customWidth="1" max="5" min="5" width="21"/>
  </cols>
  <sheetData>
    <row r="1" spans="1:5">
      <c r="A1" s="1" t="s">
        <v>615</v>
      </c>
      <c r="B1" s="2" t="s">
        <v>616</v>
      </c>
      <c r="C1" s="2" t="s">
        <v>1</v>
      </c>
    </row>
    <row r="2" spans="1:5">
      <c r="B2" s="2" t="s">
        <v>617</v>
      </c>
      <c r="C2" s="2" t="s">
        <v>618</v>
      </c>
      <c r="D2" s="2" t="s">
        <v>619</v>
      </c>
      <c r="E2" s="2" t="s">
        <v>508</v>
      </c>
    </row>
    <row r="3" spans="1:5">
      <c r="A3" s="3" t="s">
        <v>620</v>
      </c>
    </row>
    <row r="4" spans="1:5">
      <c r="A4" s="4" t="s">
        <v>621</v>
      </c>
      <c r="C4" s="5" t="n">
        <v>7</v>
      </c>
    </row>
    <row r="5" spans="1:5">
      <c r="A5" s="4" t="s">
        <v>622</v>
      </c>
      <c r="C5" s="6" t="n">
        <v>59305</v>
      </c>
      <c r="D5" s="6" t="n">
        <v>71201</v>
      </c>
      <c r="E5" s="6" t="n">
        <v>68793</v>
      </c>
    </row>
    <row r="6" spans="1:5">
      <c r="A6" s="4" t="s">
        <v>623</v>
      </c>
      <c r="C6" s="6" t="n">
        <v>377307</v>
      </c>
      <c r="D6" s="6" t="n">
        <v>159728</v>
      </c>
      <c r="E6" s="5" t="n">
        <v>514430</v>
      </c>
    </row>
    <row r="7" spans="1:5">
      <c r="A7" s="4" t="s">
        <v>624</v>
      </c>
    </row>
    <row r="8" spans="1:5">
      <c r="A8" s="3" t="s">
        <v>620</v>
      </c>
    </row>
    <row r="9" spans="1:5">
      <c r="A9" s="4" t="s">
        <v>625</v>
      </c>
      <c r="C9" s="4" t="s">
        <v>626</v>
      </c>
    </row>
    <row r="10" spans="1:5">
      <c r="A10" s="4" t="s">
        <v>627</v>
      </c>
    </row>
    <row r="11" spans="1:5">
      <c r="A11" s="3" t="s">
        <v>620</v>
      </c>
    </row>
    <row r="12" spans="1:5">
      <c r="A12" s="4" t="s">
        <v>621</v>
      </c>
      <c r="C12" s="5" t="n">
        <v>7</v>
      </c>
      <c r="D12" s="5" t="n">
        <v>6</v>
      </c>
    </row>
    <row r="13" spans="1:5">
      <c r="A13" s="4" t="s">
        <v>622</v>
      </c>
      <c r="C13" s="6" t="n">
        <v>37400</v>
      </c>
      <c r="D13" s="6" t="n">
        <v>44100</v>
      </c>
      <c r="E13" s="5" t="n">
        <v>31600</v>
      </c>
    </row>
    <row r="14" spans="1:5">
      <c r="A14" s="4" t="s">
        <v>623</v>
      </c>
      <c r="C14" s="6" t="n">
        <v>51500</v>
      </c>
      <c r="D14" s="6" t="n">
        <v>154200</v>
      </c>
      <c r="E14" s="6" t="n">
        <v>704200</v>
      </c>
    </row>
    <row r="15" spans="1:5">
      <c r="A15" s="4" t="s">
        <v>628</v>
      </c>
    </row>
    <row r="16" spans="1:5">
      <c r="A16" s="3" t="s">
        <v>620</v>
      </c>
    </row>
    <row r="17" spans="1:5">
      <c r="A17" s="4" t="s">
        <v>621</v>
      </c>
      <c r="C17" s="5" t="n">
        <v>4</v>
      </c>
    </row>
    <row r="18" spans="1:5">
      <c r="A18" s="4" t="s">
        <v>629</v>
      </c>
      <c r="B18" s="5" t="n">
        <v>3</v>
      </c>
    </row>
    <row r="19" spans="1:5">
      <c r="A19" s="4" t="s">
        <v>625</v>
      </c>
      <c r="C19" s="4" t="s">
        <v>626</v>
      </c>
    </row>
    <row r="20" spans="1:5">
      <c r="A20" s="4" t="s">
        <v>630</v>
      </c>
    </row>
    <row r="21" spans="1:5">
      <c r="A21" s="3" t="s">
        <v>620</v>
      </c>
    </row>
    <row r="22" spans="1:5">
      <c r="A22" s="4" t="s">
        <v>621</v>
      </c>
      <c r="C22" s="5" t="n">
        <v>1</v>
      </c>
    </row>
    <row r="23" spans="1:5">
      <c r="A23" s="4" t="s">
        <v>625</v>
      </c>
      <c r="C23" s="4" t="s">
        <v>626</v>
      </c>
    </row>
    <row r="24" spans="1:5">
      <c r="A24" s="4" t="s">
        <v>631</v>
      </c>
    </row>
    <row r="25" spans="1:5">
      <c r="A25" s="3" t="s">
        <v>620</v>
      </c>
    </row>
    <row r="26" spans="1:5">
      <c r="A26" s="4" t="s">
        <v>621</v>
      </c>
      <c r="C26" s="5" t="n">
        <v>1</v>
      </c>
    </row>
    <row r="27" spans="1:5">
      <c r="A27" s="4" t="s">
        <v>632</v>
      </c>
    </row>
    <row r="28" spans="1:5">
      <c r="A28" s="3" t="s">
        <v>620</v>
      </c>
    </row>
    <row r="29" spans="1:5">
      <c r="A29" s="4" t="s">
        <v>625</v>
      </c>
      <c r="C29" s="4" t="s">
        <v>626</v>
      </c>
    </row>
    <row r="30" spans="1:5">
      <c r="A30" s="4" t="s">
        <v>633</v>
      </c>
    </row>
    <row r="31" spans="1:5">
      <c r="A31" s="3" t="s">
        <v>620</v>
      </c>
    </row>
    <row r="32" spans="1:5">
      <c r="A32" s="4" t="s">
        <v>625</v>
      </c>
      <c r="C32" s="4" t="s">
        <v>626</v>
      </c>
    </row>
    <row r="33" spans="1:5">
      <c r="A33" s="4" t="s">
        <v>634</v>
      </c>
    </row>
    <row r="34" spans="1:5">
      <c r="A34" s="3" t="s">
        <v>620</v>
      </c>
    </row>
    <row r="35" spans="1:5">
      <c r="A35" s="4" t="s">
        <v>621</v>
      </c>
      <c r="C35" s="5" t="n">
        <v>1</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636</v>
      </c>
    </row>
    <row r="3" spans="1:2">
      <c r="A3" s="4" t="s">
        <v>637</v>
      </c>
    </row>
    <row r="4" spans="1:2">
      <c r="A4" s="3" t="s">
        <v>620</v>
      </c>
    </row>
    <row r="5" spans="1:2">
      <c r="A5" s="4" t="s">
        <v>638</v>
      </c>
      <c r="B5" s="6" t="n">
        <v>204</v>
      </c>
    </row>
    <row r="6" spans="1:2">
      <c r="A6" s="4" t="s">
        <v>639</v>
      </c>
      <c r="B6" s="9" t="n">
        <v>173.8</v>
      </c>
    </row>
    <row r="7" spans="1:2">
      <c r="A7" s="4" t="s">
        <v>640</v>
      </c>
      <c r="B7" s="9" t="n">
        <v>142.7</v>
      </c>
    </row>
    <row r="8" spans="1:2">
      <c r="A8" s="4" t="s">
        <v>641</v>
      </c>
    </row>
    <row r="9" spans="1:2">
      <c r="A9" s="3" t="s">
        <v>620</v>
      </c>
    </row>
    <row r="10" spans="1:2">
      <c r="A10" s="4" t="s">
        <v>638</v>
      </c>
      <c r="B10" s="5" t="n">
        <v>204</v>
      </c>
    </row>
    <row r="11" spans="1:2">
      <c r="A11" s="4" t="s">
        <v>639</v>
      </c>
      <c r="B11" s="9" t="n">
        <v>173.8</v>
      </c>
    </row>
    <row r="12" spans="1:2">
      <c r="A12" s="4" t="s">
        <v>640</v>
      </c>
      <c r="B12" s="9" t="n">
        <v>142.7</v>
      </c>
    </row>
    <row r="13" spans="1:2">
      <c r="A13" s="4" t="s">
        <v>642</v>
      </c>
    </row>
    <row r="14" spans="1:2">
      <c r="A14" s="3" t="s">
        <v>620</v>
      </c>
    </row>
    <row r="15" spans="1:2">
      <c r="A15" s="4" t="s">
        <v>638</v>
      </c>
      <c r="B15" s="5" t="n">
        <v>204</v>
      </c>
    </row>
    <row r="16" spans="1:2">
      <c r="A16" s="4" t="s">
        <v>639</v>
      </c>
      <c r="B16" s="9" t="n">
        <v>173.8</v>
      </c>
    </row>
    <row r="17" spans="1:2">
      <c r="A17" s="4" t="s">
        <v>640</v>
      </c>
      <c r="B17" s="9" t="n">
        <v>142.7</v>
      </c>
    </row>
    <row r="18" spans="1:2">
      <c r="A18" s="4" t="s">
        <v>643</v>
      </c>
    </row>
    <row r="19" spans="1:2">
      <c r="A19" s="3" t="s">
        <v>620</v>
      </c>
    </row>
    <row r="20" spans="1:2">
      <c r="A20" s="4" t="s">
        <v>638</v>
      </c>
      <c r="B20" s="5" t="n">
        <v>204</v>
      </c>
    </row>
    <row r="21" spans="1:2">
      <c r="A21" s="4" t="s">
        <v>639</v>
      </c>
      <c r="B21" s="9" t="n">
        <v>173.8</v>
      </c>
    </row>
    <row r="22" spans="1:2">
      <c r="A22" s="4" t="s">
        <v>640</v>
      </c>
      <c r="B22" s="9" t="n">
        <v>142.7</v>
      </c>
    </row>
    <row r="23" spans="1:2">
      <c r="A23" s="4" t="s">
        <v>624</v>
      </c>
    </row>
    <row r="24" spans="1:2">
      <c r="A24" s="3" t="s">
        <v>620</v>
      </c>
    </row>
    <row r="25" spans="1:2">
      <c r="A25" s="4" t="s">
        <v>638</v>
      </c>
      <c r="B25" s="9" t="n">
        <v>254.6</v>
      </c>
    </row>
    <row r="26" spans="1:2">
      <c r="A26" s="4" t="s">
        <v>639</v>
      </c>
      <c r="B26" s="9" t="n">
        <v>168.7</v>
      </c>
    </row>
    <row r="27" spans="1:2">
      <c r="A27" s="4" t="s">
        <v>640</v>
      </c>
      <c r="B27" s="9" t="n">
        <v>76.40000000000001</v>
      </c>
    </row>
    <row r="28" spans="1:2">
      <c r="A28" s="4" t="s">
        <v>644</v>
      </c>
    </row>
    <row r="29" spans="1:2">
      <c r="A29" s="3" t="s">
        <v>620</v>
      </c>
    </row>
    <row r="30" spans="1:2">
      <c r="A30" s="4" t="s">
        <v>638</v>
      </c>
      <c r="B30" s="5" t="n">
        <v>203</v>
      </c>
    </row>
    <row r="31" spans="1:2">
      <c r="A31" s="4" t="s">
        <v>639</v>
      </c>
      <c r="B31" s="9" t="n">
        <v>132.8</v>
      </c>
    </row>
    <row r="32" spans="1:2">
      <c r="A32" s="4" t="s">
        <v>640</v>
      </c>
      <c r="B32" s="9" t="n">
        <v>87.40000000000001</v>
      </c>
    </row>
    <row r="33" spans="1:2">
      <c r="A33" s="4" t="s">
        <v>645</v>
      </c>
    </row>
    <row r="34" spans="1:2">
      <c r="A34" s="3" t="s">
        <v>620</v>
      </c>
    </row>
    <row r="35" spans="1:2">
      <c r="A35" s="4" t="s">
        <v>638</v>
      </c>
      <c r="B35" s="5" t="n">
        <v>187</v>
      </c>
    </row>
    <row r="36" spans="1:2">
      <c r="A36" s="4" t="s">
        <v>639</v>
      </c>
      <c r="B36" s="9" t="n">
        <v>97.3</v>
      </c>
    </row>
    <row r="37" spans="1:2">
      <c r="A37" s="4" t="s">
        <v>640</v>
      </c>
      <c r="B37" s="8" t="n">
        <v>5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636</v>
      </c>
    </row>
    <row r="2" spans="1:2">
      <c r="A2" s="4" t="s">
        <v>637</v>
      </c>
    </row>
    <row r="3" spans="1:2">
      <c r="A3" s="3" t="s">
        <v>620</v>
      </c>
    </row>
    <row r="4" spans="1:2">
      <c r="A4" s="5" t="n">
        <v>2018</v>
      </c>
      <c r="B4" s="6" t="n">
        <v>17100</v>
      </c>
    </row>
    <row r="5" spans="1:2">
      <c r="A5" s="5" t="n">
        <v>2019</v>
      </c>
      <c r="B5" s="5" t="n">
        <v>17100</v>
      </c>
    </row>
    <row r="6" spans="1:2">
      <c r="A6" s="5" t="n">
        <v>2020</v>
      </c>
      <c r="B6" s="5" t="n">
        <v>17147</v>
      </c>
    </row>
    <row r="7" spans="1:2">
      <c r="A7" s="5" t="n">
        <v>2021</v>
      </c>
      <c r="B7" s="5" t="n">
        <v>17100</v>
      </c>
    </row>
    <row r="8" spans="1:2">
      <c r="A8" s="5" t="n">
        <v>2022</v>
      </c>
      <c r="B8" s="5" t="n">
        <v>17100</v>
      </c>
    </row>
    <row r="9" spans="1:2">
      <c r="A9" s="4" t="s">
        <v>647</v>
      </c>
      <c r="B9" s="5" t="n">
        <v>29985</v>
      </c>
    </row>
    <row r="10" spans="1:2">
      <c r="A10" s="4" t="s">
        <v>641</v>
      </c>
    </row>
    <row r="11" spans="1:2">
      <c r="A11" s="3" t="s">
        <v>620</v>
      </c>
    </row>
    <row r="12" spans="1:2">
      <c r="A12" s="5" t="n">
        <v>2018</v>
      </c>
      <c r="B12" s="5" t="n">
        <v>17100</v>
      </c>
    </row>
    <row r="13" spans="1:2">
      <c r="A13" s="5" t="n">
        <v>2019</v>
      </c>
      <c r="B13" s="5" t="n">
        <v>17100</v>
      </c>
    </row>
    <row r="14" spans="1:2">
      <c r="A14" s="5" t="n">
        <v>2020</v>
      </c>
      <c r="B14" s="5" t="n">
        <v>17147</v>
      </c>
    </row>
    <row r="15" spans="1:2">
      <c r="A15" s="5" t="n">
        <v>2021</v>
      </c>
      <c r="B15" s="5" t="n">
        <v>17100</v>
      </c>
    </row>
    <row r="16" spans="1:2">
      <c r="A16" s="5" t="n">
        <v>2022</v>
      </c>
      <c r="B16" s="5" t="n">
        <v>17100</v>
      </c>
    </row>
    <row r="17" spans="1:2">
      <c r="A17" s="4" t="s">
        <v>647</v>
      </c>
      <c r="B17" s="5" t="n">
        <v>32795</v>
      </c>
    </row>
    <row r="18" spans="1:2">
      <c r="A18" s="4" t="s">
        <v>642</v>
      </c>
    </row>
    <row r="19" spans="1:2">
      <c r="A19" s="3" t="s">
        <v>620</v>
      </c>
    </row>
    <row r="20" spans="1:2">
      <c r="A20" s="5" t="n">
        <v>2018</v>
      </c>
      <c r="B20" s="5" t="n">
        <v>17100</v>
      </c>
    </row>
    <row r="21" spans="1:2">
      <c r="A21" s="5" t="n">
        <v>2019</v>
      </c>
      <c r="B21" s="5" t="n">
        <v>17100</v>
      </c>
    </row>
    <row r="22" spans="1:2">
      <c r="A22" s="5" t="n">
        <v>2020</v>
      </c>
      <c r="B22" s="5" t="n">
        <v>17147</v>
      </c>
    </row>
    <row r="23" spans="1:2">
      <c r="A23" s="5" t="n">
        <v>2021</v>
      </c>
      <c r="B23" s="5" t="n">
        <v>17100</v>
      </c>
    </row>
    <row r="24" spans="1:2">
      <c r="A24" s="5" t="n">
        <v>2022</v>
      </c>
      <c r="B24" s="5" t="n">
        <v>17100</v>
      </c>
    </row>
    <row r="25" spans="1:2">
      <c r="A25" s="4" t="s">
        <v>647</v>
      </c>
      <c r="B25" s="5" t="n">
        <v>32795</v>
      </c>
    </row>
    <row r="26" spans="1:2">
      <c r="A26" s="4" t="s">
        <v>643</v>
      </c>
    </row>
    <row r="27" spans="1:2">
      <c r="A27" s="3" t="s">
        <v>620</v>
      </c>
    </row>
    <row r="28" spans="1:2">
      <c r="A28" s="5" t="n">
        <v>2018</v>
      </c>
      <c r="B28" s="5" t="n">
        <v>17100</v>
      </c>
    </row>
    <row r="29" spans="1:2">
      <c r="A29" s="5" t="n">
        <v>2019</v>
      </c>
      <c r="B29" s="5" t="n">
        <v>17100</v>
      </c>
    </row>
    <row r="30" spans="1:2">
      <c r="A30" s="5" t="n">
        <v>2020</v>
      </c>
      <c r="B30" s="5" t="n">
        <v>17147</v>
      </c>
    </row>
    <row r="31" spans="1:2">
      <c r="A31" s="5" t="n">
        <v>2021</v>
      </c>
      <c r="B31" s="5" t="n">
        <v>17100</v>
      </c>
    </row>
    <row r="32" spans="1:2">
      <c r="A32" s="5" t="n">
        <v>2022</v>
      </c>
      <c r="B32" s="5" t="n">
        <v>17100</v>
      </c>
    </row>
    <row r="33" spans="1:2">
      <c r="A33" s="4" t="s">
        <v>647</v>
      </c>
      <c r="B33" s="5" t="n">
        <v>35700</v>
      </c>
    </row>
    <row r="34" spans="1:2">
      <c r="A34" s="4" t="s">
        <v>624</v>
      </c>
    </row>
    <row r="35" spans="1:2">
      <c r="A35" s="3" t="s">
        <v>620</v>
      </c>
    </row>
    <row r="36" spans="1:2">
      <c r="A36" s="5" t="n">
        <v>2018</v>
      </c>
      <c r="B36" s="5" t="n">
        <v>24545</v>
      </c>
    </row>
    <row r="37" spans="1:2">
      <c r="A37" s="5" t="n">
        <v>2019</v>
      </c>
      <c r="B37" s="5" t="n">
        <v>23360</v>
      </c>
    </row>
    <row r="38" spans="1:2">
      <c r="A38" s="5" t="n">
        <v>2020</v>
      </c>
      <c r="B38" s="5" t="n">
        <v>22260</v>
      </c>
    </row>
    <row r="39" spans="1:2">
      <c r="A39" s="5" t="n">
        <v>2021</v>
      </c>
      <c r="B39" s="5" t="n">
        <v>21136</v>
      </c>
    </row>
    <row r="40" spans="1:2">
      <c r="A40" s="5" t="n">
        <v>2022</v>
      </c>
      <c r="B40" s="5" t="n">
        <v>20067</v>
      </c>
    </row>
    <row r="41" spans="1:2">
      <c r="A41" s="4" t="s">
        <v>647</v>
      </c>
      <c r="B41" s="5" t="n">
        <v>51286</v>
      </c>
    </row>
    <row r="42" spans="1:2">
      <c r="A42" s="4" t="s">
        <v>644</v>
      </c>
    </row>
    <row r="43" spans="1:2">
      <c r="A43" s="3" t="s">
        <v>620</v>
      </c>
    </row>
    <row r="44" spans="1:2">
      <c r="A44" s="5" t="n">
        <v>2018</v>
      </c>
      <c r="B44" s="5" t="n">
        <v>15151</v>
      </c>
    </row>
    <row r="45" spans="1:2">
      <c r="A45" s="5" t="n">
        <v>2019</v>
      </c>
      <c r="B45" s="5" t="n">
        <v>15193</v>
      </c>
    </row>
    <row r="46" spans="1:2">
      <c r="A46" s="5" t="n">
        <v>2020</v>
      </c>
      <c r="B46" s="5" t="n">
        <v>15151</v>
      </c>
    </row>
    <row r="47" spans="1:2">
      <c r="A47" s="5" t="n">
        <v>2021</v>
      </c>
      <c r="B47" s="5" t="n">
        <v>15151</v>
      </c>
    </row>
    <row r="48" spans="1:2">
      <c r="A48" s="5" t="n">
        <v>2022</v>
      </c>
      <c r="B48" s="5" t="n">
        <v>15151</v>
      </c>
    </row>
    <row r="49" spans="1:2">
      <c r="A49" s="4" t="s">
        <v>647</v>
      </c>
      <c r="B49" s="5" t="n">
        <v>45495</v>
      </c>
    </row>
    <row r="50" spans="1:2">
      <c r="A50" s="4" t="s">
        <v>645</v>
      </c>
    </row>
    <row r="51" spans="1:2">
      <c r="A51" s="3" t="s">
        <v>620</v>
      </c>
    </row>
    <row r="52" spans="1:2">
      <c r="A52" s="5" t="n">
        <v>2018</v>
      </c>
      <c r="B52" s="5" t="n">
        <v>12151</v>
      </c>
    </row>
    <row r="53" spans="1:2">
      <c r="A53" s="5" t="n">
        <v>2019</v>
      </c>
      <c r="B53" s="5" t="n">
        <v>11925</v>
      </c>
    </row>
    <row r="54" spans="1:2">
      <c r="A54" s="5" t="n">
        <v>2020</v>
      </c>
      <c r="B54" s="5" t="n">
        <v>11718</v>
      </c>
    </row>
    <row r="55" spans="1:2">
      <c r="A55" s="5" t="n">
        <v>2021</v>
      </c>
      <c r="B55" s="5" t="n">
        <v>11471</v>
      </c>
    </row>
    <row r="56" spans="1:2">
      <c r="A56" s="5" t="n">
        <v>2022</v>
      </c>
      <c r="B56" s="5" t="n">
        <v>11266</v>
      </c>
    </row>
    <row r="57" spans="1:2">
      <c r="A57" s="4" t="s">
        <v>647</v>
      </c>
      <c r="B57" s="6" t="n">
        <v>455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7</v>
      </c>
      <c r="C1" s="2" t="s">
        <v>28</v>
      </c>
    </row>
    <row r="2" spans="1:3">
      <c r="A2" s="3" t="s">
        <v>620</v>
      </c>
    </row>
    <row r="3" spans="1:3">
      <c r="A3" s="4" t="s">
        <v>94</v>
      </c>
      <c r="B3" s="6" t="n">
        <v>397815</v>
      </c>
      <c r="C3" s="6" t="n">
        <v>416028</v>
      </c>
    </row>
    <row r="4" spans="1:3">
      <c r="A4" s="4" t="s">
        <v>649</v>
      </c>
      <c r="B4" s="5" t="n">
        <v>1384933</v>
      </c>
      <c r="C4" s="5" t="n">
        <v>451454</v>
      </c>
    </row>
    <row r="5" spans="1:3">
      <c r="A5" s="4" t="s">
        <v>650</v>
      </c>
      <c r="B5" s="5" t="n">
        <v>1025914</v>
      </c>
      <c r="C5" s="5" t="n">
        <v>1525744</v>
      </c>
    </row>
    <row r="6" spans="1:3">
      <c r="A6" s="4" t="s">
        <v>111</v>
      </c>
      <c r="B6" s="5" t="n">
        <v>2967983</v>
      </c>
      <c r="C6" s="5" t="n">
        <v>2347085</v>
      </c>
    </row>
    <row r="7" spans="1:3">
      <c r="A7" s="4" t="s">
        <v>627</v>
      </c>
    </row>
    <row r="8" spans="1:3">
      <c r="A8" s="3" t="s">
        <v>620</v>
      </c>
    </row>
    <row r="9" spans="1:3">
      <c r="A9" s="4" t="s">
        <v>94</v>
      </c>
      <c r="B9" s="5" t="n">
        <v>130063</v>
      </c>
      <c r="C9" s="5" t="n">
        <v>70021</v>
      </c>
    </row>
    <row r="10" spans="1:3">
      <c r="A10" s="4" t="s">
        <v>651</v>
      </c>
      <c r="B10" s="5" t="n">
        <v>818014</v>
      </c>
      <c r="C10" s="5" t="n">
        <v>388628</v>
      </c>
    </row>
    <row r="11" spans="1:3">
      <c r="A11" s="4" t="s">
        <v>649</v>
      </c>
      <c r="B11" s="5" t="n">
        <v>15650</v>
      </c>
      <c r="C11" s="5" t="n">
        <v>21532</v>
      </c>
    </row>
    <row r="12" spans="1:3">
      <c r="A12" s="4" t="s">
        <v>650</v>
      </c>
      <c r="B12" s="5" t="n">
        <v>252691</v>
      </c>
      <c r="C12" s="5" t="n">
        <v>624384</v>
      </c>
    </row>
    <row r="13" spans="1:3">
      <c r="A13" s="4" t="s">
        <v>111</v>
      </c>
      <c r="B13" s="5" t="n">
        <v>1086355</v>
      </c>
      <c r="C13" s="6" t="n">
        <v>1034544</v>
      </c>
    </row>
    <row r="14" spans="1:3">
      <c r="A14" s="4" t="s">
        <v>652</v>
      </c>
    </row>
    <row r="15" spans="1:3">
      <c r="A15" s="3" t="s">
        <v>620</v>
      </c>
    </row>
    <row r="16" spans="1:3">
      <c r="A16" s="4" t="s">
        <v>94</v>
      </c>
      <c r="B16" s="5" t="n">
        <v>16179</v>
      </c>
    </row>
    <row r="17" spans="1:3">
      <c r="A17" s="4" t="s">
        <v>651</v>
      </c>
      <c r="B17" s="5" t="n">
        <v>31659</v>
      </c>
    </row>
    <row r="18" spans="1:3">
      <c r="A18" s="4" t="s">
        <v>649</v>
      </c>
      <c r="B18" s="5" t="n">
        <v>7650</v>
      </c>
    </row>
    <row r="19" spans="1:3">
      <c r="A19" s="4" t="s">
        <v>650</v>
      </c>
      <c r="B19" s="5" t="n">
        <v>121586</v>
      </c>
    </row>
    <row r="20" spans="1:3">
      <c r="A20" s="4" t="s">
        <v>111</v>
      </c>
      <c r="B20" s="5" t="n">
        <v>160895</v>
      </c>
    </row>
    <row r="21" spans="1:3">
      <c r="A21" s="4" t="s">
        <v>653</v>
      </c>
    </row>
    <row r="22" spans="1:3">
      <c r="A22" s="3" t="s">
        <v>620</v>
      </c>
    </row>
    <row r="23" spans="1:3">
      <c r="A23" s="4" t="s">
        <v>94</v>
      </c>
      <c r="B23" s="5" t="n">
        <v>53003</v>
      </c>
    </row>
    <row r="24" spans="1:3">
      <c r="A24" s="4" t="s">
        <v>651</v>
      </c>
      <c r="B24" s="5" t="n">
        <v>182540</v>
      </c>
    </row>
    <row r="25" spans="1:3">
      <c r="A25" s="4" t="s">
        <v>649</v>
      </c>
      <c r="B25" s="5" t="n">
        <v>0</v>
      </c>
    </row>
    <row r="26" spans="1:3">
      <c r="A26" s="4" t="s">
        <v>650</v>
      </c>
      <c r="B26" s="5" t="n">
        <v>0</v>
      </c>
    </row>
    <row r="27" spans="1:3">
      <c r="A27" s="4" t="s">
        <v>111</v>
      </c>
      <c r="B27" s="5" t="n">
        <v>182540</v>
      </c>
    </row>
    <row r="28" spans="1:3">
      <c r="A28" s="4" t="s">
        <v>654</v>
      </c>
    </row>
    <row r="29" spans="1:3">
      <c r="A29" s="3" t="s">
        <v>620</v>
      </c>
    </row>
    <row r="30" spans="1:3">
      <c r="A30" s="4" t="s">
        <v>94</v>
      </c>
      <c r="B30" s="5" t="n">
        <v>16379</v>
      </c>
    </row>
    <row r="31" spans="1:3">
      <c r="A31" s="4" t="s">
        <v>651</v>
      </c>
      <c r="B31" s="5" t="n">
        <v>22393</v>
      </c>
    </row>
    <row r="32" spans="1:3">
      <c r="A32" s="4" t="s">
        <v>649</v>
      </c>
      <c r="B32" s="5" t="n">
        <v>8000</v>
      </c>
    </row>
    <row r="33" spans="1:3">
      <c r="A33" s="4" t="s">
        <v>650</v>
      </c>
      <c r="B33" s="5" t="n">
        <v>131105</v>
      </c>
    </row>
    <row r="34" spans="1:3">
      <c r="A34" s="4" t="s">
        <v>111</v>
      </c>
      <c r="B34" s="5" t="n">
        <v>161498</v>
      </c>
    </row>
    <row r="35" spans="1:3">
      <c r="A35" s="4" t="s">
        <v>655</v>
      </c>
    </row>
    <row r="36" spans="1:3">
      <c r="A36" s="3" t="s">
        <v>620</v>
      </c>
    </row>
    <row r="37" spans="1:3">
      <c r="A37" s="4" t="s">
        <v>94</v>
      </c>
      <c r="B37" s="5" t="n">
        <v>8</v>
      </c>
    </row>
    <row r="38" spans="1:3">
      <c r="A38" s="4" t="s">
        <v>651</v>
      </c>
      <c r="B38" s="5" t="n">
        <v>134954</v>
      </c>
    </row>
    <row r="39" spans="1:3">
      <c r="A39" s="4" t="s">
        <v>649</v>
      </c>
      <c r="B39" s="5" t="n">
        <v>0</v>
      </c>
    </row>
    <row r="40" spans="1:3">
      <c r="A40" s="4" t="s">
        <v>650</v>
      </c>
      <c r="B40" s="5" t="n">
        <v>0</v>
      </c>
    </row>
    <row r="41" spans="1:3">
      <c r="A41" s="4" t="s">
        <v>111</v>
      </c>
      <c r="B41" s="5" t="n">
        <v>134954</v>
      </c>
    </row>
    <row r="42" spans="1:3">
      <c r="A42" s="4" t="s">
        <v>656</v>
      </c>
    </row>
    <row r="43" spans="1:3">
      <c r="A43" s="3" t="s">
        <v>620</v>
      </c>
    </row>
    <row r="44" spans="1:3">
      <c r="A44" s="4" t="s">
        <v>94</v>
      </c>
      <c r="B44" s="5" t="n">
        <v>38514</v>
      </c>
    </row>
    <row r="45" spans="1:3">
      <c r="A45" s="4" t="s">
        <v>651</v>
      </c>
      <c r="B45" s="5" t="n">
        <v>198613</v>
      </c>
    </row>
    <row r="46" spans="1:3">
      <c r="A46" s="4" t="s">
        <v>649</v>
      </c>
      <c r="B46" s="5" t="n">
        <v>0</v>
      </c>
    </row>
    <row r="47" spans="1:3">
      <c r="A47" s="4" t="s">
        <v>650</v>
      </c>
      <c r="B47" s="5" t="n">
        <v>0</v>
      </c>
    </row>
    <row r="48" spans="1:3">
      <c r="A48" s="4" t="s">
        <v>111</v>
      </c>
      <c r="B48" s="5" t="n">
        <v>198613</v>
      </c>
    </row>
    <row r="49" spans="1:3">
      <c r="A49" s="4" t="s">
        <v>657</v>
      </c>
    </row>
    <row r="50" spans="1:3">
      <c r="A50" s="3" t="s">
        <v>620</v>
      </c>
    </row>
    <row r="51" spans="1:3">
      <c r="A51" s="4" t="s">
        <v>94</v>
      </c>
      <c r="B51" s="5" t="n">
        <v>3778</v>
      </c>
    </row>
    <row r="52" spans="1:3">
      <c r="A52" s="4" t="s">
        <v>651</v>
      </c>
      <c r="B52" s="5" t="n">
        <v>143849</v>
      </c>
    </row>
    <row r="53" spans="1:3">
      <c r="A53" s="4" t="s">
        <v>649</v>
      </c>
      <c r="B53" s="5" t="n">
        <v>0</v>
      </c>
    </row>
    <row r="54" spans="1:3">
      <c r="A54" s="4" t="s">
        <v>650</v>
      </c>
      <c r="B54" s="5" t="n">
        <v>0</v>
      </c>
    </row>
    <row r="55" spans="1:3">
      <c r="A55" s="4" t="s">
        <v>111</v>
      </c>
      <c r="B55" s="5" t="n">
        <v>143849</v>
      </c>
    </row>
    <row r="56" spans="1:3">
      <c r="A56" s="4" t="s">
        <v>658</v>
      </c>
    </row>
    <row r="57" spans="1:3">
      <c r="A57" s="3" t="s">
        <v>620</v>
      </c>
    </row>
    <row r="58" spans="1:3">
      <c r="A58" s="4" t="s">
        <v>94</v>
      </c>
      <c r="B58" s="5" t="n">
        <v>2202</v>
      </c>
    </row>
    <row r="59" spans="1:3">
      <c r="A59" s="4" t="s">
        <v>651</v>
      </c>
      <c r="B59" s="5" t="n">
        <v>104006</v>
      </c>
    </row>
    <row r="60" spans="1:3">
      <c r="A60" s="4" t="s">
        <v>649</v>
      </c>
      <c r="B60" s="5" t="n">
        <v>0</v>
      </c>
    </row>
    <row r="61" spans="1:3">
      <c r="A61" s="4" t="s">
        <v>650</v>
      </c>
      <c r="B61" s="5" t="n">
        <v>0</v>
      </c>
    </row>
    <row r="62" spans="1:3">
      <c r="A62" s="4" t="s">
        <v>111</v>
      </c>
      <c r="B62" s="6" t="n">
        <v>1040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5</v>
      </c>
      <c r="B1" s="2" t="s">
        <v>1</v>
      </c>
    </row>
    <row r="2" spans="1:4">
      <c r="B2" s="2" t="s">
        <v>27</v>
      </c>
      <c r="C2" s="2" t="s">
        <v>28</v>
      </c>
      <c r="D2" s="2" t="s">
        <v>29</v>
      </c>
    </row>
    <row r="3" spans="1:4">
      <c r="A3" s="3" t="s">
        <v>176</v>
      </c>
    </row>
    <row r="4" spans="1:4">
      <c r="A4" s="4" t="s">
        <v>177</v>
      </c>
      <c r="B4" s="8" t="n">
        <v>11.8</v>
      </c>
      <c r="C4" s="8" t="n">
        <v>5.7</v>
      </c>
      <c r="D4" s="8" t="n">
        <v>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60</v>
      </c>
    </row>
    <row r="2" spans="1:2">
      <c r="B2" s="2" t="s">
        <v>661</v>
      </c>
    </row>
    <row r="3" spans="1:2">
      <c r="A3" s="3" t="s">
        <v>662</v>
      </c>
    </row>
    <row r="4" spans="1:2">
      <c r="A4" s="4" t="s">
        <v>663</v>
      </c>
      <c r="B4" s="6" t="n">
        <v>226010</v>
      </c>
    </row>
    <row r="5" spans="1:2">
      <c r="A5" s="4" t="s">
        <v>664</v>
      </c>
      <c r="B5" s="5" t="n">
        <v>-123604</v>
      </c>
    </row>
    <row r="6" spans="1:2">
      <c r="A6" s="4" t="s">
        <v>665</v>
      </c>
      <c r="B6" s="5" t="n">
        <v>102406</v>
      </c>
    </row>
    <row r="7" spans="1:2">
      <c r="A7" s="4" t="s">
        <v>666</v>
      </c>
      <c r="B7" s="5" t="n">
        <v>390000</v>
      </c>
    </row>
    <row r="8" spans="1:2">
      <c r="A8" s="4" t="s">
        <v>667</v>
      </c>
      <c r="B8" s="5" t="n">
        <v>162800</v>
      </c>
    </row>
    <row r="9" spans="1:2">
      <c r="A9" s="4" t="s">
        <v>668</v>
      </c>
      <c r="B9" s="6" t="n">
        <v>12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 customWidth="1" max="5" min="5" width="21"/>
  </cols>
  <sheetData>
    <row r="1" spans="1:5">
      <c r="A1" s="1" t="s">
        <v>669</v>
      </c>
      <c r="B1" s="2" t="s">
        <v>670</v>
      </c>
      <c r="C1" s="2" t="s">
        <v>636</v>
      </c>
      <c r="D1" s="2" t="s">
        <v>507</v>
      </c>
      <c r="E1" s="2" t="s">
        <v>508</v>
      </c>
    </row>
    <row r="2" spans="1:5">
      <c r="A2" s="3" t="s">
        <v>671</v>
      </c>
    </row>
    <row r="3" spans="1:5">
      <c r="A3" s="4" t="s">
        <v>672</v>
      </c>
      <c r="C3" s="6" t="n">
        <v>0</v>
      </c>
      <c r="D3" s="6" t="n">
        <v>113321</v>
      </c>
      <c r="E3" s="6" t="n">
        <v>0</v>
      </c>
    </row>
    <row r="4" spans="1:5">
      <c r="A4" s="4" t="s">
        <v>46</v>
      </c>
      <c r="C4" s="6" t="n">
        <v>0</v>
      </c>
      <c r="D4" s="6" t="n">
        <v>8483</v>
      </c>
      <c r="E4" s="6" t="n">
        <v>0</v>
      </c>
    </row>
    <row r="5" spans="1:5">
      <c r="A5" s="4" t="s">
        <v>524</v>
      </c>
    </row>
    <row r="6" spans="1:5">
      <c r="A6" s="3" t="s">
        <v>671</v>
      </c>
    </row>
    <row r="7" spans="1:5">
      <c r="A7" s="4" t="s">
        <v>672</v>
      </c>
      <c r="B7" s="6" t="n">
        <v>113000</v>
      </c>
    </row>
    <row r="8" spans="1:5">
      <c r="A8" s="4" t="s">
        <v>673</v>
      </c>
      <c r="B8" s="5" t="n">
        <v>2</v>
      </c>
    </row>
    <row r="9" spans="1:5">
      <c r="A9" s="4" t="s">
        <v>674</v>
      </c>
      <c r="B9" s="6" t="n">
        <v>232701</v>
      </c>
    </row>
    <row r="10" spans="1:5">
      <c r="A10" s="4" t="s">
        <v>527</v>
      </c>
      <c r="B10" s="4" t="s">
        <v>540</v>
      </c>
      <c r="C10" s="4" t="s">
        <v>540</v>
      </c>
      <c r="D10" s="4" t="s">
        <v>540</v>
      </c>
    </row>
    <row r="11" spans="1:5">
      <c r="A11" s="4" t="s">
        <v>46</v>
      </c>
      <c r="B11" s="6" t="n">
        <v>8483</v>
      </c>
    </row>
    <row r="12" spans="1:5">
      <c r="A12" s="4" t="s">
        <v>675</v>
      </c>
    </row>
    <row r="13" spans="1:5">
      <c r="A13" s="3" t="s">
        <v>671</v>
      </c>
    </row>
    <row r="14" spans="1:5">
      <c r="A14" s="4" t="s">
        <v>674</v>
      </c>
      <c r="B14" s="6" t="n">
        <v>116000</v>
      </c>
    </row>
    <row r="15" spans="1:5">
      <c r="A15" s="4" t="s">
        <v>527</v>
      </c>
      <c r="B15" s="4" t="s">
        <v>540</v>
      </c>
    </row>
    <row r="16" spans="1:5">
      <c r="A16" s="4" t="s">
        <v>676</v>
      </c>
      <c r="B16" s="6" t="n">
        <v>116000</v>
      </c>
    </row>
    <row r="17" spans="1:5">
      <c r="A17" s="4" t="s">
        <v>677</v>
      </c>
    </row>
    <row r="18" spans="1:5">
      <c r="A18" s="3" t="s">
        <v>671</v>
      </c>
    </row>
    <row r="19" spans="1:5">
      <c r="A19" s="4" t="s">
        <v>678</v>
      </c>
      <c r="B19" s="4" t="s">
        <v>5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513</v>
      </c>
      <c r="C1" s="2" t="s">
        <v>27</v>
      </c>
      <c r="D1" s="2" t="s">
        <v>28</v>
      </c>
      <c r="E1" s="2" t="s">
        <v>29</v>
      </c>
    </row>
    <row r="2" spans="1:5">
      <c r="A2" s="3" t="s">
        <v>671</v>
      </c>
    </row>
    <row r="3" spans="1:5">
      <c r="A3" s="4" t="s">
        <v>672</v>
      </c>
      <c r="C3" s="6" t="n">
        <v>0</v>
      </c>
      <c r="D3" s="6" t="n">
        <v>113321</v>
      </c>
      <c r="E3" s="6" t="n">
        <v>0</v>
      </c>
    </row>
    <row r="4" spans="1:5">
      <c r="A4" s="3" t="s">
        <v>680</v>
      </c>
    </row>
    <row r="5" spans="1:5">
      <c r="A5" s="4" t="s">
        <v>681</v>
      </c>
      <c r="C5" s="6" t="n">
        <v>0</v>
      </c>
      <c r="D5" s="6" t="n">
        <v>-8483</v>
      </c>
      <c r="E5" s="6" t="n">
        <v>0</v>
      </c>
    </row>
    <row r="6" spans="1:5">
      <c r="A6" s="4" t="s">
        <v>524</v>
      </c>
    </row>
    <row r="7" spans="1:5">
      <c r="A7" s="3" t="s">
        <v>671</v>
      </c>
    </row>
    <row r="8" spans="1:5">
      <c r="A8" s="4" t="s">
        <v>672</v>
      </c>
      <c r="B8" s="6" t="n">
        <v>113000</v>
      </c>
    </row>
    <row r="9" spans="1:5">
      <c r="A9" s="4" t="s">
        <v>674</v>
      </c>
      <c r="B9" s="6" t="n">
        <v>232701</v>
      </c>
    </row>
    <row r="10" spans="1:5">
      <c r="A10" s="4" t="s">
        <v>527</v>
      </c>
      <c r="B10" s="4" t="s">
        <v>540</v>
      </c>
      <c r="C10" s="4" t="s">
        <v>540</v>
      </c>
      <c r="D10" s="4" t="s">
        <v>540</v>
      </c>
    </row>
    <row r="11" spans="1:5">
      <c r="A11" s="3" t="s">
        <v>680</v>
      </c>
    </row>
    <row r="12" spans="1:5">
      <c r="A12" s="4" t="s">
        <v>682</v>
      </c>
      <c r="B12" s="6" t="n">
        <v>236713</v>
      </c>
    </row>
    <row r="13" spans="1:5">
      <c r="A13" s="4" t="s">
        <v>683</v>
      </c>
      <c r="B13" s="5" t="n">
        <v>4471</v>
      </c>
    </row>
    <row r="14" spans="1:5">
      <c r="A14" s="4" t="s">
        <v>681</v>
      </c>
      <c r="B14" s="5" t="n">
        <v>-8483</v>
      </c>
    </row>
    <row r="15" spans="1:5">
      <c r="A15" s="4" t="s">
        <v>684</v>
      </c>
    </row>
    <row r="16" spans="1:5">
      <c r="A16" s="3" t="s">
        <v>671</v>
      </c>
    </row>
    <row r="17" spans="1:5">
      <c r="A17" s="4" t="s">
        <v>674</v>
      </c>
      <c r="B17" s="6" t="n">
        <v>116000</v>
      </c>
    </row>
    <row r="18" spans="1:5">
      <c r="A18" s="4" t="s">
        <v>527</v>
      </c>
      <c r="B18" s="4" t="s">
        <v>540</v>
      </c>
    </row>
    <row r="19" spans="1:5">
      <c r="A19" s="4" t="s">
        <v>685</v>
      </c>
    </row>
    <row r="20" spans="1:5">
      <c r="A20" s="3" t="s">
        <v>671</v>
      </c>
    </row>
    <row r="21" spans="1:5">
      <c r="A21" s="4" t="s">
        <v>674</v>
      </c>
      <c r="B21" s="6" t="n">
        <v>37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513</v>
      </c>
      <c r="C1" s="2" t="s">
        <v>27</v>
      </c>
      <c r="D1" s="2" t="s">
        <v>28</v>
      </c>
      <c r="E1" s="2" t="s">
        <v>29</v>
      </c>
    </row>
    <row r="2" spans="1:5">
      <c r="A2" s="3" t="s">
        <v>671</v>
      </c>
    </row>
    <row r="3" spans="1:5">
      <c r="A3" s="4" t="s">
        <v>672</v>
      </c>
      <c r="C3" s="6" t="n">
        <v>0</v>
      </c>
      <c r="D3" s="6" t="n">
        <v>113321</v>
      </c>
      <c r="E3" s="6" t="n">
        <v>0</v>
      </c>
    </row>
    <row r="4" spans="1:5">
      <c r="A4" s="4" t="s">
        <v>524</v>
      </c>
    </row>
    <row r="5" spans="1:5">
      <c r="A5" s="3" t="s">
        <v>671</v>
      </c>
    </row>
    <row r="6" spans="1:5">
      <c r="A6" s="4" t="s">
        <v>687</v>
      </c>
      <c r="B6" s="6" t="n">
        <v>-3000</v>
      </c>
    </row>
    <row r="7" spans="1:5">
      <c r="A7" s="4" t="s">
        <v>672</v>
      </c>
      <c r="B7" s="6" t="n">
        <v>113000</v>
      </c>
    </row>
    <row r="8" spans="1:5">
      <c r="A8" s="4" t="s">
        <v>688</v>
      </c>
    </row>
    <row r="9" spans="1:5">
      <c r="A9" s="3" t="s">
        <v>671</v>
      </c>
    </row>
    <row r="10" spans="1:5">
      <c r="A10" s="4" t="s">
        <v>678</v>
      </c>
      <c r="B10" s="4" t="s">
        <v>540</v>
      </c>
    </row>
    <row r="11" spans="1:5">
      <c r="A11" s="4" t="s">
        <v>684</v>
      </c>
    </row>
    <row r="12" spans="1:5">
      <c r="A12" s="3" t="s">
        <v>671</v>
      </c>
    </row>
    <row r="13" spans="1:5">
      <c r="A13" s="4" t="s">
        <v>676</v>
      </c>
      <c r="B13" s="6" t="n">
        <v>116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90</v>
      </c>
    </row>
    <row r="2" spans="1:2">
      <c r="A2" s="3" t="s">
        <v>691</v>
      </c>
    </row>
    <row r="3" spans="1:2">
      <c r="A3" s="4" t="s">
        <v>86</v>
      </c>
      <c r="B3" s="6" t="n">
        <v>10992</v>
      </c>
    </row>
    <row r="4" spans="1:2">
      <c r="A4" s="4" t="s">
        <v>94</v>
      </c>
      <c r="B4" s="5" t="n">
        <v>15463</v>
      </c>
    </row>
    <row r="5" spans="1:2">
      <c r="A5" s="4" t="s">
        <v>88</v>
      </c>
      <c r="B5" s="5" t="n">
        <v>1474</v>
      </c>
    </row>
    <row r="6" spans="1:2">
      <c r="A6" s="4" t="s">
        <v>692</v>
      </c>
      <c r="B6" s="5" t="n">
        <v>178</v>
      </c>
    </row>
    <row r="7" spans="1:2">
      <c r="A7" s="4" t="s">
        <v>693</v>
      </c>
      <c r="B7" s="5" t="n">
        <v>3000</v>
      </c>
    </row>
    <row r="8" spans="1:2">
      <c r="A8" s="4" t="s">
        <v>694</v>
      </c>
      <c r="B8" s="5" t="n">
        <v>952</v>
      </c>
    </row>
    <row r="9" spans="1:2">
      <c r="A9" s="4" t="s">
        <v>92</v>
      </c>
      <c r="B9" s="5" t="n">
        <v>32059</v>
      </c>
    </row>
    <row r="10" spans="1:2">
      <c r="A10" s="3" t="s">
        <v>695</v>
      </c>
    </row>
    <row r="11" spans="1:2">
      <c r="A11" s="4" t="s">
        <v>696</v>
      </c>
      <c r="B11" s="5" t="n">
        <v>50436</v>
      </c>
    </row>
    <row r="12" spans="1:2">
      <c r="A12" s="4" t="s">
        <v>697</v>
      </c>
      <c r="B12" s="5" t="n">
        <v>387261</v>
      </c>
    </row>
    <row r="13" spans="1:2">
      <c r="A13" s="4" t="s">
        <v>100</v>
      </c>
      <c r="B13" s="5" t="n">
        <v>469756</v>
      </c>
    </row>
    <row r="14" spans="1:2">
      <c r="A14" s="3" t="s">
        <v>691</v>
      </c>
    </row>
    <row r="15" spans="1:2">
      <c r="A15" s="4" t="s">
        <v>698</v>
      </c>
      <c r="B15" s="5" t="n">
        <v>20032</v>
      </c>
    </row>
    <row r="16" spans="1:2">
      <c r="A16" s="4" t="s">
        <v>103</v>
      </c>
      <c r="B16" s="5" t="n">
        <v>969</v>
      </c>
    </row>
    <row r="17" spans="1:2">
      <c r="A17" s="4" t="s">
        <v>104</v>
      </c>
      <c r="B17" s="5" t="n">
        <v>21357</v>
      </c>
    </row>
    <row r="18" spans="1:2">
      <c r="A18" s="4" t="s">
        <v>107</v>
      </c>
      <c r="B18" s="5" t="n">
        <v>42358</v>
      </c>
    </row>
    <row r="19" spans="1:2">
      <c r="A19" s="3" t="s">
        <v>695</v>
      </c>
    </row>
    <row r="20" spans="1:2">
      <c r="A20" s="4" t="s">
        <v>109</v>
      </c>
      <c r="B20" s="5" t="n">
        <v>190685</v>
      </c>
    </row>
    <row r="21" spans="1:2">
      <c r="A21" s="4" t="s">
        <v>111</v>
      </c>
      <c r="B21" s="5" t="n">
        <v>233043</v>
      </c>
    </row>
    <row r="22" spans="1:2">
      <c r="A22" s="3" t="s">
        <v>699</v>
      </c>
    </row>
    <row r="23" spans="1:2">
      <c r="A23" s="4" t="s">
        <v>700</v>
      </c>
      <c r="B23" s="5" t="n">
        <v>236713</v>
      </c>
    </row>
    <row r="24" spans="1:2">
      <c r="A24" s="4" t="s">
        <v>701</v>
      </c>
      <c r="B24" s="6" t="n">
        <v>4697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690</v>
      </c>
    </row>
    <row r="2" spans="1:2">
      <c r="A2" s="3" t="s">
        <v>671</v>
      </c>
    </row>
    <row r="3" spans="1:2">
      <c r="A3" s="4" t="s">
        <v>703</v>
      </c>
      <c r="B3" s="6" t="n">
        <v>4471</v>
      </c>
    </row>
    <row r="4" spans="1:2">
      <c r="A4" s="4" t="s">
        <v>704</v>
      </c>
    </row>
    <row r="5" spans="1:2">
      <c r="A5" s="3" t="s">
        <v>671</v>
      </c>
    </row>
    <row r="6" spans="1:2">
      <c r="A6" s="4" t="s">
        <v>703</v>
      </c>
      <c r="B6" s="5" t="n">
        <v>3283</v>
      </c>
    </row>
    <row r="7" spans="1:2">
      <c r="A7" s="4" t="s">
        <v>705</v>
      </c>
    </row>
    <row r="8" spans="1:2">
      <c r="A8" s="3" t="s">
        <v>671</v>
      </c>
    </row>
    <row r="9" spans="1:2">
      <c r="A9" s="4" t="s">
        <v>703</v>
      </c>
      <c r="B9" s="6" t="n">
        <v>11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46"/>
    <col customWidth="1" max="2" min="2" width="28"/>
    <col customWidth="1" max="3" min="3" width="21"/>
    <col customWidth="1" max="4" min="4" width="21"/>
    <col customWidth="1" max="5" min="5" width="14"/>
  </cols>
  <sheetData>
    <row r="1" spans="1:5">
      <c r="A1" s="1" t="s">
        <v>706</v>
      </c>
      <c r="B1" s="2" t="s">
        <v>1</v>
      </c>
    </row>
    <row r="2" spans="1:5">
      <c r="B2" s="2" t="s">
        <v>707</v>
      </c>
      <c r="C2" s="2" t="s">
        <v>507</v>
      </c>
      <c r="D2" s="2" t="s">
        <v>508</v>
      </c>
      <c r="E2" s="2" t="s">
        <v>513</v>
      </c>
    </row>
    <row r="3" spans="1:5">
      <c r="A3" s="3" t="s">
        <v>225</v>
      </c>
    </row>
    <row r="4" spans="1:5">
      <c r="A4" s="4" t="s">
        <v>571</v>
      </c>
      <c r="B4" s="5" t="n">
        <v>3</v>
      </c>
    </row>
    <row r="5" spans="1:5">
      <c r="A5" s="3" t="s">
        <v>708</v>
      </c>
    </row>
    <row r="6" spans="1:5">
      <c r="A6" s="4" t="s">
        <v>709</v>
      </c>
      <c r="B6" s="6" t="n">
        <v>143537</v>
      </c>
      <c r="C6" s="6" t="n">
        <v>80257</v>
      </c>
      <c r="D6" s="6" t="n">
        <v>102674</v>
      </c>
    </row>
    <row r="7" spans="1:5">
      <c r="A7" s="4" t="s">
        <v>36</v>
      </c>
      <c r="B7" s="5" t="n">
        <v>-76522</v>
      </c>
      <c r="C7" s="5" t="n">
        <v>-72972</v>
      </c>
      <c r="D7" s="5" t="n">
        <v>-73732</v>
      </c>
    </row>
    <row r="8" spans="1:5">
      <c r="A8" s="4" t="s">
        <v>710</v>
      </c>
      <c r="B8" s="5" t="n">
        <v>-167572</v>
      </c>
      <c r="C8" s="5" t="n">
        <v>-148392</v>
      </c>
      <c r="D8" s="5" t="n">
        <v>-160872</v>
      </c>
    </row>
    <row r="9" spans="1:5">
      <c r="A9" s="4" t="s">
        <v>42</v>
      </c>
      <c r="B9" s="5" t="n">
        <v>15100</v>
      </c>
      <c r="C9" s="5" t="n">
        <v>16</v>
      </c>
      <c r="D9" s="5" t="n">
        <v>95550</v>
      </c>
    </row>
    <row r="10" spans="1:5">
      <c r="A10" s="4" t="s">
        <v>44</v>
      </c>
      <c r="B10" s="5" t="n">
        <v>-85457</v>
      </c>
      <c r="C10" s="5" t="n">
        <v>-141091</v>
      </c>
      <c r="D10" s="5" t="n">
        <v>-36380</v>
      </c>
    </row>
    <row r="11" spans="1:5">
      <c r="A11" s="4" t="s">
        <v>55</v>
      </c>
      <c r="B11" s="5" t="n">
        <v>-25448</v>
      </c>
      <c r="C11" s="5" t="n">
        <v>47878</v>
      </c>
      <c r="D11" s="5" t="n">
        <v>55985</v>
      </c>
    </row>
    <row r="12" spans="1:5">
      <c r="A12" s="4" t="s">
        <v>100</v>
      </c>
      <c r="B12" s="5" t="n">
        <v>4764287</v>
      </c>
      <c r="C12" s="5" t="n">
        <v>4256911</v>
      </c>
      <c r="D12" s="5" t="n">
        <v>4269198</v>
      </c>
    </row>
    <row r="13" spans="1:5">
      <c r="A13" s="4" t="s">
        <v>711</v>
      </c>
      <c r="B13" s="5" t="n">
        <v>703225</v>
      </c>
      <c r="C13" s="5" t="n">
        <v>648780</v>
      </c>
      <c r="D13" s="5" t="n">
        <v>541565</v>
      </c>
    </row>
    <row r="14" spans="1:5">
      <c r="A14" s="4" t="s">
        <v>712</v>
      </c>
      <c r="B14" s="5" t="n">
        <v>391901</v>
      </c>
      <c r="C14" s="5" t="n">
        <v>234518</v>
      </c>
      <c r="D14" s="5" t="n">
        <v>677349</v>
      </c>
    </row>
    <row r="15" spans="1:5">
      <c r="A15" s="4" t="s">
        <v>713</v>
      </c>
    </row>
    <row r="16" spans="1:5">
      <c r="A16" s="3" t="s">
        <v>708</v>
      </c>
    </row>
    <row r="17" spans="1:5">
      <c r="A17" s="4" t="s">
        <v>44</v>
      </c>
      <c r="B17" s="5" t="n">
        <v>-91624</v>
      </c>
      <c r="C17" s="5" t="n">
        <v>-137240</v>
      </c>
      <c r="D17" s="5" t="n">
        <v>-31308</v>
      </c>
    </row>
    <row r="18" spans="1:5">
      <c r="A18" s="4" t="s">
        <v>714</v>
      </c>
    </row>
    <row r="19" spans="1:5">
      <c r="A19" s="3" t="s">
        <v>708</v>
      </c>
    </row>
    <row r="20" spans="1:5">
      <c r="A20" s="4" t="s">
        <v>44</v>
      </c>
      <c r="B20" s="5" t="n">
        <v>10735</v>
      </c>
      <c r="C20" s="5" t="n">
        <v>-3576</v>
      </c>
      <c r="D20" s="5" t="n">
        <v>-4869</v>
      </c>
    </row>
    <row r="21" spans="1:5">
      <c r="A21" s="4" t="s">
        <v>524</v>
      </c>
    </row>
    <row r="22" spans="1:5">
      <c r="A22" s="3" t="s">
        <v>708</v>
      </c>
    </row>
    <row r="23" spans="1:5">
      <c r="A23" s="4" t="s">
        <v>44</v>
      </c>
      <c r="B23" s="5" t="n">
        <v>0</v>
      </c>
      <c r="C23" s="5" t="n">
        <v>0</v>
      </c>
    </row>
    <row r="24" spans="1:5">
      <c r="A24" s="4" t="s">
        <v>715</v>
      </c>
    </row>
    <row r="25" spans="1:5">
      <c r="A25" s="3" t="s">
        <v>708</v>
      </c>
    </row>
    <row r="26" spans="1:5">
      <c r="A26" s="4" t="s">
        <v>709</v>
      </c>
      <c r="B26" s="5" t="n">
        <v>143537</v>
      </c>
      <c r="C26" s="5" t="n">
        <v>80257</v>
      </c>
      <c r="D26" s="5" t="n">
        <v>102674</v>
      </c>
    </row>
    <row r="27" spans="1:5">
      <c r="A27" s="4" t="s">
        <v>36</v>
      </c>
      <c r="B27" s="5" t="n">
        <v>-76522</v>
      </c>
      <c r="C27" s="5" t="n">
        <v>-72972</v>
      </c>
      <c r="D27" s="5" t="n">
        <v>-73732</v>
      </c>
    </row>
    <row r="28" spans="1:5">
      <c r="A28" s="4" t="s">
        <v>710</v>
      </c>
      <c r="B28" s="5" t="n">
        <v>-163207</v>
      </c>
      <c r="C28" s="5" t="n">
        <v>-144816</v>
      </c>
      <c r="D28" s="5" t="n">
        <v>-156003</v>
      </c>
    </row>
    <row r="29" spans="1:5">
      <c r="A29" s="4" t="s">
        <v>42</v>
      </c>
      <c r="B29" s="5" t="n">
        <v>0</v>
      </c>
      <c r="C29" s="5" t="n">
        <v>16</v>
      </c>
      <c r="D29" s="5" t="n">
        <v>95550</v>
      </c>
    </row>
    <row r="30" spans="1:5">
      <c r="A30" s="4" t="s">
        <v>44</v>
      </c>
      <c r="B30" s="5" t="n">
        <v>-96192</v>
      </c>
      <c r="C30" s="5" t="n">
        <v>-137515</v>
      </c>
      <c r="D30" s="5" t="n">
        <v>-31511</v>
      </c>
    </row>
    <row r="31" spans="1:5">
      <c r="A31" s="4" t="s">
        <v>55</v>
      </c>
      <c r="B31" s="5" t="n">
        <v>1503</v>
      </c>
      <c r="C31" s="5" t="n">
        <v>37344</v>
      </c>
      <c r="D31" s="5" t="n">
        <v>55985</v>
      </c>
    </row>
    <row r="32" spans="1:5">
      <c r="A32" s="4" t="s">
        <v>100</v>
      </c>
      <c r="B32" s="5" t="n">
        <v>3025244</v>
      </c>
      <c r="C32" s="5" t="n">
        <v>3152311</v>
      </c>
      <c r="D32" s="5" t="n">
        <v>3398667</v>
      </c>
    </row>
    <row r="33" spans="1:5">
      <c r="A33" s="4" t="s">
        <v>711</v>
      </c>
      <c r="B33" s="5" t="n">
        <v>472482</v>
      </c>
      <c r="C33" s="5" t="n">
        <v>512046</v>
      </c>
      <c r="D33" s="5" t="n">
        <v>541565</v>
      </c>
    </row>
    <row r="34" spans="1:5">
      <c r="A34" s="4" t="s">
        <v>712</v>
      </c>
      <c r="B34" s="5" t="n">
        <v>1349</v>
      </c>
      <c r="C34" s="5" t="n">
        <v>33698</v>
      </c>
      <c r="D34" s="5" t="n">
        <v>565777</v>
      </c>
    </row>
    <row r="35" spans="1:5">
      <c r="A35" s="4" t="s">
        <v>716</v>
      </c>
    </row>
    <row r="36" spans="1:5">
      <c r="A36" s="3" t="s">
        <v>708</v>
      </c>
    </row>
    <row r="37" spans="1:5">
      <c r="A37" s="4" t="s">
        <v>709</v>
      </c>
      <c r="B37" s="5" t="n">
        <v>0</v>
      </c>
      <c r="C37" s="5" t="n">
        <v>0</v>
      </c>
      <c r="D37" s="5" t="n">
        <v>0</v>
      </c>
    </row>
    <row r="38" spans="1:5">
      <c r="A38" s="4" t="s">
        <v>36</v>
      </c>
      <c r="B38" s="5" t="n">
        <v>0</v>
      </c>
      <c r="C38" s="5" t="n">
        <v>0</v>
      </c>
      <c r="D38" s="5" t="n">
        <v>0</v>
      </c>
    </row>
    <row r="39" spans="1:5">
      <c r="A39" s="4" t="s">
        <v>710</v>
      </c>
      <c r="B39" s="5" t="n">
        <v>-4365</v>
      </c>
      <c r="C39" s="5" t="n">
        <v>-3576</v>
      </c>
      <c r="D39" s="5" t="n">
        <v>-4869</v>
      </c>
    </row>
    <row r="40" spans="1:5">
      <c r="A40" s="4" t="s">
        <v>42</v>
      </c>
      <c r="B40" s="5" t="n">
        <v>15100</v>
      </c>
      <c r="C40" s="5" t="n">
        <v>0</v>
      </c>
      <c r="D40" s="5" t="n">
        <v>0</v>
      </c>
    </row>
    <row r="41" spans="1:5">
      <c r="A41" s="4" t="s">
        <v>44</v>
      </c>
      <c r="B41" s="5" t="n">
        <v>10735</v>
      </c>
      <c r="C41" s="5" t="n">
        <v>-3576</v>
      </c>
      <c r="D41" s="5" t="n">
        <v>-4869</v>
      </c>
    </row>
    <row r="42" spans="1:5">
      <c r="A42" s="4" t="s">
        <v>55</v>
      </c>
      <c r="B42" s="5" t="n">
        <v>-8153</v>
      </c>
      <c r="C42" s="5" t="n">
        <v>0</v>
      </c>
      <c r="D42" s="5" t="n">
        <v>0</v>
      </c>
    </row>
    <row r="43" spans="1:5">
      <c r="A43" s="4" t="s">
        <v>100</v>
      </c>
      <c r="B43" s="5" t="n">
        <v>1515463</v>
      </c>
      <c r="C43" s="5" t="n">
        <v>978614</v>
      </c>
      <c r="D43" s="5" t="n">
        <v>870804</v>
      </c>
    </row>
    <row r="44" spans="1:5">
      <c r="A44" s="4" t="s">
        <v>711</v>
      </c>
      <c r="B44" s="5" t="n">
        <v>2047</v>
      </c>
      <c r="C44" s="5" t="n">
        <v>10200</v>
      </c>
      <c r="D44" s="5" t="n">
        <v>0</v>
      </c>
    </row>
    <row r="45" spans="1:5">
      <c r="A45" s="4" t="s">
        <v>712</v>
      </c>
      <c r="B45" s="5" t="n">
        <v>390552</v>
      </c>
      <c r="C45" s="5" t="n">
        <v>200820</v>
      </c>
      <c r="D45" s="5" t="n">
        <v>111572</v>
      </c>
    </row>
    <row r="46" spans="1:5">
      <c r="A46" s="4" t="s">
        <v>717</v>
      </c>
    </row>
    <row r="47" spans="1:5">
      <c r="A47" s="3" t="s">
        <v>708</v>
      </c>
    </row>
    <row r="48" spans="1:5">
      <c r="A48" s="4" t="s">
        <v>709</v>
      </c>
      <c r="B48" s="5" t="n">
        <v>0</v>
      </c>
      <c r="C48" s="5" t="n">
        <v>0</v>
      </c>
    </row>
    <row r="49" spans="1:5">
      <c r="A49" s="4" t="s">
        <v>36</v>
      </c>
      <c r="B49" s="5" t="n">
        <v>0</v>
      </c>
      <c r="C49" s="5" t="n">
        <v>0</v>
      </c>
    </row>
    <row r="50" spans="1:5">
      <c r="A50" s="4" t="s">
        <v>710</v>
      </c>
      <c r="B50" s="5" t="n">
        <v>0</v>
      </c>
      <c r="C50" s="5" t="n">
        <v>0</v>
      </c>
    </row>
    <row r="51" spans="1:5">
      <c r="A51" s="4" t="s">
        <v>42</v>
      </c>
      <c r="B51" s="5" t="n">
        <v>0</v>
      </c>
      <c r="C51" s="5" t="n">
        <v>0</v>
      </c>
    </row>
    <row r="52" spans="1:5">
      <c r="A52" s="4" t="s">
        <v>44</v>
      </c>
      <c r="B52" s="5" t="n">
        <v>0</v>
      </c>
      <c r="C52" s="5" t="n">
        <v>0</v>
      </c>
    </row>
    <row r="53" spans="1:5">
      <c r="A53" s="4" t="s">
        <v>55</v>
      </c>
      <c r="B53" s="5" t="n">
        <v>-18798</v>
      </c>
      <c r="C53" s="5" t="n">
        <v>10534</v>
      </c>
    </row>
    <row r="54" spans="1:5">
      <c r="A54" s="4" t="s">
        <v>100</v>
      </c>
      <c r="B54" s="5" t="n">
        <v>228696</v>
      </c>
      <c r="C54" s="5" t="n">
        <v>126534</v>
      </c>
    </row>
    <row r="55" spans="1:5">
      <c r="A55" s="4" t="s">
        <v>711</v>
      </c>
      <c r="B55" s="5" t="n">
        <v>228696</v>
      </c>
      <c r="C55" s="5" t="n">
        <v>126534</v>
      </c>
    </row>
    <row r="56" spans="1:5">
      <c r="A56" s="4" t="s">
        <v>712</v>
      </c>
      <c r="B56" s="5" t="n">
        <v>0</v>
      </c>
      <c r="C56" s="5" t="n">
        <v>0</v>
      </c>
    </row>
    <row r="57" spans="1:5">
      <c r="A57" s="4" t="s">
        <v>718</v>
      </c>
    </row>
    <row r="58" spans="1:5">
      <c r="A58" s="3" t="s">
        <v>708</v>
      </c>
    </row>
    <row r="59" spans="1:5">
      <c r="A59" s="4" t="s">
        <v>709</v>
      </c>
      <c r="B59" s="5" t="n">
        <v>0</v>
      </c>
      <c r="C59" s="5" t="n">
        <v>0</v>
      </c>
      <c r="D59" s="5" t="n">
        <v>0</v>
      </c>
    </row>
    <row r="60" spans="1:5">
      <c r="A60" s="4" t="s">
        <v>36</v>
      </c>
      <c r="B60" s="5" t="n">
        <v>0</v>
      </c>
      <c r="C60" s="5" t="n">
        <v>0</v>
      </c>
      <c r="D60" s="5" t="n">
        <v>0</v>
      </c>
    </row>
    <row r="61" spans="1:5">
      <c r="A61" s="4" t="s">
        <v>710</v>
      </c>
      <c r="B61" s="5" t="n">
        <v>0</v>
      </c>
      <c r="C61" s="5" t="n">
        <v>0</v>
      </c>
      <c r="D61" s="5" t="n">
        <v>0</v>
      </c>
    </row>
    <row r="62" spans="1:5">
      <c r="A62" s="4" t="s">
        <v>42</v>
      </c>
      <c r="B62" s="5" t="n">
        <v>0</v>
      </c>
      <c r="C62" s="5" t="n">
        <v>0</v>
      </c>
      <c r="D62" s="5" t="n">
        <v>0</v>
      </c>
    </row>
    <row r="63" spans="1:5">
      <c r="A63" s="4" t="s">
        <v>44</v>
      </c>
      <c r="B63" s="5" t="n">
        <v>0</v>
      </c>
      <c r="C63" s="5" t="n">
        <v>0</v>
      </c>
      <c r="D63" s="5" t="n">
        <v>0</v>
      </c>
    </row>
    <row r="64" spans="1:5">
      <c r="A64" s="4" t="s">
        <v>55</v>
      </c>
      <c r="B64" s="5" t="n">
        <v>0</v>
      </c>
      <c r="C64" s="5" t="n">
        <v>0</v>
      </c>
      <c r="D64" s="5" t="n">
        <v>0</v>
      </c>
    </row>
    <row r="65" spans="1:5">
      <c r="A65" s="4" t="s">
        <v>100</v>
      </c>
      <c r="B65" s="5" t="n">
        <v>-5116</v>
      </c>
      <c r="C65" s="5" t="n">
        <v>-548</v>
      </c>
      <c r="D65" s="5" t="n">
        <v>-273</v>
      </c>
    </row>
    <row r="66" spans="1:5">
      <c r="A66" s="4" t="s">
        <v>711</v>
      </c>
      <c r="B66" s="5" t="n">
        <v>0</v>
      </c>
      <c r="C66" s="5" t="n">
        <v>0</v>
      </c>
      <c r="D66" s="5" t="n">
        <v>0</v>
      </c>
    </row>
    <row r="67" spans="1:5">
      <c r="A67" s="4" t="s">
        <v>712</v>
      </c>
      <c r="B67" s="5" t="n">
        <v>0</v>
      </c>
      <c r="C67" s="5" t="n">
        <v>0</v>
      </c>
      <c r="D67" s="5" t="n">
        <v>0</v>
      </c>
    </row>
    <row r="68" spans="1:5">
      <c r="A68" s="4" t="s">
        <v>719</v>
      </c>
    </row>
    <row r="69" spans="1:5">
      <c r="A69" s="3" t="s">
        <v>708</v>
      </c>
    </row>
    <row r="70" spans="1:5">
      <c r="A70" s="4" t="s">
        <v>44</v>
      </c>
      <c r="B70" s="5" t="n">
        <v>-4568</v>
      </c>
      <c r="C70" s="5" t="n">
        <v>-275</v>
      </c>
      <c r="D70" s="5" t="n">
        <v>-203</v>
      </c>
    </row>
    <row r="71" spans="1:5">
      <c r="A71" s="4" t="s">
        <v>720</v>
      </c>
    </row>
    <row r="72" spans="1:5">
      <c r="A72" s="3" t="s">
        <v>708</v>
      </c>
    </row>
    <row r="73" spans="1:5">
      <c r="A73" s="4" t="s">
        <v>44</v>
      </c>
      <c r="B73" s="5" t="n">
        <v>4568</v>
      </c>
      <c r="C73" s="5" t="n">
        <v>275</v>
      </c>
      <c r="D73" s="5" t="n">
        <v>203</v>
      </c>
    </row>
    <row r="74" spans="1:5">
      <c r="A74" s="4" t="s">
        <v>721</v>
      </c>
    </row>
    <row r="75" spans="1:5">
      <c r="A75" s="3" t="s">
        <v>708</v>
      </c>
    </row>
    <row r="76" spans="1:5">
      <c r="A76" s="4" t="s">
        <v>44</v>
      </c>
      <c r="B76" s="5" t="n">
        <v>0</v>
      </c>
      <c r="C76" s="5" t="n">
        <v>0</v>
      </c>
      <c r="D76" s="6" t="n">
        <v>0</v>
      </c>
    </row>
    <row r="77" spans="1:5">
      <c r="A77" s="4" t="s">
        <v>722</v>
      </c>
    </row>
    <row r="78" spans="1:5">
      <c r="A78" s="3" t="s">
        <v>708</v>
      </c>
    </row>
    <row r="79" spans="1:5">
      <c r="A79" s="4" t="s">
        <v>44</v>
      </c>
      <c r="B79" s="6" t="n">
        <v>0</v>
      </c>
      <c r="C79" s="6" t="n">
        <v>0</v>
      </c>
    </row>
    <row r="80" spans="1:5">
      <c r="A80" s="4" t="s">
        <v>524</v>
      </c>
    </row>
    <row r="81" spans="1:5">
      <c r="A81" s="3" t="s">
        <v>225</v>
      </c>
    </row>
    <row r="82" spans="1:5">
      <c r="A82" s="4" t="s">
        <v>527</v>
      </c>
      <c r="B82" s="4" t="s">
        <v>540</v>
      </c>
      <c r="C82" s="4" t="s">
        <v>540</v>
      </c>
      <c r="E82" s="4" t="s">
        <v>540</v>
      </c>
    </row>
    <row r="83" spans="1:5">
      <c r="A83" s="3" t="s">
        <v>708</v>
      </c>
    </row>
    <row r="84" spans="1:5">
      <c r="A84" s="4" t="s">
        <v>711</v>
      </c>
      <c r="B84" s="6" t="n">
        <v>228696</v>
      </c>
      <c r="C84" s="6" t="n">
        <v>1265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7</v>
      </c>
      <c r="C2" s="2" t="s">
        <v>28</v>
      </c>
      <c r="D2" s="2" t="s">
        <v>29</v>
      </c>
    </row>
    <row r="3" spans="1:4">
      <c r="A3" s="3" t="s">
        <v>225</v>
      </c>
    </row>
    <row r="4" spans="1:4">
      <c r="A4" s="4" t="s">
        <v>724</v>
      </c>
      <c r="B4" s="4" t="s">
        <v>589</v>
      </c>
      <c r="C4" s="4" t="s">
        <v>589</v>
      </c>
      <c r="D4" s="4" t="s">
        <v>589</v>
      </c>
    </row>
    <row r="5" spans="1:4">
      <c r="A5" s="4" t="s">
        <v>65</v>
      </c>
    </row>
    <row r="6" spans="1:4">
      <c r="A6" s="3" t="s">
        <v>725</v>
      </c>
    </row>
    <row r="7" spans="1:4">
      <c r="A7" s="4" t="s">
        <v>63</v>
      </c>
      <c r="B7" s="6" t="n">
        <v>28327</v>
      </c>
      <c r="C7" s="6" t="n">
        <v>13730</v>
      </c>
      <c r="D7" s="6" t="n">
        <v>0</v>
      </c>
    </row>
    <row r="8" spans="1:4">
      <c r="A8" s="4" t="s">
        <v>62</v>
      </c>
    </row>
    <row r="9" spans="1:4">
      <c r="A9" s="3" t="s">
        <v>725</v>
      </c>
    </row>
    <row r="10" spans="1:4">
      <c r="A10" s="4" t="s">
        <v>63</v>
      </c>
      <c r="B10" s="5" t="n">
        <v>88634</v>
      </c>
      <c r="C10" s="5" t="n">
        <v>52302</v>
      </c>
      <c r="D10" s="5" t="n">
        <v>90127</v>
      </c>
    </row>
    <row r="11" spans="1:4">
      <c r="A11" s="4" t="s">
        <v>726</v>
      </c>
    </row>
    <row r="12" spans="1:4">
      <c r="A12" s="3" t="s">
        <v>725</v>
      </c>
    </row>
    <row r="13" spans="1:4">
      <c r="A13" s="4" t="s">
        <v>727</v>
      </c>
      <c r="B13" s="6" t="n">
        <v>106302</v>
      </c>
      <c r="C13" s="6" t="n">
        <v>51075</v>
      </c>
      <c r="D13" s="6" t="n">
        <v>5771</v>
      </c>
    </row>
    <row r="14" spans="1:4">
      <c r="A14" s="4" t="s">
        <v>728</v>
      </c>
      <c r="B14" s="4" t="s">
        <v>729</v>
      </c>
      <c r="C14" s="4" t="s">
        <v>730</v>
      </c>
      <c r="D14" s="4" t="s">
        <v>731</v>
      </c>
    </row>
    <row r="15" spans="1:4">
      <c r="A15" s="4" t="s">
        <v>63</v>
      </c>
      <c r="B15" s="6" t="n">
        <v>106300</v>
      </c>
    </row>
    <row r="16" spans="1:4">
      <c r="A16" s="4" t="s">
        <v>732</v>
      </c>
    </row>
    <row r="17" spans="1:4">
      <c r="A17" s="3" t="s">
        <v>725</v>
      </c>
    </row>
    <row r="18" spans="1:4">
      <c r="A18" s="4" t="s">
        <v>63</v>
      </c>
      <c r="B18" s="5" t="n">
        <v>28300</v>
      </c>
    </row>
    <row r="19" spans="1:4">
      <c r="A19" s="4" t="s">
        <v>733</v>
      </c>
    </row>
    <row r="20" spans="1:4">
      <c r="A20" s="3" t="s">
        <v>725</v>
      </c>
    </row>
    <row r="21" spans="1:4">
      <c r="A21" s="4" t="s">
        <v>63</v>
      </c>
      <c r="B21" s="5" t="n">
        <v>78000</v>
      </c>
    </row>
    <row r="22" spans="1:4">
      <c r="A22" s="4" t="s">
        <v>734</v>
      </c>
    </row>
    <row r="23" spans="1:4">
      <c r="A23" s="3" t="s">
        <v>725</v>
      </c>
    </row>
    <row r="24" spans="1:4">
      <c r="A24" s="4" t="s">
        <v>727</v>
      </c>
      <c r="B24" s="6" t="n">
        <v>9235</v>
      </c>
      <c r="C24" s="6" t="n">
        <v>7975</v>
      </c>
      <c r="D24" s="6" t="n">
        <v>0</v>
      </c>
    </row>
    <row r="25" spans="1:4">
      <c r="A25" s="4" t="s">
        <v>728</v>
      </c>
      <c r="B25" s="4" t="s">
        <v>735</v>
      </c>
      <c r="C25" s="4" t="s">
        <v>736</v>
      </c>
      <c r="D25" s="4" t="s">
        <v>737</v>
      </c>
    </row>
    <row r="26" spans="1:4">
      <c r="A26" s="4" t="s">
        <v>738</v>
      </c>
    </row>
    <row r="27" spans="1:4">
      <c r="A27" s="3" t="s">
        <v>725</v>
      </c>
    </row>
    <row r="28" spans="1:4">
      <c r="A28" s="4" t="s">
        <v>727</v>
      </c>
      <c r="B28" s="6" t="n">
        <v>0</v>
      </c>
      <c r="C28" s="6" t="n">
        <v>0</v>
      </c>
      <c r="D28" s="6" t="n">
        <v>37994</v>
      </c>
    </row>
    <row r="29" spans="1:4">
      <c r="A29" s="4" t="s">
        <v>728</v>
      </c>
      <c r="B29" s="4" t="s">
        <v>737</v>
      </c>
      <c r="C29" s="4" t="s">
        <v>737</v>
      </c>
      <c r="D29" s="4" t="s">
        <v>739</v>
      </c>
    </row>
    <row r="30" spans="1:4">
      <c r="A30" s="4" t="s">
        <v>740</v>
      </c>
    </row>
    <row r="31" spans="1:4">
      <c r="A31" s="3" t="s">
        <v>725</v>
      </c>
    </row>
    <row r="32" spans="1:4">
      <c r="A32" s="4" t="s">
        <v>727</v>
      </c>
      <c r="B32" s="6" t="n">
        <v>0</v>
      </c>
      <c r="C32" s="6" t="n">
        <v>0</v>
      </c>
      <c r="D32" s="6" t="n">
        <v>16167</v>
      </c>
    </row>
    <row r="33" spans="1:4">
      <c r="A33" s="4" t="s">
        <v>728</v>
      </c>
      <c r="B33" s="4" t="s">
        <v>737</v>
      </c>
      <c r="C33" s="4" t="s">
        <v>737</v>
      </c>
      <c r="D33" s="4" t="s">
        <v>7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3"/>
    <col customWidth="1" max="2" min="2" width="27"/>
    <col customWidth="1" max="3" min="3" width="21"/>
    <col customWidth="1" max="4" min="4" width="21"/>
  </cols>
  <sheetData>
    <row r="1" spans="1:4">
      <c r="A1" s="1" t="s">
        <v>742</v>
      </c>
      <c r="B1" s="2" t="s">
        <v>1</v>
      </c>
    </row>
    <row r="2" spans="1:4">
      <c r="B2" s="2" t="s">
        <v>618</v>
      </c>
      <c r="C2" s="2" t="s">
        <v>507</v>
      </c>
      <c r="D2" s="2" t="s">
        <v>508</v>
      </c>
    </row>
    <row r="3" spans="1:4">
      <c r="A3" s="3" t="s">
        <v>743</v>
      </c>
    </row>
    <row r="4" spans="1:4">
      <c r="A4" s="4" t="s">
        <v>744</v>
      </c>
      <c r="B4" s="5" t="n">
        <v>7</v>
      </c>
    </row>
    <row r="5" spans="1:4">
      <c r="A5" s="4" t="s">
        <v>745</v>
      </c>
      <c r="B5" s="6" t="n">
        <v>0</v>
      </c>
      <c r="C5" s="6" t="n">
        <v>1706000</v>
      </c>
      <c r="D5" s="6" t="n">
        <v>1957000</v>
      </c>
    </row>
    <row r="6" spans="1:4">
      <c r="A6" s="4" t="s">
        <v>697</v>
      </c>
      <c r="B6" s="5" t="n">
        <v>2077059000</v>
      </c>
      <c r="C6" s="6" t="n">
        <v>2153831000</v>
      </c>
    </row>
    <row r="7" spans="1:4">
      <c r="A7" s="4" t="s">
        <v>746</v>
      </c>
    </row>
    <row r="8" spans="1:4">
      <c r="A8" s="3" t="s">
        <v>743</v>
      </c>
    </row>
    <row r="9" spans="1:4">
      <c r="A9" s="4" t="s">
        <v>745</v>
      </c>
      <c r="B9" s="5" t="n">
        <v>0</v>
      </c>
    </row>
    <row r="10" spans="1:4">
      <c r="A10" s="4" t="s">
        <v>747</v>
      </c>
      <c r="B10" s="5" t="n">
        <v>84300000</v>
      </c>
    </row>
    <row r="11" spans="1:4">
      <c r="A11" s="4" t="s">
        <v>697</v>
      </c>
      <c r="B11" s="5" t="n">
        <v>137600000</v>
      </c>
    </row>
    <row r="12" spans="1:4">
      <c r="A12" s="4" t="s">
        <v>748</v>
      </c>
      <c r="B12" s="5" t="n">
        <v>53300000</v>
      </c>
    </row>
    <row r="13" spans="1:4">
      <c r="A13" s="4" t="s">
        <v>749</v>
      </c>
    </row>
    <row r="14" spans="1:4">
      <c r="A14" s="3" t="s">
        <v>743</v>
      </c>
    </row>
    <row r="15" spans="1:4">
      <c r="A15" s="4" t="s">
        <v>747</v>
      </c>
      <c r="B15" s="5" t="n">
        <v>187300000</v>
      </c>
    </row>
    <row r="16" spans="1:4">
      <c r="A16" s="4" t="s">
        <v>697</v>
      </c>
      <c r="B16" s="5" t="n">
        <v>189400000</v>
      </c>
    </row>
    <row r="17" spans="1:4">
      <c r="A17" s="4" t="s">
        <v>748</v>
      </c>
      <c r="B17" s="5" t="n">
        <v>2100000</v>
      </c>
    </row>
    <row r="18" spans="1:4">
      <c r="A18" s="4" t="s">
        <v>750</v>
      </c>
    </row>
    <row r="19" spans="1:4">
      <c r="A19" s="3" t="s">
        <v>743</v>
      </c>
    </row>
    <row r="20" spans="1:4">
      <c r="A20" s="4" t="s">
        <v>747</v>
      </c>
      <c r="B20" s="5" t="n">
        <v>187800000</v>
      </c>
    </row>
    <row r="21" spans="1:4">
      <c r="A21" s="4" t="s">
        <v>697</v>
      </c>
      <c r="B21" s="5" t="n">
        <v>193600000</v>
      </c>
    </row>
    <row r="22" spans="1:4">
      <c r="A22" s="4" t="s">
        <v>748</v>
      </c>
      <c r="B22" s="5" t="n">
        <v>5800000</v>
      </c>
    </row>
    <row r="23" spans="1:4">
      <c r="A23" s="4" t="s">
        <v>751</v>
      </c>
    </row>
    <row r="24" spans="1:4">
      <c r="A24" s="3" t="s">
        <v>743</v>
      </c>
    </row>
    <row r="25" spans="1:4">
      <c r="A25" s="4" t="s">
        <v>747</v>
      </c>
      <c r="B25" s="5" t="n">
        <v>190000000</v>
      </c>
    </row>
    <row r="26" spans="1:4">
      <c r="A26" s="4" t="s">
        <v>697</v>
      </c>
      <c r="B26" s="5" t="n">
        <v>198000000</v>
      </c>
    </row>
    <row r="27" spans="1:4">
      <c r="A27" s="4" t="s">
        <v>748</v>
      </c>
      <c r="B27" s="5" t="n">
        <v>8000000</v>
      </c>
    </row>
    <row r="28" spans="1:4">
      <c r="A28" s="4" t="s">
        <v>752</v>
      </c>
    </row>
    <row r="29" spans="1:4">
      <c r="A29" s="3" t="s">
        <v>743</v>
      </c>
    </row>
    <row r="30" spans="1:4">
      <c r="A30" s="4" t="s">
        <v>747</v>
      </c>
      <c r="B30" s="5" t="n">
        <v>189800000</v>
      </c>
    </row>
    <row r="31" spans="1:4">
      <c r="A31" s="4" t="s">
        <v>697</v>
      </c>
      <c r="B31" s="5" t="n">
        <v>191400000</v>
      </c>
    </row>
    <row r="32" spans="1:4">
      <c r="A32" s="4" t="s">
        <v>748</v>
      </c>
      <c r="B32" s="5" t="n">
        <v>1600000</v>
      </c>
    </row>
    <row r="33" spans="1:4">
      <c r="A33" s="4" t="s">
        <v>753</v>
      </c>
    </row>
    <row r="34" spans="1:4">
      <c r="A34" s="3" t="s">
        <v>743</v>
      </c>
    </row>
    <row r="35" spans="1:4">
      <c r="A35" s="4" t="s">
        <v>747</v>
      </c>
      <c r="B35" s="5" t="n">
        <v>189500000</v>
      </c>
    </row>
    <row r="36" spans="1:4">
      <c r="A36" s="4" t="s">
        <v>697</v>
      </c>
      <c r="B36" s="5" t="n">
        <v>197700000</v>
      </c>
    </row>
    <row r="37" spans="1:4">
      <c r="A37" s="4" t="s">
        <v>748</v>
      </c>
      <c r="B37" s="5" t="n">
        <v>8200000</v>
      </c>
    </row>
    <row r="38" spans="1:4">
      <c r="A38" s="4" t="s">
        <v>754</v>
      </c>
    </row>
    <row r="39" spans="1:4">
      <c r="A39" s="3" t="s">
        <v>743</v>
      </c>
    </row>
    <row r="40" spans="1:4">
      <c r="A40" s="4" t="s">
        <v>747</v>
      </c>
      <c r="B40" s="5" t="n">
        <v>88500000</v>
      </c>
    </row>
    <row r="41" spans="1:4">
      <c r="A41" s="4" t="s">
        <v>697</v>
      </c>
      <c r="B41" s="5" t="n">
        <v>116400000</v>
      </c>
    </row>
    <row r="42" spans="1:4">
      <c r="A42" s="4" t="s">
        <v>748</v>
      </c>
      <c r="B42" s="6" t="n">
        <v>279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55</v>
      </c>
      <c r="B1" s="2" t="s">
        <v>1</v>
      </c>
    </row>
    <row r="2" spans="1:4">
      <c r="B2" s="2" t="s">
        <v>27</v>
      </c>
      <c r="C2" s="2" t="s">
        <v>28</v>
      </c>
      <c r="D2" s="2" t="s">
        <v>29</v>
      </c>
    </row>
    <row r="3" spans="1:4">
      <c r="A3" s="3" t="s">
        <v>756</v>
      </c>
    </row>
    <row r="4" spans="1:4">
      <c r="A4" s="4" t="s">
        <v>757</v>
      </c>
      <c r="B4" s="6" t="n">
        <v>15100</v>
      </c>
      <c r="C4" s="6" t="n">
        <v>0</v>
      </c>
      <c r="D4" s="6" t="n">
        <v>0</v>
      </c>
    </row>
    <row r="5" spans="1:4">
      <c r="A5" s="4" t="s">
        <v>758</v>
      </c>
      <c r="B5" s="5" t="n">
        <v>0</v>
      </c>
      <c r="C5" s="5" t="n">
        <v>-7627</v>
      </c>
      <c r="D5" s="5" t="n">
        <v>-15010</v>
      </c>
    </row>
    <row r="6" spans="1:4">
      <c r="A6" s="4" t="s">
        <v>759</v>
      </c>
      <c r="B6" s="5" t="n">
        <v>-677</v>
      </c>
      <c r="C6" s="5" t="n">
        <v>-404</v>
      </c>
      <c r="D6" s="5" t="n">
        <v>-1841</v>
      </c>
    </row>
    <row r="7" spans="1:4">
      <c r="A7" s="4" t="s">
        <v>760</v>
      </c>
      <c r="B7" s="5" t="n">
        <v>1548</v>
      </c>
      <c r="C7" s="5" t="n">
        <v>1563</v>
      </c>
      <c r="D7" s="5" t="n">
        <v>2800</v>
      </c>
    </row>
    <row r="8" spans="1:4">
      <c r="A8" s="4" t="s">
        <v>761</v>
      </c>
      <c r="B8" s="5" t="n">
        <v>-888</v>
      </c>
      <c r="C8" s="5" t="n">
        <v>-1909</v>
      </c>
      <c r="D8" s="5" t="n">
        <v>-2126</v>
      </c>
    </row>
    <row r="9" spans="1:4">
      <c r="A9" s="4" t="s">
        <v>762</v>
      </c>
      <c r="B9" s="5" t="n">
        <v>1210</v>
      </c>
      <c r="C9" s="5" t="n">
        <v>-416</v>
      </c>
      <c r="D9" s="5" t="n">
        <v>-25</v>
      </c>
    </row>
    <row r="10" spans="1:4">
      <c r="A10" s="4" t="s">
        <v>51</v>
      </c>
      <c r="B10" s="5" t="n">
        <v>20627</v>
      </c>
      <c r="C10" s="5" t="n">
        <v>8691</v>
      </c>
      <c r="D10" s="5" t="n">
        <v>-112722</v>
      </c>
    </row>
    <row r="11" spans="1:4">
      <c r="A11" s="4" t="s">
        <v>763</v>
      </c>
    </row>
    <row r="12" spans="1:4">
      <c r="A12" s="3" t="s">
        <v>756</v>
      </c>
    </row>
    <row r="13" spans="1:4">
      <c r="A13" s="4" t="s">
        <v>757</v>
      </c>
      <c r="B13" s="5" t="n">
        <v>6614</v>
      </c>
      <c r="C13" s="5" t="n">
        <v>2818</v>
      </c>
      <c r="D13" s="5" t="n">
        <v>-12798</v>
      </c>
    </row>
    <row r="14" spans="1:4">
      <c r="A14" s="4" t="s">
        <v>764</v>
      </c>
      <c r="B14" s="5" t="n">
        <v>-3802</v>
      </c>
      <c r="C14" s="5" t="n">
        <v>-10153</v>
      </c>
      <c r="D14" s="5" t="n">
        <v>-15797</v>
      </c>
    </row>
    <row r="15" spans="1:4">
      <c r="A15" s="4" t="s">
        <v>699</v>
      </c>
    </row>
    <row r="16" spans="1:4">
      <c r="A16" s="3" t="s">
        <v>756</v>
      </c>
    </row>
    <row r="17" spans="1:4">
      <c r="A17" s="4" t="s">
        <v>757</v>
      </c>
      <c r="B17" s="6" t="n">
        <v>16622</v>
      </c>
      <c r="C17" s="6" t="n">
        <v>24819</v>
      </c>
      <c r="D17" s="6" t="n">
        <v>-679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0"/>
    <col customWidth="1" max="2" min="2" width="12"/>
    <col customWidth="1" max="3" min="3" width="14"/>
    <col customWidth="1" max="4" min="4" width="16"/>
    <col customWidth="1" max="5" min="5" width="27"/>
    <col customWidth="1" max="6" min="6" width="20"/>
    <col customWidth="1" max="7" min="7" width="37"/>
    <col customWidth="1" max="8" min="8" width="27"/>
    <col customWidth="1" max="9" min="9" width="26"/>
  </cols>
  <sheetData>
    <row r="1" spans="1:9">
      <c r="A1" s="1" t="s">
        <v>178</v>
      </c>
      <c r="B1" s="2" t="s">
        <v>179</v>
      </c>
      <c r="C1" s="2" t="s">
        <v>180</v>
      </c>
      <c r="D1" s="2" t="s">
        <v>181</v>
      </c>
      <c r="E1" s="2" t="s">
        <v>182</v>
      </c>
      <c r="F1" s="2" t="s">
        <v>183</v>
      </c>
      <c r="G1" s="2" t="s">
        <v>184</v>
      </c>
      <c r="H1" s="2" t="s">
        <v>185</v>
      </c>
      <c r="I1" s="2" t="s">
        <v>186</v>
      </c>
    </row>
    <row r="2" spans="1:9">
      <c r="A2" s="4" t="s">
        <v>187</v>
      </c>
      <c r="B2" s="6" t="n">
        <v>2237422</v>
      </c>
      <c r="C2" s="6" t="n">
        <v>93415</v>
      </c>
      <c r="E2" s="6" t="n">
        <v>1307087</v>
      </c>
      <c r="F2" s="6" t="n">
        <v>200000</v>
      </c>
      <c r="G2" s="6" t="n">
        <v>-6579</v>
      </c>
      <c r="H2" s="6" t="n">
        <v>641844</v>
      </c>
      <c r="I2" s="6" t="n">
        <v>1655</v>
      </c>
    </row>
    <row r="3" spans="1:9">
      <c r="A3" s="3" t="s">
        <v>188</v>
      </c>
    </row>
    <row r="4" spans="1:9">
      <c r="A4" s="4" t="s">
        <v>56</v>
      </c>
      <c r="B4" s="5" t="n">
        <v>-151988</v>
      </c>
      <c r="H4" s="5" t="n">
        <v>-171146</v>
      </c>
      <c r="I4" s="5" t="n">
        <v>19158</v>
      </c>
    </row>
    <row r="5" spans="1:9">
      <c r="A5" s="4" t="s">
        <v>189</v>
      </c>
      <c r="B5" s="5" t="n">
        <v>-161824</v>
      </c>
      <c r="H5" s="5" t="n">
        <v>-161824</v>
      </c>
    </row>
    <row r="6" spans="1:9">
      <c r="A6" s="4" t="s">
        <v>190</v>
      </c>
      <c r="B6" s="5" t="n">
        <v>225</v>
      </c>
      <c r="C6" s="5" t="n">
        <v>132</v>
      </c>
      <c r="E6" s="5" t="n">
        <v>93</v>
      </c>
    </row>
    <row r="7" spans="1:9">
      <c r="A7" s="4" t="s">
        <v>191</v>
      </c>
      <c r="B7" s="5" t="n">
        <v>6358</v>
      </c>
      <c r="E7" s="5" t="n">
        <v>6358</v>
      </c>
    </row>
    <row r="8" spans="1:9">
      <c r="A8" s="4" t="s">
        <v>192</v>
      </c>
      <c r="B8" s="5" t="n">
        <v>-2521</v>
      </c>
      <c r="E8" s="5" t="n">
        <v>-2521</v>
      </c>
    </row>
    <row r="9" spans="1:9">
      <c r="A9" s="4" t="s">
        <v>193</v>
      </c>
      <c r="B9" s="5" t="n">
        <v>786</v>
      </c>
      <c r="E9" s="5" t="n">
        <v>786</v>
      </c>
    </row>
    <row r="10" spans="1:9">
      <c r="A10" s="4" t="s">
        <v>194</v>
      </c>
      <c r="B10" s="5" t="n">
        <v>1579</v>
      </c>
      <c r="E10" s="5" t="n">
        <v>6003</v>
      </c>
      <c r="G10" s="5" t="n">
        <v>-4424</v>
      </c>
    </row>
    <row r="11" spans="1:9">
      <c r="A11" s="4" t="s">
        <v>195</v>
      </c>
      <c r="B11" s="5" t="n">
        <v>-1589</v>
      </c>
      <c r="G11" s="5" t="n">
        <v>-1589</v>
      </c>
    </row>
    <row r="12" spans="1:9">
      <c r="A12" s="4" t="s">
        <v>116</v>
      </c>
      <c r="B12" s="5" t="n">
        <v>-12269</v>
      </c>
      <c r="D12" s="6" t="n">
        <v>-12269</v>
      </c>
    </row>
    <row r="13" spans="1:9">
      <c r="A13" s="4" t="s">
        <v>196</v>
      </c>
      <c r="B13" s="5" t="n">
        <v>1916179</v>
      </c>
      <c r="C13" s="5" t="n">
        <v>93547</v>
      </c>
      <c r="D13" s="5" t="n">
        <v>-12269</v>
      </c>
      <c r="E13" s="5" t="n">
        <v>1317806</v>
      </c>
      <c r="F13" s="5" t="n">
        <v>200000</v>
      </c>
      <c r="G13" s="5" t="n">
        <v>-12592</v>
      </c>
      <c r="H13" s="5" t="n">
        <v>308874</v>
      </c>
      <c r="I13" s="5" t="n">
        <v>20813</v>
      </c>
    </row>
    <row r="14" spans="1:9">
      <c r="A14" s="3" t="s">
        <v>188</v>
      </c>
    </row>
    <row r="15" spans="1:9">
      <c r="A15" s="4" t="s">
        <v>56</v>
      </c>
      <c r="B15" s="5" t="n">
        <v>-160780</v>
      </c>
      <c r="H15" s="5" t="n">
        <v>-186531</v>
      </c>
      <c r="I15" s="5" t="n">
        <v>25751</v>
      </c>
    </row>
    <row r="16" spans="1:9">
      <c r="A16" s="4" t="s">
        <v>189</v>
      </c>
      <c r="B16" s="5" t="n">
        <v>-18693</v>
      </c>
      <c r="H16" s="5" t="n">
        <v>-18693</v>
      </c>
    </row>
    <row r="17" spans="1:9">
      <c r="A17" s="4" t="s">
        <v>190</v>
      </c>
      <c r="B17" s="5" t="n">
        <v>1435</v>
      </c>
      <c r="C17" s="5" t="n">
        <v>59</v>
      </c>
      <c r="E17" s="5" t="n">
        <v>1376</v>
      </c>
    </row>
    <row r="18" spans="1:9">
      <c r="A18" s="4" t="s">
        <v>191</v>
      </c>
      <c r="B18" s="5" t="n">
        <v>7865</v>
      </c>
      <c r="E18" s="5" t="n">
        <v>7865</v>
      </c>
    </row>
    <row r="19" spans="1:9">
      <c r="A19" s="4" t="s">
        <v>192</v>
      </c>
      <c r="B19" s="5" t="n">
        <v>-892</v>
      </c>
      <c r="E19" s="5" t="n">
        <v>-892</v>
      </c>
    </row>
    <row r="20" spans="1:9">
      <c r="A20" s="4" t="s">
        <v>197</v>
      </c>
      <c r="B20" s="5" t="n">
        <v>169876</v>
      </c>
      <c r="C20" s="5" t="n">
        <v>7475</v>
      </c>
      <c r="E20" s="5" t="n">
        <v>162401</v>
      </c>
    </row>
    <row r="21" spans="1:9">
      <c r="A21" s="4" t="s">
        <v>195</v>
      </c>
      <c r="B21" s="5" t="n">
        <v>3050</v>
      </c>
      <c r="G21" s="5" t="n">
        <v>3050</v>
      </c>
    </row>
    <row r="22" spans="1:9">
      <c r="A22" s="4" t="s">
        <v>116</v>
      </c>
      <c r="B22" s="5" t="n">
        <v>-8214</v>
      </c>
      <c r="D22" s="5" t="n">
        <v>-8214</v>
      </c>
    </row>
    <row r="23" spans="1:9">
      <c r="A23" s="4" t="s">
        <v>198</v>
      </c>
      <c r="B23" s="5" t="n">
        <v>1909826</v>
      </c>
      <c r="C23" s="5" t="n">
        <v>101081</v>
      </c>
      <c r="D23" s="5" t="n">
        <v>-20483</v>
      </c>
      <c r="E23" s="5" t="n">
        <v>1488556</v>
      </c>
      <c r="F23" s="5" t="n">
        <v>200000</v>
      </c>
      <c r="G23" s="5" t="n">
        <v>-9542</v>
      </c>
      <c r="H23" s="5" t="n">
        <v>103650</v>
      </c>
      <c r="I23" s="5" t="n">
        <v>46564</v>
      </c>
    </row>
    <row r="24" spans="1:9">
      <c r="A24" s="3" t="s">
        <v>188</v>
      </c>
    </row>
    <row r="25" spans="1:9">
      <c r="A25" s="4" t="s">
        <v>56</v>
      </c>
      <c r="B25" s="5" t="n">
        <v>-145279</v>
      </c>
      <c r="H25" s="5" t="n">
        <v>-179703</v>
      </c>
      <c r="I25" s="5" t="n">
        <v>34424</v>
      </c>
    </row>
    <row r="26" spans="1:9">
      <c r="A26" s="4" t="s">
        <v>189</v>
      </c>
      <c r="B26" s="5" t="n">
        <v>-19689</v>
      </c>
      <c r="H26" s="5" t="n">
        <v>-19689</v>
      </c>
    </row>
    <row r="27" spans="1:9">
      <c r="A27" s="4" t="s">
        <v>190</v>
      </c>
      <c r="B27" s="5" t="n">
        <v>-1166</v>
      </c>
      <c r="C27" s="5" t="n">
        <v>38</v>
      </c>
      <c r="E27" s="5" t="n">
        <v>-1204</v>
      </c>
    </row>
    <row r="28" spans="1:9">
      <c r="A28" s="4" t="s">
        <v>191</v>
      </c>
      <c r="B28" s="5" t="n">
        <v>11098</v>
      </c>
      <c r="E28" s="5" t="n">
        <v>11098</v>
      </c>
    </row>
    <row r="29" spans="1:9">
      <c r="A29" s="4" t="s">
        <v>192</v>
      </c>
      <c r="B29" s="5" t="n">
        <v>-120</v>
      </c>
      <c r="E29" s="5" t="n">
        <v>-120</v>
      </c>
    </row>
    <row r="30" spans="1:9">
      <c r="A30" s="4" t="s">
        <v>195</v>
      </c>
      <c r="B30" s="5" t="n">
        <v>1773</v>
      </c>
      <c r="G30" s="5" t="n">
        <v>1773</v>
      </c>
    </row>
    <row r="31" spans="1:9">
      <c r="A31" s="4" t="s">
        <v>199</v>
      </c>
      <c r="B31" s="5" t="n">
        <v>39861</v>
      </c>
      <c r="E31" s="5" t="n">
        <v>39861</v>
      </c>
    </row>
    <row r="32" spans="1:9">
      <c r="A32" s="4" t="s">
        <v>200</v>
      </c>
      <c r="B32" s="6" t="n">
        <v>1796304</v>
      </c>
      <c r="C32" s="6" t="n">
        <v>101119</v>
      </c>
      <c r="D32" s="6" t="n">
        <v>-20483</v>
      </c>
      <c r="E32" s="6" t="n">
        <v>1538191</v>
      </c>
      <c r="F32" s="6" t="n">
        <v>200000</v>
      </c>
      <c r="G32" s="6" t="n">
        <v>-7769</v>
      </c>
      <c r="H32" s="6" t="n">
        <v>-95742</v>
      </c>
      <c r="I32" s="6" t="n">
        <v>8098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7</v>
      </c>
      <c r="C2" s="2" t="s">
        <v>28</v>
      </c>
      <c r="D2" s="2" t="s">
        <v>29</v>
      </c>
    </row>
    <row r="3" spans="1:4">
      <c r="A3" s="3" t="s">
        <v>766</v>
      </c>
    </row>
    <row r="4" spans="1:4">
      <c r="A4" s="4" t="s">
        <v>767</v>
      </c>
      <c r="B4" s="6" t="n">
        <v>1478</v>
      </c>
      <c r="C4" s="6" t="n">
        <v>1035</v>
      </c>
      <c r="D4" s="6" t="n">
        <v>435</v>
      </c>
    </row>
    <row r="5" spans="1:4">
      <c r="A5" s="4" t="s">
        <v>768</v>
      </c>
      <c r="B5" s="5" t="n">
        <v>27</v>
      </c>
      <c r="C5" s="5" t="n">
        <v>90</v>
      </c>
      <c r="D5" s="5" t="n">
        <v>0</v>
      </c>
    </row>
    <row r="6" spans="1:4">
      <c r="A6" s="4" t="s">
        <v>769</v>
      </c>
      <c r="B6" s="5" t="n">
        <v>0</v>
      </c>
      <c r="C6" s="5" t="n">
        <v>-1714</v>
      </c>
      <c r="D6" s="5" t="n">
        <v>-3488</v>
      </c>
    </row>
    <row r="7" spans="1:4">
      <c r="A7" s="4" t="s">
        <v>770</v>
      </c>
      <c r="B7" s="6" t="n">
        <v>1505</v>
      </c>
      <c r="C7" s="6" t="n">
        <v>-589</v>
      </c>
      <c r="D7" s="6" t="n">
        <v>-3053</v>
      </c>
    </row>
    <row r="8" spans="1:4">
      <c r="A8" s="4" t="s">
        <v>771</v>
      </c>
      <c r="B8" s="4" t="s">
        <v>737</v>
      </c>
      <c r="C8" s="4" t="s">
        <v>737</v>
      </c>
      <c r="D8" s="4" t="s">
        <v>737</v>
      </c>
    </row>
    <row r="9" spans="1:4">
      <c r="A9" s="4" t="s">
        <v>772</v>
      </c>
      <c r="B9" s="6" t="n">
        <v>0</v>
      </c>
      <c r="C9" s="6" t="n">
        <v>0</v>
      </c>
      <c r="D9" s="6" t="n">
        <v>0</v>
      </c>
    </row>
    <row r="10" spans="1:4">
      <c r="A10" s="4" t="s">
        <v>773</v>
      </c>
      <c r="B10" s="5" t="n">
        <v>0</v>
      </c>
      <c r="C10" s="5" t="n">
        <v>-1714</v>
      </c>
      <c r="D10" s="5" t="n">
        <v>-3488</v>
      </c>
    </row>
    <row r="11" spans="1:4">
      <c r="A11" s="4" t="s">
        <v>774</v>
      </c>
      <c r="B11" s="5" t="n">
        <v>27</v>
      </c>
      <c r="C11" s="5" t="n">
        <v>90</v>
      </c>
      <c r="D11" s="5" t="n">
        <v>0</v>
      </c>
    </row>
    <row r="12" spans="1:4">
      <c r="A12" s="4" t="s">
        <v>775</v>
      </c>
      <c r="B12" s="5" t="n">
        <v>-5</v>
      </c>
      <c r="C12" s="5" t="n">
        <v>-334</v>
      </c>
      <c r="D12" s="5" t="n">
        <v>-330</v>
      </c>
    </row>
    <row r="13" spans="1:4">
      <c r="A13" s="4" t="s">
        <v>776</v>
      </c>
      <c r="B13" s="5" t="n">
        <v>1483</v>
      </c>
      <c r="C13" s="5" t="n">
        <v>1369</v>
      </c>
      <c r="D13" s="5" t="n">
        <v>765</v>
      </c>
    </row>
    <row r="14" spans="1:4">
      <c r="A14" s="4" t="s">
        <v>777</v>
      </c>
      <c r="B14" s="5" t="n">
        <v>31</v>
      </c>
      <c r="C14" s="5" t="n">
        <v>4</v>
      </c>
    </row>
    <row r="15" spans="1:4">
      <c r="A15" s="4" t="s">
        <v>778</v>
      </c>
    </row>
    <row r="16" spans="1:4">
      <c r="A16" s="3" t="s">
        <v>766</v>
      </c>
    </row>
    <row r="17" spans="1:4">
      <c r="A17" s="4" t="s">
        <v>767</v>
      </c>
      <c r="B17" s="5" t="n">
        <v>1120</v>
      </c>
      <c r="C17" s="5" t="n">
        <v>712</v>
      </c>
      <c r="D17" s="5" t="n">
        <v>435</v>
      </c>
    </row>
    <row r="18" spans="1:4">
      <c r="A18" s="4" t="s">
        <v>768</v>
      </c>
      <c r="B18" s="6" t="n">
        <v>27</v>
      </c>
      <c r="C18" s="5" t="n">
        <v>90</v>
      </c>
      <c r="D18" s="5" t="n">
        <v>0</v>
      </c>
    </row>
    <row r="19" spans="1:4">
      <c r="A19" s="4" t="s">
        <v>771</v>
      </c>
      <c r="B19" s="4" t="s">
        <v>779</v>
      </c>
    </row>
    <row r="20" spans="1:4">
      <c r="A20" s="4" t="s">
        <v>774</v>
      </c>
      <c r="B20" s="6" t="n">
        <v>27</v>
      </c>
      <c r="C20" s="5" t="n">
        <v>90</v>
      </c>
      <c r="D20" s="5" t="n">
        <v>0</v>
      </c>
    </row>
    <row r="21" spans="1:4">
      <c r="A21" s="4" t="s">
        <v>780</v>
      </c>
    </row>
    <row r="22" spans="1:4">
      <c r="A22" s="3" t="s">
        <v>766</v>
      </c>
    </row>
    <row r="23" spans="1:4">
      <c r="A23" s="4" t="s">
        <v>767</v>
      </c>
      <c r="B23" s="5" t="n">
        <v>327</v>
      </c>
      <c r="C23" s="5" t="n">
        <v>272</v>
      </c>
      <c r="D23" s="5" t="n">
        <v>0</v>
      </c>
    </row>
    <row r="24" spans="1:4">
      <c r="A24" s="4" t="s">
        <v>781</v>
      </c>
    </row>
    <row r="25" spans="1:4">
      <c r="A25" s="3" t="s">
        <v>766</v>
      </c>
    </row>
    <row r="26" spans="1:4">
      <c r="A26" s="4" t="s">
        <v>767</v>
      </c>
      <c r="B26" s="5" t="n">
        <v>21</v>
      </c>
      <c r="C26" s="5" t="n">
        <v>45</v>
      </c>
      <c r="D26" s="5" t="n">
        <v>0</v>
      </c>
    </row>
    <row r="27" spans="1:4">
      <c r="A27" s="4" t="s">
        <v>782</v>
      </c>
    </row>
    <row r="28" spans="1:4">
      <c r="A28" s="3" t="s">
        <v>766</v>
      </c>
    </row>
    <row r="29" spans="1:4">
      <c r="A29" s="4" t="s">
        <v>767</v>
      </c>
      <c r="B29" s="6" t="n">
        <v>10</v>
      </c>
      <c r="C29" s="6" t="n">
        <v>6</v>
      </c>
      <c r="D29" s="6" t="n">
        <v>0</v>
      </c>
    </row>
    <row r="30" spans="1:4">
      <c r="A30" s="4" t="s">
        <v>783</v>
      </c>
    </row>
    <row r="31" spans="1:4">
      <c r="A31" s="3" t="s">
        <v>766</v>
      </c>
    </row>
    <row r="32" spans="1:4">
      <c r="A32" s="4" t="s">
        <v>784</v>
      </c>
      <c r="B32" s="4" t="s">
        <v>5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7</v>
      </c>
      <c r="C2" s="2" t="s">
        <v>28</v>
      </c>
      <c r="D2" s="2" t="s">
        <v>29</v>
      </c>
    </row>
    <row r="3" spans="1:4">
      <c r="A3" s="3" t="s">
        <v>786</v>
      </c>
    </row>
    <row r="4" spans="1:4">
      <c r="A4" s="4" t="s">
        <v>787</v>
      </c>
      <c r="B4" s="6" t="n">
        <v>-179703</v>
      </c>
      <c r="C4" s="6" t="n">
        <v>-186531</v>
      </c>
      <c r="D4" s="6" t="n">
        <v>-171146</v>
      </c>
    </row>
    <row r="5" spans="1:4">
      <c r="A5" s="3" t="s">
        <v>788</v>
      </c>
    </row>
    <row r="6" spans="1:4">
      <c r="A6" s="4" t="s">
        <v>789</v>
      </c>
      <c r="B6" s="5" t="n">
        <v>100597</v>
      </c>
      <c r="C6" s="5" t="n">
        <v>93933</v>
      </c>
      <c r="D6" s="5" t="n">
        <v>93422</v>
      </c>
    </row>
    <row r="7" spans="1:4">
      <c r="A7" s="3" t="s">
        <v>790</v>
      </c>
    </row>
    <row r="8" spans="1:4">
      <c r="A8" s="4" t="s">
        <v>791</v>
      </c>
      <c r="B8" s="7" t="n">
        <v>-1.79</v>
      </c>
      <c r="C8" s="7" t="n">
        <v>-1.99</v>
      </c>
      <c r="D8" s="7" t="n">
        <v>-1.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92</v>
      </c>
      <c r="B1" s="2" t="s">
        <v>1</v>
      </c>
    </row>
    <row r="2" spans="1:4">
      <c r="B2" s="2" t="s">
        <v>27</v>
      </c>
      <c r="C2" s="2" t="s">
        <v>28</v>
      </c>
      <c r="D2" s="2" t="s">
        <v>29</v>
      </c>
    </row>
    <row r="3" spans="1:4">
      <c r="A3" s="3" t="s">
        <v>793</v>
      </c>
    </row>
    <row r="4" spans="1:4">
      <c r="A4" s="5" t="n">
        <v>2018</v>
      </c>
      <c r="B4" s="6" t="n">
        <v>1361</v>
      </c>
    </row>
    <row r="5" spans="1:4">
      <c r="A5" s="5" t="n">
        <v>2019</v>
      </c>
      <c r="B5" s="5" t="n">
        <v>1205</v>
      </c>
    </row>
    <row r="6" spans="1:4">
      <c r="A6" s="5" t="n">
        <v>2020</v>
      </c>
      <c r="B6" s="5" t="n">
        <v>1205</v>
      </c>
    </row>
    <row r="7" spans="1:4">
      <c r="A7" s="5" t="n">
        <v>2021</v>
      </c>
      <c r="B7" s="5" t="n">
        <v>1205</v>
      </c>
    </row>
    <row r="8" spans="1:4">
      <c r="A8" s="5" t="n">
        <v>2022</v>
      </c>
      <c r="B8" s="5" t="n">
        <v>301</v>
      </c>
    </row>
    <row r="9" spans="1:4">
      <c r="A9" s="4" t="s">
        <v>794</v>
      </c>
      <c r="B9" s="5" t="n">
        <v>5277</v>
      </c>
    </row>
    <row r="10" spans="1:4">
      <c r="A10" s="4" t="s">
        <v>795</v>
      </c>
      <c r="B10" s="5" t="n">
        <v>19300</v>
      </c>
      <c r="C10" s="6" t="n">
        <v>29600</v>
      </c>
      <c r="D10" s="6" t="n">
        <v>42800</v>
      </c>
    </row>
    <row r="11" spans="1:4">
      <c r="A11" s="4" t="s">
        <v>796</v>
      </c>
    </row>
    <row r="12" spans="1:4">
      <c r="A12" s="3" t="s">
        <v>797</v>
      </c>
    </row>
    <row r="13" spans="1:4">
      <c r="A13" s="4" t="s">
        <v>798</v>
      </c>
      <c r="B13" s="5" t="n">
        <v>191100</v>
      </c>
      <c r="C13" s="5" t="n">
        <v>191100</v>
      </c>
    </row>
    <row r="14" spans="1:4">
      <c r="A14" s="4" t="s">
        <v>799</v>
      </c>
      <c r="B14" s="5" t="n">
        <v>53600</v>
      </c>
      <c r="C14" s="6" t="n">
        <v>47500</v>
      </c>
    </row>
    <row r="15" spans="1:4">
      <c r="A15" s="4" t="s">
        <v>800</v>
      </c>
    </row>
    <row r="16" spans="1:4">
      <c r="A16" s="3" t="s">
        <v>797</v>
      </c>
    </row>
    <row r="17" spans="1:4">
      <c r="A17" s="5" t="n">
        <v>2018</v>
      </c>
      <c r="B17" s="5" t="n">
        <v>3618</v>
      </c>
    </row>
    <row r="18" spans="1:4">
      <c r="A18" s="4" t="s">
        <v>179</v>
      </c>
      <c r="B18" s="6" t="n">
        <v>36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1</v>
      </c>
      <c r="B1" s="2" t="s">
        <v>1</v>
      </c>
    </row>
    <row r="2" spans="1:4">
      <c r="B2" s="2" t="s">
        <v>27</v>
      </c>
      <c r="C2" s="2" t="s">
        <v>28</v>
      </c>
      <c r="D2" s="2" t="s">
        <v>513</v>
      </c>
    </row>
    <row r="3" spans="1:4">
      <c r="A3" s="3" t="s">
        <v>671</v>
      </c>
    </row>
    <row r="4" spans="1:4">
      <c r="A4" s="4" t="s">
        <v>518</v>
      </c>
      <c r="B4" s="4" t="s">
        <v>519</v>
      </c>
    </row>
    <row r="5" spans="1:4">
      <c r="A5" s="4" t="s">
        <v>533</v>
      </c>
    </row>
    <row r="6" spans="1:4">
      <c r="A6" s="3" t="s">
        <v>671</v>
      </c>
    </row>
    <row r="7" spans="1:4">
      <c r="A7" s="4" t="s">
        <v>802</v>
      </c>
      <c r="B7" s="4" t="s">
        <v>534</v>
      </c>
      <c r="C7" s="4" t="s">
        <v>535</v>
      </c>
    </row>
    <row r="8" spans="1:4">
      <c r="A8" s="4" t="s">
        <v>518</v>
      </c>
      <c r="B8" s="4" t="s">
        <v>534</v>
      </c>
      <c r="C8" s="4" t="s">
        <v>535</v>
      </c>
    </row>
    <row r="9" spans="1:4">
      <c r="A9" s="4" t="s">
        <v>803</v>
      </c>
      <c r="B9" s="4" t="s">
        <v>519</v>
      </c>
    </row>
    <row r="10" spans="1:4">
      <c r="A10" s="4" t="s">
        <v>804</v>
      </c>
    </row>
    <row r="11" spans="1:4">
      <c r="A11" s="3" t="s">
        <v>671</v>
      </c>
    </row>
    <row r="12" spans="1:4">
      <c r="A12" s="4" t="s">
        <v>802</v>
      </c>
      <c r="B12" s="4" t="s">
        <v>540</v>
      </c>
      <c r="C12" s="4" t="s">
        <v>540</v>
      </c>
    </row>
    <row r="13" spans="1:4">
      <c r="A13" s="4" t="s">
        <v>524</v>
      </c>
    </row>
    <row r="14" spans="1:4">
      <c r="A14" s="3" t="s">
        <v>671</v>
      </c>
    </row>
    <row r="15" spans="1:4">
      <c r="A15" s="4" t="s">
        <v>802</v>
      </c>
      <c r="B15" s="4" t="s">
        <v>540</v>
      </c>
      <c r="C15" s="4" t="s">
        <v>540</v>
      </c>
      <c r="D15" s="4" t="s">
        <v>540</v>
      </c>
    </row>
    <row r="16" spans="1:4">
      <c r="A16" s="4" t="s">
        <v>526</v>
      </c>
    </row>
    <row r="17" spans="1:4">
      <c r="A17" s="3" t="s">
        <v>671</v>
      </c>
    </row>
    <row r="18" spans="1:4">
      <c r="A18" s="4" t="s">
        <v>802</v>
      </c>
      <c r="B18" s="4" t="s">
        <v>528</v>
      </c>
      <c r="C18" s="4" t="s">
        <v>528</v>
      </c>
    </row>
    <row r="19" spans="1:4">
      <c r="A19" s="4" t="s">
        <v>805</v>
      </c>
    </row>
    <row r="20" spans="1:4">
      <c r="A20" s="3" t="s">
        <v>671</v>
      </c>
    </row>
    <row r="21" spans="1:4">
      <c r="A21" s="4" t="s">
        <v>802</v>
      </c>
      <c r="B21" s="4" t="s">
        <v>806</v>
      </c>
      <c r="C21" s="4" t="s">
        <v>806</v>
      </c>
    </row>
    <row r="22" spans="1:4">
      <c r="A22" s="4" t="s">
        <v>533</v>
      </c>
    </row>
    <row r="23" spans="1:4">
      <c r="A23" s="3" t="s">
        <v>671</v>
      </c>
    </row>
    <row r="24" spans="1:4">
      <c r="A24" s="4" t="s">
        <v>518</v>
      </c>
      <c r="B24" s="4" t="s">
        <v>534</v>
      </c>
      <c r="C24" s="4" t="s">
        <v>535</v>
      </c>
    </row>
    <row r="25" spans="1:4">
      <c r="A25" s="4" t="s">
        <v>559</v>
      </c>
    </row>
    <row r="26" spans="1:4">
      <c r="A26" s="3" t="s">
        <v>671</v>
      </c>
    </row>
    <row r="27" spans="1:4">
      <c r="A27" s="4" t="s">
        <v>560</v>
      </c>
      <c r="B27" s="4" t="s">
        <v>56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7</v>
      </c>
      <c r="C1" s="2" t="s">
        <v>28</v>
      </c>
      <c r="D1" s="2" t="s">
        <v>29</v>
      </c>
    </row>
    <row r="2" spans="1:4">
      <c r="A2" s="3" t="s">
        <v>671</v>
      </c>
    </row>
    <row r="3" spans="1:4">
      <c r="A3" s="4" t="s">
        <v>95</v>
      </c>
      <c r="B3" s="6" t="n">
        <v>703225</v>
      </c>
      <c r="C3" s="6" t="n">
        <v>648780</v>
      </c>
      <c r="D3" s="6" t="n">
        <v>541565</v>
      </c>
    </row>
    <row r="4" spans="1:4">
      <c r="A4" s="4" t="s">
        <v>533</v>
      </c>
    </row>
    <row r="5" spans="1:4">
      <c r="A5" s="3" t="s">
        <v>671</v>
      </c>
    </row>
    <row r="6" spans="1:4">
      <c r="A6" s="4" t="s">
        <v>95</v>
      </c>
      <c r="B6" s="5" t="n">
        <v>467097</v>
      </c>
      <c r="C6" s="5" t="n">
        <v>507182</v>
      </c>
    </row>
    <row r="7" spans="1:4">
      <c r="A7" s="4" t="s">
        <v>808</v>
      </c>
    </row>
    <row r="8" spans="1:4">
      <c r="A8" s="3" t="s">
        <v>671</v>
      </c>
    </row>
    <row r="9" spans="1:4">
      <c r="A9" s="4" t="s">
        <v>95</v>
      </c>
      <c r="B9" s="5" t="n">
        <v>5385</v>
      </c>
      <c r="C9" s="5" t="n">
        <v>4864</v>
      </c>
    </row>
    <row r="10" spans="1:4">
      <c r="A10" s="4" t="s">
        <v>524</v>
      </c>
    </row>
    <row r="11" spans="1:4">
      <c r="A11" s="3" t="s">
        <v>671</v>
      </c>
    </row>
    <row r="12" spans="1:4">
      <c r="A12" s="4" t="s">
        <v>95</v>
      </c>
      <c r="B12" s="5" t="n">
        <v>228696</v>
      </c>
      <c r="C12" s="5" t="n">
        <v>126534</v>
      </c>
    </row>
    <row r="13" spans="1:4">
      <c r="A13" s="4" t="s">
        <v>526</v>
      </c>
    </row>
    <row r="14" spans="1:4">
      <c r="A14" s="3" t="s">
        <v>671</v>
      </c>
    </row>
    <row r="15" spans="1:4">
      <c r="A15" s="4" t="s">
        <v>95</v>
      </c>
      <c r="B15" s="6" t="n">
        <v>2047</v>
      </c>
      <c r="C15" s="6" t="n">
        <v>10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27</v>
      </c>
      <c r="C1" s="2" t="s">
        <v>28</v>
      </c>
      <c r="D1" s="2" t="s">
        <v>29</v>
      </c>
    </row>
    <row r="2" spans="1:4">
      <c r="A2" s="3" t="s">
        <v>222</v>
      </c>
    </row>
    <row r="3" spans="1:4">
      <c r="A3" s="4" t="s">
        <v>798</v>
      </c>
      <c r="B3" s="6" t="n">
        <v>877810</v>
      </c>
      <c r="C3" s="6" t="n">
        <v>746918</v>
      </c>
    </row>
    <row r="4" spans="1:4">
      <c r="A4" s="4" t="s">
        <v>810</v>
      </c>
      <c r="B4" s="5" t="n">
        <v>-287263</v>
      </c>
      <c r="C4" s="5" t="n">
        <v>-234597</v>
      </c>
    </row>
    <row r="5" spans="1:4">
      <c r="A5" s="4" t="s">
        <v>811</v>
      </c>
      <c r="B5" s="5" t="n">
        <v>107553</v>
      </c>
      <c r="C5" s="5" t="n">
        <v>133001</v>
      </c>
    </row>
    <row r="6" spans="1:4">
      <c r="A6" s="4" t="s">
        <v>812</v>
      </c>
      <c r="B6" s="5" t="n">
        <v>5125</v>
      </c>
      <c r="C6" s="5" t="n">
        <v>3458</v>
      </c>
    </row>
    <row r="7" spans="1:4">
      <c r="A7" s="4" t="s">
        <v>813</v>
      </c>
      <c r="B7" s="6" t="n">
        <v>703225</v>
      </c>
      <c r="C7" s="6" t="n">
        <v>648780</v>
      </c>
      <c r="D7" s="6" t="n">
        <v>5415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4"/>
    <col customWidth="1" max="5" min="5" width="14"/>
    <col customWidth="1" max="6" min="6" width="20"/>
    <col customWidth="1" max="7" min="7" width="27"/>
    <col customWidth="1" max="8" min="8" width="21"/>
    <col customWidth="1" max="9" min="9" width="21"/>
    <col customWidth="1" max="10" min="10" width="14"/>
    <col customWidth="1" max="11" min="11" width="21"/>
    <col customWidth="1" max="12" min="12" width="30"/>
  </cols>
  <sheetData>
    <row r="1" spans="1:12">
      <c r="A1" s="1" t="s">
        <v>814</v>
      </c>
      <c r="B1" s="2" t="s">
        <v>815</v>
      </c>
      <c r="C1" s="2" t="s">
        <v>816</v>
      </c>
      <c r="D1" s="2" t="s">
        <v>817</v>
      </c>
      <c r="E1" s="2" t="s">
        <v>504</v>
      </c>
      <c r="F1" s="2" t="s">
        <v>818</v>
      </c>
      <c r="G1" s="2" t="s">
        <v>618</v>
      </c>
      <c r="H1" s="2" t="s">
        <v>507</v>
      </c>
      <c r="I1" s="2" t="s">
        <v>508</v>
      </c>
      <c r="J1" s="2" t="s">
        <v>513</v>
      </c>
      <c r="K1" s="2" t="s">
        <v>819</v>
      </c>
      <c r="L1" s="2" t="s">
        <v>820</v>
      </c>
    </row>
    <row r="2" spans="1:12">
      <c r="A2" s="3" t="s">
        <v>821</v>
      </c>
    </row>
    <row r="3" spans="1:12">
      <c r="A3" s="4" t="s">
        <v>822</v>
      </c>
      <c r="C3" s="10" t="n">
        <v>0.5775</v>
      </c>
      <c r="D3" s="10" t="n">
        <v>0.385</v>
      </c>
    </row>
    <row r="4" spans="1:12">
      <c r="A4" s="4" t="s">
        <v>823</v>
      </c>
      <c r="G4" s="6" t="n">
        <v>703225</v>
      </c>
      <c r="H4" s="6" t="n">
        <v>648780</v>
      </c>
      <c r="I4" s="6" t="n">
        <v>541565</v>
      </c>
    </row>
    <row r="5" spans="1:12">
      <c r="A5" s="4" t="s">
        <v>518</v>
      </c>
      <c r="G5" s="4" t="s">
        <v>519</v>
      </c>
    </row>
    <row r="6" spans="1:12">
      <c r="A6" s="4" t="s">
        <v>134</v>
      </c>
      <c r="G6" s="6" t="n">
        <v>52666</v>
      </c>
      <c r="H6" s="5" t="n">
        <v>55517</v>
      </c>
      <c r="I6" s="6" t="n">
        <v>52800</v>
      </c>
    </row>
    <row r="7" spans="1:12">
      <c r="A7" s="4" t="s">
        <v>569</v>
      </c>
      <c r="G7" s="4" t="s">
        <v>540</v>
      </c>
    </row>
    <row r="8" spans="1:12">
      <c r="A8" s="4" t="s">
        <v>824</v>
      </c>
    </row>
    <row r="9" spans="1:12">
      <c r="A9" s="3" t="s">
        <v>821</v>
      </c>
    </row>
    <row r="10" spans="1:12">
      <c r="A10" s="4" t="s">
        <v>825</v>
      </c>
      <c r="L10" s="5" t="n">
        <v>500000</v>
      </c>
    </row>
    <row r="11" spans="1:12">
      <c r="A11" s="4" t="s">
        <v>826</v>
      </c>
      <c r="L11" s="6" t="n">
        <v>1</v>
      </c>
    </row>
    <row r="12" spans="1:12">
      <c r="A12" s="4" t="s">
        <v>569</v>
      </c>
      <c r="G12" s="4" t="s">
        <v>540</v>
      </c>
      <c r="L12" s="4" t="s">
        <v>540</v>
      </c>
    </row>
    <row r="13" spans="1:12">
      <c r="A13" s="4" t="s">
        <v>827</v>
      </c>
      <c r="K13" s="6" t="n">
        <v>7500</v>
      </c>
    </row>
    <row r="14" spans="1:12">
      <c r="A14" s="4" t="s">
        <v>828</v>
      </c>
      <c r="K14" s="6" t="n">
        <v>3750</v>
      </c>
    </row>
    <row r="15" spans="1:12">
      <c r="A15" s="4" t="s">
        <v>802</v>
      </c>
      <c r="K15" s="4" t="s">
        <v>540</v>
      </c>
    </row>
    <row r="16" spans="1:12">
      <c r="A16" s="4" t="s">
        <v>829</v>
      </c>
      <c r="G16" s="6" t="n">
        <v>0</v>
      </c>
      <c r="H16" s="5" t="n">
        <v>200</v>
      </c>
    </row>
    <row r="17" spans="1:12">
      <c r="A17" s="4" t="s">
        <v>533</v>
      </c>
    </row>
    <row r="18" spans="1:12">
      <c r="A18" s="3" t="s">
        <v>821</v>
      </c>
    </row>
    <row r="19" spans="1:12">
      <c r="A19" s="4" t="s">
        <v>823</v>
      </c>
      <c r="G19" s="6" t="n">
        <v>467097</v>
      </c>
      <c r="H19" s="6" t="n">
        <v>507182</v>
      </c>
    </row>
    <row r="20" spans="1:12">
      <c r="A20" s="4" t="s">
        <v>518</v>
      </c>
      <c r="G20" s="4" t="s">
        <v>534</v>
      </c>
      <c r="H20" s="4" t="s">
        <v>535</v>
      </c>
    </row>
    <row r="21" spans="1:12">
      <c r="A21" s="4" t="s">
        <v>803</v>
      </c>
      <c r="G21" s="4" t="s">
        <v>519</v>
      </c>
    </row>
    <row r="22" spans="1:12">
      <c r="A22" s="4" t="s">
        <v>823</v>
      </c>
      <c r="G22" s="6" t="n">
        <v>484000</v>
      </c>
    </row>
    <row r="23" spans="1:12">
      <c r="A23" s="4" t="s">
        <v>802</v>
      </c>
      <c r="G23" s="4" t="s">
        <v>534</v>
      </c>
      <c r="H23" s="4" t="s">
        <v>535</v>
      </c>
    </row>
    <row r="24" spans="1:12">
      <c r="A24" s="4" t="s">
        <v>830</v>
      </c>
    </row>
    <row r="25" spans="1:12">
      <c r="A25" s="3" t="s">
        <v>821</v>
      </c>
    </row>
    <row r="26" spans="1:12">
      <c r="A26" s="4" t="s">
        <v>831</v>
      </c>
      <c r="B26" s="5" t="n">
        <v>374295</v>
      </c>
      <c r="C26" s="5" t="n">
        <v>2994364</v>
      </c>
    </row>
    <row r="27" spans="1:12">
      <c r="A27" s="4" t="s">
        <v>832</v>
      </c>
      <c r="C27" s="5" t="n">
        <v>748592</v>
      </c>
      <c r="F27" s="5" t="n">
        <v>374295</v>
      </c>
    </row>
    <row r="28" spans="1:12">
      <c r="A28" s="4" t="s">
        <v>833</v>
      </c>
    </row>
    <row r="29" spans="1:12">
      <c r="A29" s="3" t="s">
        <v>821</v>
      </c>
    </row>
    <row r="30" spans="1:12">
      <c r="A30" s="4" t="s">
        <v>831</v>
      </c>
      <c r="B30" s="5" t="n">
        <v>7639</v>
      </c>
      <c r="C30" s="5" t="n">
        <v>61109</v>
      </c>
    </row>
    <row r="31" spans="1:12">
      <c r="A31" s="4" t="s">
        <v>832</v>
      </c>
      <c r="C31" s="5" t="n">
        <v>15278</v>
      </c>
      <c r="F31" s="5" t="n">
        <v>7639</v>
      </c>
    </row>
    <row r="32" spans="1:12">
      <c r="A32" s="4" t="s">
        <v>526</v>
      </c>
    </row>
    <row r="33" spans="1:12">
      <c r="A33" s="3" t="s">
        <v>821</v>
      </c>
    </row>
    <row r="34" spans="1:12">
      <c r="A34" s="4" t="s">
        <v>823</v>
      </c>
      <c r="G34" s="6" t="n">
        <v>2047</v>
      </c>
      <c r="H34" s="6" t="n">
        <v>10200</v>
      </c>
    </row>
    <row r="35" spans="1:12">
      <c r="A35" s="4" t="s">
        <v>802</v>
      </c>
      <c r="G35" s="4" t="s">
        <v>528</v>
      </c>
      <c r="H35" s="4" t="s">
        <v>528</v>
      </c>
    </row>
    <row r="36" spans="1:12">
      <c r="A36" s="4" t="s">
        <v>541</v>
      </c>
      <c r="E36" s="4" t="s">
        <v>528</v>
      </c>
    </row>
    <row r="37" spans="1:12">
      <c r="A37" s="4" t="s">
        <v>834</v>
      </c>
    </row>
    <row r="38" spans="1:12">
      <c r="A38" s="3" t="s">
        <v>821</v>
      </c>
    </row>
    <row r="39" spans="1:12">
      <c r="A39" s="4" t="s">
        <v>541</v>
      </c>
      <c r="E39" s="4" t="s">
        <v>835</v>
      </c>
    </row>
    <row r="40" spans="1:12">
      <c r="A40" s="4" t="s">
        <v>805</v>
      </c>
    </row>
    <row r="41" spans="1:12">
      <c r="A41" s="3" t="s">
        <v>821</v>
      </c>
    </row>
    <row r="42" spans="1:12">
      <c r="A42" s="4" t="s">
        <v>802</v>
      </c>
      <c r="G42" s="4" t="s">
        <v>806</v>
      </c>
      <c r="H42" s="4" t="s">
        <v>806</v>
      </c>
    </row>
    <row r="43" spans="1:12">
      <c r="A43" s="4" t="s">
        <v>836</v>
      </c>
    </row>
    <row r="44" spans="1:12">
      <c r="A44" s="3" t="s">
        <v>821</v>
      </c>
    </row>
    <row r="45" spans="1:12">
      <c r="A45" s="4" t="s">
        <v>744</v>
      </c>
      <c r="G45" s="5" t="n">
        <v>19</v>
      </c>
    </row>
    <row r="46" spans="1:12">
      <c r="A46" s="4" t="s">
        <v>837</v>
      </c>
      <c r="G46" s="5" t="n">
        <v>9</v>
      </c>
    </row>
    <row r="47" spans="1:12">
      <c r="A47" s="4" t="s">
        <v>838</v>
      </c>
    </row>
    <row r="48" spans="1:12">
      <c r="A48" s="3" t="s">
        <v>821</v>
      </c>
    </row>
    <row r="49" spans="1:12">
      <c r="A49" s="4" t="s">
        <v>837</v>
      </c>
      <c r="G49" s="5" t="n">
        <v>5</v>
      </c>
    </row>
    <row r="50" spans="1:12">
      <c r="A50" s="4" t="s">
        <v>839</v>
      </c>
    </row>
    <row r="51" spans="1:12">
      <c r="A51" s="3" t="s">
        <v>821</v>
      </c>
    </row>
    <row r="52" spans="1:12">
      <c r="A52" s="4" t="s">
        <v>837</v>
      </c>
      <c r="G52" s="5" t="n">
        <v>3</v>
      </c>
    </row>
    <row r="53" spans="1:12">
      <c r="A53" s="4" t="s">
        <v>840</v>
      </c>
    </row>
    <row r="54" spans="1:12">
      <c r="A54" s="3" t="s">
        <v>821</v>
      </c>
    </row>
    <row r="55" spans="1:12">
      <c r="A55" s="4" t="s">
        <v>837</v>
      </c>
      <c r="G55" s="5" t="n">
        <v>2</v>
      </c>
    </row>
    <row r="56" spans="1:12">
      <c r="A56" s="4" t="s">
        <v>524</v>
      </c>
    </row>
    <row r="57" spans="1:12">
      <c r="A57" s="3" t="s">
        <v>821</v>
      </c>
    </row>
    <row r="58" spans="1:12">
      <c r="A58" s="4" t="s">
        <v>823</v>
      </c>
      <c r="G58" s="6" t="n">
        <v>228696</v>
      </c>
      <c r="H58" s="6" t="n">
        <v>126534</v>
      </c>
    </row>
    <row r="59" spans="1:12">
      <c r="A59" s="4" t="s">
        <v>802</v>
      </c>
      <c r="G59" s="4" t="s">
        <v>540</v>
      </c>
      <c r="H59" s="4" t="s">
        <v>540</v>
      </c>
      <c r="J59" s="4" t="s">
        <v>540</v>
      </c>
    </row>
    <row r="60" spans="1:12">
      <c r="A60" s="4" t="s">
        <v>841</v>
      </c>
      <c r="G60" s="6" t="n">
        <v>111000</v>
      </c>
    </row>
    <row r="61" spans="1:12">
      <c r="A61" s="4" t="s">
        <v>842</v>
      </c>
    </row>
    <row r="62" spans="1:12">
      <c r="A62" s="3" t="s">
        <v>821</v>
      </c>
    </row>
    <row r="63" spans="1:12">
      <c r="A63" s="4" t="s">
        <v>843</v>
      </c>
      <c r="C63" s="6" t="n">
        <v>-15000</v>
      </c>
    </row>
    <row r="64" spans="1:12">
      <c r="A64" s="4" t="s">
        <v>844</v>
      </c>
    </row>
    <row r="65" spans="1:12">
      <c r="A65" s="3" t="s">
        <v>821</v>
      </c>
    </row>
    <row r="66" spans="1:12">
      <c r="A66" s="4" t="s">
        <v>843</v>
      </c>
      <c r="C66" s="6" t="n">
        <v>15000</v>
      </c>
    </row>
    <row r="67" spans="1:12">
      <c r="A67" s="4" t="s">
        <v>845</v>
      </c>
    </row>
    <row r="68" spans="1:12">
      <c r="A68" s="3" t="s">
        <v>821</v>
      </c>
    </row>
    <row r="69" spans="1:12">
      <c r="A69" s="4" t="s">
        <v>846</v>
      </c>
      <c r="G69" s="6" t="n">
        <v>74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7</v>
      </c>
      <c r="C2" s="2" t="s">
        <v>28</v>
      </c>
    </row>
    <row r="3" spans="1:3">
      <c r="A3" s="4" t="s">
        <v>808</v>
      </c>
    </row>
    <row r="4" spans="1:3">
      <c r="A4" s="3" t="s">
        <v>848</v>
      </c>
    </row>
    <row r="5" spans="1:3">
      <c r="A5" s="4" t="s">
        <v>85</v>
      </c>
      <c r="B5" s="6" t="n">
        <v>37476</v>
      </c>
      <c r="C5" s="6" t="n">
        <v>34415</v>
      </c>
    </row>
    <row r="6" spans="1:3">
      <c r="A6" s="4" t="s">
        <v>93</v>
      </c>
      <c r="B6" s="5" t="n">
        <v>333</v>
      </c>
      <c r="C6" s="5" t="n">
        <v>163</v>
      </c>
    </row>
    <row r="7" spans="1:3">
      <c r="A7" s="4" t="s">
        <v>101</v>
      </c>
      <c r="B7" s="5" t="n">
        <v>25836</v>
      </c>
      <c r="C7" s="5" t="n">
        <v>23648</v>
      </c>
    </row>
    <row r="8" spans="1:3">
      <c r="A8" s="4" t="s">
        <v>108</v>
      </c>
      <c r="B8" s="5" t="n">
        <v>1203</v>
      </c>
      <c r="C8" s="5" t="n">
        <v>1203</v>
      </c>
    </row>
    <row r="9" spans="1:3">
      <c r="A9" s="4" t="s">
        <v>849</v>
      </c>
      <c r="B9" s="5" t="n">
        <v>0</v>
      </c>
      <c r="C9" s="5" t="n">
        <v>0</v>
      </c>
    </row>
    <row r="10" spans="1:3">
      <c r="A10" s="3" t="s">
        <v>850</v>
      </c>
    </row>
    <row r="11" spans="1:3">
      <c r="A11" s="4" t="s">
        <v>851</v>
      </c>
      <c r="B11" s="5" t="n">
        <v>44052</v>
      </c>
      <c r="C11" s="5" t="n">
        <v>60786</v>
      </c>
    </row>
    <row r="12" spans="1:3">
      <c r="A12" s="4" t="s">
        <v>852</v>
      </c>
      <c r="B12" s="5" t="n">
        <v>1047</v>
      </c>
      <c r="C12" s="5" t="n">
        <v>-595</v>
      </c>
    </row>
    <row r="13" spans="1:3">
      <c r="A13" s="4" t="s">
        <v>533</v>
      </c>
    </row>
    <row r="14" spans="1:3">
      <c r="A14" s="3" t="s">
        <v>848</v>
      </c>
    </row>
    <row r="15" spans="1:3">
      <c r="A15" s="4" t="s">
        <v>85</v>
      </c>
      <c r="B15" s="5" t="n">
        <v>311496</v>
      </c>
      <c r="C15" s="5" t="n">
        <v>160927</v>
      </c>
    </row>
    <row r="16" spans="1:3">
      <c r="A16" s="4" t="s">
        <v>93</v>
      </c>
      <c r="B16" s="5" t="n">
        <v>2115875</v>
      </c>
      <c r="C16" s="5" t="n">
        <v>2091781</v>
      </c>
    </row>
    <row r="17" spans="1:3">
      <c r="A17" s="4" t="s">
        <v>101</v>
      </c>
      <c r="B17" s="5" t="n">
        <v>180087</v>
      </c>
      <c r="C17" s="5" t="n">
        <v>215472</v>
      </c>
    </row>
    <row r="18" spans="1:3">
      <c r="A18" s="4" t="s">
        <v>108</v>
      </c>
      <c r="B18" s="5" t="n">
        <v>1399683</v>
      </c>
      <c r="C18" s="5" t="n">
        <v>1432807</v>
      </c>
    </row>
    <row r="19" spans="1:3">
      <c r="A19" s="4" t="s">
        <v>849</v>
      </c>
      <c r="B19" s="5" t="n">
        <v>76544</v>
      </c>
      <c r="C19" s="5" t="n">
        <v>67976</v>
      </c>
    </row>
    <row r="20" spans="1:3">
      <c r="A20" s="3" t="s">
        <v>850</v>
      </c>
    </row>
    <row r="21" spans="1:3">
      <c r="A21" s="4" t="s">
        <v>851</v>
      </c>
      <c r="B21" s="5" t="n">
        <v>433102</v>
      </c>
      <c r="C21" s="5" t="n">
        <v>441598</v>
      </c>
    </row>
    <row r="22" spans="1:3">
      <c r="A22" s="4" t="s">
        <v>852</v>
      </c>
      <c r="B22" s="5" t="n">
        <v>144848</v>
      </c>
      <c r="C22" s="5" t="n">
        <v>185742</v>
      </c>
    </row>
    <row r="23" spans="1:3">
      <c r="A23" s="4" t="s">
        <v>805</v>
      </c>
    </row>
    <row r="24" spans="1:3">
      <c r="A24" s="3" t="s">
        <v>848</v>
      </c>
    </row>
    <row r="25" spans="1:3">
      <c r="A25" s="4" t="s">
        <v>85</v>
      </c>
      <c r="B25" s="5" t="n">
        <v>40661</v>
      </c>
      <c r="C25" s="5" t="n">
        <v>9695</v>
      </c>
    </row>
    <row r="26" spans="1:3">
      <c r="A26" s="4" t="s">
        <v>93</v>
      </c>
      <c r="B26" s="5" t="n">
        <v>0</v>
      </c>
      <c r="C26" s="5" t="n">
        <v>0</v>
      </c>
    </row>
    <row r="27" spans="1:3">
      <c r="A27" s="4" t="s">
        <v>101</v>
      </c>
      <c r="B27" s="5" t="n">
        <v>40661</v>
      </c>
      <c r="C27" s="5" t="n">
        <v>9695</v>
      </c>
    </row>
    <row r="28" spans="1:3">
      <c r="A28" s="4" t="s">
        <v>108</v>
      </c>
      <c r="B28" s="5" t="n">
        <v>0</v>
      </c>
      <c r="C28" s="5" t="n">
        <v>0</v>
      </c>
    </row>
    <row r="29" spans="1:3">
      <c r="A29" s="4" t="s">
        <v>849</v>
      </c>
      <c r="B29" s="5" t="n">
        <v>0</v>
      </c>
      <c r="C29" s="5" t="n">
        <v>0</v>
      </c>
    </row>
    <row r="30" spans="1:3">
      <c r="A30" s="3" t="s">
        <v>850</v>
      </c>
    </row>
    <row r="31" spans="1:3">
      <c r="A31" s="4" t="s">
        <v>851</v>
      </c>
      <c r="B31" s="5" t="n">
        <v>159460</v>
      </c>
      <c r="C31" s="5" t="n">
        <v>73348</v>
      </c>
    </row>
    <row r="32" spans="1:3">
      <c r="A32" s="4" t="s">
        <v>852</v>
      </c>
      <c r="B32" s="5" t="n">
        <v>0</v>
      </c>
      <c r="C32" s="5" t="n">
        <v>0</v>
      </c>
    </row>
    <row r="33" spans="1:3">
      <c r="A33" s="4" t="s">
        <v>524</v>
      </c>
    </row>
    <row r="34" spans="1:3">
      <c r="A34" s="3" t="s">
        <v>848</v>
      </c>
    </row>
    <row r="35" spans="1:3">
      <c r="A35" s="4" t="s">
        <v>85</v>
      </c>
      <c r="B35" s="5" t="n">
        <v>61374</v>
      </c>
      <c r="C35" s="5" t="n">
        <v>59419</v>
      </c>
    </row>
    <row r="36" spans="1:3">
      <c r="A36" s="4" t="s">
        <v>93</v>
      </c>
      <c r="B36" s="5" t="n">
        <v>713646</v>
      </c>
      <c r="C36" s="5" t="n">
        <v>567646</v>
      </c>
    </row>
    <row r="37" spans="1:3">
      <c r="A37" s="4" t="s">
        <v>101</v>
      </c>
      <c r="B37" s="5" t="n">
        <v>60033</v>
      </c>
      <c r="C37" s="5" t="n">
        <v>60613</v>
      </c>
    </row>
    <row r="38" spans="1:3">
      <c r="A38" s="4" t="s">
        <v>108</v>
      </c>
      <c r="B38" s="5" t="n">
        <v>174656</v>
      </c>
      <c r="C38" s="5" t="n">
        <v>211060</v>
      </c>
    </row>
    <row r="39" spans="1:3">
      <c r="A39" s="4" t="s">
        <v>849</v>
      </c>
      <c r="B39" s="5" t="n">
        <v>0</v>
      </c>
      <c r="C39" s="5" t="n">
        <v>0</v>
      </c>
    </row>
    <row r="40" spans="1:3">
      <c r="A40" s="3" t="s">
        <v>850</v>
      </c>
    </row>
    <row r="41" spans="1:3">
      <c r="A41" s="4" t="s">
        <v>851</v>
      </c>
      <c r="B41" s="5" t="n">
        <v>7354</v>
      </c>
      <c r="C41" s="5" t="n">
        <v>4059</v>
      </c>
    </row>
    <row r="42" spans="1:3">
      <c r="A42" s="4" t="s">
        <v>852</v>
      </c>
      <c r="B42" s="5" t="n">
        <v>-7899</v>
      </c>
      <c r="C42" s="5" t="n">
        <v>21068</v>
      </c>
    </row>
    <row r="43" spans="1:3">
      <c r="A43" s="4" t="s">
        <v>526</v>
      </c>
    </row>
    <row r="44" spans="1:3">
      <c r="A44" s="3" t="s">
        <v>848</v>
      </c>
    </row>
    <row r="45" spans="1:3">
      <c r="A45" s="4" t="s">
        <v>85</v>
      </c>
      <c r="B45" s="5" t="n">
        <v>14955</v>
      </c>
      <c r="C45" s="5" t="n">
        <v>19939</v>
      </c>
    </row>
    <row r="46" spans="1:3">
      <c r="A46" s="4" t="s">
        <v>93</v>
      </c>
      <c r="B46" s="5" t="n">
        <v>0</v>
      </c>
      <c r="C46" s="5" t="n">
        <v>0</v>
      </c>
    </row>
    <row r="47" spans="1:3">
      <c r="A47" s="4" t="s">
        <v>101</v>
      </c>
      <c r="B47" s="5" t="n">
        <v>10941</v>
      </c>
      <c r="C47" s="5" t="n">
        <v>1137</v>
      </c>
    </row>
    <row r="48" spans="1:3">
      <c r="A48" s="4" t="s">
        <v>108</v>
      </c>
      <c r="B48" s="5" t="n">
        <v>0</v>
      </c>
      <c r="C48" s="5" t="n">
        <v>0</v>
      </c>
    </row>
    <row r="49" spans="1:3">
      <c r="A49" s="4" t="s">
        <v>849</v>
      </c>
      <c r="B49" s="5" t="n">
        <v>0</v>
      </c>
      <c r="C49" s="5" t="n">
        <v>0</v>
      </c>
    </row>
    <row r="50" spans="1:3">
      <c r="A50" s="3" t="s">
        <v>850</v>
      </c>
    </row>
    <row r="51" spans="1:3">
      <c r="A51" s="4" t="s">
        <v>851</v>
      </c>
      <c r="B51" s="5" t="n">
        <v>0</v>
      </c>
      <c r="C51" s="5" t="n">
        <v>0</v>
      </c>
    </row>
    <row r="52" spans="1:3">
      <c r="A52" s="4" t="s">
        <v>852</v>
      </c>
      <c r="B52" s="6" t="n">
        <v>-14883</v>
      </c>
      <c r="C52" s="6" t="n">
        <v>-12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53</v>
      </c>
      <c r="B1" s="2" t="s">
        <v>27</v>
      </c>
      <c r="C1" s="2" t="s">
        <v>28</v>
      </c>
    </row>
    <row r="2" spans="1:3">
      <c r="A2" s="3" t="s">
        <v>245</v>
      </c>
    </row>
    <row r="3" spans="1:3">
      <c r="A3" s="4" t="s">
        <v>854</v>
      </c>
      <c r="B3" s="6" t="n">
        <v>3045</v>
      </c>
      <c r="C3" s="6" t="n">
        <v>2982</v>
      </c>
    </row>
    <row r="4" spans="1:3">
      <c r="A4" s="4" t="s">
        <v>855</v>
      </c>
      <c r="B4" s="5" t="n">
        <v>3002</v>
      </c>
      <c r="C4" s="5" t="n">
        <v>4528</v>
      </c>
    </row>
    <row r="5" spans="1:3">
      <c r="A5" s="4" t="s">
        <v>856</v>
      </c>
      <c r="B5" s="6" t="n">
        <v>6047</v>
      </c>
      <c r="C5" s="6" t="n">
        <v>751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7</v>
      </c>
      <c r="B1" s="2" t="s">
        <v>1</v>
      </c>
    </row>
    <row r="2" spans="1:4">
      <c r="B2" s="2" t="s">
        <v>27</v>
      </c>
      <c r="C2" s="2" t="s">
        <v>28</v>
      </c>
      <c r="D2" s="2" t="s">
        <v>29</v>
      </c>
    </row>
    <row r="3" spans="1:4">
      <c r="A3" s="3" t="s">
        <v>858</v>
      </c>
    </row>
    <row r="4" spans="1:4">
      <c r="A4" s="4" t="s">
        <v>97</v>
      </c>
      <c r="B4" s="6" t="n">
        <v>1177489</v>
      </c>
      <c r="C4" s="6" t="n">
        <v>731993</v>
      </c>
    </row>
    <row r="5" spans="1:4">
      <c r="A5" s="4" t="s">
        <v>859</v>
      </c>
      <c r="D5" s="6" t="n">
        <v>-1579</v>
      </c>
    </row>
    <row r="6" spans="1:4">
      <c r="A6" s="4" t="s">
        <v>495</v>
      </c>
    </row>
    <row r="7" spans="1:4">
      <c r="A7" s="3" t="s">
        <v>858</v>
      </c>
    </row>
    <row r="8" spans="1:4">
      <c r="A8" s="4" t="s">
        <v>860</v>
      </c>
      <c r="B8" s="5" t="n">
        <v>962709</v>
      </c>
      <c r="C8" s="5" t="n">
        <v>653378</v>
      </c>
    </row>
    <row r="9" spans="1:4">
      <c r="A9" s="4" t="s">
        <v>326</v>
      </c>
      <c r="B9" s="5" t="n">
        <v>116416</v>
      </c>
      <c r="C9" s="5" t="n">
        <v>53985</v>
      </c>
    </row>
    <row r="10" spans="1:4">
      <c r="A10" s="4" t="s">
        <v>861</v>
      </c>
      <c r="B10" s="5" t="n">
        <v>98364</v>
      </c>
      <c r="C10" s="5" t="n">
        <v>24630</v>
      </c>
    </row>
    <row r="11" spans="1:4">
      <c r="A11" s="4" t="s">
        <v>97</v>
      </c>
      <c r="B11" s="5" t="n">
        <v>1177489</v>
      </c>
      <c r="C11" s="5" t="n">
        <v>731993</v>
      </c>
    </row>
    <row r="12" spans="1:4">
      <c r="A12" s="4" t="s">
        <v>862</v>
      </c>
      <c r="B12" s="5" t="n">
        <v>9800</v>
      </c>
    </row>
    <row r="13" spans="1:4">
      <c r="A13" s="4" t="s">
        <v>328</v>
      </c>
      <c r="B13" s="5" t="n">
        <v>9800</v>
      </c>
    </row>
    <row r="14" spans="1:4">
      <c r="A14" s="4" t="s">
        <v>863</v>
      </c>
      <c r="B14" s="5" t="n">
        <v>1300000</v>
      </c>
    </row>
    <row r="15" spans="1:4">
      <c r="A15" s="4" t="s">
        <v>864</v>
      </c>
      <c r="B15" s="6" t="n">
        <v>62400</v>
      </c>
      <c r="C15" s="6" t="n">
        <v>498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3:11:57Z</dcterms:created>
  <dcterms:modified xmlns:dcterms="http://purl.org/dc/terms/" xmlns:xsi="http://www.w3.org/2001/XMLSchema-instance" xsi:type="dcterms:W3CDTF">2018-04-16T13:11:57Z</dcterms:modified>
</cp:coreProperties>
</file>